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hareholders' Equity" sheetId="10" state="visible" r:id="rId10"/>
    <sheet xmlns:r="http://schemas.openxmlformats.org/officeDocument/2006/relationships" name="Reserve Requirements On Cash an" sheetId="11" state="visible" r:id="rId11"/>
    <sheet xmlns:r="http://schemas.openxmlformats.org/officeDocument/2006/relationships" name="Goodwill and other intangible a"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Federal Loan Bank Advances and " sheetId="18" state="visible" r:id="rId18"/>
    <sheet xmlns:r="http://schemas.openxmlformats.org/officeDocument/2006/relationships" name="Subordinated Debentur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401(K) Profit Sharing Plan" sheetId="22" state="visible" r:id="rId22"/>
    <sheet xmlns:r="http://schemas.openxmlformats.org/officeDocument/2006/relationships" name="Earnings Per Share" sheetId="23" state="visible" r:id="rId23"/>
    <sheet xmlns:r="http://schemas.openxmlformats.org/officeDocument/2006/relationships" name="Stock Based Compensation Plans" sheetId="24" state="visible" r:id="rId24"/>
    <sheet xmlns:r="http://schemas.openxmlformats.org/officeDocument/2006/relationships" name="Comprehensive Income" sheetId="25" state="visible" r:id="rId25"/>
    <sheet xmlns:r="http://schemas.openxmlformats.org/officeDocument/2006/relationships" name="Derivative Instruments" sheetId="26" state="visible" r:id="rId26"/>
    <sheet xmlns:r="http://schemas.openxmlformats.org/officeDocument/2006/relationships" name="Fair Value of Financial Instrum" sheetId="27" state="visible" r:id="rId27"/>
    <sheet xmlns:r="http://schemas.openxmlformats.org/officeDocument/2006/relationships" name="Fair Value Measurements"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Parent Corporation Only Financi" sheetId="31" state="visible" r:id="rId31"/>
    <sheet xmlns:r="http://schemas.openxmlformats.org/officeDocument/2006/relationships" name="Quarterly Financial Information" sheetId="32" state="visible" r:id="rId32"/>
    <sheet xmlns:r="http://schemas.openxmlformats.org/officeDocument/2006/relationships" name="Nature of Operations and Summ33" sheetId="33" state="visible" r:id="rId33"/>
    <sheet xmlns:r="http://schemas.openxmlformats.org/officeDocument/2006/relationships" name="Goodwill and other intangible34" sheetId="34" state="visible" r:id="rId34"/>
    <sheet xmlns:r="http://schemas.openxmlformats.org/officeDocument/2006/relationships" name="Investment Securities (Tables)" sheetId="35" state="visible" r:id="rId35"/>
    <sheet xmlns:r="http://schemas.openxmlformats.org/officeDocument/2006/relationships" name="Loans Receivable and Allowanc36" sheetId="36" state="visible" r:id="rId36"/>
    <sheet xmlns:r="http://schemas.openxmlformats.org/officeDocument/2006/relationships" name="Premises and equipment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Federal Loan Bank Advances an40"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tock Based Compensation Plans " sheetId="44" state="visible" r:id="rId44"/>
    <sheet xmlns:r="http://schemas.openxmlformats.org/officeDocument/2006/relationships" name="Comprehensive Income (Tables)" sheetId="45" state="visible" r:id="rId45"/>
    <sheet xmlns:r="http://schemas.openxmlformats.org/officeDocument/2006/relationships" name="Derivative Instruments (Tables)" sheetId="46" state="visible" r:id="rId46"/>
    <sheet xmlns:r="http://schemas.openxmlformats.org/officeDocument/2006/relationships" name="Fair Value of Financial Instr47" sheetId="47" state="visible" r:id="rId47"/>
    <sheet xmlns:r="http://schemas.openxmlformats.org/officeDocument/2006/relationships" name="Fair Value Measurements (Tables" sheetId="48" state="visible" r:id="rId48"/>
    <sheet xmlns:r="http://schemas.openxmlformats.org/officeDocument/2006/relationships" name="Regulatory Matters (Tables)" sheetId="49" state="visible" r:id="rId49"/>
    <sheet xmlns:r="http://schemas.openxmlformats.org/officeDocument/2006/relationships" name="Related Party Transactions (Tab" sheetId="50" state="visible" r:id="rId50"/>
    <sheet xmlns:r="http://schemas.openxmlformats.org/officeDocument/2006/relationships" name="Parent Corporation Only Finan51" sheetId="51" state="visible" r:id="rId51"/>
    <sheet xmlns:r="http://schemas.openxmlformats.org/officeDocument/2006/relationships" name="Quarterly Financial Informati52" sheetId="52" state="visible" r:id="rId52"/>
    <sheet xmlns:r="http://schemas.openxmlformats.org/officeDocument/2006/relationships" name="Nature of Operations and Summ53" sheetId="53" state="visible" r:id="rId53"/>
    <sheet xmlns:r="http://schemas.openxmlformats.org/officeDocument/2006/relationships" name="Shareholders' Equity (Detail Te" sheetId="54" state="visible" r:id="rId54"/>
    <sheet xmlns:r="http://schemas.openxmlformats.org/officeDocument/2006/relationships" name="Shareholders' Equity (Detail 55" sheetId="55" state="visible" r:id="rId55"/>
    <sheet xmlns:r="http://schemas.openxmlformats.org/officeDocument/2006/relationships" name="Reserve Requirements On Cash 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Investment Securities - Summary" sheetId="60" state="visible" r:id="rId60"/>
    <sheet xmlns:r="http://schemas.openxmlformats.org/officeDocument/2006/relationships" name="Investment Securities - Informa" sheetId="61" state="visible" r:id="rId61"/>
    <sheet xmlns:r="http://schemas.openxmlformats.org/officeDocument/2006/relationships" name="Investment Securities (Detail T" sheetId="62" state="visible" r:id="rId62"/>
    <sheet xmlns:r="http://schemas.openxmlformats.org/officeDocument/2006/relationships" name="Loans Receivable and Allowanc63" sheetId="63" state="visible" r:id="rId63"/>
    <sheet xmlns:r="http://schemas.openxmlformats.org/officeDocument/2006/relationships" name="Loans Receivable and Allowanc64" sheetId="64" state="visible" r:id="rId64"/>
    <sheet xmlns:r="http://schemas.openxmlformats.org/officeDocument/2006/relationships" name="Loans Receivable and Allowanc65" sheetId="65" state="visible" r:id="rId65"/>
    <sheet xmlns:r="http://schemas.openxmlformats.org/officeDocument/2006/relationships" name="Loans Receivable and Allowanc66" sheetId="66" state="visible" r:id="rId66"/>
    <sheet xmlns:r="http://schemas.openxmlformats.org/officeDocument/2006/relationships" name="Loans Receivable and Allowanc67" sheetId="67" state="visible" r:id="rId67"/>
    <sheet xmlns:r="http://schemas.openxmlformats.org/officeDocument/2006/relationships" name="Loans Receivable and Allowanc68" sheetId="68" state="visible" r:id="rId68"/>
    <sheet xmlns:r="http://schemas.openxmlformats.org/officeDocument/2006/relationships" name="Loans Receivable and Allowanc69" sheetId="69" state="visible" r:id="rId69"/>
    <sheet xmlns:r="http://schemas.openxmlformats.org/officeDocument/2006/relationships" name="Loans Receivable and Allowanc70" sheetId="70" state="visible" r:id="rId70"/>
    <sheet xmlns:r="http://schemas.openxmlformats.org/officeDocument/2006/relationships" name="Loans Receivable and Allowanc71" sheetId="71" state="visible" r:id="rId71"/>
    <sheet xmlns:r="http://schemas.openxmlformats.org/officeDocument/2006/relationships" name="Loans Receivable and Allowanc72" sheetId="72" state="visible" r:id="rId72"/>
    <sheet xmlns:r="http://schemas.openxmlformats.org/officeDocument/2006/relationships" name="Loans Receivable and Allowanc73" sheetId="73" state="visible" r:id="rId73"/>
    <sheet xmlns:r="http://schemas.openxmlformats.org/officeDocument/2006/relationships" name="Loans Receivable and Allowanc74" sheetId="74" state="visible" r:id="rId74"/>
    <sheet xmlns:r="http://schemas.openxmlformats.org/officeDocument/2006/relationships" name="Premises and Equipment (Details" sheetId="75" state="visible" r:id="rId75"/>
    <sheet xmlns:r="http://schemas.openxmlformats.org/officeDocument/2006/relationships" name="Premises and Equipment (Detail " sheetId="76" state="visible" r:id="rId76"/>
    <sheet xmlns:r="http://schemas.openxmlformats.org/officeDocument/2006/relationships" name="Other Assets - Summary of compo" sheetId="77" state="visible" r:id="rId77"/>
    <sheet xmlns:r="http://schemas.openxmlformats.org/officeDocument/2006/relationships" name="Other Assets - Summary of chang" sheetId="78" state="visible" r:id="rId78"/>
    <sheet xmlns:r="http://schemas.openxmlformats.org/officeDocument/2006/relationships" name="Other Assets (Detail Textuals)" sheetId="79" state="visible" r:id="rId79"/>
    <sheet xmlns:r="http://schemas.openxmlformats.org/officeDocument/2006/relationships" name="Deposits - Components of deposi" sheetId="80" state="visible" r:id="rId80"/>
    <sheet xmlns:r="http://schemas.openxmlformats.org/officeDocument/2006/relationships" name="Deposits - Contractual maturiti" sheetId="81" state="visible" r:id="rId81"/>
    <sheet xmlns:r="http://schemas.openxmlformats.org/officeDocument/2006/relationships" name="Deposits - Interest expense by " sheetId="82" state="visible" r:id="rId82"/>
    <sheet xmlns:r="http://schemas.openxmlformats.org/officeDocument/2006/relationships" name="Deposits (Detail textuals)" sheetId="83" state="visible" r:id="rId83"/>
    <sheet xmlns:r="http://schemas.openxmlformats.org/officeDocument/2006/relationships" name="Federal Loan Bank Advances an84" sheetId="84" state="visible" r:id="rId84"/>
    <sheet xmlns:r="http://schemas.openxmlformats.org/officeDocument/2006/relationships" name="Federal Loan Bank Advances an85" sheetId="85" state="visible" r:id="rId85"/>
    <sheet xmlns:r="http://schemas.openxmlformats.org/officeDocument/2006/relationships" name="Subordinated Debentures (Detail"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Income Taxes - Income tax expen"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 Reconciliation93" sheetId="93" state="visible" r:id="rId93"/>
    <sheet xmlns:r="http://schemas.openxmlformats.org/officeDocument/2006/relationships" name="Income Taxes (Detail textuals)" sheetId="94" state="visible" r:id="rId94"/>
    <sheet xmlns:r="http://schemas.openxmlformats.org/officeDocument/2006/relationships" name="401(K) Profit Sharing Plan (Det" sheetId="95" state="visible" r:id="rId95"/>
    <sheet xmlns:r="http://schemas.openxmlformats.org/officeDocument/2006/relationships" name="Earnings Per Share - Reconcilia" sheetId="96" state="visible" r:id="rId96"/>
    <sheet xmlns:r="http://schemas.openxmlformats.org/officeDocument/2006/relationships" name="Stock Based Compensation Plan97" sheetId="97" state="visible" r:id="rId97"/>
    <sheet xmlns:r="http://schemas.openxmlformats.org/officeDocument/2006/relationships" name="Stock Based Compensation Plan98" sheetId="98" state="visible" r:id="rId98"/>
    <sheet xmlns:r="http://schemas.openxmlformats.org/officeDocument/2006/relationships" name="Stock Based Compensation Plan99" sheetId="99" state="visible" r:id="rId99"/>
    <sheet xmlns:r="http://schemas.openxmlformats.org/officeDocument/2006/relationships" name="Stock Based Compensation Pla100" sheetId="100" state="visible" r:id="rId100"/>
    <sheet xmlns:r="http://schemas.openxmlformats.org/officeDocument/2006/relationships" name="Stock Based Compensation Pla101" sheetId="101" state="visible" r:id="rId101"/>
    <sheet xmlns:r="http://schemas.openxmlformats.org/officeDocument/2006/relationships" name="Comprehensive Income - Summary " sheetId="102" state="visible" r:id="rId102"/>
    <sheet xmlns:r="http://schemas.openxmlformats.org/officeDocument/2006/relationships" name="Comprehensive Income - Summa103" sheetId="103" state="visible" r:id="rId103"/>
    <sheet xmlns:r="http://schemas.openxmlformats.org/officeDocument/2006/relationships" name="Derivative Instruments - Inform" sheetId="104" state="visible" r:id="rId104"/>
    <sheet xmlns:r="http://schemas.openxmlformats.org/officeDocument/2006/relationships" name="Derivative Instruments - Forwar" sheetId="105" state="visible" r:id="rId105"/>
    <sheet xmlns:r="http://schemas.openxmlformats.org/officeDocument/2006/relationships" name="Derivative Instruments - Change" sheetId="106" state="visible" r:id="rId106"/>
    <sheet xmlns:r="http://schemas.openxmlformats.org/officeDocument/2006/relationships" name="Derivative Instruments (Detail "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Fair Value Measurements - Finan" sheetId="110" state="visible" r:id="rId110"/>
    <sheet xmlns:r="http://schemas.openxmlformats.org/officeDocument/2006/relationships" name="Fair Value Measurements - Fi111" sheetId="111" state="visible" r:id="rId111"/>
    <sheet xmlns:r="http://schemas.openxmlformats.org/officeDocument/2006/relationships" name="Fair Value Measurements - Quant" sheetId="112" state="visible" r:id="rId112"/>
    <sheet xmlns:r="http://schemas.openxmlformats.org/officeDocument/2006/relationships" name="Regulatory Matters - Capital am" sheetId="113" state="visible" r:id="rId113"/>
    <sheet xmlns:r="http://schemas.openxmlformats.org/officeDocument/2006/relationships" name="Regulatory Matters (Detail text" sheetId="114" state="visible" r:id="rId114"/>
    <sheet xmlns:r="http://schemas.openxmlformats.org/officeDocument/2006/relationships" name="Related Party Transactions - Ch" sheetId="115" state="visible" r:id="rId115"/>
    <sheet xmlns:r="http://schemas.openxmlformats.org/officeDocument/2006/relationships" name="Related Party Transactions (Det" sheetId="116" state="visible" r:id="rId116"/>
    <sheet xmlns:r="http://schemas.openxmlformats.org/officeDocument/2006/relationships" name="Parent Corporation Only Fina117" sheetId="117" state="visible" r:id="rId117"/>
    <sheet xmlns:r="http://schemas.openxmlformats.org/officeDocument/2006/relationships" name="Parent Corporation Only Fina118" sheetId="118" state="visible" r:id="rId118"/>
    <sheet xmlns:r="http://schemas.openxmlformats.org/officeDocument/2006/relationships" name="Parent Corporation Only Fina119" sheetId="119" state="visible" r:id="rId119"/>
    <sheet xmlns:r="http://schemas.openxmlformats.org/officeDocument/2006/relationships" name="Quarterly Financial Informat120" sheetId="120" state="visible" r:id="rId120"/>
    <sheet xmlns:r="http://schemas.openxmlformats.org/officeDocument/2006/relationships" name="Quarterly Financial Informat121" sheetId="121" state="visible" r:id="rId121"/>
  </sheets>
  <definedNames/>
  <calcPr calcId="124519" fullCalcOnLoad="1"/>
</workbook>
</file>

<file path=xl/sharedStrings.xml><?xml version="1.0" encoding="utf-8"?>
<sst xmlns="http://schemas.openxmlformats.org/spreadsheetml/2006/main" uniqueCount="1343">
  <si>
    <t>Document and Entity Information - USD ($)</t>
  </si>
  <si>
    <t>12 Months Ended</t>
  </si>
  <si>
    <t>Dec. 31, 2017</t>
  </si>
  <si>
    <t>Feb. 28, 2018</t>
  </si>
  <si>
    <t>Jun. 30, 2017</t>
  </si>
  <si>
    <t>Document And Entity Information [Abstract]</t>
  </si>
  <si>
    <t>Entity Registrant Name</t>
  </si>
  <si>
    <t>Bankwell Financial Group, Inc.</t>
  </si>
  <si>
    <t>Entity Central Index Key</t>
  </si>
  <si>
    <t>Trading Symbol</t>
  </si>
  <si>
    <t>bwf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Federal funds sold</t>
  </si>
  <si>
    <t>Cash and cash equivalents</t>
  </si>
  <si>
    <t>Available for sale investment securities, at fair value</t>
  </si>
  <si>
    <t>Held to maturity investment securities, at amortized cost</t>
  </si>
  <si>
    <t>Loans held for sale</t>
  </si>
  <si>
    <t>Loans receivable (net of allowance for loan losses of $18,904 and $17,982 at December 31, 2017 and 2016, respectively)</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 (Note 12)</t>
  </si>
  <si>
    <t xml:space="preserve"> </t>
  </si>
  <si>
    <t>Shareholders' equity</t>
  </si>
  <si>
    <t>Common stock, no par value; 10,000,000 shares authorized, 7,751,424 and 7,620,663 shares issued and outstanding at December 31, 2017 and 2016, respectively</t>
  </si>
  <si>
    <t>Retained earnings</t>
  </si>
  <si>
    <t>Accumulated other comprehensive income</t>
  </si>
  <si>
    <t>Total shareholders' equity</t>
  </si>
  <si>
    <t>Total liabilities and shareholders' equity</t>
  </si>
  <si>
    <t>Consolidated Balance Sheets (Parentheticals) - USD ($) $ in Thousands</t>
  </si>
  <si>
    <t>Statement of Financial Position [Abstract]</t>
  </si>
  <si>
    <t>Allowance for loan losses (in dollars)</t>
  </si>
  <si>
    <t>Common stock, no par value (in dollars per share)</t>
  </si>
  <si>
    <t>Common stock, share authorized</t>
  </si>
  <si>
    <t>Common stock, share issued</t>
  </si>
  <si>
    <t>Common Stock, Shares, Outstanding</t>
  </si>
  <si>
    <t>Consolidated Statements of Income - USD ($) $ in Thousands</t>
  </si>
  <si>
    <t>Dec. 31, 2015</t>
  </si>
  <si>
    <t>Interest and dividend income</t>
  </si>
  <si>
    <t>Interest and fees on loans</t>
  </si>
  <si>
    <t>Interest and dividends on securities</t>
  </si>
  <si>
    <t>Interest on cash and cash equivalents</t>
  </si>
  <si>
    <t>Total interest and dividend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Bank owned life insurance</t>
  </si>
  <si>
    <t>Service charges and fees</t>
  </si>
  <si>
    <t>Gain (Loss) on sale of available for sale securities, net</t>
  </si>
  <si>
    <t>(Loss) Gain on sale of foreclosed real estate</t>
  </si>
  <si>
    <t>Other</t>
  </si>
  <si>
    <t>Total noninterest income</t>
  </si>
  <si>
    <t>Noninterest expense</t>
  </si>
  <si>
    <t>Salaries and employee benefits</t>
  </si>
  <si>
    <t>Occupancy and equipment</t>
  </si>
  <si>
    <t>Professional services</t>
  </si>
  <si>
    <t>Data processing</t>
  </si>
  <si>
    <t>Marketing</t>
  </si>
  <si>
    <t>FDIC insurance</t>
  </si>
  <si>
    <t>Director fees</t>
  </si>
  <si>
    <t>Amortization of intangibles</t>
  </si>
  <si>
    <t>Merger and acquisition related expenses</t>
  </si>
  <si>
    <t>Total noninterest expense</t>
  </si>
  <si>
    <t>Income before income tax expense</t>
  </si>
  <si>
    <t>Income tax expense</t>
  </si>
  <si>
    <t>Net income</t>
  </si>
  <si>
    <t>Net income attributable to common share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SD ($) $ in Thousands</t>
  </si>
  <si>
    <t>Statement of Comprehensive Income [Abstract]</t>
  </si>
  <si>
    <t>Unrealized (losses) gains on securities:</t>
  </si>
  <si>
    <t>Unrealized holding losses on available for sale securities</t>
  </si>
  <si>
    <t>Reclassification adjustment for (gain) loss realized in net income</t>
  </si>
  <si>
    <t>Net change in unrealized (loss) gain</t>
  </si>
  <si>
    <t>Income tax effect - benefit (expense)</t>
  </si>
  <si>
    <t>Unrealized (losses) gains on securities, net of tax</t>
  </si>
  <si>
    <t>Unrealized gains (losses) on interest rate swaps:</t>
  </si>
  <si>
    <t>Unrealized gain (losses) on interest rate swaps designated as cash flow hedges</t>
  </si>
  <si>
    <t>Tax effect - (expense) benefit</t>
  </si>
  <si>
    <t>Unrealized gains (losses) on interest rate swaps, net of tax</t>
  </si>
  <si>
    <t>Total other comprehensive income (loss), net of tax</t>
  </si>
  <si>
    <t>Comprehensive income</t>
  </si>
  <si>
    <t>Consolidated Statements of Shareholders' Equity - USD ($) $ in Thousands</t>
  </si>
  <si>
    <t>Preferred Stock</t>
  </si>
  <si>
    <t>Common Stock</t>
  </si>
  <si>
    <t>Retained Earnings</t>
  </si>
  <si>
    <t>Accumulated Other Comprehensive Income (Loss)</t>
  </si>
  <si>
    <t>Total</t>
  </si>
  <si>
    <t>Balance at Dec. 31, 2014</t>
  </si>
  <si>
    <t>Balance (in shares) at Dec. 31, 2014</t>
  </si>
  <si>
    <t>Increase (Decrease) in Stockholders' Equity [Roll Forward]</t>
  </si>
  <si>
    <t>Other comprehensive income, net of tax</t>
  </si>
  <si>
    <t>Cash dividends declared ($0.05, $0.22 and $0.28 per share for 2015, 2016 and 2017 respectively)</t>
  </si>
  <si>
    <t>Preferred stock cash dividends</t>
  </si>
  <si>
    <t>Redemption of SBLF preferred stock</t>
  </si>
  <si>
    <t>Stock-based compensation expense</t>
  </si>
  <si>
    <t>Warrants exercised</t>
  </si>
  <si>
    <t>Warrants exercised (in shares)</t>
  </si>
  <si>
    <t>Issuance of restricted stock (in shares)</t>
  </si>
  <si>
    <t>Forfeitures of restricted stock (in shares)</t>
  </si>
  <si>
    <t>Stock options exercised</t>
  </si>
  <si>
    <t>Stock options exercised (in shares)</t>
  </si>
  <si>
    <t>Balance at Dec. 31, 2015</t>
  </si>
  <si>
    <t>Balance (in shares) at Dec. 31, 2015</t>
  </si>
  <si>
    <t>Net tax benefit related to stock-based compensation</t>
  </si>
  <si>
    <t>Balance at Dec. 31, 2016</t>
  </si>
  <si>
    <t>Balance (in shares) at Dec. 31, 2016</t>
  </si>
  <si>
    <t>Reclass adjustment resulting from tax law change</t>
  </si>
  <si>
    <t>Balance at Dec. 31, 2017</t>
  </si>
  <si>
    <t>Balance (in shares) at Dec. 31, 2017</t>
  </si>
  <si>
    <t>Consolidated Statements of Shareholders' Equity (Parentheticals) - $ / shares</t>
  </si>
  <si>
    <t>Statement of Stockholders' Equity [Abstract]</t>
  </si>
  <si>
    <t>Cash dividends declared (in shares)</t>
  </si>
  <si>
    <t>Consolidated Statements of Cash Flows - USD ($) $ in Thousands</t>
  </si>
  <si>
    <t>Cash flows from operating activities</t>
  </si>
  <si>
    <t>Adjustments to reconcile net income to net cash provided by operating activities:</t>
  </si>
  <si>
    <t>Net (accretion) amortization of premiums and discounts on investment securities</t>
  </si>
  <si>
    <t>Deferred income taxes</t>
  </si>
  <si>
    <t>Net (gain) loss on sales of available for sale securities</t>
  </si>
  <si>
    <t>Depreciation and amortization</t>
  </si>
  <si>
    <t>Amortization of debt issuance costs</t>
  </si>
  <si>
    <t>Increase in cash surrender value of bank-owned life insurance</t>
  </si>
  <si>
    <t>Loan principal sold from loans originated for sale</t>
  </si>
  <si>
    <t>Proceeds from sales of loans originated for sale</t>
  </si>
  <si>
    <t>Originations of loans held for sale</t>
  </si>
  <si>
    <t>Net gain on sales of loans</t>
  </si>
  <si>
    <t>Stock-based compensation</t>
  </si>
  <si>
    <t>Net accretion of purchase accounting adjustments</t>
  </si>
  <si>
    <t>Loss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Net proceeds from sales and calls of held to maturity securities</t>
  </si>
  <si>
    <t>Purchases of available for sale securities</t>
  </si>
  <si>
    <t>Purchase of held to maturity securities</t>
  </si>
  <si>
    <t>Purchase of bank-owned life insurance</t>
  </si>
  <si>
    <t>Net increase in loans</t>
  </si>
  <si>
    <t>Loan principal sold from loans not originated for sale</t>
  </si>
  <si>
    <t>Proceeds from sales of loans not originated for sale</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Net change in FHLB advances</t>
  </si>
  <si>
    <t>Proceeds from exercise of warrants</t>
  </si>
  <si>
    <t>Proceeds from exercise of options</t>
  </si>
  <si>
    <t>Issuance of subordinated debt</t>
  </si>
  <si>
    <t>Dividends paid on common stock</t>
  </si>
  <si>
    <t>Dividends paid on preferred stock</t>
  </si>
  <si>
    <t>Net cash provided by financing activities</t>
  </si>
  <si>
    <t>Net (decrease) increase in cash and cash equivalents</t>
  </si>
  <si>
    <t>Cash and cash equivalents:</t>
  </si>
  <si>
    <t>Beginning of year</t>
  </si>
  <si>
    <t>End of period</t>
  </si>
  <si>
    <t>Cash paid for:</t>
  </si>
  <si>
    <t>Interest</t>
  </si>
  <si>
    <t>Income taxes</t>
  </si>
  <si>
    <t>Noncash investing and financing activities</t>
  </si>
  <si>
    <t>Loans transferred to foreclosed real estate</t>
  </si>
  <si>
    <t>Net change in unrealized gains on available-for-sale securities</t>
  </si>
  <si>
    <t>Nature of Operations and Summary of Significant Accounting Policies</t>
  </si>
  <si>
    <t>Organization, Consolidation and Presentation of Financial Statements [Abstract]</t>
  </si>
  <si>
    <t>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In October 2014, the Bank acquired Quinnipiac Bank and Trust Company (“Quinnipiac”) which added two branches and approximately $97.8 million in loans and $100.6 million in deposit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and throughout Connecticut, with the majority of our loans in Fairfield and New Haven Counties, Connecticut, with branch locations in New Canaan, Stamford, Fairfield, Wilton, Norwalk, Hamden and North Haven Connecticut. Many of the Company’s activities are with customers located in the New York Metropolitan area and throughout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Basis of consolidated financial statement presentation The consolidated financial statements have been prepared in accordance with GAAP and general practices within the banking industry. Such policies have been followed on a consistent basis. 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 Investment Securities 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Investment securities in the available for sale and held-to-maturity portfolios are reviewed quarterly for other-than-temporary impairment
(OTTI). If the fair value o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 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Federal Home Loan Bank Stock Federal Home Loan Bank of
Boston (“FHLB”) stock is a non-marketable equity security that is carried at cost. There are no quoted market prices for this security and the security is not liquid. The Company can sell these securities back to the FHLB at par.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 Allowance For Loan Losses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including appropriate peer data, adjusted for qualitative factors.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 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redit commitments is included within other liabilities in the accompanying Consolidated Balance Sheets, and changes in the reserve are reported as a component of other expense in the accompanying Consolidated Statements of Income. See Note 12: Commitments and Contingencies for further information. 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 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 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three to thirty nine years. Gains and losses on dispositions are recognized upon realization. Maintenance and repairs are expensed as incurred and improvements are capitalized. 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Servicing Rights When loans are sold, on a servicing retained basis, servicing rights are initially recorded at fair value with the income statement effect recorded in service charges and fees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carrying amount. Any impairment is reported as a valuation allowance, to the extent that fair value is less than the carrying amount. If the Company later determines that all or a portion of the impairment no longer exists, a reduction of the allowance may be recorded as an increase to income. Changes in the valuation allowance are reported with service charges and fees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income from service charges and fees.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393 thousand and $95 thousand of liabilities for uncertain tax positions at December 31, 2017 and 2016. Where applicable, associated interest and penalties have also been recognized. We recognize accrued interest and penalties related to unrecognized tax benefits as a component of income tax expense. 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 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17, 2016 and 2015 is reported in the Consolidated Statements of Comprehensive Income. Fair Values of Financial Instruments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December 31, 2017 or December 31, 2016.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Derivative Instrument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interest rate swap assets are presented in other assets and the interest rate swap liabilities are presented in accrued expense</t>
  </si>
  <si>
    <t>Shareholders' Equity</t>
  </si>
  <si>
    <t>Stockholders' Equity Note [Abstract]</t>
  </si>
  <si>
    <t>2. Shareholders’ Equity Common stock On May 15, 2014, the Company priced 2,702,703 common shares in its initial public offering (“IPO”)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Warrants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86. A total of 46,200 warrants have been exercised as of December 31, 2017. The warrants expire on March 6, 2018.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2017 or 2016.</t>
  </si>
  <si>
    <t>Reserve Requirements On Cash and Due From Banks</t>
  </si>
  <si>
    <t>Reserve Requirements On Cash And Due From Banks [Abstract]</t>
  </si>
  <si>
    <t>3. Reserve Requirements On Cash and Due From Banks The Bank is required to maintain a minimum reserve balance of  $11.1 million and $11.8 million in the Federal Reserve Bank at December 31, 2017 and 2016, respectively. The Bank is also required to maintain a minimum reserve balance of  $7.5 million and $10.1 million at Atlantic Community Bankers Bank (formerly Bankers’ Bank Northeast) at December 31, 2017 and 2016, respectively. These balances are maintained for clearing purposes in the ordinary course of business and do not represent restricted cash.</t>
  </si>
  <si>
    <t>Goodwill and other intangible assets</t>
  </si>
  <si>
    <t>Goodwill and Intangible Assets Disclosure [Abstract]</t>
  </si>
  <si>
    <t>Goodwill and Other Intangible Assets</t>
  </si>
  <si>
    <t>4. Goodwill and other intangible assets Information on goodwill for the year ended December 31, 2017 and 2016 is as follows:
Year Ended
Year Ended
(In thousands)
Balance, beginning of the period $ 2,589 $ 2,589
Impairment — —
Balance, end of the period $ 2,589 $ 2,589
The Company tests for goodwill impairment annually as of June 30 th The table below provides information regarding the carrying amounts and accumulated amortization of amortized intangible assets as of the dates set forth below. The remaining net intangible asset as of December 31, 2017 will be amortized over a period of approximately 5 years.
Gross Intangible
Accumulated
Net Intangible
(In thousands)
December 31, 2017
Core deposit intangible $ 1,029 $ 647 $ 382
December 31, 2016
Core deposit intangible $ 1,029 $ 528 $ 501</t>
  </si>
  <si>
    <t>Investment Securities</t>
  </si>
  <si>
    <t>Investments, Debt and Equity Securities [Abstract]</t>
  </si>
  <si>
    <t>5. Investment Securities The amortized cost, gross unrealized gains and losses and fair values of available for sale and held to maturity securities segregated by contractual maturity at December 31, 2017 were as follows:
December 31, 2017
Amortized
Gross Unrealized
Fair Value
Gains
Losses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7,096 41 — 7,137
Total available for sale securities $ 92,079 $ 396 $ (287 ) $ 92,188
Held to maturity securities:
State agency and municipal obligations
Less Than 1 Year $ 198 5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
The amortized cost, gross unrealized gains and losses and fair values of available for sale and held to maturity securities segregated by contractual maturity at December 31, 2016 were as follows:
December 31, 2016
Amortized
Gross Unrealized
Fair Value
Gains
Losses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State agency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
The gross realized gains on the sale of investment securities totaled $165 thousand for the year ended December 31, 2017. Total sales proceeds were $49.2 million for the year ended December 31, 2017. There were no gross realized losses on the sale of investment securities for the year ended December 31, 2017. The gross realized gains on the sale of investment securities totaled $129.4 thousand for the year ended December 31, 2016. The gross realized losses on the sale of investment securities totaled $244.6 thousand for the year ended December 31, 2016. Total sales proceeds were $54.7 million for the year ended December 31, 2016. At December 31, 2017 there were no securities pledged as collateral with the FHLB. At December 31, 2016, securities with approximate fair values of  $60.0 million were pledged as collateral with the FHLB. The following table provides information regarding investment securities with unrealized losses, aggregated by investment category and length of time that individual securities had been in a continuous unrealized loss position at December 31, 2017 and 2016:
Length of Time in Continuous Unrealized Loss Position
Less Than 12 Months
12 Months or More
Total
Fair
Unrealized
Percent
Fair
Unrealized
Percent
Fair
Unrealized
Percent
(In thousands)
December 31, 2017
U.S. Government and agency obligations $ 70,419 (225 ) 0.32 % $ 2,064 (35 ) 1.67 % $ 72,483 $ (260 ) 0.36 %
State agency and municipal 92 — 0.16 656 (27 ) 3.95 748 (27 ) 3.50
Corporate bonds — —
— 995 (5 ) 0.50 995 (5 ) 0.50
Total investment securities $ 70,511 $ (225 ) 0.32 % $ 3,715 $ (67 ) 1.77 % $ 74,226 $ (292 ) 0.39 %
December 31, 2016
U.S. Government and agency obligations $ 3,045 $ (54 ) 1.74 % $ — $ — — $ 3,045 $ (54 ) 1.74 %
State agency and municipal 2,756 (123 ) 4.29 — — — 2,756 (123 ) 4.29
Corporate bonds 978 (23 ) 2.25 — — — 978 (23 ) 2.25
Total investment securities $ 6,779 $ (200 ) 2.86 % $ — $ — — $ 6,779 $ (200 ) 2.86 %
There were fifteen and eleven individual investment securities as of December 31, 2017 and December 31, 2016,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securities in this portfolio are not considered other than temporarily impaired. The Company continually monitors its state agency, municipal and corporate bond portfolios and at this time these portfolios have minimal default risk because state agency, municipal and corporate bonds are all rated above investment grade and as a result the securities in these portfolios are not considered other than temporarily impaired. The Company has the intent and ability to retain its investment securities in an unrealized loss position at December 31, 2017 until the decline in value has recovered.</t>
  </si>
  <si>
    <t>Loans Receivable and Allowance for Loan Losses</t>
  </si>
  <si>
    <t>Accounts, Notes, Loans and Financing Receivable, Gross, Allowance, and Net [Abstract]</t>
  </si>
  <si>
    <t>6. Loans Receivable and Allowance for Loan Losses Loans acquired in connection with The Wilton acquisition in November 2013 and The Quinnipiac acquisition in October 2014 are referred to as “acquired” loans as a result of the manner in which they are accounted for, which was at fair value at the date of acquisition. All other loans are referred to as “originated” loans. Accordingly, selected credit quality disclosures that follow are presented separately for the originated loan portfolio and the acquired loan portfolio. The following table sets forth a summary of the loan portfolio at December 31, 2017 and 2016:
December 31, 2017
December 31, 2016
Originated
Acquired
Total
Originated
Acquired
Total
(In thousands)
Real estate loans:
Residential $ 186,107 $ 7,417 $ 193,524 $ 187,098 $ 8,631 $ 195,729
Commercial 945,277 41,965 987,242 802,156 43,166 845,322
Construction 101,636 — 101,636 107,329 112 107,441
1,233,020 49,382 1,282,402 1,096,583 51,909 1,148,492
Commercial business 249,719 10,276 259,995 198,456 17,458 215,914
Consumer 192 427 619 672 861 1,533
Total loans 1,482,931 60,085 1,543,016 1,295,711 70,228 1,365,939
Allowance for loan losses (18,848 ) (56 ) (18,904 ) (17,883 ) (99 ) (17,982 )
Deferred loan origination fees, net (3,242 ) — (3,242 ) (4,071 ) — (4,071 )
Unamortized loan premiums 8 — 8 9 — 9
Loans receivable, net $ 1,460,849 $ 60,029 $ 1,520,878 $ 1,273,766 $ 70,129 $ 1,343,895
Lending activities are conducted principally in the New York metropolitan area, including the Fairfield and New Haven County regions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 The following table summarizes activity in the accretable yields for the acquired loan portfolio for the years ended December 31, 2017 and 2016:
2017
2016
(In thousands)
Balance at beginning of period $ 666 $ 871
Accretion (113 ) (154 )
Other (a) — (51 )
Balance at end of period $ 553 $ 666
(a) Represents changes in cash flows expected to be collected due to loan sales or payoffs.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no longer originate residential mortgage loans. The Company’s policy for residential lending allowed that, generally,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Private mortgage insurance may have been required for that portion of the residential first mortgage loan in excess of 80% of the appraised value of the property. Credit quality of loans and the allowance for loan losses Management segregates the loan portfolio into portfolio segment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Commercial Business: Consumer: Allowance for loan losses As of December 31, 2017 the Company has changed its methodology to estimate its allowance for loan losses. The change in methodology resulted in an update to the underlying loan loss assumptions, incorporating the most recent industry, peer and product loss trends. This resulted in a non-recurring, pretax $1.3 million reduction in the reserve. The following tables set forth the activity in the Company’s allowance for loan losses for the years ended December 31, 2017, 2016 and 2015, by portfolio segment:
Residential
Commercial
Construction
Commercial
Consumer
Total
(In thousands)
December 31, 2017
Originated
Beginning balance $ 1,802 $ 9,386 $ 2,105 $ 4,240 $ 350 $ 17,883
Charge-offs — — — (478 ) (32 ) (510 )
Recoveries 146 — — 4 3 153
Provisions (227 ) 3,355 (1,198 ) (288 ) (320 ) 1,322
Ending balance $ 1,721 $ 12,741 $ 907 $ 3,478 $ 1 $ 18,848
Acquired
Beginning balance $ — $ 29 $ — $ 43 $ 27 $ 99
Charge-offs — — — (43 ) (19 ) (62 )
Recoveries — — — — — —
Provisions — 7 — 20 (8 ) 19
Ending balance $ — $ 36 $ — $ 20 $ — $ 56
Total
Beginning balance $ 1,802 $ 9,415 $ 2,105 $ 4,283 $ 377 $ 17,982
Charge-offs — — — (521 ) (51 ) (572 )
Recoveries 146 — — 4 3 153
Provisions (227 ) 3,362 (1,198 ) (268 ) (328 ) 1,341
Ending balance $ 1,721 $ 12,777 $ 907 $ 3,498 $ 1 $ 18,904
Residential
Commercial
Construction
Commercial
Consumer
Total
(In thousands)
December 31, 2016
Originated
Beginning balance $ 1,618 $ 7,693 $ 1,504 $ 3,310 $ 3 $ 14,128
Charge-offs — — — (59 ) (10 ) (69 )
Recoveries — — — — 8 8
Provisions 184 1,693 601 989 349 3,816
Ending balance $ 1,802 $ 9,386 $ 2,105 $ 4,240 $ 350 $ 17,883
Acquired
Beginning balance $ — $ 12 $ — $ 24 $ 5 $ 41
Charge-offs — — (7 ) (10 ) (25 ) (42 )
Recoveries — — — — 2 2
Provisions — 17 7 29 45 98
Ending balance $ — $ 29 $ — $ 43 $ 27 $ 99
Total
Beginning balance $ 1,618 $ 7,705 $ 1,504 $ 3,334 $ 8 $ 14,169
Charge-offs — — (7 ) (69 ) (35 ) (111 )
Recoveries — — — — 10 10
Provisions 184 1,710 608 1,018 394 3,914
Ending balance $ 1,802 $ 9,415 $ 2,105 $ 4,283 $ 377 $ 17,982
Residential
Commercial
Construction
Commercial
Consumer
Total
(In thousands)
December 31, 2015
Originated
Beginning balance $ 1,636 $ 5,480 $ 1,102 $ 2,638 $ 4 $ 10,860
Charge-offs — — — — (6 ) (6 )
Recoveries — — — — 7 7
Provisions (18 ) 2,213 402 672 (2 ) 3,267
Ending balance $ 1,618 $ 7,693 $ 1,504 $ 3,310 $ 3 $ 14,128
Acquired
Beginning balance $ — $ — $ — $ — $ — $ —
Charge-offs — — — (15 ) (9 ) (24 )
Recoveries — — — 100 2 102
Provisions — 12 — (61 ) 12 (37 )
Ending balance $ — $ 12 $ — $ 24 $ 5 $ 41
Total
Beginning balance $ 1,636 $ 5,480 $ 1,102 $ 2,638 $ 4 $ 10,860
Charge-offs — — — (15 ) (15 ) (30 )
Recoveries — — — 100 9 109
Provisions (18 ) 2,225 402 611 10 3,230
Ending balance $ 1,618 $ 7,705 $ 1,504 $ 3,334 $ 8 $ 14,169
Loans evaluated for impairment and the related allowance for loan losses as of December 31, 2017 and 2016 were as follows:
Originated Loans
Acquired Loans
Total
Portfolio
Allowance
Portfolio
Allowance
Portfolio
Allowance
(In thousands)
December 31, 2017
Loans individually evaluated for impairment:
Residential real estate $ 4,168 $ 8 $ 439 $ — $ 4,607 $ 8
Commercial real estate 6,416 842 1,170 34 7,586 876
Commercial business 2,126 51 534 20 2,660 71
Subtotal 12,710 901 2,143 54 14,853 955
Loans collectively evaluated for impairment:
Residential real estate 181,939 1,713 6,978 — 188,917 1,713
Commercial real estate 938,861 11,899 40,795 2 979,656 11,901
Construction 101,636 907 — — 101,636 907
Commercial business 247,593 3,427 9,742 — 257,335 3,427
Consumer 192 1 427 — 619 1
Subtotal 1,470,221 17,947 57,942 2 1,528,163 17,949
Total $ 1,482,931 $ 18,848 $ 60,085 $ 56 $ 1,543,016 $ 18,904
Originated Loans
Acquired Loans
Total
Portfolio
Allowance
Portfolio
Allowance
Portfolio
Allowance
(In thousands)
December 31, 2016
Loans individually evaluated for impairment:
Residential real estate $ 1,228 $ — $ 453 $ — $ 1,681 $ —
Commercial real estate 774 1 144 7 918 8
Commercial business 920 5 962 37 1,882 42
Consumer 341 341 27 27 368 368
Subtotal 3,263 347 1,586 71 4,849 418
Loans collectively evaluated for impairment:
Residential real estate 185,870 1,802 8,178 — 194,048 1,802
Commercial real estate 801,382 9,385 43,022 22 844,404 9,407
Construction 107,329 2,105 112 — 107,441 2,105
Commercial business 197,536 4,235 16,496 6 214,032 4,241
Consumer 331 9 834 — 1,165 9
Subtotal 1,292,448 17,536 68,642 28 1,361,090 17,564
Total $ 1,295,711 $ 17,883 $ 70,228 $ 99 $ 1,365,939 $ 17,982
Credit quality indicators To measure credit risk for the loan portfolios, the Company employs a credit risk rating system. This risk rating represents an assessed level of the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and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loans (7)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basically worthles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 presents credit risk ratings by loan segment as of December 31, 2017 and 2016:
Commercial Credit Quality Indicators
At December 31, 2017
At December 31, 2016
Commercial
Construction
Commercial
Total
Commercial
Construction
Commercial
Total
(In thousands)
Originated loans:
Pass $ 920,216 $ 101,636 $ 242,828 $ 1,264,680 $ 797,249 $ 107,329 $ 196,436 $ 1,101,014
Special mention 9,262 — 4,019 13,281 4,605 — 115 4,720
Substandard 15,799 — 2,872 18,671 302 — 1,905 2,207
Doubtful — — — — — — — —
Loss — — — — — — — —
Total originated loans 945,277 101,636 249,719 1,296,632 802,156 107,329 198,456 1,107,941
Acquired loans:
Pass 40,686 — 9,742 50,428 41,582 112 16,836 58,530
Special mention 109 — — 109 1,584 — 86 1,670
Substandard 1,170 — 425 1,595 — — 536 536
Doubtful — — 109 109 — — — —
Loss — — — — — — — —
Total acquired loans 41,965 — 10,276 52,241 43,166 112 17,458 60,736
Total loans:
Pass 960,902 101,636 252,570 1,315,108 838,831 107,441 213,272 1,159,544
Special mention 9,371 — 4,019 13,390 6,189 — 201 6,390
Substandard 16,969 — 3,297 20,266 302 — 2,441 2,743
Doubtful — — 109 109 — — — —
Loss — — — — — — — —
Total loans $ 987,242 $ 101,636 $ 259,995 $ 1,348,873 $ 845,322 $ 107,441 $ 215,914 $ 1,168,677
Residential and Consumer Credit Quality Indicators
At December 31, 2017
At December 31, 2016
Residential
Consumer
Total
Residential
Consumer
Total
(In thousands)
Originated loans:
Pass $ 181,939 $ 192 $ 182,131 $ 185,252 $ 331 $ 185,583
Special mention — — — 216 — 216
Substandard 4,168 — 4,168 1,630 — 1,630
Doubtful — — — — — —
Loss — — — — 341 341
Total originated loans 186,107 192 186,299 187,098 672 187,770
Acquired loans:
Pass 6,978 427 7,405 7,646 835 8,481
Special mention — — — 49 — 49
Substandard 439 — 439 936 2 938
Doubtful — — — — — —
Loss — — — — 24 24
Total acquired loans 7,417 427 7,844 8,631 861 9,492
Total loans:
Pass 188,917 619 189,536 192,898 1,166 194,064
Special mention — — — 265 — 265
Substandard 4,607 — 4,607 2,566 2 2,568
Doubtful — — — — — —
Loss — — — — 365 365
Total loans $ 193,524 $ 619 $ 194,143 $ 195,729 $ 1,533 $ 197,262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90th day of delinquency, the Company may take other appropriate legal action.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December 31, 2017 and December 31, 2016:
As of December 31, 2017
31 – 60 Days
61 – 90 Days
Greater Than
Total Past
Current
Total Loans
(In thousands)
Originated Loans
Real estate loans:
Residential real estate $ 1,092 $ 2,244 $ 969 $ 4,305 $ 181,802 $ 186,107
Commercial real estate 9,529 4,116 1,444 15,089 930,188 945,277
Construction — — — — 101,636 101,636
Commercial business 4,223 — 142 4,365 245,354 249,719
Consumer — — — — 192 192
Total originated loans 14,844 6,360 2,555 23,759 1,459,172 1,482,931
Acquired Loans
Real estate loans:
Residential real estate 156 — 192 348 7,069 7,417
Commercial real estate 499 — 630 1,129 40,836 41,965
Commercial business 95 162 339 596 9,680 10,276
Consumer 3 — 2 5 422 427
Total acquired loans 753 162 1,163 2,078 58,007 60,085
Total loans $ 15,597 $ 6,522 $ 3,718 $ 25,837 $ 1,517,179 $ 1,543,016
As of December 31, 2016
31 – 60 Days
61 – 90 Days
Greater Than
Total Past
Current
Total Loans
(In thousands)
Originated Loans
Real estate
loans:
Residential real estate $ — $ 173 $ 969 $ 1,142 $ 185,956 $ 187,098
Commercial real estate 147 1,848 302 2,297 799,859 802,156
Construction — — — — 107,329 107,329
Commercial business — — 378 378 198,078 198,456
Consumer — — — — 672 672
Total originated loans 147 2,021 1,649 3,817 1,291,894 1,295,711
Acquired Loans
Real estate loans:
Residential real estate — — 453 453 8,178 8,631
Commercial real estate 866 722 143 1,731 41,435 43,166
Construction — — — — 112 112
Commercial business 99 249 — 348 17,110 17,458
Consumer 6 — — 6 855 861
Total acquired loans 971 971 596 2,538 67,690 70,228
Total
loans $ 1,118 $ 2,992 $ 2,245 $ 6,355 $ 1,359,584 $ 1,365,939
There were no loans delinquent greater than 90 days and still accruing as of December 31, 2017 and there were no loans delinquent greater than 90 days and still accruing as of December 31, 2016. Loans on nonaccrual status The following is a summary of nonaccrual loans by portfolio segment as of December 31, 2017 and 2016:
December 31,
2017
2016
(In thousands)
Residential real estate $ 1,590 $ 1,612
Commercial real estate 3,371 446
Commercial business 520 538
Consumer — 341
Total $ 5,481 $ 2,937
Lost interest income on originated loans that would have been recognized if loans on nonaccrual status had been current in accordance with their original terms for the years ended December 31, 2017, 2016 and 2015 was $174 thousand, $17 thousand and $25 thousand, respectively. The amount of actual interest income recognized on these loans was $68 thousand, $74 thousand and $43 thousand for the years ended December 31, 2017, 2016 and 2015, respectively. At December 31, 2017 and 2016, there were no commitments to lend additional funds to borrowers on nonaccrual status, respectively. Impaired loans An impaired loan generally is one for which it is probable, based on current information, the Company will not collect all the amounts due in accordance with the contractual terms of the loan. Loans are individually evaluated for impairment. When the Company classifies a problem loan as impaired, it provides a specific valuation allowance for that portion of the asset that is estimated to be impaired. The following table summarizes impaired loans by portfolio segment and the average carrying amount and interest income recognized on impaired loans by portfolio segment as of December 31, 2017, 2016 and 2015:
As of and for the Year Ended December 31, 2017
Carrying
Unpaid
Associated
Average
Interest
(In thousands)
Originated
Impaired loans without a valuation allowance:
Residential real estate $ 3,076 $ 3,094 $ — $ 3,080 $ —
Commercial real estate 859 875 — 881 11
Construction — — — — —
Commercial business 1,548 1,548 — 1,621 70
Total impaired loans without a valuation allowance $ 5,483 $ 5,517 $ — $ 5,582 $ 81
Impaired loans with a valuation allowance:
Residential real estate $ 1,092 $ 1,092 $ 8 $ 1,100 $ —
Commercial real estate 5,557 5,557 842 5,603 261
Commercial business 578 578 51 588 47
Total impaired loans with a valuation allowance 7,227 7,227 901 7,291 308
Total originated impaired loans $ 12,710 $ 12,744 $ 901 $ 12,873 $ 389
Acquired
Impaired loans without a valuation allowance:
Residential real estate $ 439 $ 462 $ — $ 450 $ —
Commercial real estate 982 1,040 — 1,035 10
Commercial Business 402 476 — 488 19
Consumer — — — — —
Total impaired loans without a valuation allowance $ 1,823 $ 1,978 $ — $ 1,973 $ 29
Impaired loans with a valuation allowance:
Commercial real estate $ 188 $ 188 $ 34 $ 251 $ —
Commercial business 132 134 20 285 —
Total impaired loans with a valuation allowance 320 322 54 536 —
Total acquired impaired loans $ 2,143 $ 2,300 $ 54 $ 2,509 $ 29
As of and for the Year Ended December 31, 2016
Carrying
Unpaid
Associated
Average
Interest
(In thousands)
Originated
Impaired loans without a valuation allowance:
Residential real estate $ 1,228 $ 1,238 $ — $ 1,236 $ 10
Commercial real estate 651 651 — 668 29
Commercial business 551 584 — 987 76
Total impaired loans without a valuation allowance $ 2,430 $ 2,473 $ — $ 2,891 $ 115
Impaired loans with a valuation allowance:
Commercial real estate $ 123 $ 123 $ 1 $ 128 $ 6
Commercial business 369 369 5 417 22
Consumer 341 341 341 341 —
Total impaired loans with a valuation allowance 833 833 347 886 28
Total originated impaired loans $ 3,263 $ 3,306 $ 347 $ 3,777 $ 143
Acquired
Impaired loans without a valuation allowance:
Residential real estate $ 453 $ 462 $ — $ 456 $ 9
Commercial Business 572 593 — 629 36
Total impaired loans without a valuation allowance $ 1,025 $ 1,055 $ — $ 1,085 $ 45
Impaired loans with a valuation allowance:
Commercial real estate $ 144 $ 144 $ 7 $ 144 $ —
Commercial business 390 390 37 406 19
Consumer 27 27 27 27 —
Total impaired loans with a valuation allowance 561 561 71 577 19
Total acquired impaired loans $ 1,586 $ 1,616 $ 71 $ 1,662 $ 64
As of and for the Year Ended December 31, 2015
Carrying
Unpaid
Associated
Average
Interest
(In thousands)
Originated
Impaired loans without a valuation allowance:
Residential real estate $ 1,391 $ 1,393 $ — $ 1,402 $ 37
Commercial real estate 4,291 4,291 — 4,308 124
Commercial business 1,351 1,372 — 1,374 49
Total impaired loans without a valuation allowance $ 7,033 $ 7,056 $ — $ 7,084 $ 210
Impaired loans with a valuation allowance:
Residential real estate $ 864 $ 864 $ 2 $ 864 $ 28
Commercial business 626 690 71 673 34
Total impaired loans with a valuation allowance 1,490 1,554 73 1,537 62
Total originated impaired loans $ 8,523 $ 8,610 $ 73 $ 8,621 $ 272
Acquired
Impaired loans without a valuation allowance:
Residential real estate $ 197 $ 200 $ — $ 198 $ 2
Commercial real estate 611 678 — 602 6
Commercial Business 963 963 — 999 54
Total impaired loans without a valuation allowance $ 1,771 $ 1,841 $ — $ 1,799 $ 62
Impaired loans with a valuation allowance:
Commercial real estate $ 151 $ 151 $ 12 $ 151 $ 3
Commercial business 470 480 21 506 14
Consumer 7 7 5 7 1
Total impaired loans with a valuation allowance 628 638 38 664 18
Total acquired impaired loans $ 2,399 $ 2,479 $ 38 $ 2,463 $ 80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The recorded investment in TDRs was $4.9 million at December 31, 2017 and $1.4 million at December 31, 2016. The following table presents loans whose terms were modified as TDRs during the periods presented:
Outstanding Recorded Investment
Number of Loans
Pre-Modification
Post-Modification
2017
2016
2015
2017
2016
2015
2017
2016
2015
(Dollars in thousands)
Years ended December 31,
Commercial real estate — 1 3 $ — $ 62 $ 4,044 $ — $ 62 $ 4,044
Residential real estate 2 — — 2,957 — — 2,957 — —
Commercial business 4 2 1 741 237 39 741 237 39
Total 6 3 4 $ 3,698 $ 299 $ 4,083 $ 3,698 $ 299 $ 4,083
All TDRs at December 31, 2017 and December 31, 2016 were performing in compliance with their modified terms, except for four non-accrual loans totaling $553 thousand at December 31, 2017 and one non-accrual loan totaling $66 thousand at December 31, 2016. The following table provides information on how loans were modified as a TDR for the years ended December 31, 2017 and 2016.
December 31,
2017
2016
2015
(In thousands)
Maturity Concession $ 638 $ 299 $ —
Maturity/amortization concession — — 825
Maturity and payment concession 1,925 — 3,258
Maturity and rate concession 1,032 — —
Payment concession 103 — —
Total $ 3,698 $ 299 $ 4,083
There were 3 loans modified in a troubled debt restructuring, for which there was a payment default during the year ended December 31, 2017. The total recorded investment in these loans was $1.2 million at December 31, 2017. There were no loans modified in a troubled debt restructuring, for which there was a payment default during the years ended December 31, 2016 and 2015, respectively.</t>
  </si>
  <si>
    <t>Premises and equipment</t>
  </si>
  <si>
    <t>Property, Plant and Equipment [Abstract]</t>
  </si>
  <si>
    <t>7. Premises and equipment At December 31, 2017 and 2016, premises and equipment consisted of the following:
December 31,
2017
2016
(In thousands)
Land $ 2,300 $ 2,300
Building 14,030 14,061
Leasehold improvements 4,558 4,532
Furniture and fixtures 3,096 2,118
Equipment 4,478 4,249
Automobiles 67 67
28,529 27,327
Accumulated depreciation and amortization (10,333 ) (9,492 )
Premises and equipment, net $ 18,196 $ 17,835
For the years ended December 31, 2017, 2016 and 2015, depreciation and amortization expense related to premises and equipment totaled $1.5 million, $1.7 million and $1.7 million, respectively.</t>
  </si>
  <si>
    <t>Other Assets</t>
  </si>
  <si>
    <t>Other Assets [Abstract]</t>
  </si>
  <si>
    <t>8. Other Assets The components of other assets as of December 31, 2017 and 2016 are summarized below:
December 31,
2017
2016
(In thousands)
Deferred Compensation $ 4,097 $ 3,582
Servicing Asset 1,113 —
Derivative Assets 2,035 966
Other 3,203 2,626
Total Other Assets $ 10,448 $ 7,174
Loan Servicing The Bank sells loans in the secondary market and retains the ability to service many of these loans. The Bank earns fees for the servicing provided. Loans
serviced for others are not included in the accompanying consolidated balance sheets. The balance of loans serviced for others was $122.8 million and $121.8 at December 31, 2017 and 2016, respectively. The risks inherent in servicing assets relate primarily to changes in prepayments that result from shifts in interest rates. The significant assumptions used in the valuation at year-end 2017 included a discount rate ranging from 7% to 12% and pre-payment speed assumptions ranging from 7% to 9%. The carrying value of loan servicing rights was $1.1 million and $0 as of December 31, 2017 and 2016, respectively. At December 31, 2017 the carrying value of loan servicing rights approximated the fair value. The following table presents the changes in carrying value for loan servicing assets:
December 31,
(In thousands)
Loan Servicing Rights:
Balance at beginning of year $ —
Servicing rights capitalized 115
Servicing rights amortized (58 )
Servicing rights not previously capitalized 1,056
Balance at end of year $ 1,113
Included in accrued expenses and other liabilities, as of December 31, 2017, is $83 thousand for loan servicing liabilities related to loans serviced for others for which the Company does not receive a servicing fee.</t>
  </si>
  <si>
    <t>Deposits [Abstract]</t>
  </si>
  <si>
    <t>9. Deposits At December 31, 2017 and 2016, deposits consisted of the following:
December 31,
2017
2016
(In thousands)
Noninterest bearing demand deposit accounts $ 172,638 $ 187,593
Interest bearing accounts:
NOW and money market 510,746 403,081
Savings 83,758 96,502
Time certificates of deposit 631,263 601,861
Total interest bearing accounts 1,225,767 1,101,444
Total deposits $ 1,398,405 $ 1,289,037
Maturities of time certificates of deposit as of December 31, 2017 and 2016 are summarized below:
December 31,
2017
2016
(In thousands)
2017 $ — $ 323,742
2018 391,509 247,517
2019 214,383 29,778
2020 24,466 433
2021 373 391
2022 532 —
$ 631,263 $ 601,861
The aggregate amount of individual certificate accounts, excluding brokered deposits with balances of $250,000 or more were approximately $153.8 million and $148.5 million at December 31, 2017 and 2016, respectively. Brokered deposits totaled $44.3 million and $58.2 million at December 31, 2017 and 2016, respectively. Brokered deposits with balances of  $250,000 or more were approximately $43.5 million and $57.0 million at December 31, 2017 and 2016, respectively. Brokered deposits also include customer money reciprocal deposits for customers that desire FDIC protection and one way CDARS. Brokered deposits are utilized as an additional source of funding. The following table summarizes interest expense by account type for the years ended December 31, 2017, 2016 and 2015:
Years Ended December 31,
2017
2016
2015
(In thousands)
NOW and money market $ 3,520 $ 1,945 $ 1,473
Savings 763 315 693
Time certificates of deposit 8,411 6,040 3,515
Total interest expense on deposits $ 12,694 $ 8,300 $ 5,681</t>
  </si>
  <si>
    <t>Federal Loan Bank Advances and Other Borrowings</t>
  </si>
  <si>
    <t>Advances from Federal Home Loan Banks [Abstract]</t>
  </si>
  <si>
    <t>10. Federal Home Loan Bank Advances and Other Borrowings The following is a summary of FHLB advances with maturity dates and weighted average rates at December 31, 2017 and 2016:
December 31,
2017
2016
Amount
Weighted
Amount
Weighted
(Dollars in thousands)
Year of Maturity:
2017 $ — — % $ 135,000 0.73 %
2018 174,000 1.44 — —
2020 25,000 1.99 25,000 1.99
Total advances $ 199,000 1.51 % $ 160,000 0.92 %
$150.0 million of the above mentioned FHLB advances as of December 31, 2017 are subject to interest rate swap transactions, see note 18. Interest expense on FHLB advances totaled $2.0 million, $1.3 million and $903 thousand for the years ended December 31, 2017, 2016 and 2015, respectively. The Bank has additional borrowing capacity at the FHLB up to a certain percentage of the value of qualified collateral. In accordance with agreements with the FHLB, the qualified collateral must be free and clear of liens, pledges and encumbrances. At December 31, 2017, the Company had pledged $742 million of eligible loans as collateral to support borrowing capacity at the FHLB of Boston. As of December 31, 2017 the Company has immediate availability to borrow an additional $257.6 million based on qualified collateral. Additionally, the Bank has access to a pre-approved secured line of credit of  $450 thousand with the FHLB, none of which was outstanding at December 31, 2017 and 2016. The Bank has an unsecured line of credit with Atlantic Community Bankers Bank of  $7.5 million at December 31, 2017 and 2016, none of which was outstanding at December 31, 2017 and 2016. In addition, the Bank has an unsecured line of credit with Zion’s Bank of  $25.0 million at December 31, 2017, none of which was outstanding at December 31, 2017. The Bank did not have a line of credit with Zion’s Bank at December 31, 2016. Federal Home Loan Bank Stock As a member of the FHLB, the Bank is required to maintain investments in their capital stock. The Bank owned 91,827 and 79,430 shares at December 31, 2017 and 2016, respectively. There is no ready market or quoted market values for the stock and as such is classified as restricted stock. The shares have a par value of  $100 and are carried on the consolidated balance sheets at cost, and evaluated for impairment, as the stock is only redeemable at par subject to the redemption practices of the FHLB.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Management evaluated the stock and concluded that the stock was not impaired as of December 31, 2017 and 2016.</t>
  </si>
  <si>
    <t>Subordinated Debentures</t>
  </si>
  <si>
    <t>Subordinated Borrowings [Abstract]</t>
  </si>
  <si>
    <t>11. 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our working capital needs. The Notes were assigned an investment grade rating of BBB by Kroll Bond Rating Agency, which was reaffirmed in the third quarter of 2017.</t>
  </si>
  <si>
    <t>Commitments and Contingencies</t>
  </si>
  <si>
    <t>Commitments and Contingencies Disclosure [Abstract]</t>
  </si>
  <si>
    <t>12. Commitments and Contingencies Leases The Company leases all but three locations, plus certain equipment under operating lease agreements, which expire at various dates through 2029. In addition to rental payments, the leases require payment of property taxes and certain common area maintenance fees. Total future lease obligations totaled $21.7 million and $19.2 million at December 31, 2017 and 2016, respectively. The lease obligations at December 31, 2017 include a land lease with a municipality related to a building purchased in December, 2016. The land lease has a 98 year and 11 month term which commenced on September 1, 2001. The current lease payment is approximately $144 thousand per year and may be adjusted to fair market value in subsequent years. Future minimum rental commitments under the terms of these leases for the year ended December 31, 2017 was as follows:
2017
(In thousands)
Period Ending December 31,
2018 $ 1,808
2019 1,774
2020 1,666
2021 1,561
2022 937
Thereafter 13,977
$ 21,723
Total rental expense approximated $1.8 million, $2.0 million and $1.8 million for the years ended December 31, 2017, 2016 and 2015, respectively. Legal matters The Company is involved in various legal proceedings which have arisen in the normal course of business. Management believes that resolution of these matters will not have a material effect on the Company’s financial condition or results of operations. Off-balance sheet instruments 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 Financial instruments whose contract amounts represented credit risk at December 31, 2017 and 2016 were as follows:
December 31,
2017
2016
(In
thousands)
Commitments to extend credit:
Loan commitments $ 112,649 $ 89,825
Undisbursed construction loans 80,064 70,526
Unused home equity lines of credit 7,573 8,083
$ 200,286 $ 168,434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reserve for unfunded commitments totaled $250 thousand at December 31, 2017.</t>
  </si>
  <si>
    <t>Income Taxes</t>
  </si>
  <si>
    <t>Income Tax Disclosure [Abstract]</t>
  </si>
  <si>
    <t>13. Income Taxes The components of income tax expense (benefit) for the years ended December 31, 2017, 2016 and 2015 consisted of:
2017
2016
2015
(In thousands)
Current provision:
Federal $ 7,468 $ 6,838 $ 5,113
State 431 226 694
Total current 7,899 7,064 5,807
Deferred provision (benefit):
Federal 3,400 (1,104 ) (1,749 )
State — — 783
Total deferred 3,400 (1,104 ) (966 )
Total income tax expense $ 11,299 $ 5,960 $ 4,841
In October, 2015, the Company created Bankwell Loan Servicing Group, Inc., a Passive Investment Company (“PIC”) organized for state income tax purposes. The PIC is a wholly-owned subsidiary of the Bank operating in accordance with Connecticut statutes. The PIC’s activities are limited in scope to holding and managing loans that are collateralized by real estate. Income earned by a PIC is determined in accordance with the statutory requirements for a passive investment company and the dividends paid by the PIC to the Bank are not taxable income for Connecticut income tax purposes. As a result of the formation of the PIC, the Bank no longer expects to be subject to Connecticut income taxes. State taxes are being recognized for income taxes on income earned in other states. On December 22, 2017 the Tax Cuts and Jobs Act of 2017 was signed into law. As a result, the corporate tax rate was reduced from 35% to 21%. Companies are required to recognize the effect of tax law changes in the period of enactment in accordance with GAAP. As result of the tax law changes the Company recognized a write-down of its deferred tax asset in the amount of  $3.3 million. A reconciliation of the anticipated income tax expense, computed by applying the statutory federal income tax rate of 35% to the income before income taxes, to the amount
reported in the consolidated statements of income for the years ended December 31, 2017, 2016 and 2015 was as follows:
December 31,
2017
2016
2015
(In thousands)
Income tax expense at statutory federal rate $ 8,795 $ 6,409 $ 4,855
State tax expense, net of federal tax effect 280 147 566
Statutory rate reductions 3,270 — 811
Income exempt from tax (822 ) (687 ) (627 )
Benefits related to stock compensation (490 ) — —
Other items, net 266 91 42
Income tax expense before change in valuation allowance 11,299 5,960 5,647
Change in valuation allowance — — (806 )
Income tax expense $ 11,299 $ 5,960 $ 4,841
At December 31, 2017 and 2016, the components of deferred tax assets and liabilities were as follows:
December 31,
2017
2016
(In thousands)
Deferred tax assets:
Allowance for loan losses $ 4,022 $ 6,378
Net operating loss carryforwards 555 996
Purchase accounting adjustments 14 20
Deferred fees 1,162 1,437
Deferred expenses — 716
Start-up costs 144 275
Depreciation 67 —
Other 88 192
Gross deferred tax assets 6,052 10,014
Deferred tax liabilities:
Deferred Expenses 482 —
Servicing Rights 216 —
Tax bad debt reserve — 195
Depreciation — 255
Unrealized gain on derivatives 427 258
Unrealized gain on available for sale securities 23 221
Gross deferred tax liabilities 1,148 929
Net deferred tax asset $ 4,904 $ 9,085
A valuation allowance against deferred tax assets is required if, based on the weight of available evidence, it is more-likely-than-not that some or all of the deferred tax assets will not be realized. Management evaluated its remaining deferred tax assets and believes no valuation allowances are needed at December 31, 2017. At December 31, 2017, the Company had federal net operating loss carryovers of  $2.6 million. The carryovers were transferred to the Company upon the merger with The Wilton Bank. The losses will expire after 2032 and are subject to certain annual limitations which amount to $176 thousand per annum. Management regularly analyzes their tax positions and at December 31, 2017 management has established a reserve for uncertain tax positions in conjunction with our out of state lending activity and for a potential tax liability as a result of the Company’s deferred compensation plan established for the board of directors. The total reserve for uncertain tax positions totaled $393 thousand as of December 31, 2017. The tax years 2014 and subsequent, are subject to examination by federal and state taxing authorities. The statute of limitations has expired on the years before 2014. No examinations are currently in process. The following table reflects a reconciliation of the beginning and ending balances of the Company’s uncertain tax positions:
December 31,
2017
2016
2015
(In thousands)
Balance, beginning of year $ 95 $ — $ —
Additions relating to potential liability with taxing authorities 298 95 —
Balance, end of year $ 393 $ 95 $ —</t>
  </si>
  <si>
    <t>401(K) Profit Sharing Plan</t>
  </si>
  <si>
    <t>Compensation and Retirement Disclosure [Abstract]</t>
  </si>
  <si>
    <t>14. 401(K) Profit Sharing Plan The Company’s employees are eligible to participate in The Bankwell Financial Group, Inc. and its Subsidiaries and Affiliates 401(k) Plan (the “401k Plan”). The 401k Plan covers substantially all employees who are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expensed $257 thousand, $227 thousand and $173 thousand related to the 401k Plan during the years ended December 31, 2017, 2016 and 2015, respectively.</t>
  </si>
  <si>
    <t>Earnings Per Share</t>
  </si>
  <si>
    <t>Earnings Per Share [Abstract]</t>
  </si>
  <si>
    <t>15. 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is a reconciliation of earnings available to common shareholders and basic weighted average common shares outstanding to diluted weighted average common shares outstanding, reflecting the application of the two-class method:
For the Years Ended December 31,
2017
2016
2015
(In thousands, except per share data)
Net income $ 13,830 $ 12,350 $ 9,030
Preferred stock dividends — — (125 )
Dividends to participating securities (1) (28 ) (27 ) (5 )
Undistributed earnings allocated to participating securities (1) (151 ) (211 ) (226 )
Net income for earnings per share calculation $ 13,651 $ 12,112 $ 8,674
Weighted average shares outstanding, basic 7,572 7,396 7,072
Effect of dilutive equity-based awards (2) 98 95 69
Weighted average shares outstanding, diluted 7,670 7,491 7,141
Net earnings per common share:
Basic earnings per common share $ 1.80 $ 1.64 $ 1.23
Diluted earnings per common share 1.78 1.62 1.21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si>
  <si>
    <t>Stock Based Compensation Plans</t>
  </si>
  <si>
    <t>16. Stock Based Compensation Plans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December 31, 2017, there were 465,262 shares reserved for future issuance under the 2012 Plan. Stock Options There were no options granted during the years ended December 31, 2017, 2016 and 2015. A summary of the status of outstanding stock options at December 31, 2017 and changes during the periods then ended, were as follows:
December 31, 2017
Number of
Weighted
Options outstanding at beginning of period 120,988 $ 18.58
Exercised (73,738 ) 19.06
Forfeited (200 ) 15.00
Options outstanding at end of period 47,050 17.83
Options exercisable at end of period 47,050 17.83
Total intrinsic value is the amount by which the fair value of the underlying stock exceeds the exercise price of an option on the exercise date. The total intrinsic value of share options exercised during the years ended December 31, 2017, 2016 and 2015 was $1.08 million, $597 thousand and $170, respectively. The range of exercise prices for the 47,050 options exercisable at December 31, 2017 was $11.00 to $20.81 per share. The weighted average remaining contractual life for these options was 2.8 years at December 31, 2017. At December 31, 2017, as all awarded options have vested, all of the outstanding options are exercisable, and the aggregate intrinsic value of these options was $0.8 million. The following table summarizes information for options, all of which are both outstanding and exercisable, at December 31, 2017:
Range of Exercise Prices
Number of
Weighted-
Weighted-
$17.86 – 20.81 34,700 2.8 $ 19.28
$11.00 – 15.00 12,350 3.0 13.77
47,050 2.8 $ 17.83
Restricted Stock The following table presents the activity for restricted stock for the year ended December 31, 2017:
December 31, 2017
Number of
Weighted
Unvested at beginning of period 96,594 $ 19.80
Granted 40,250 34.03
Vested (43,430 ) 21.35
Forfeited (18,228 ) 20.52
Unvested at end of period 75,186 26.39
The total fair value of restricted stock awards vested during the year ended December 31, 2017 was $1.5 million. The Company’s restricted stock expense for the years ended December 31, 2017, 2016 and 2015 was $917 thousand, $1.2 million and $1.0 million, respectively. At December 31, 2017 there was $1.8 million of unrecognized stock compensation expense for restricted stock, expected to be recognized over a weighted average period of 1.8 years. Market Conditions Restricted Stock In January 2016 the Company modified the market conditions restricted stock grant. The total shares originally granted for the $29.00 price target have been modified to a time based restricted stock grant. The shares will vest over a four year period with the first installment having vested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 The price targets will be met when the 30 day average stock price meets or exceeds the price targets. The Company determined the fair market value of the modified awards for the $25.00 and $27.00 price targets in accordance with ASC 718 Stock Compensation using the Monte Carlo simulation model deemed appropriate for this type of modification. The Company expensed an incremental cost associated with this modification of  $2.19 for the awards that vest at the $25 stock price, $2.03 for the awards that vest at the $27 stock price and $13.66 for the awards that were modified to a time based grant. The shares granted for the $25.00 and $27.00 price targets fully vested in the fourth quarter of 2016 based on meeting the vesting terms of the grant. The Company recognized $0, $304 thousand and $134 thousand in stock compensation expense for the years ended December 31, 2017, 2016 and 2015 for these restricted stock awards, respectively. As of December 31, 2017 the Company had no outstanding market conditions restricted stock.</t>
  </si>
  <si>
    <t>Comprehensive Income</t>
  </si>
  <si>
    <t>Comprehensive Income [Abstract]</t>
  </si>
  <si>
    <t>17.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17, 2016 and 2015 is reported in the Consolidated Statements of Comprehensive Income. The following tables present the changes in accumulated other comprehensive income (loss) by component, net of tax for the years ended December 31, 2017, 2016 and 2015:
Net Unrealized Gain
Net Unrealized Gain
Total
(In thousands)
Balance at December 31, 2016 $ 409 $ 481 $ 890
Other comprehensive (loss) income before reclassifications, net of tax (232 ) 843 611
Amounts reclassified from accumulated other comprehensive income, net of tax (108 ) — (108 )
Net other comprehensive income (340 ) 843 503
Amount reclassified for tax rate changes 16 285 301
Balance at December 31, 2017 $ 85 $ 1,609 $ 1,694
Net Unrealized Gain
Net Unrealized Gain
Total
(In thousands)
Balance at December 31, 2015 $ 405 $ (178 ) $ 227
Other comprehensive (loss) income before reclassifications, net of tax (71 ) 659 588
Amounts reclassified from accumulated other comprehensive 75 — 75
Net other comprehensive income 4 659 663
Balance at December 31, 2016 $ 409 $ 481 $ 890
Net Unrealized Gain
Net Unrealized Gain
Total
(In thousands)
Balance at December 31, 2014 $ 644
$(113)
$531
Other comprehensive (loss) income before reclassifications, net of tax (239 )
(65)
(304)
Amounts reclassified from accumulated other comprehensive income —
—
—
Net other comprehensive loss (239 )
(65)
(304)
Balance at December 31, 2015 $ 405
$(178)
$227
The following table provides information for the items reclassified from accumulated other comprehensive income or loss:
Accumulated Other Comprehensive
For the Years Ended December 31,
Associated Line Item in the Consolidated
2017
2016
2015
(In thousands)
Available-for-sale securities:
Unrealized gains (losses) on investments $ 165 $ (115 ) $ —
Gain (loss) on sale of available for sale securities, net
Tax (expense) benefit (57 ) 40 — Income tax expense
Net of tax $ 108 $ (75 ) $ —</t>
  </si>
  <si>
    <t>Derivative Instruments</t>
  </si>
  <si>
    <t>Derivative Instruments and Hedging Activities Disclosure [Abstract]</t>
  </si>
  <si>
    <t>18. 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December 31, 2017, the Bank was a party to six interest rate swaps to add stability to interest expense and to manage its exposure to interest rate movements. The notional amount for each swap is $25 million and in each case, the Bank has entered into pay-fixed Libor interest rate swaps to convert rolling 90 day Federal Home Loan Bank advances to fixed rates. The Company accounts for its interest rate swaps as effective cash flow hedges (see Note 1). None of the interest rate swap agreements contain any credit risk related contingent features. A hedging instrument is expected at inception to be highly effective at offsetting changes in the hedged transactions attributable to the changes in the hedged risk. The Company expects that the hedging relationship will be highly effective; however, it does not assume there is no ineffectiveness. As of December 31, 2017 and 2016 there was an immaterial amount of ineffectiveness as a result of these hedging relationships. Interest Rate Swaps with a positive fair value are recorded as other assets and interest rate swaps with a negative fair value are recorded as other liabilities on the consolidated balance sheets. Information about derivative instruments for the years ended December 31, 2017 and 2016 were as follows: December 31, 2017:
Notional
Original
Received
Paid
Fair Value
(Dollars in thousands)
Cash flow hedge:
Interest rate swap on FHLB advance $ 25,000
4.7 years
3-month USD LIBOR 1.62 % $ 62
Interest rate swap on FHLB advance 25,000
5.0 years
3-month USD LIBOR 1.83 % 105
Interest rate swap on FHLB advance 25,000
5.0 years
3-month USD LIBOR 1.48 % 398
Interest rate swap on FHLB advance 25,000
5.0 years
3-month USD LIBOR 1.22 % 793
Interest rate swap on FHLB advance 25,000
7.0 years
3-month USD LIBOR 2.04 % 342
Interest rate swap on FHLB advance 25,000
7.0 years
3-month USD LIBOR 2.04 % 334
$ 150,000 $ 2,034
December 31, 2016:
Notional
Original
Received
Paid
Fair Value
(Dollars in thousands)
Cash flow hedge:
Interest rate swap on FHLB advance $ 25,000
4.7 years
3-month LIBOR 1.62 % $ (91 )
Interest rate swap on FHLB advance 25,000
5.0 years
3-month LIBOR 1.83 % (138 )
Interest rate swap on FHLB advance 25,000
5.0 years
3-month LIBOR 1.48 % 249
Interest rate swap on FHLB advance 25,000
5.0 years
3-month LIBOR 1.22 % 717
$ 100,000 $ 737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interest rate swap assets are presented in other assets and the interest rate swap liabilities are presented in accrued expenses and other liabilities in the consolidated balance sheets. The Company’s cash flow hedge positions are all forward starting interest rate swap transactions. The Company entered into the following forward starting interest rate swap transactions:
Notional
Effective Date of
Duration of
Counterparty
(Dollars in thousands)
Type of borrowing:
FHLB 90-day advance $ 25,000 April 1, 2014
4.7 years Bank of Montreal
FHLB 90-day advance 25,000
January 2, 2015
5.0 years Bank of Montreal
FHLB 90-day advance 25,000
August 26, 2015
5.0 years Bank of Montreal
FHLB 90-day advance 25,000 July 1, 2016
5.0 years Bank of Montreal
FHLB 90-day advance 25,000
August 25, 2017
7.0 years Bank of Montreal
FHLB 90-day advance 25,000
August 25, 2017
7.0 years
FTN Financial Capital Markets
$ 150,000
This hedge strategy converts the floating rate of interest on short term FHLB advances to fixed interest rates, thereby protecting the Company from floating interest rate variability. Changes in the consolidated statements of comprehensive income related to interest rate derivatives designated as hedges of cash flows were as follows for the years ended December 31, 2017 and 2016:
December 31,
December 31,
(In thousands)
Interest rate swap on FHLB advance:
Unrealized gain recognized in accumulated other comprehensive income $ 1,297 $ 1,013
Income tax expense on items recognized in accumulated other comprehensive (454 ) (354 )
Other comprehensive income $ 843 $ 659
Amount recognized in interest expense on hedged FHLB advance $ 1,909 $ 1,386</t>
  </si>
  <si>
    <t>Fair Value of Financial Instruments</t>
  </si>
  <si>
    <t>Fair Value Disclosures [Abstract]</t>
  </si>
  <si>
    <t xml:space="preserve">19. Fair Value of Financial Instruments 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December 31, 2017 and 2016 were as follows:
December 31, 2017
Carrying
Fair
Level 1
Level 2
Level 3
(In thousands)
Financial Assets:
Cash and due from banks $ 70,545 $ 70,545 $ 70,545 $ — $ —
Federal funds sold 186 186 186 — —
Available for sale securities 92,188 92,188 — 92,188 —
Held to maturity securities 21,579 22,836 — 1,119 21,717
Loans receivable, net 1,520,879 1,494,599 — — 1,494,599
Accrued interest receivable 5,910 5,910 — 5,910 —
FHLB stock 9,183 9,183 — 9,183 —
Servicing asset 1,113 1,113 — — 1,113
Derivative asset 2,034 2,034 — 2,034 —
Financial Liabilities:
Demand deposits $ 172,638 $ 172,638 $ — $ 172,638 $ —
NOW and money market 510,746 510,746 — 510,746 —
Savings 83,758 83,758 — 83,758 —
Time deposits 631,263 629,532 — — 629,532
Accrued interest payable 1,092 1,092 — 1,092 —
Advances from the FHLB 199,000 198,932 — — 198,932
Subordinated debentures 25,103 25,457 — — 25,457
Servicing liability 83 83 — — 83
December 31, 2016
Carrying
Fair
Level 1
Level 2
Level 3
(In thousands)
Financial Assets:
Cash and due from banks $ 96,026 $ 96,026 $ 96,026 $ — $ —
Federal funds sold 329 329 329 — —
Available for sale securities 87,751 87,751 — 87,751 —
Held to maturity securities 16,859 16,851 — 1,141 15,710
Loans held for sale 254 254 — 254 —
Loans receivable, net 1,343,895 1,339,055 — — 1,339,055
Accrued interest receivable 4,958 4,958 — 4,958 —
FHLB stock 7,943 7,943 — 7,943 —
Derivative asset 966 966 — 966 —
Financial Liabilities:
Demand deposits $ 187,593 $ 187,593 $ — $ 187,593 $ —
NOW and money market 402,982 402,982 — $ 402,982 —
Savings 96,601 96,601 — $ 96,601 —
Time deposits 601,861 603,456 — — 603,456
Accrued interest payable 837 837 — 837 —
Advances from the
FHLB 160,000 160,118 — — 160,118
Subordinated debentures 25,051 25,645 — — 25,645
Derivative liability 229 229 — 229 —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Available for sale and held to maturity securities: FHLB stock: Loans held for sale: The fair value is based upon prevailing market prices for similar loans. Loans receivable Derivative asset (liability): Servicing Asset (liability): Deposits: Borrowings and Subordinated Debentures: Off-balance-sheet instruments: </t>
  </si>
  <si>
    <t>Fair Value Measurements</t>
  </si>
  <si>
    <t>20. Fair Value Measurements 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Assets and Liabilities measured at fair value on a recurring basis The following tables detail the financial instruments carried at fair value on a recurring basis at December 31, 2017 and 2016, and indicates the fair value hierarchy of the valuation techniques utilized by the Company to determine the fair value. The Company had no transfers into or out of Levels 1, 2 or 3 during the years ended December 31, 2017 and 2016.
Fair Value
Level 1
Level 2
Level 3
(In thousands)
December 31, 2017:
Available for sale investment securities:
U.S. Government and agency obligations $ — $ 72,774 $ —
State agency and municipal obligations — 12,277 —
Corporate bonds — 7,137 —
Derivative asset, net — 2,034 —
December 31, 2016:
Available for sale investment securities:
U.S. Government and agency obligations $ — $ 62,698 $ —
State agency and municipal obligations — 14,763 —
Corporate bonds — 10,290 —
Derivative asset, net — 737 — Available for sale investment securities: Derivative Assets and liabilities: Financial instruments measured at fair value on a nonrecurring basis Certain assets and liabilities are measured at fair value on a non-recurring basis in accordance with GAAP. These include assets that are measured at the-lower-of-cost-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December 31, 2017 and 2016, and indicates the fair value hierarchy of the valuation techniques utilized by the Company to determine the fair value:
​ ​ ​
Fair Value ​
​ ​ ​
Level 1 ​ ​
Level 2 ​ ​
Level 3 ​
​ ​ ​
(In thousands) ​
December 31, 2017: ​ ​ ​ ​ ​ ​ ​ ​ ​ ​ ​ ​ ​ ​ ​ ​ ​ ​ ​
Impaired loans ​ ​ ​ $ — ​ ​ ​ ​ $ — ​ ​ ​ ​ $ 14,853 ​ ​
Foreclosed real estate ​ ​ ​ ​ — ​ ​ ​ ​ ​ — ​ ​ ​ ​ ​ — ​ ​
December 31, 2016: ​ ​ ​ ​ ​ ​ ​ ​ ​ ​ ​ ​ ​ ​ ​ ​ ​ ​ ​
Impaired loans ​ ​ ​ $ — ​ ​ ​ ​ $ — ​ ​ ​ ​ $ 4,849 ​ ​
Foreclosed real estate ​ ​ ​ ​ — ​ ​ ​ ​ ​ — ​ ​ ​ ​ ​ 272 ​ ​ The following table presents information about quantitative inputs and assumptions for Level 3 financial instruments carried at fair value on a nonrecurring basis at December 31, 2017 and 2016:
​ ​ ​
Fair ​ ​
Valuation ​ ​
Unobservable ​ ​
Range ​
​ ​ ​
(Dollars in thousands) ​
December 31, 2017: ​ ​ ​ ​ ​ ​ ​ ​ ​ ​ ​ ​ ​ ​ ​ ​
Impaired loans ​ ​ ​ $ 7,711 ​ ​ ​ Appraisals ​ ​
Discount to appraised value ​ ​
8.00 – 24.00% ​
​ ​ ​ ​ ​ 7,142 ​ ​ ​
Discounted cash flows ​ ​ Discount rate ​ ​
3.25 – 6.75% ​
​ ​ ​ ​ $ 14,853 ​ ​ ​ ​ ​ ​ ​ ​ ​ ​ ​
Foreclosed real estate ​ ​ ​ $ — ​ ​ ​ Appraisals ​ ​
Discount to appraised value ​ ​
— ​
December 31, 2016: ​ ​ ​ ​ ​ ​ ​ ​ ​ ​ ​ ​ ​ ​ ​ ​
Impaired loans ​ ​ ​ $ 2,127 ​ ​ ​ Appraisals ​ ​
Discount to appraised value ​ ​
8.00 – 28.00% ​
​ ​ ​ ​ ​ 2,722 ​ ​ ​
Discounted cash flows ​ ​ Discount rate ​ ​
4.25 – 6.25% ​
​ ​ ​ ​ $ 4,849 ​ ​ ​ ​ ​ ​ ​ ​ ​ ​ ​
Foreclosed real estate ​ ​ ​ $ 272 ​ ​ ​ Appraisals ​ ​
Discount to appraised value ​ ​
20% ​ Impaired loans Foreclosed real estate:</t>
  </si>
  <si>
    <t>Regulatory Matters</t>
  </si>
  <si>
    <t>Banking and Thrift [Abstract]</t>
  </si>
  <si>
    <t>21.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well-capitalized” institution must generally maintain capital ratios 100-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regulatory risk based capital ratios in addition to the amount necessary to meet its minimum risk-based capital requirements. The required minimum conservation buffer began to be phased in incrementally, starting at 0.625% on January 1, 2016, increased to 1.25% on January 1, 2017, increased to 1.875% on January 1, 2018 and will continue to increase to 2.5% on January 1, 2019. Failure to meet minimum capital requirements can initiate certain mandatory and possibly additional discretionary actions by regulators that, if undertaken, could have a direct material effect on the Company’s consolidated financial statements. Management believes, as of December 31, 2017, the Bank and Company meet all capital adequacy requirements to which they are subject. There are no conditions or events since then that management believes have changed this conclusion. The capital amounts and ratios for the Bank and the Company at December 31, 2017 were as follows:
Actual Capital
For Capital
To be Well
Amount
Ratio
Amount
Ratio
Amount
Ratio
(Dollars in thousands)
Bankwell Bank
December 31, 2017
Common Equity Tier 1 Capital to Risk-Weighted Assets $ 173,728 10.99 % $ 71,106 4.50 % $ 102,709 6.50 %
Total Capital to Risk-Weighted Assets 192,632 12.19 % 126,411 8.00 % 158,014 10.00 %
Tier I Capital to Risk-Weighted Assets 173,728 10.99 % 94,808 6.00 % 126,411 8.00 %
Tier I Capital to Average Assets 173,728 9.61 % 72,349 4.00 % 90,437 5.00 %
Bankwell Financial Group, Inc.
December 31, 2017
Common Equity Tier 1 Capital to Risk-Weighted Assets $ 155,977 9.83 % $ 71,369 4.50 % N/A N/A
Total Capital to Risk-Weighted Assets 199,984 12.61 % 126,878 8.00 % N/A N/A
Tier I Capital to Risk-Weighted Assets 155,977 9.83 % 95,159 6.00 % N/A N/A
Tier I Capital to Average Assets 155,977 8.59 % 72,663 4.00 % N/A N/A The capital amounts and ratios for the Bank and Company at December 31, 2016, were as follows:
Actual Capital
For Capital
To be Well
Amount
Ratio
Amount
Ratio
Amount
Ratio
(Dollars in thousands)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39 % $ 61,231 4.50 % N/A N/A
Total Capital to Risk-Weighted Assets 184,371 13.55 % 108,855 8.00 % N/A N/A
Tier I Capital to Risk-Weighted Assets 141,338 10.39 % 81,641 6.00 % N/A N/A
Tier I Capital to Average Assets 141,338 9.06 % 62,415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Related Party Transactions</t>
  </si>
  <si>
    <t>Related Party Transactions [Abstract]</t>
  </si>
  <si>
    <t>22. Related Party Transactions 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17 and 2016 were as follows:
December 31,
2017
2016
(In thousands)
Balance, beginning of year $ 22,471 $ 12,891
Additional loans 3,082 9,722
Repayments and changes in status (4,832 ) (142 )
Balance, end of year $ 20,721 $ 22,471
Related party deposits aggregated approximately $45.4 million and $40.4 million at December 31, 2017 and 2016, respectively. During the years ended December 31, 2017 and 2016, the Company paid approximately $133 thousand and $28 thousand, respectively, to related parties for services provided to the Company. The payments were primarily for consulting and legal services. In addition, the Company leases a building from a related party, annual lease payments total approximately $534 thousand.</t>
  </si>
  <si>
    <t>Parent Corporation Only Financial Statements</t>
  </si>
  <si>
    <t>Parent Corporation Only Financial Statements [Abstract]</t>
  </si>
  <si>
    <t xml:space="preserve">23. Parent Corporation Only Financial Statements The Parent Company operates its wholly-owned subsidiary, Bankwell Bank. The earnings of this subsidiary are recognized by the Company using the equity method of accounting. Accordingly, earnings are recorded as increases in the Company’s investment in the subsidiary and dividends paid reduce the investment in the subsidiary. Condensed financial statements of the Parent Company only are as follows: Condensed Statements of Financial Condition
December 31,
2017
2016
(Dollars in Thousands)
ASSETS
Cash and due from banks $ 2,494 $ 5,677
Investment in subsidiary 178,778 162,162
Premises and equipment, net 17 55
Deferred income taxes, net 53 3,063
Other assets 9,068 3,889
Total assets $ 190,410 $ 174,846
LIABILITIES AND SHAREHOLDERS’ EQUITY
Subordinated debentures $ 25,103 $ 25,051
Accrued expenses and other liabilities 4,280 3,900
Stockholders’ equity 161,027 145,895
Total liabilities and stockholders’ equity $ 190,410 $ 174,846
Condensed Statements of Income
Year Ended December 31,
2017
2016
2015
(Dollars in Thousands)
Interest income $ 13 $ 23 $ 38
Other income — — —
Total income 13 23 38
Expenses 2,295 3,444 2,714
Loss before equity in undistributed earnings of subsidiaries (2,282 ) (3,421 ) (2,676 )
Equity in undistributed earnings of subsidiaries 16,112 15,771 11,706
Net Income $ 13,830 $ 12,350 $ 9,030
Condensed Statements of Cash Flows
For the Years Ended December 31,
2017
2016
2015
(Dollars in Thousands)
Cash flows from operating activities
Net income $ 13,830 $ 12,350 $ 9,030
Adjustments to reconcile net income to net cash used by operating activities:
Equity in undistributed earnings (16,112 ) (15,771 ) (11,706 )
Increase in other assets (5,179 ) (1,828 ) (418 )
Decrease (Increase) in deferred income taxes, net 3,010 2,385 (2,192 )
Increase in other liabilities 380 1,620 421
Stock-based compensation 917 1,188 1,033
Amortization of debt issuance costs 52 51 —
Net cash used by operating activities (3,102 ) (5 ) (3,832 )
Cash flows from investing activities
Capital contribution to Bankwell Bank — — (15,000 )
Decrease in premises and equipment, net 37 65 84
Net cash provided by (used by) investing activities 37 65 (14,916 )
Cash flows from financing activities
Proceeds from issuance of subordinated debt — — 25,000
Redemption of SBLF Preferred Stock — — (10,980 )
Proceeds from exercise of options &amp; warrants 2,031 1,106 501
Dividends paid on common stock (2,149 ) (1,661 ) (376 )
Dividends paid on preferred stock — — (125 )
Proceeds from issuance of common stock — 200 3,780
Net tax benefit related to stock-based compensation — 280 —
Net cash (used by) provided by financing activities (118 ) (75 ) 17,800
Net decrease in cash and cash equivalents (3,183 ) (15 ) (948 )
Cash and cash equivalents:
Beginning of year 5,677 5,692 6,640
End of year $ 2,494 $ 5,677 $ 5,692
Supplemental disclosures of cash flows information:
Cash paid for:
Interest $ — $ — $ —
Income taxes — — — </t>
  </si>
  <si>
    <t>Quarterly Financial Information of Bankwell Financial Group, Inc. (Unaudited)</t>
  </si>
  <si>
    <t>Quarterly Financial Information Disclosure [Abstract]</t>
  </si>
  <si>
    <t>24. Quarterly Financial Information of Bankwell Financial Group, Inc. (Unaudited) The following table presents selected quarterly financial information (unaudited):
​ ​ ​ ​ ​ ​ ​ ​ ​
2017 ​
​ ​ ​
4th Quarter ​ ​
3rd Quarter ​ ​
2nd Quarter ​ ​
1st Quarter ​
Total interest income ​ ​ ​ $ 18,729 ​ ​ ​ ​ $ 18,348 ​ ​ ​ ​ $ 17,688 ​ ​ ​ ​ $ 16,436 ​ ​
Total interest expense ​ ​ ​ ​ 4,815 ​ ​ ​ ​ ​ 4,487 ​ ​ ​ ​ ​ 4,047 ​ ​ ​ ​ ​ 3,488 ​ ​
Net interest income ​ ​ ​ ​ 13,914 ​ ​ ​ ​ ​ 13,861 ​ ​ ​ ​ ​ 13,641 ​ ​ ​ ​ ​ 12,948 ​ ​
(Credit) Provision for loan losses ​ ​ ​ ​ (495 ) ​ ​ ​ ​ ​ 398 ​ ​ ​ ​ ​ 895 ​ ​ ​ ​ ​ 543 ​ ​
Non-interest income ​ ​ ​ ​ 1,541 ​ ​ ​ ​ ​ 824 ​ ​ ​ ​ ​ 998 ​ ​ ​ ​ ​ 1,266 ​ ​
Non-interest expense ​ ​ ​ ​ 8,579 ​ ​ ​ ​ ​ 8,129 ​ ​ ​ ​ ​ 7,581 ​ ​ ​ ​ ​ 8,234 ​ ​
Income before income taxes ​ ​ ​ ​ 7,371 ​ ​ ​ ​ ​ 6,158 ​ ​ ​ ​ ​ 6,163 ​ ​ ​ ​ ​ 5,437 ​ ​
Provision from income taxes ​ ​ ​ ​ 5,275 ​ ​ ​ ​ ​ 1,895 ​ ​ ​ ​ ​ 2,394 ​ ​ ​ ​ ​ 1,735 ​ ​
Net income ​ ​ ​ $ 2,096 ​ ​ ​ ​ $ 4,263 ​ ​ ​ ​ $ 3,769 ​ ​ ​ ​ $ 3,702 ​ ​
Net income attributable to common stockholders ​ ​ ​ $ 2,096 ​ ​ ​ ​ $ 4,263 ​ ​ ​ ​ $ 3,769 ​ ​ ​ ​ $ 3,702 ​ ​
Earnings per share: ​ ​ ​ ​ ​ ​ ​ ​ ​ ​ ​ ​ ​ ​ ​ ​ ​ ​ ​ ​ ​ ​ ​ ​ ​
Basic ​ ​ ​ $ 0.27 ​ ​ ​ ​ $ 0.55 ​ ​ ​ ​ $ 0.49 ​ ​ ​ ​ $ 0.49 ​ ​
Diluted ​ ​ ​ $ 0.27 ​ ​ ​ ​ $ 0.55 ​ ​ ​ ​ $ 0.49 ​ ​ ​ ​ $ 0.48 ​ ​
​ ​ ​
2016 ​
​ ​ ​
4th Quarter ​ ​
3rd Quarter ​ ​
2nd Quarter ​ ​
1st Quarter ​
Total interest income ​ ​ ​ $ 16,642 ​ ​ ​ ​ $ 15,633 ​ ​ ​ ​ $ 14,711 ​ ​ ​ ​ $ 14,004 ​ ​
Total interest expense ​ ​ ​ ​ 3,354 ​ ​ ​ ​ ​ 3,106 ​ ​ ​ ​ ​ 2,832 ​ ​ ​ ​ ​ 2,606 ​ ​
Net interest income ​ ​ ​ ​ 13,288 ​ ​ ​ ​ ​ 12,527 ​ ​ ​ ​ ​ 11,879 ​ ​ ​ ​ ​ 11,398 ​ ​
Provision for loan losses ​ ​ ​ ​ 748 ​ ​ ​ ​ ​ 1,219 ​ ​ ​ ​ ​ 1,301 ​ ​ ​ ​ ​ 646 ​ ​
Non-interest income ​ ​ ​ ​ 401 ​ ​ ​ ​ ​ 750 ​ ​ ​ ​ ​ 853 ​ ​ ​ ​ ​ 672 ​ ​
Non-interest expense ​ ​ ​ ​ 7,768 ​ ​ ​ ​ ​ 7,481 ​ ​ ​ ​ ​ 7,215 ​ ​ ​ ​ ​ 7,080 ​ ​
Income before income taxes ​ ​ ​ ​ 5,173 ​ ​ ​ ​ ​ 4,577 ​ ​ ​ ​ ​ 4,216 ​ ​ ​ ​ ​ 4,344 ​ ​
Provision from income taxes ​ ​ ​ ​ 1,850 ​ ​ ​ ​ ​ 1,437 ​ ​ ​ ​ ​ 1,320 ​ ​ ​ ​ ​ 1,353 ​ ​
Net income ​ ​ ​ $ 3,323 ​ ​ ​ ​ $ 3,140 ​ ​ ​ ​ $ 2,896 ​ ​ ​ ​ $ 2,991 ​ ​
Net income attributable to common stockholders ​ ​ ​ $ 3,323 ​ ​ ​ ​ $ 3,140 ​ ​ ​ ​ $ 2,896 ​ ​ ​ ​ $ 2,991 ​ ​
Earnings per share: ​ ​ ​ ​ ​ ​ ​ ​ ​ ​ ​ ​ ​ ​ ​ ​ ​ ​ ​ ​ ​ ​ ​ ​ ​
Basic ​ ​ ​ $ 0.44 ​ ​ ​ ​ $ 0.42 ​ ​ ​ ​ $ 0.38 ​ ​ ​ ​ $ 0.40 ​ ​
Diluted ​ ​ ​ $ 0.43 ​ ​ ​ ​ $ 0.41 ​ ​ ​ ​ $ 0.38 ​ ​ ​ ​ $ 0.40 ​ ​ Note: Due to rounding, quarterly earnings per share may not sum to reported annual earnings per share. During the fourth quarter of 2017 the Company had changed its methodology to estimate its allowance for loan losses. The change in methodology resulted in an update to the underlying loan loss assumptions, incorporating the most recent industry, peer and product loss trends. This resulted in a non-recurring, pretax $1.3 million reduction in the reserve. In addition, On December 22, 2017 the Tax Cuts and Jobs Act of 2017 was signed into law. As a result, the corporate tax rate was reduced from 35% to 21%. Companies are required to recognize the effect of tax law changes in the period of enactment in accordance with GAAP. As result of the tax law changes the Company recognized a write-down of its deferred tax asset in the amount of  $3.3 million.</t>
  </si>
  <si>
    <t>Nature of Operations and Summary of Significant Accounting Policies (Policies)</t>
  </si>
  <si>
    <t>Principles of consolidation</t>
  </si>
  <si>
    <t>Principles of consolidation The consolidated financial statements include the accounts of the Company and the Bank, including its wholly owned passive investment company subsidiary.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t>
  </si>
  <si>
    <t>Segments</t>
  </si>
  <si>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t>
  </si>
  <si>
    <t>Basis of consolidated financial statement presentation</t>
  </si>
  <si>
    <t>Basis of consolidated financial statement presentation The consolidated financial statements have been prepared in accordance with GAAP and general practices within the banking industry. Such policies have been followed on a consistent basis.</t>
  </si>
  <si>
    <t>Cash and Cash Equivalents and Statement of Cash Flows</t>
  </si>
  <si>
    <t>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si>
  <si>
    <t>Investment Securities 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Investment securities in the available for sale and held-to-maturity portfolios are reviewed quarterly for other-than-temporary impairment (OTTI). If the fair value o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t>
  </si>
  <si>
    <t>Bank Owned Life Insurance</t>
  </si>
  <si>
    <t>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Federal Home Loan Bank Stock</t>
  </si>
  <si>
    <t>Federal Home Loan Bank Stock Federal Home Loan Bank of Boston (“FHLB”) stock is a non-marketable equity security that is carried at cost. There are no quoted market prices for this security and the security is not liquid. The Company can sell these securities back to the FHLB at par.</t>
  </si>
  <si>
    <t>Loans Held For Sale</t>
  </si>
  <si>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Loans Receivable</t>
  </si>
  <si>
    <t>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Acquired Loans</t>
  </si>
  <si>
    <t>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Allowance For Loan Losses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including appropriate peer data, adjusted for qualitative factors.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si>
  <si>
    <t>Reserve for Unfunded Commitments</t>
  </si>
  <si>
    <t>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redit commitments is included within other liabilities in the accompanying Consolidated Balance Sheets, and changes in the reserve are reported as a component of other expense in the accompanying Consolidated Statements of Income. See Note 12: Commitments and Contingencies for further information.</t>
  </si>
  <si>
    <t>Interest and Fees on Loans</t>
  </si>
  <si>
    <t>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t>
  </si>
  <si>
    <t>Goodwill and Intangibles</t>
  </si>
  <si>
    <t>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si>
  <si>
    <t>Foreclosed Real Estate</t>
  </si>
  <si>
    <t>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three to thirty nine years. Gains and losses on dispositions are recognized upon realization. Maintenance and repairs are expensed as incurred and improvements are capitalized.</t>
  </si>
  <si>
    <t>Impairment of Long-Lived Assets</t>
  </si>
  <si>
    <t>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si>
  <si>
    <t>Servicing Rights</t>
  </si>
  <si>
    <t>Servicing Rights When loans are sold, on a servicing retained basis, servicing rights are initially recorded at fair value with the income statement effect recorded in service charges and fees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carrying amount. Any impairment is reported as a valuation allowance, to the extent that fair value is less than the carrying amount. If the Company later determines that all or a portion of the impairment no longer exists, a reduction of the allowance may be recorded as an increase to income. Changes in the valuation allowance are reported with service charges and fees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income from service charges and fees.</t>
  </si>
  <si>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393 thousand and $95 thousand of liabilities for uncertain tax positions at December 31, 2017 and 2016. Where applicable, associated interest and penalties have also been recognized. We recognize accrued interest and penalties related to unrecognized tax benefits as a component of income tax expense.</t>
  </si>
  <si>
    <t>Stock Compensation</t>
  </si>
  <si>
    <t>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t>
  </si>
  <si>
    <t>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t>
  </si>
  <si>
    <t>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17, 2016 and 2015 is reported in the Consolidated Statements of Comprehensive Income.</t>
  </si>
  <si>
    <t>Fair Values of Financial Instruments</t>
  </si>
  <si>
    <t>Fair Values of Financial Instruments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December 31, 2017 or December 31, 2016.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Derivative Instrument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interest rate swap assets are presented in other assets and the interest rate swap liabilities are presented in accrued expenses and other liabilities in the consolidated balance sheets. The Bank’s cash flow hedge positions are all forward starting interest rate swap transactions. This hedge strategy converts the floating rate of interest on short term FHLB advances to fixed interest rates, thereby protecting the Bank from floating interest rate variability.</t>
  </si>
  <si>
    <t>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s of collectability, nor favored treatment or terms, nor present other unfavorable features. Note 22 contains details regarding related party transactions.</t>
  </si>
  <si>
    <t>Reclassification</t>
  </si>
  <si>
    <t>Reclassification Certain prior period amounts have been reclassified to conform to the 2017 financial statement presentation. These reclassifications only changed the reporting categories and did not affect the results of operations or consolidated financial position.</t>
  </si>
  <si>
    <t>Recent accounting pronouncements</t>
  </si>
  <si>
    <t>Recent accounting pronouncements The following section includes changes in accounting principles and potential effects of new accounting guidance and pronouncements. ASU No. 2014-09 —  Revenue from Contracts with Customers (Topic 606):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ASU No. 2017-09, Compensation — Stock Compensation (Topic 718): ASU No. 2017-12, Derivatives and Hedging: Targeted Improvements to Accounting for Hedging Activities (Topic 815): ASU 2018-02, Income Statement — Reporting Comprehensive Income (Topic 220):</t>
  </si>
  <si>
    <t>Goodwill and other intangible assets (Tables)</t>
  </si>
  <si>
    <t>Schedule of goodwill</t>
  </si>
  <si>
    <t>Year Ended
Year Ended
(In thousands)
Balance, beginning of the period $ 2,589 $ 2,589
Impairment — —
Balance, end of the period $ 2,589 $ 2,589</t>
  </si>
  <si>
    <t>Schedule of carrying amounts and accumulated amortization of amortized intangible assets</t>
  </si>
  <si>
    <t>Gross Intangible
Accumulated
Net Intangible
(In thousands)
December 31, 2017
Core deposit intangible $ 1,029 $ 647 $ 382
December 31, 2016
Core deposit intangible $ 1,029 $ 528 $ 501</t>
  </si>
  <si>
    <t>Investment Securities (Tables)</t>
  </si>
  <si>
    <t>Schedule of amortized cost, gross unrealized gains and losses and fair values of available for sale and held to maturity securities</t>
  </si>
  <si>
    <t>December 31, 2017
Amortized
Gross Unrealized
Fair Value
Gains
Losses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7,096 41 — 7,137
Total available for sale securities $ 92,079 $ 396 $ (287 ) $ 92,188
Held to maturity securities:
State agency and municipal obligations
Less Than 1 Year $ 198 5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
December 31, 2016
Amortized
Gross Unrealized
Fair Value
Gains
Losses
(In thousands)
Available for sale securities:
U.S. Government and agency obligations
Due from one through five years $ 62,357 $ 295 $ (49 ) $ 62,603
Due after ten years 100 — (5 ) 95
62,457 295 (54 ) 62,698
State agency and municipal obligations
Due from one through five years 827 24 (3 ) 848
Due from five through ten years 8,045 189 (1 ) 8,233
Due after ten years 5,623 178 (119 ) 5,682
14,495 391 (123 ) 14,763
Corporate bonds
Due in less than one year 2,022 56 — 2,078
Due from one through five years 8,145 67 — 8,212
10,167 123 — 10,290
Total available for sale securities $ 87,119 $ 809 $ (177 ) $ 87,751
Held to maturity securities:
State agency and municipal obligations
Due from one through five years $ 2,135 $ — $ — $ 2,135
Due after ten years 13,575 — — 13,575
15,710 — — 15,710
Corporate bonds
Due from one through five years 1,000 — (23 ) 977
Government-sponsored mortgage backed securities
No contractual maturity 149 15 — 164
Total held to maturity securities $ 16,859 $ 15 $ (23 ) $ 16,851</t>
  </si>
  <si>
    <t>Schedule of fair value and related unrealized losses of temporarily impaired investment securities, aggregated by investment category</t>
  </si>
  <si>
    <t>Length of Time in Continuous Unrealized Loss Position
Less Than 12 Months
12 Months or More
Total
Fair
Unrealized
Percent
Fair
Unrealized
Percent
Fair
Unrealized
Percent
(In thousands)
December 31, 2017
U.S. Government and agency obligations $ 70,419 (225 ) 0.32 % $ 2,064 (35 ) 1.67 % $ 72,483 $ (260 ) 0.36 %
State agency and municipal 92 — 0.16 656 (27 ) 3.95 748 (27 ) 3.50
Corporate bonds — —
— 995 (5 ) 0.50 995 (5 ) 0.50
Total investment securities $ 70,511 $ (225 ) 0.32 % $ 3,715 $ (67 ) 1.77 % $ 74,226 $ (292 ) 0.39 %
December 31, 2016
U.S. Government and agency obligations $ 3,045 $ (54 ) 1.74 % $ — $ — — $ 3,045 $ (54 ) 1.74 %
State agency and municipal 2,756 (123 ) 4.29 — — — 2,756 (123 ) 4.29
Corporate bonds 978 (23 ) 2.25 — — — 978 (23 ) 2.25
Total investment securities $ 6,779 $ (200 ) 2.86 % $ — $ — — $ 6,779 $ (200 ) 2.86 %</t>
  </si>
  <si>
    <t>Loans Receivable and Allowance for Loan Losses (Tables)</t>
  </si>
  <si>
    <t>Schedule of summary of the loan portfolio</t>
  </si>
  <si>
    <t>December 31, 2017
December 31, 2016
Originated
Acquired
Total
Originated
Acquired
Total
(In thousands)
Real estate loans:
Residential $ 186,107 $ 7,417 $ 193,524 $ 187,098 $ 8,631 $ 195,729
Commercial 945,277 41,965 987,242 802,156 43,166 845,322
Construction 101,636 — 101,636 107,329 112 107,441
1,233,020 49,382 1,282,402 1,096,583 51,909 1,148,492
Commercial business 249,719 10,276 259,995 198,456 17,458 215,914
Consumer 192 427 619 672 861 1,533
Total loans 1,482,931 60,085 1,543,016 1,295,711 70,228 1,365,939
Allowance for loan losses (18,848 ) (56 ) (18,904 ) (17,883 ) (99 ) (17,982 )
Deferred loan origination fees, net (3,242 ) — (3,242 ) (4,071 ) — (4,071 )
Unamortized loan premiums 8 — 8 9 — 9
Loans receivable, net $ 1,460,849 $ 60,029 $ 1,520,878 $ 1,273,766 $ 70,129 $ 1,343,895</t>
  </si>
  <si>
    <t>Schedule of activity in the accretable yields for the acquired loan portfolio</t>
  </si>
  <si>
    <t>2017
2016
(In thousands)
Balance at beginning of period $ 666 $ 871
Accretion (113 ) (154 )
Other (a) — (51 )
Balance at end of period $ 553 $ 666
(a) Represents changes in cash flows expected to be collected due to loan sales or payoffs.</t>
  </si>
  <si>
    <t>Schedule of allowance for loan losses</t>
  </si>
  <si>
    <t xml:space="preserve">Residential
Commercial
Construction
Commercial
Consumer
Total
(In thousands)
December 31, 2017
Originated
Beginning balance $ 1,802 $ 9,386 $ 2,105 $ 4,240 $ 350 $ 17,883
Charge-offs — — — (478 ) (32 ) (510 )
Recoveries 146 — — 4 3 153
Provisions (227 ) 3,355 (1,198 ) (288 ) (320 ) 1,322
Ending balance $ 1,721 $ 12,741 $ 907 $ 3,478 $ 1 $ 18,848
Acquired
Beginning balance $ — $ 29 $ — $ 43 $ 27 $ 99
Charge-offs — — — (43 ) (19 ) (62 )
Recoveries — — — — — —
Provisions — 7 — 20 (8 ) 19
Ending balance $ — $ 36 $ — $ 20 $ — $ 56
Total
Beginning balance $ 1,802 $ 9,415 $ 2,105 $ 4,283 $ 377 $ 17,982
Charge-offs — — — (521 ) (51 ) (572 )
Recoveries 146 — — 4 3 153
Provisions (227 ) 3,362 (1,198 ) (268 ) (328 ) 1,341
Ending balance $ 1,721 $ 12,777 $ 907 $ 3,498 $ 1 $ 18,904
Residential
Commercial
Construction
Commercial
Consumer
Total
(In thousands)
December 31, 2016
Originated
Beginning balance $ 1,618 $ 7,693 $ 1,504 $ 3,310 $ 3 $ 14,128
Charge-offs — — — (59 ) (10 ) (69 )
Recoveries — — — — 8 8
Provisions 184 1,693 601 989 349 3,816
Ending balance $ 1,802 $ 9,386 $ 2,105 $ 4,240 $ 350 $ 17,883
Acquired
Beginning balance $ — $ 12 $ — $ 24 $ 5 $ 41
Charge-offs — — (7 ) (10 ) (25 ) (42 )
Recoveries — — — — 2 2
Provisions — 17 7 29 45 98
Ending balance $ — $ 29 $ — $ 43 $ 27 $ 99
Total
Beginning balance $ 1,618 $ 7,705 $ 1,504 $ 3,334 $ 8 $ 14,169
Charge-offs — — (7 ) (69 ) (35 ) (111 )
Recoveries — — — — 10 10
Provisions 184 1,710 608 1,018 394 3,914
Ending balance $ 1,802 $ 9,415 $ 2,105 $ 4,283 $ 377 $ 17,982
Residential
Commercial
Construction
Commercial
Consumer
Total
(In thousands)
December 31, 2015
Originated
Beginning balance $ 1,636 $ 5,480 $ 1,102 $ 2,638 $ 4 $ 10,860
Charge-offs — — — — (6 ) (6 )
Recoveries — — — — 7 7
Provisions (18 ) 2,213 402 672 (2 ) 3,267
Ending balance $ 1,618 $ 7,693 $ 1,504 $ 3,310 $ 3 $ 14,128
Acquired
Beginning balance $ — $ — $ — $ — $ — $ —
Charge-offs — — — (15 ) (9 ) (24 )
Recoveries — — — 100 2 102
Provisions — 12 — (61 ) 12 (37 )
Ending balance $ — $ 12 $ — $ 24 $ 5 $ 41
Total
Beginning balance $ 1,636 $ 5,480 $ 1,102 $ 2,638 $ 4 $ 10,860
Charge-offs — — — (15 ) (15 ) (30 )
Recoveries — — — 100 9 109
Provisions (18 ) 2,225 402 611 10 3,230
Ending balance $ 1,618 $ 7,705 $ 1,504 $ 3,334 $ 8 $ 14,169 </t>
  </si>
  <si>
    <t>Schedule of portfolio segment and impairment methodology, of the allowance for loan losses and related portfolio</t>
  </si>
  <si>
    <t>Originated Loans
Acquired Loans
Total
Portfolio
Allowance
Portfolio
Allowance
Portfolio
Allowance
(In thousands)
December 31, 2017
Loans individually evaluated for impairment:
Residential real estate $ 4,168 $ 8 $ 439 $ — $ 4,607 $ 8
Commercial real estate 6,416 842 1,170 34 7,586 876
Commercial business 2,126 51 534 20 2,660 71
Subtotal 12,710 901 2,143 54 14,853 955
Loans collectively evaluated for impairment:
Residential real estate 181,939 1,713 6,978 — 188,917 1,713
Commercial real estate 938,861 11,899 40,795 2 979,656 11,901
Construction 101,636 907 — — 101,636 907
Commercial business 247,593 3,427 9,742 — 257,335 3,427
Consumer 192 1 427 — 619 1
Subtotal 1,470,221 17,947 57,942 2 1,528,163 17,949
Total $ 1,482,931 $ 18,848 $ 60,085 $ 56 $ 1,543,016 $ 18,904
Originated Loans
Acquired Loans
Total
Portfolio
Allowance
Portfolio
Allowance
Portfolio
Allowance
(In thousands)
December 31, 2016
Loans individually evaluated for impairment:
Residential real estate $ 1,228 $ — $ 453 $ — $ 1,681 $ —
Commercial real estate 774 1 144 7 918 8
Commercial business 920 5 962 37 1,882 42
Consumer 341 341 27 27 368 368
Subtotal 3,263 347 1,586 71 4,849 418
Loans collectively evaluated for impairment:
Residential real estate 185,870 1,802 8,178 — 194,048 1,802
Commercial real estate 801,382 9,385 43,022 22 844,404 9,407
Construction 107,329 2,105 112 — 107,441 2,105
Commercial business 197,536 4,235 16,496 6 214,032 4,241
Consumer 331 9 834 — 1,165 9
Subtotal 1,292,448 17,536 68,642 28 1,361,090 17,564
Total $ 1,295,711 $ 17,883 $ 70,228 $ 99 $ 1,365,939 $ 17,982</t>
  </si>
  <si>
    <t>Schedule of loan portfolio quality indicators by portfolio segment</t>
  </si>
  <si>
    <t>Commercial Credit Quality Indicators
At December 31, 2017
At December 31, 2016
Commercial
Construction
Commercial
Total
Commercial
Construction
Commercial
Total
(In thousands)
Originated loans:
Pass $ 920,216 $ 101,636 $ 242,828 $ 1,264,680 $ 797,249 $ 107,329 $ 196,436 $ 1,101,014
Special mention 9,262 — 4,019 13,281 4,605 — 115 4,720
Substandard 15,799 — 2,872 18,671 302 — 1,905 2,207
Doubtful — — — — — — — —
Loss — — — — — — — —
Total originated loans 945,277 101,636 249,719 1,296,632 802,156 107,329 198,456 1,107,941
Acquired loans:
Pass 40,686 — 9,742 50,428 41,582 112 16,836 58,530
Special mention 109 — — 109 1,584 — 86 1,670
Substandard 1,170 — 425 1,595 — — 536 536
Doubtful — — 109 109 — — — —
Loss — — — — — — — —
Total acquired loans 41,965 — 10,276 52,241 43,166 112 17,458 60,736
Total loans:
Pass 960,902 101,636 252,570 1,315,108 838,831 107,441 213,272 1,159,544
Special mention 9,371 — 4,019 13,390 6,189 — 201 6,390
Substandard 16,969 — 3,297 20,266 302 — 2,441 2,743
Doubtful — — 109 109 — — — —
Loss — — — — — — — —
Total loans $ 987,242 $ 101,636 $ 259,995 $ 1,348,873 $ 845,322 $ 107,441 $ 215,914 $ 1,168,677
Residential and Consumer Credit Quality Indicators
At December 31, 2017
At December 31, 2016
Residential
Consumer
Total
Residential
Consumer
Total
(In thousands)
Originated loans:
Pass $ 181,939 $ 192 $ 182,131 $ 185,252 $ 331 $ 185,583
Special mention — — — 216 — 216
Substandard 4,168 — 4,168 1,630 — 1,630
Doubtful — — — — — —
Loss — — — — 341 341
Total originated loans 186,107 192 186,299 187,098 672 187,770
Acquired loans:
Pass 6,978 427 7,405 7,646 835 8,481
Special mention — — — 49 — 49
Substandard 439 — 439 936 2 938
Doubtful — — — — — —
Loss — — — — 24 24
Total acquired loans 7,417 427 7,844 8,631 861 9,492
Total loans:
Pass 188,917 619 189,536 192,898 1,166 194,064
Special mention — — — 265 — 265
Substandard 4,607 — 4,607 2,566 2 2,568
Doubtful — — — — — —
Loss — — — — 365 365
Total loans $ 193,524 $ 619 $ 194,143 $ 195,729 $ 1,533 $ 197,262</t>
  </si>
  <si>
    <t>Schedule of information with respect to our loan portfolio delinquencies by portfolio segment and amount</t>
  </si>
  <si>
    <t>As of December 31, 2017
31 – 60 Days
61 – 90 Days
Greater Than
Total Past
Current
Total Loans
(In thousands)
Originated Loans
Real estate loans:
Residential real estate $ 1,092 $ 2,244 $ 969 $ 4,305 $ 181,802 $ 186,107
Commercial real estate 9,529 4,116 1,444 15,089 930,188 945,277
Construction — — — — 101,636 101,636
Commercial business 4,223 — 142 4,365 245,354 249,719
Consumer — — — — 192 192
Total originated loans 14,844 6,360 2,555 23,759 1,459,172 1,482,931
Acquired Loans
Real estate loans:
Residential real estate 156 — 192 348 7,069 7,417
Commercial real estate 499 — 630 1,129 40,836 41,965
Commercial business 95 162 339 596 9,680 10,276
Consumer 3 — 2 5 422 427
Total acquired loans 753 162 1,163 2,078 58,007 60,085
Total loans $ 15,597 $ 6,522 $ 3,718 $ 25,837 $ 1,517,179 $ 1,543,016
As of December 31, 2016
31 – 60 Days
61 – 90 Days
Greater Than
Total Past
Current
Total Loans
(In thousands)
Originated Loans
Real estate loans:
Residential real estate $ — $ 173 $ 969 $ 1,142 $ 185,956 $ 187,098
Commercial real estate 147 1,848 302 2,297 799,859 802,156
Construction — — — — 107,329 107,329
Commercial business — — 378 378 198,078 198,456
Consumer — — — — 672 672
Total originated loans 147 2,021 1,649 3,817 1,291,894 1,295,711
Acquired Loans
Real estate loans:
Residential real estate — — 453 453 8,178 8,631
Commercial real estate 866 722 143 1,731 41,435 43,166
Construction — — — — 112 112
Commercial business 99 249 — 348 17,110 17,458
Consumer 6 — — 6 855 861
Total acquired loans 971 971 596 2,538 67,690 70,228
Total loans $ 1,118 $ 2,992 $ 2,245 $ 6,355 $ 1,359,584 $ 1,365,939</t>
  </si>
  <si>
    <t>Schedule of nonaccrual loans by portfolio segment</t>
  </si>
  <si>
    <t>December 31,
2017
2016
(In thousands)
Residential real estate $ 1,590 $ 1,612
Commercial real estate 3,371 446
Commercial business 520 538
Consumer — 341
Total $ 5,481 $ 2,937</t>
  </si>
  <si>
    <t>Schedule of summarizes impaired loans</t>
  </si>
  <si>
    <t>As of and for the Year Ended December 31, 2017
Carrying
Unpaid
Associated
Average
Interest
(In thousands)
Originated
Impaired loans without a valuation allowance:
Residential real estate $ 3,076 $ 3,094 $ — $ 3,080 $ —
Commercial real estate 859 875 — 881 11
Construction — — — — —
Commercial business 1,548 1,548 — 1,621 70
Total impaired loans without a valuation allowance $ 5,483 $ 5,517 $ — $ 5,582 $ 81
Impaired loans with a valuation allowance:
Residential real estate $ 1,092 $ 1,092 $ 8 $ 1,100 $ —
Commercial real estate 5,557 5,557 842 5,603 261
Commercial business 578 578 51 588 47
Total impaired loans with a valuation allowance 7,227 7,227 901 7,291 308
Total originated impaired loans $ 12,710 $ 12,744 $ 901 $ 12,873 $ 389
Acquired
Impaired loans without a valuation allowance:
Residential real estate $ 439 $ 462 $ — $ 450 $ —
Commercial real estate 982 1,040 — 1,035 10
Commercial Business 402 476 — 488 19
Consumer — — — — —
Total impaired loans without a valuation allowance $ 1,823 $ 1,978 $ — $ 1,973 $ 29
Impaired loans with a valuation allowance:
Commercial real estate $ 188 $ 188 $ 34 $ 251 $ —
Commercial business 132 134 20 285 —
Total impaired loans with a valuation allowance 320 322 54 536 —
Total acquired impaired loans $ 2,143 $ 2,300 $ 54 $ 2,509 $ 29
As of and for the Year Ended December 31, 2016
Carrying
Unpaid
Associated
Average
Interest
(In thousands)
Originated
Impaired loans without a valuation allowance:
Residential real estate $ 1,228 $ 1,238 $ — $ 1,236 $ 10
Commercial real estate 651 651 — 668 29
Commercial business 551 584 — 987 76
Total impaired loans without a valuation allowance $ 2,430 $ 2,473 $ — $ 2,891 $ 115
Impaired loans with a valuation allowance:
Commercial real estate $ 123 $ 123 $ 1 $ 128 $ 6
Commercial business 369 369 5 417 22
Consumer 341 341 341 341 —
Total impaired loans with a valuation allowance 833 833 347 886 28
Total originated impaired loans $ 3,263 $ 3,306 $ 347 $ 3,777 $ 143
Acquired
Impaired loans without a valuation allowance:
Residential real estate $ 453 $ 462 $ — $ 456 $ 9
Commercial Business 572 593 — 629 36
Total impaired loans without a valuation allowance $ 1,025 $ 1,055 $ — $ 1,085 $ 45
Impaired loans with a valuation allowance:
Commercial real estate $ 144 $ 144 $ 7 $ 144 $ —
Commercial business 390 390 37 406 19
Consumer 27 27 27 27 —
Total impaired loans with a valuation allowance 561 561 71 577 19
Total acquired impaired loans $ 1,586 $ 1,616 $ 71 $ 1,662 $ 64
As of and for the Year Ended December 31, 2015
Carrying
Unpaid
Associated
Average
Interest
(In thousands)
Originated
Impaired loans without a valuation allowance:
Residential real estate $ 1,391 $ 1,393 $ — $ 1,402 $ 37
Commercial real estate 4,291 4,291 — 4,308 124
Commercial business 1,351 1,372 — 1,374 49
Total impaired loans without a valuation allowance $ 7,033 $ 7,056 $ — $ 7,084 $ 210
Impaired loans with a valuation allowance:
Residential real estate $ 864 $ 864 $ 2 $ 864 $ 28
Commercial business 626 690 71 673 34
Total impaired loans with a valuation allowance 1,490 1,554 73 1,537 62
Total originated impaired loans $ 8,523 $ 8,610 $ 73 $ 8,621 $ 272
Acquired
Impaired loans without a valuation allowance:
Residential real estate $ 197 $ 200 $ — $ 198 $ 2
Commercial real estate 611 678 — 602 6
Commercial Business 963 963 — 999 54
Total impaired loans without a valuation allowance $ 1,771 $ 1,841 $ — $ 1,799 $ 62
Impaired loans with a valuation allowance:
Commercial real estate $ 151 $ 151 $ 12 $ 151 $ 3
Commercial business 470 480 21 506 14
Consumer 7 7 5 7 1
Total impaired loans with a valuation allowance 628 638 38 664 18
Total acquired impaired loans $ 2,399 $ 2,479 $ 38 $ 2,463 $ 80</t>
  </si>
  <si>
    <t>Schedule of loans whose terms were modified as TDRs during the periods</t>
  </si>
  <si>
    <t>Outstanding Recorded Investment
Number of Loans
Pre-Modification
Post-Modification
2017
2016
2015
2017
2016
2015
2017
2016
2015
(Dollars in thousands)
Years ended December 31,
Commercial real estate — 1 3 $ — $ 62 $ 4,044 $ — $ 62 $ 4,044
Residential real estate 2 — — 2,957 — — 2,957 — —
Commercial business 4 2 1 741 237 39 741 237 39
Total 6 3 4 $ 3,698 $ 299 $ 4,083 $ 3,698 $ 299 $ 4,083</t>
  </si>
  <si>
    <t>Schedule of information on how loans were modified as a TDR</t>
  </si>
  <si>
    <t>December 31,
2017
2016
2015
(In thousands)
Maturity Concession $ 638 $ 299 $ —
Maturity/amortization concession — — 825
Maturity and payment concession 1,925 — 3,258
Maturity and rate concession 1,032 — —
Payment concession 103 — —
Total $ 3,698 $ 299 $ 4,083</t>
  </si>
  <si>
    <t>Premises and equipment (Tables)</t>
  </si>
  <si>
    <t>Schedule of premises and equipment</t>
  </si>
  <si>
    <t>December 31,
2017
2016
(In thousands)
Land $ 2,300 $ 2,300
Building 14,030 14,061
Leasehold improvements 4,558 4,532
Furniture and fixtures 3,096 2,118
Equipment 4,478 4,249
Automobiles 67 67
28,529 27,327
Accumulated depreciation and amortization (10,333 ) (9,492 )
Premises and equipment, net $ 18,196 $ 17,835</t>
  </si>
  <si>
    <t>Other Assets (Tables)</t>
  </si>
  <si>
    <t>Schedule of components of other assets</t>
  </si>
  <si>
    <t>December 31,
2017
2016
(In thousands)
Deferred Compensation $ 4,097 $ 3,582
Servicing Asset 1,113 —
Derivative Assets 2,035 966
Other 3,203 2,626
Total Other Assets $ 10,448 $ 7,174</t>
  </si>
  <si>
    <t>Schedule of Loan Servicing</t>
  </si>
  <si>
    <t>December 31,
(In thousands)
Loan Servicing Rights:
Balance at beginning of year $ —
Servicing rights capitalized 115
Servicing rights amortized (58 )
Servicing rights not previously capitalized 1,056
Balance at end of year $ 1,113</t>
  </si>
  <si>
    <t>Deposits (Tables)</t>
  </si>
  <si>
    <t>Schedule of deposits</t>
  </si>
  <si>
    <t>December 31,
2017
2016
(In thousands)
Noninterest bearing demand deposit accounts $ 172,638 $ 187,593
Interest bearing accounts:
NOW and money market 510,746 403,081
Savings 83,758 96,502
Time certificates of deposit 631,263 601,861
Total interest bearing accounts 1,225,767 1,101,444
Total deposits $ 1,398,405 $ 1,289,037</t>
  </si>
  <si>
    <t>Schedule of contractual maturities of time certificates of deposit</t>
  </si>
  <si>
    <t>December 31,
2017
2016
(In thousands)
2017 $ — $ 323,742
2018 391,509 247,517
2019 214,383 29,778
2020 24,466 433
2021 373 391
2022 532 —
$ 631,263 $ 601,861</t>
  </si>
  <si>
    <t>Schedule of interest expense by account type</t>
  </si>
  <si>
    <t>Years Ended December 31,
2017
2016
2015
(In thousands)
NOW and money market $ 3,520 $ 1,945 $ 1,473
Savings 763 315 693
Time certificates of deposit 8,411 6,040 3,515
Total interest expense on deposits $ 12,694 $ 8,300 $ 5,681</t>
  </si>
  <si>
    <t>Federal Loan Bank Advances and Other Borrowings (Tables)</t>
  </si>
  <si>
    <t>Schedule of FHLB advances with maturity dates and weighted average rates</t>
  </si>
  <si>
    <t>December 31,
2017
2016
Amount
Weighted
Amount
Weighted
(Dollars in thousands)
Year of Maturity:
2017 $ — — % $ 135,000 0.73 %
2018 174,000 1.44 — —
2020 25,000 1.99 25,000 1.99
Total advances $ 199,000 1.51 % $ 160,000 0.92 %</t>
  </si>
  <si>
    <t>Commitments and Contingencies (Tables)</t>
  </si>
  <si>
    <t>Schedule of future minimum rental commitments under operating lease</t>
  </si>
  <si>
    <t>2017
(In thousands)
Period Ending December 31,
2018 $ 1,808
2019 1,774
2020 1,666
2021 1,561
2022 937
Thereafter 13,977
$ 21,723</t>
  </si>
  <si>
    <t>Schedule of Off-balance sheet instruments</t>
  </si>
  <si>
    <t>December 31,
2017
2016
(In thousands)
Commitments to extend credit:
Loan commitments $ 112,649 $ 89,825
Undisbursed construction loans 80,064 70,526
Unused home equity lines of credit 7,573 8,083
$ 200,286 $ 168,434</t>
  </si>
  <si>
    <t>Income Taxes (Tables)</t>
  </si>
  <si>
    <t>Schedule of income tax expense</t>
  </si>
  <si>
    <t>2017
2016
2015
(In thousands)
Current provision:
Federal $ 7,468 $ 6,838 $ 5,113
State 431 226 694
Total current 7,899 7,064 5,807
Deferred provision (benefit):
Federal 3,400 (1,104 ) (1,749 )
State — — 783
Total deferred 3,400 (1,104 ) (966 )
Total income tax expense $ 11,299 $ 5,960 $ 4,841</t>
  </si>
  <si>
    <t>Schedule of reconciliation of the anticipated income tax expense</t>
  </si>
  <si>
    <t>December 31,
2017
2016
2015
(In thousands)
Income tax expense at statutory federal rate $ 8,795 $ 6,409 $ 4,855
State tax expense, net of federal tax effect 280 147 566
Statutory rate reductions 3,270 — 811
Income exempt from tax (822 ) (687 ) (627 )
Benefits related to stock compensation (490 ) — —
Other items, net 266 91 42
Income tax expense before change in valuation allowance 11,299 5,960 5,647
Change in valuation allowance — — (806 )
Income tax expense $ 11,299 $ 5,960 $ 4,841</t>
  </si>
  <si>
    <t>Schedule of components of deferred tax assets and liabilities</t>
  </si>
  <si>
    <t>December 31,
2017
2016
(In thousands)
Deferred tax assets:
Allowance for loan losses $ 4,022 $ 6,378
Net operating loss carryforwards 555 996
Purchase accounting adjustments 14 20
Deferred fees 1,162 1,437
Deferred expenses — 716
Start-up costs 144 275
Depreciation 67 —
Other 88 192
Gross deferred tax assets 6,052 10,014
Deferred tax liabilities:
Deferred Expenses 482 —
Servicing Rights 216 —
Tax bad debt reserve — 195
Depreciation — 255
Unrealized gain on derivatives 427 258
Unrealized gain on available for sale securities 23 221
Gross deferred tax liabilities 1,148 929
Net deferred tax asset $ 4,904 $ 9,085</t>
  </si>
  <si>
    <t>Schedule of reflects a reconciliation of the beginning and ending balances</t>
  </si>
  <si>
    <t>December 31,
2017
2016
2015
(In thousands)
Balance, beginning of year $ 95 $ — $ —
Additions relating to potential liability with taxing authorities 298 95 —
Balance, end of year $ 393 $ 95 $ —</t>
  </si>
  <si>
    <t>Earnings Per Share (Tables)</t>
  </si>
  <si>
    <t>Schedule of reconciliation of earnings available to common stockholders and basic weighted-average common shares outstanding to diluted weighted average common shares outstanding</t>
  </si>
  <si>
    <t>For the Years Ended December 31,
2017
2016
2015
(In thousands, except per share data)
Net income $ 13,830 $ 12,350 $ 9,030
Preferred stock dividends — — (125 )
Dividends to participating securities (1) (28 ) (27 ) (5 )
Undistributed earnings allocated to participating securities (1) (151 ) (211 ) (226 )
Net income for earnings per share calculation $ 13,651 $ 12,112 $ 8,674
Weighted average shares outstanding, basic 7,572 7,396 7,072
Effect of dilutive equity-based awards (2) 98 95 69
Weighted average shares outstanding, diluted 7,670 7,491 7,141
Net earnings per common share:
Basic earnings per common share $ 1.80 $ 1.64 $ 1.23
Diluted earnings per common share 1.78 1.62 1.21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si>
  <si>
    <t>Stock Based Compensation Plans (Tables)</t>
  </si>
  <si>
    <t>Schedule of status of outstanding stock options</t>
  </si>
  <si>
    <t>December 31, 2017
Number of
Weighted
Options outstanding at beginning of period 120,988 $ 18.58
Exercised (73,738 ) 19.06
Forfeited (200 ) 15.00
Options outstanding at end of period 47,050 17.83
Options exercisable at end of period 47,050 17.83</t>
  </si>
  <si>
    <t>Schedule of both outstanding and exercisable</t>
  </si>
  <si>
    <t>Range of Exercise Prices
Number of
Weighted-
Weighted-
$17.86 – 20.81 34,700 2.8 $ 19.28
$11.00 – 15.00 12,350 3.0 13.77
47,050 2.8 $ 17.83</t>
  </si>
  <si>
    <t>Schedule of activity for restricted stock</t>
  </si>
  <si>
    <t>December 31, 2017
Number of
Weighted
Unvested at beginning of period 96,594 $ 19.80
Granted 40,250 34.03
Vested (43,430 ) 21.35
Forfeited (18,228 ) 20.52
Unvested at end of period 75,186 26.39</t>
  </si>
  <si>
    <t>Comprehensive Income (Tables)</t>
  </si>
  <si>
    <t>Schedule of changes in accumulated other comprehensive income (loss) by component</t>
  </si>
  <si>
    <t xml:space="preserve">Net Unrealized Gain
Net Unrealized Gain
Total
(In thousands)
Balance at December 31, 2016 $ 409 $ 481 $ 890
Other comprehensive (loss) income before reclassifications, net of tax (232 ) 843 611
Amounts reclassified from accumulated other comprehensive income, net of tax (108 ) — (108 )
Net other comprehensive income (340 ) 843 503
Amount reclassified for tax rate changes 16 285 301
Balance at December 31, 2017 $ 85 $ 1,609 $ 1,694
Net Unrealized Gain
Net Unrealized Gain
Total
(In thousands)
Balance at December 31, 2015 $ 405 $ (178 ) $ 227
Other comprehensive (loss) income before reclassifications, net of tax (71 ) 659 588
Amounts reclassified from accumulated other comprehensive 75 — 75
Net other comprehensive income 4 659 663
Balance at December 31, 2016 $ 409 $ 481 $ 890
Net Unrealized Gain
Net Unrealized Gain
Total
(In thousands)
Balance at December 31, 2014 $ 644
$(113)
$531
Other comprehensive (loss) income before reclassifications, net of tax (239 )
(65)
(304)
Amounts reclassified from accumulated other comprehensive income —
—
—
Net other comprehensive loss (239 )
(65)
(304)
Balance at December 31, 2015 $ 405
$(178)
$227 </t>
  </si>
  <si>
    <t>Schedule of reclassified from accumulated other comprehensive income or loss</t>
  </si>
  <si>
    <t>Accumulated Other Comprehensive
For the Years Ended December 31,
Associated Line Item in the Consolidated
2017
2016
2015
(In thousands)
Available-for-sale securities:
Unrealized gains (losses) on investments $ 165 $ (115 ) $ —
Gain (loss) on sale of available for sale securities, net
Tax (expense) benefit (57 ) 40 — Income tax expense
Net of tax $ 108 $ (75 ) $ —</t>
  </si>
  <si>
    <t>Derivative Instruments (Tables)</t>
  </si>
  <si>
    <t>Schedule of derivative instruments</t>
  </si>
  <si>
    <t>December 31, 2017:
Notional
Original
Received
Paid
Fair Value
(Dollars in thousands)
Cash flow hedge:
Interest rate swap on FHLB advance $ 25,000
4.7 years
3-month USD LIBOR 1.62 % $ 62
Interest rate swap on FHLB advance 25,000
5.0 years
3-month USD LIBOR 1.83 % 105
Interest rate swap on FHLB advance 25,000
5.0 years
3-month USD LIBOR 1.48 % 398
Interest rate swap on FHLB advance 25,000
5.0 years
3-month USD LIBOR 1.22 % 793
Interest rate swap on FHLB advance 25,000
7.0 years
3-month USD LIBOR 2.04 % 342
Interest rate swap on FHLB advance 25,000
7.0 years
3-month USD LIBOR 2.04 % 334
$ 150,000 $ 2,034
December 31, 2016:
Notional
Original
Received
Paid
Fair Value
(Dollars in thousands)
Cash flow hedge:
Interest rate swap on FHLB advance $ 25,000
4.7 years
3-month LIBOR 1.62 % $ (91 )
Interest rate swap on FHLB advance 25,000
5.0 years
3-month LIBOR 1.83 % (138 )
Interest rate swap on FHLB advance 25,000
5.0 years
3-month LIBOR 1.48 % 249
Interest rate swap on FHLB advance 25,000
5.0 years
3-month LIBOR 1.22 % 717
$ 100,000 $ 737</t>
  </si>
  <si>
    <t>Schedule of interest rate swap transactions</t>
  </si>
  <si>
    <t>Notional
Effective Date of
Duration of
Counterparty
(Dollars in thousands)
Type of borrowing:
FHLB 90-day advance $ 25,000 April 1, 2014
4.7 years Bank of Montreal
FHLB 90-day advance 25,000
January 2, 2015
5.0 years Bank of Montreal
FHLB 90-day advance 25,000
August 26, 2015
5.0 years Bank of Montreal
FHLB 90-day advance 25,000 July 1, 2016
5.0 years Bank of Montreal
FHLB 90-day advance 25,000
August 25, 2017
7.0 years Bank of Montreal
FHLB 90-day advance 25,000
August 25, 2017
7.0 years
FTN Financial Capital Markets
$ 150,000</t>
  </si>
  <si>
    <t>Schedule of changes in the consolidated statements of comprehensive income related to interest rate derivatives designated as hedges of cash flows</t>
  </si>
  <si>
    <t>December 31,
December 31,
(In thousands)
Interest rate swap on FHLB advance:
Unrealized gain recognized in accumulated other comprehensive income $ 1,297 $ 1,013
Income tax expense on items recognized in accumulated other comprehensive (454 ) (354 )
Other comprehensive income $ 843 $ 659
Amount recognized in interest expense on hedged FHLB advance $ 1,909 $ 1,386</t>
  </si>
  <si>
    <t>Fair Value of Financial Instruments (Tables)</t>
  </si>
  <si>
    <t>Schedule of carrying values and fair values of the Company s financial instruments</t>
  </si>
  <si>
    <t xml:space="preserve">December 31, 2017
Carrying
Fair
Level 1
Level 2
Level 3
(In thousands)
Financial Assets:
Cash and due from banks $ 70,545 $ 70,545 $ 70,545 $ — $ —
Federal funds sold 186 186 186 — —
Available for sale securities 92,188 92,188 — 92,188 —
Held to maturity securities 21,579 22,836 — 1,119 21,717
Loans receivable, net 1,520,879 1,494,599 — — 1,494,599
Accrued interest receivable 5,910 5,910 — 5,910 —
FHLB stock 9,183 9,183 — 9,183 —
Servicing asset 1,113 1,113 — — 1,113
Derivative asset 2,034 2,034 — 2,034 —
Financial Liabilities:
Demand deposits $ 172,638 $ 172,638 $ — $ 172,638 $ —
NOW and money market 510,746 510,746 — 510,746 —
Savings 83,758 83,758 — 83,758 —
Time deposits 631,263 629,532 — — 629,532
Accrued interest payable 1,092 1,092 — 1,092 —
Advances from the FHLB 199,000 198,932 — — 198,932
Subordinated debentures 25,103 25,457 — — 25,457
Servicing liability 83 83 — — 83
December 31, 2016
Carrying
Fair
Level 1
Level 2
Level 3
(In thousands)
Financial Assets:
Cash and due from banks $ 96,026 $ 96,026 $ 96,026 $ — $ —
Federal funds sold 329 329 329 — —
Available for sale securities 87,751 87,751 — 87,751 —
Held to maturity securities 16,859 16,851 — 1,141 15,710
Loans held for sale 254 254 — 254 —
Loans receivable, net 1,343,895 1,339,055 — — 1,339,055
Accrued interest receivable 4,958 4,958 — 4,958 —
FHLB stock 7,943 7,943 — 7,943 —
Derivative asset 966 966 — 966 —
Financial Liabilities:
Demand deposits $ 187,593 $ 187,593 $ — $ 187,593 $ —
NOW and money market 402,982 402,982 — $ 402,982 —
Savings 96,601 96,601 — $ 96,601 —
Time deposits 601,861 603,456 — — 603,456
Accrued interest payable 837 837 — 837 —
Advances from the FHLB 160,000 160,118 — — 160,118
Subordinated debentures 25,051 25,645 — — 25,645
Derivative liability 229 229 — 229 — </t>
  </si>
  <si>
    <t>Fair Value Measurements (Tables)</t>
  </si>
  <si>
    <t>Schedule of assets and liabilities measured at fair value on a recurring basis</t>
  </si>
  <si>
    <t xml:space="preserve">Fair Value
Level 1
Level 2
Level 3
(In thousands)
December 31, 2017:
Available for sale investment securities:
U.S. Government and agency obligations $ — $ 72,774 $ —
State agency and municipal obligations — 12,277 —
Corporate bonds — 7,137 —
Derivative asset, net — 2,034 —
December 31, 2016:
Available for sale investment securities:
U.S. Government and agency obligations $ — $ 62,698 $ —
State agency and municipal obligations — 14,763 —
Corporate bonds — 10,290 —
Derivative asset, net — 737 — </t>
  </si>
  <si>
    <t>Schedule of financial instruments carried at fair value on a nonrecurring basis</t>
  </si>
  <si>
    <t xml:space="preserve">​ ​ ​
Fair Value ​
​ ​ ​
Level 1 ​ ​
Level 2 ​ ​
Level 3 ​
​ ​ ​
(In thousands) ​
December 31, 2017: ​ ​ ​ ​ ​ ​ ​ ​ ​ ​ ​ ​ ​ ​ ​ ​ ​ ​ ​
Impaired loans ​ ​ ​ $ — ​ ​ ​ ​ $ — ​ ​ ​ ​ $ 14,853 ​ ​
Foreclosed real estate ​ ​ ​ ​ — ​ ​ ​ ​ ​ — ​ ​ ​ ​ ​ — ​ ​
December 31, 2016: ​ ​ ​ ​ ​ ​ ​ ​ ​ ​ ​ ​ ​ ​ ​ ​ ​ ​ ​
Impaired loans ​ ​ ​ $ — ​ ​ ​ ​ $ — ​ ​ ​ ​ $ 4,849 ​ ​
Foreclosed real estate ​ ​ ​ ​ — ​ ​ ​ ​ ​ — ​ ​ ​ ​ ​ 272 ​ ​ </t>
  </si>
  <si>
    <t>Schedule of quantitative inputs and assumptions for Level 3 financial instruments carried at fair value on a nonrecurring basis</t>
  </si>
  <si>
    <t xml:space="preserve">​ ​ ​
Fair ​ ​
Valuation ​ ​
Unobservable ​ ​
Range ​
​ ​ ​
(Dollars in thousands) ​
December 31, 2017: ​ ​ ​ ​ ​ ​ ​ ​ ​ ​ ​ ​ ​ ​ ​ ​
Impaired loans ​ ​ ​ $ 7,711 ​ ​ ​ Appraisals ​ ​
Discount to appraised value ​ ​
8.00 – 24.00% ​
​ ​ ​ ​ ​ 7,142 ​ ​ ​
Discounted cash flows ​ ​ Discount rate ​ ​
3.25 – 6.75% ​
​ ​ ​ ​ $ 14,853 ​ ​ ​ ​ ​ ​ ​ ​ ​ ​ ​
Foreclosed real estate ​ ​ ​ $ — ​ ​ ​ Appraisals ​ ​
Discount to appraised value ​ ​
— ​
December 31, 2016: ​ ​ ​ ​ ​ ​ ​ ​ ​ ​ ​ ​ ​ ​ ​ ​
Impaired loans ​ ​ ​ $ 2,127 ​ ​ ​ Appraisals ​ ​
Discount to appraised value ​ ​
8.00 – 28.00% ​
​ ​ ​ ​ ​ 2,722 ​ ​ ​
Discounted cash flows ​ ​ Discount rate ​ ​
4.25 – 6.25% ​
​ ​ ​ ​ $ 4,849 ​ ​ ​ ​ ​ ​ ​ ​ ​ ​ ​
Foreclosed real estate ​ ​ ​ $ 272 ​ ​ ​ Appraisals ​ ​
Discount to appraised value ​ ​
20% ​ </t>
  </si>
  <si>
    <t>Regulatory Matters (Tables)</t>
  </si>
  <si>
    <t>Schedule of capital amounts and ratios</t>
  </si>
  <si>
    <t xml:space="preserve">The capital amounts and ratios for the Bank and the Company at December 31, 2017 were as follows:
Actual Capital
For Capital
To be Well
Amount
Ratio
Amount
Ratio
Amount
Ratio
(Dollars in thousands)
Bankwell Bank
December 31, 2017
Common Equity Tier 1 Capital to Risk-Weighted Assets $ 173,728 10.99 % $ 71,106 4.50 % $ 102,709 6.50 %
Total Capital to Risk-Weighted Assets 192,632 12.19 % 126,411 8.00 % 158,014 10.00 %
Tier I Capital to Risk-Weighted Assets 173,728 10.99 % 94,808 6.00 % 126,411 8.00 %
Tier I Capital to Average Assets 173,728 9.61 % 72,349 4.00 % 90,437 5.00 %
Bankwell Financial Group, Inc.
December 31, 2017
Common Equity Tier 1 Capital to Risk-Weighted Assets $ 155,977 9.83 % $ 71,369 4.50 % N/A N/A
Total Capital to Risk-Weighted Assets 199,984 12.61 % 126,878 8.00 % N/A N/A
Tier I Capital to Risk-Weighted Assets 155,977 9.83 % 95,159 6.00 % N/A N/A
Tier I Capital to Average Assets 155,977 8.59 % 72,663 4.00 % N/A N/A The capital amounts and ratios for the Bank and Company at December 31, 2016, were as follows:
Actual Capital
For Capital
To be Well
Amount
Ratio
Amount
Ratio
Amount
Ratio
(Dollars in thousands)
Bankwell Bank
December 31, 2016
Common Equity Tier 1 Capital to Risk-Weighted Assets $ 157,604 11.59 % $ 61,168 4.50 % $ 88,353 6.50 %
Total Capital to Risk-Weighted Assets 174,610 12.85 % 108,742 8.00 % 135,928 10.00 %
Tier I Capital to Risk-Weighted Assets 157,604 11.59 % 81,557 6.00 % 108,742 8.00 %
Tier I Capital to Average Assets 157,604 10.10 % 62,428 4.00 % 78,035 5.00 %
Bankwell Financial Group, Inc.
December 31, 2016
Common Equity Tier 1 Capital to Risk-Weighted Assets $ 141,338 10.39 % $ 61,231 4.50 % N/A N/A
Total Capital to Risk-Weighted Assets 184,371 13.55 % 108,855 8.00 % N/A N/A
Tier I Capital to Risk-Weighted Assets 141,338 10.39 % 81,641 6.00 % N/A N/A
Tier I Capital to Average Assets 141,338 9.06 % 62,415 4.00 % N/A N/A </t>
  </si>
  <si>
    <t>Related Party Transactions (Tables)</t>
  </si>
  <si>
    <t>Schedule of changes in loans outstanding of related parties</t>
  </si>
  <si>
    <t>December 31,
2017
2016
(In thousands)
Balance, beginning of year $ 22,471 $ 12,891
Additional loans 3,082 9,722
Repayments and changes in status (4,832 ) (142 )
Balance, end of year $ 20,721 $ 22,471</t>
  </si>
  <si>
    <t>Parent Corporation Only Financial Statements (Tables)</t>
  </si>
  <si>
    <t>Schedule of condensed Statements of Financial Condition</t>
  </si>
  <si>
    <t>Condensed Statements of Financial Condition
December 31,
2017
2016
(Dollars in Thousands)
ASSETS
Cash and due from banks $ 2,494 $ 5,677
Investment in subsidiary 178,778 162,162
Premises and equipment, net 17 55
Deferred income taxes, net 53 3,063
Other assets 9,068 3,889
Total assets $ 190,410 $ 174,846
LIABILITIES AND SHAREHOLDERS’ EQUITY
Subordinated debentures $ 25,103 $ 25,051
Accrued expenses and other liabilities 4,280 3,900
Stockholders’ equity 161,027 145,895
Total liabilities and stockholders’ equity $ 190,410 $ 174,846</t>
  </si>
  <si>
    <t>Schedule of condensed Statements of Income</t>
  </si>
  <si>
    <t>Condensed Statements of Income
Year Ended December 31,
2017
2016
2015
(Dollars in Thousands)
Interest income $ 13 $ 23 $ 38
Other income — — —
Total income 13 23 38
Expenses 2,295 3,444 2,714
Loss before equity in undistributed earnings of subsidiaries (2,282 ) (3,421 ) (2,676 )
Equity in undistributed earnings of subsidiaries 16,112 15,771 11,706
Net Income $ 13,830 $ 12,350 $ 9,030</t>
  </si>
  <si>
    <t>Schedule of condensed Statements of Cash Flows</t>
  </si>
  <si>
    <t xml:space="preserve">Condensed Statements of Cash Flows
For the Years Ended December 31,
2017
2016
2015
(Dollars in Thousands)
Cash flows from operating activities
Net income $ 13,830 $ 12,350 $ 9,030
Adjustments to reconcile net income to net cash used by operating activities:
Equity in undistributed earnings (16,112 ) (15,771 ) (11,706 )
Increase in other assets (5,179 ) (1,828 ) (418 )
Decrease (Increase) in deferred income taxes, net 3,010 2,385 (2,192 )
Increase in other liabilities 380 1,620 421
Stock-based compensation 917 1,188 1,033
Amortization of debt issuance costs 52 51 —
Net cash used by operating activities (3,102 ) (5 ) (3,832 )
Cash flows from investing activities
Capital contribution to Bankwell Bank — — (15,000 )
Decrease in premises and equipment, net 37 65 84
Net cash provided by (used by) investing activities 37 65 (14,916 )
Cash flows from financing activities
Proceeds from issuance of subordinated debt — — 25,000
Redemption of SBLF Preferred Stock — — (10,980 )
Proceeds from exercise of options &amp; warrants 2,031 1,106 501
Dividends paid on common stock (2,149 ) (1,661 ) (376 )
Dividends paid on preferred stock — — (125 )
Proceeds from issuance of common stock — 200 3,780
Net tax benefit related to stock-based compensation — 280 —
Net cash (used by) provided by financing activities (118 ) (75 ) 17,800
Net decrease in cash and cash equivalents (3,183 ) (15 ) (948 )
Cash and cash equivalents:
Beginning of year 5,677 5,692 6,640
End of year $ 2,494 $ 5,677 $ 5,692
Supplemental disclosures of cash flows information:
Cash paid for:
Interest $ — $ — $ —
Income taxes — — — </t>
  </si>
  <si>
    <t>Quarterly Financial Information of Bankwell Financial Group, Inc. (Unaudited) (Tables)</t>
  </si>
  <si>
    <t>Schedule of quarterly financial information</t>
  </si>
  <si>
    <t xml:space="preserve">​ ​ ​ ​ ​ ​ ​ ​ ​
2017 ​
​ ​ ​
4th Quarter ​ ​
3rd Quarter ​ ​
2nd Quarter ​ ​
1st Quarter ​
Total interest income ​ ​ ​ $ 18,729 ​ ​ ​ ​ $ 18,348 ​ ​ ​ ​ $ 17,688 ​ ​ ​ ​ $ 16,436 ​ ​
Total interest expense ​ ​ ​ ​ 4,815 ​ ​ ​ ​ ​ 4,487 ​ ​ ​ ​ ​ 4,047 ​ ​ ​ ​ ​ 3,488 ​ ​
Net interest income ​ ​ ​ ​ 13,914 ​ ​ ​ ​ ​ 13,861 ​ ​ ​ ​ ​ 13,641 ​ ​ ​ ​ ​ 12,948 ​ ​
(Credit) Provision for loan losses ​ ​ ​ ​ (495 ) ​ ​ ​ ​ ​ 398 ​ ​ ​ ​ ​ 895 ​ ​ ​ ​ ​ 543 ​ ​
Non-interest income ​ ​ ​ ​ 1,541 ​ ​ ​ ​ ​ 824 ​ ​ ​ ​ ​ 998 ​ ​ ​ ​ ​ 1,266 ​ ​
Non-interest expense ​ ​ ​ ​ 8,579 ​ ​ ​ ​ ​ 8,129 ​ ​ ​ ​ ​ 7,581 ​ ​ ​ ​ ​ 8,234 ​ ​
Income before income taxes ​ ​ ​ ​ 7,371 ​ ​ ​ ​ ​ 6,158 ​ ​ ​ ​ ​ 6,163 ​ ​ ​ ​ ​ 5,437 ​ ​
Provision from income taxes ​ ​ ​ ​ 5,275 ​ ​ ​ ​ ​ 1,895 ​ ​ ​ ​ ​ 2,394 ​ ​ ​ ​ ​ 1,735 ​ ​
Net income ​ ​ ​ $ 2,096 ​ ​ ​ ​ $ 4,263 ​ ​ ​ ​ $ 3,769 ​ ​ ​ ​ $ 3,702 ​ ​
Net income attributable to common stockholders ​ ​ ​ $ 2,096 ​ ​ ​ ​ $ 4,263 ​ ​ ​ ​ $ 3,769 ​ ​ ​ ​ $ 3,702 ​ ​
Earnings per share: ​ ​ ​ ​ ​ ​ ​ ​ ​ ​ ​ ​ ​ ​ ​ ​ ​ ​ ​ ​ ​ ​ ​ ​ ​
Basic ​ ​ ​ $ 0.27 ​ ​ ​ ​ $ 0.55 ​ ​ ​ ​ $ 0.49 ​ ​ ​ ​ $ 0.49 ​ ​
Diluted ​ ​ ​ $ 0.27 ​ ​ ​ ​ $ 0.55 ​ ​ ​ ​ $ 0.49 ​ ​ ​ ​ $ 0.48 ​ ​
​ ​ ​
2016 ​
​ ​ ​
4th Quarter ​ ​
3rd Quarter ​ ​
2nd Quarter ​ ​
1st Quarter ​
Total interest income ​ ​ ​ $ 16,642 ​ ​ ​ ​ $ 15,633 ​ ​ ​ ​ $ 14,711 ​ ​ ​ ​ $ 14,004 ​ ​
Total interest expense ​ ​ ​ ​ 3,354 ​ ​ ​ ​ ​ 3,106 ​ ​ ​ ​ ​ 2,832 ​ ​ ​ ​ ​ 2,606 ​ ​
Net interest income ​ ​ ​ ​ 13,288 ​ ​ ​ ​ ​ 12,527 ​ ​ ​ ​ ​ 11,879 ​ ​ ​ ​ ​ 11,398 ​ ​
Provision for loan losses ​ ​ ​ ​ 748 ​ ​ ​ ​ ​ 1,219 ​ ​ ​ ​ ​ 1,301 ​ ​ ​ ​ ​ 646 ​ ​
Non-interest income ​ ​ ​ ​ 401 ​ ​ ​ ​ ​ 750 ​ ​ ​ ​ ​ 853 ​ ​ ​ ​ ​ 672 ​ ​
Non-interest expense ​ ​ ​ ​ 7,768 ​ ​ ​ ​ ​ 7,481 ​ ​ ​ ​ ​ 7,215 ​ ​ ​ ​ ​ 7,080 ​ ​
Income before income taxes ​ ​ ​ ​ 5,173 ​ ​ ​ ​ ​ 4,577 ​ ​ ​ ​ ​ 4,216 ​ ​ ​ ​ ​ 4,344 ​ ​
Provision from income taxes ​ ​ ​ ​ 1,850 ​ ​ ​ ​ ​ 1,437 ​ ​ ​ ​ ​ 1,320 ​ ​ ​ ​ ​ 1,353 ​ ​
Net income ​ ​ ​ $ 3,323 ​ ​ ​ ​ $ 3,140 ​ ​ ​ ​ $ 2,896 ​ ​ ​ ​ $ 2,991 ​ ​
Net income attributable to common stockholders ​ ​ ​ $ 3,323 ​ ​ ​ ​ $ 3,140 ​ ​ ​ ​ $ 2,896 ​ ​ ​ ​ $ 2,991 ​ ​
Earnings per share: ​ ​ ​ ​ ​ ​ ​ ​ ​ ​ ​ ​ ​ ​ ​ ​ ​ ​ ​ ​ ​ ​ ​ ​ ​
Basic ​ ​ ​ $ 0.44 ​ ​ ​ ​ $ 0.42 ​ ​ ​ ​ $ 0.38 ​ ​ ​ ​ $ 0.40 ​ ​
Diluted ​ ​ ​ $ 0.43 ​ ​ ​ ​ $ 0.41 ​ ​ ​ ​ $ 0.38 ​ ​ ​ ​ $ 0.40 ​ ​ </t>
  </si>
  <si>
    <t>Nature of Operations and Summary of Significant Accounting Policies (Detail Textuals) $ in Thousands</t>
  </si>
  <si>
    <t>1 Months Ended</t>
  </si>
  <si>
    <t>Oct. 31, 2014USD ($)Branch</t>
  </si>
  <si>
    <t>Nov. 30, 2013USD ($)Branch</t>
  </si>
  <si>
    <t>Dec. 31, 2017USD ($)Segment</t>
  </si>
  <si>
    <t>Dec. 31, 2016USD ($)</t>
  </si>
  <si>
    <t>Dec. 31, 2015USD ($)</t>
  </si>
  <si>
    <t>Dec. 31, 2014USD ($)</t>
  </si>
  <si>
    <t>Business Acquisition [Line Items]</t>
  </si>
  <si>
    <t>Number of reportable segment | Segment</t>
  </si>
  <si>
    <t>Premises and equipment, depreciation methods</t>
  </si>
  <si>
    <t>straight-line method</t>
  </si>
  <si>
    <t>Premises and equipment, estimated useful lives</t>
  </si>
  <si>
    <t>3 to 39 years</t>
  </si>
  <si>
    <t>Uncertain tax positions</t>
  </si>
  <si>
    <t>Decrease in retained earnings and increase to accumulated other comprehensive income</t>
  </si>
  <si>
    <t>Statutory federal income tax rate</t>
  </si>
  <si>
    <t>35.00%</t>
  </si>
  <si>
    <t>Corporate income tax rate effective in 2018</t>
  </si>
  <si>
    <t>21.00%</t>
  </si>
  <si>
    <t>Wilton Bank ("Wilton")</t>
  </si>
  <si>
    <t>Number of branch acquired | Branch</t>
  </si>
  <si>
    <t>Amount of loans acquired</t>
  </si>
  <si>
    <t>Amount of deposits acquired</t>
  </si>
  <si>
    <t>Quinnipiac Bank and Trust Company</t>
  </si>
  <si>
    <t>Shareholders' Equity (Detail Textuals) $ / shares in Units, $ in Millions</t>
  </si>
  <si>
    <t>May 15, 2014USD ($)$ / sharesshares</t>
  </si>
  <si>
    <t>Stockholders Equity Note [Line Items]</t>
  </si>
  <si>
    <t>Number of common shares authorized to issue in initial public offering | shares</t>
  </si>
  <si>
    <t>Initial Public Offering ("IPO")</t>
  </si>
  <si>
    <t>Price per share of shares issued (in dollars per share) | $ / shares</t>
  </si>
  <si>
    <t>Net proceeds from the IPO</t>
  </si>
  <si>
    <t>Underwriting discount</t>
  </si>
  <si>
    <t>Amount of expenses incurred in public offering</t>
  </si>
  <si>
    <t>Shareholders' Equity (Detail textuals 1) - Quinnipiac Bank and Trust Company - $ / shares</t>
  </si>
  <si>
    <t>Oct. 01, 2014</t>
  </si>
  <si>
    <t>Number of warrants issued</t>
  </si>
  <si>
    <t>Number of common stock shares purchased under each warrant</t>
  </si>
  <si>
    <t>Exercise price of warrant</t>
  </si>
  <si>
    <t>Number of warrant exercised</t>
  </si>
  <si>
    <t>Reserve Requirements On Cash and Due From Banks (Detail Textuals) - USD ($) $ in Millions</t>
  </si>
  <si>
    <t>Minimum reserve requires to maintain in Federal Reserve Bank</t>
  </si>
  <si>
    <t>Minimum reserve require to maintain in Atlantic Community Bankers Bank</t>
  </si>
  <si>
    <t>Goodwill and other intangible assets - Summary of  goodwill (Details) - USD ($) $ in Thousands</t>
  </si>
  <si>
    <t>Goodwill [Roll Forward]</t>
  </si>
  <si>
    <t>Balance, beginning of the period</t>
  </si>
  <si>
    <t>Impairment</t>
  </si>
  <si>
    <t>Balance, end of the period</t>
  </si>
  <si>
    <t>Goodwill and other intangible assets - Information regarding the carrying amounts and accumulated amortization of amortized intangible assets (Details 1) - USD ($) $ in Thousands</t>
  </si>
  <si>
    <t>Finite-Lived Intangible Assets [Line Items]</t>
  </si>
  <si>
    <t>Net Intangible Asset</t>
  </si>
  <si>
    <t>Core deposit intangible</t>
  </si>
  <si>
    <t>Gross Intangible Asset</t>
  </si>
  <si>
    <t>Accumulated Amortization</t>
  </si>
  <si>
    <t>Goodwill and other intangible assets (Detail Textuals)</t>
  </si>
  <si>
    <t>Period of remaining net intangible asset</t>
  </si>
  <si>
    <t>5 years</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U.S. Government and agency obligations</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State agency and municipal obligations</t>
  </si>
  <si>
    <t>Due in less than one year, Amortized cost</t>
  </si>
  <si>
    <t>Due in less than one year, Gross Unrealized Gains</t>
  </si>
  <si>
    <t>Due in less than one year. Gross Unrealized Losses</t>
  </si>
  <si>
    <t>Due in less than one year, Fair Value</t>
  </si>
  <si>
    <t>Corporate bonds</t>
  </si>
  <si>
    <t>Due in less than one year, Amortized Cost</t>
  </si>
  <si>
    <t>Due in less than one year, Gross Unrealized Losses</t>
  </si>
  <si>
    <t>Government-sponsored mortgage backed securities</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Less Than 12 Months - Percent Decline from Amortized Cost</t>
  </si>
  <si>
    <t>0.32%</t>
  </si>
  <si>
    <t>2.86%</t>
  </si>
  <si>
    <t>12 Months or More - Fair Value</t>
  </si>
  <si>
    <t>12 Months or More - Unrealized Loss</t>
  </si>
  <si>
    <t>12 Months or More Percent Decline from Amortized Cost</t>
  </si>
  <si>
    <t>1.77%</t>
  </si>
  <si>
    <t>0.00%</t>
  </si>
  <si>
    <t>Fair value - Total</t>
  </si>
  <si>
    <t>Unrealized Loss - Total</t>
  </si>
  <si>
    <t>Percent Decline from Amortized Cost - Total</t>
  </si>
  <si>
    <t>0.39%</t>
  </si>
  <si>
    <t>1.74%</t>
  </si>
  <si>
    <t>1.67%</t>
  </si>
  <si>
    <t>0.36%</t>
  </si>
  <si>
    <t>State agency, U.S. Territories and municipal obligations</t>
  </si>
  <si>
    <t>0.16%</t>
  </si>
  <si>
    <t>4.29%</t>
  </si>
  <si>
    <t>3.95%</t>
  </si>
  <si>
    <t>3.50%</t>
  </si>
  <si>
    <t>2.25%</t>
  </si>
  <si>
    <t>0.50%</t>
  </si>
  <si>
    <t>Investment Securities (Detail Textuals)</t>
  </si>
  <si>
    <t>Dec. 31, 2017USD ($)Security</t>
  </si>
  <si>
    <t>Dec. 31, 2016USD ($)Security</t>
  </si>
  <si>
    <t>Financial Instruments Owned and Pledged as Collateral [Line Items]</t>
  </si>
  <si>
    <t>Gross gains from the sales of investment securities</t>
  </si>
  <si>
    <t>Proceeds from sale of investment securities</t>
  </si>
  <si>
    <t>Gross losses from the sales of investment securities</t>
  </si>
  <si>
    <t>Number of securities | Security</t>
  </si>
  <si>
    <t>Public deposits</t>
  </si>
  <si>
    <t>Securities pledged as collateral</t>
  </si>
  <si>
    <t>Loans Receivable and Allowance for Loan Losses - Summary of loan portfolio (Details) - USD ($) $ in Thousands</t>
  </si>
  <si>
    <t>Dec. 31, 2014</t>
  </si>
  <si>
    <t>Loans and Leases Receivable Disclosure [Line Items]</t>
  </si>
  <si>
    <t>Total loans</t>
  </si>
  <si>
    <t>Allowance for loan losses</t>
  </si>
  <si>
    <t>Deferred loan origination fees, net</t>
  </si>
  <si>
    <t>Unamortized loan premiums</t>
  </si>
  <si>
    <t>Loans receivable, net</t>
  </si>
  <si>
    <t>Real estate loans</t>
  </si>
  <si>
    <t>Real estate loans | Residential</t>
  </si>
  <si>
    <t>Real estate loans | Commercial</t>
  </si>
  <si>
    <t>Real estate loans | Construction</t>
  </si>
  <si>
    <t>Commercial business</t>
  </si>
  <si>
    <t>Consumer</t>
  </si>
  <si>
    <t>Originated</t>
  </si>
  <si>
    <t>Originated | Real estate loans</t>
  </si>
  <si>
    <t>Originated | Real estate loans | Residential</t>
  </si>
  <si>
    <t>Originated | Real estate loans | Commercial</t>
  </si>
  <si>
    <t>Originated | Real estate loans | Construction</t>
  </si>
  <si>
    <t>Originated | Commercial business</t>
  </si>
  <si>
    <t>Originated | Consumer</t>
  </si>
  <si>
    <t>Acquired</t>
  </si>
  <si>
    <t>Acquired | Real estate loans</t>
  </si>
  <si>
    <t>Acquired | Real estate loans | Residential</t>
  </si>
  <si>
    <t>Acquired | Real estate loans | Commercial</t>
  </si>
  <si>
    <t>Acquired | Real estate loans | Construction</t>
  </si>
  <si>
    <t>Acquired | Commercial business</t>
  </si>
  <si>
    <t>Acquired | Consumer</t>
  </si>
  <si>
    <t>Loans Receivable and Allowance for Loan Losses - Summary of activity in accretable yields for acquired loan portfolio (Details 1) - Acquired - USD ($) $ in Thousands</t>
  </si>
  <si>
    <t>Certain Loans Acquired in Transfer Not Accounted for as Debt Securities, Accretable Yield Movement Schedule [Roll Forward]</t>
  </si>
  <si>
    <t>Balance at beginning of period</t>
  </si>
  <si>
    <t>Accretion</t>
  </si>
  <si>
    <t>[1]</t>
  </si>
  <si>
    <t>Balance at end of period</t>
  </si>
  <si>
    <t>Represents changes in cash flows expected to be collected due to loan sales or payoffs.</t>
  </si>
  <si>
    <t>Loans Receivable and Allowance for Loan Losses - Summary of allowance for loan losses by portfolio segment (Details 2) - USD ($) $ in Thousands</t>
  </si>
  <si>
    <t>Allowance for Loan and Lease Losses [Roll Forward]</t>
  </si>
  <si>
    <t>Beginning balance</t>
  </si>
  <si>
    <t>Charge-offs</t>
  </si>
  <si>
    <t>Recoveries</t>
  </si>
  <si>
    <t>Provisions</t>
  </si>
  <si>
    <t>Ending balance</t>
  </si>
  <si>
    <t>Residential | Real estate loans</t>
  </si>
  <si>
    <t>Commercial | Real estate loans</t>
  </si>
  <si>
    <t>Construction | Real estate loans</t>
  </si>
  <si>
    <t>Originated | Residential | Real estate loans</t>
  </si>
  <si>
    <t>Originated | Commercial | Real estate loans</t>
  </si>
  <si>
    <t>Originated | Construction | Real estate loans</t>
  </si>
  <si>
    <t>Acquired | Residential | Real estate loans</t>
  </si>
  <si>
    <t>Acquired | Commercial | Real estate loans</t>
  </si>
  <si>
    <t>Acquired | Construction | Real estate loans</t>
  </si>
  <si>
    <t>Loans Receivable and Allowance for Loan Losses - Summary, by portfolio segment and impairment methodology, of allowance for loan losses and related portfolio (Details 3)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loan portfolio quality indicators by portfolio segment (Details 4) - USD ($) $ in Thousands</t>
  </si>
  <si>
    <t>Financing Receivable, Recorded Investment [Line Items]</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Real estate loans | Commercial</t>
  </si>
  <si>
    <t>Commercial credit quality indicators | Real estate loans | Commercial | Pass</t>
  </si>
  <si>
    <t>Commercial credit quality indicators | Real estate loans | Commercial | Special mention</t>
  </si>
  <si>
    <t>Commercial credit quality indicators | Real estate loans | Commercial | Substandard</t>
  </si>
  <si>
    <t>Commercial credit quality indicators | Real estate loans | Commercial | Doubtful</t>
  </si>
  <si>
    <t>Commercial credit quality indicators | Real estate loans | Commercial | Loss</t>
  </si>
  <si>
    <t>Commercial credit quality indicators | Real estate loans | Construction</t>
  </si>
  <si>
    <t>Commercial credit quality indicators | Real estate loans | Construction | Pass</t>
  </si>
  <si>
    <t>Commercial credit quality indicators | Real estate loans | Construction | Special mention</t>
  </si>
  <si>
    <t>Commercial credit quality indicators | Real estate loans | Construction | Substandard</t>
  </si>
  <si>
    <t>Commercial credit quality indicators | Real estate loans | Construction | Doubtful</t>
  </si>
  <si>
    <t>Commercial credit quality indicators | Real estate loans | Construction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Commercial credit quality indicators | Originated</t>
  </si>
  <si>
    <t>Commercial credit quality indicators | Originated | Pass</t>
  </si>
  <si>
    <t>Commercial credit quality indicators | Originated | Special mention</t>
  </si>
  <si>
    <t>Commercial credit quality indicators | Originated | Substandard</t>
  </si>
  <si>
    <t>Commercial credit quality indicators | Originated | Doubtful</t>
  </si>
  <si>
    <t>Commercial credit quality indicators | Originated | Loss</t>
  </si>
  <si>
    <t>Commercial credit quality indicators | Originated | Real estate loans | Commercial</t>
  </si>
  <si>
    <t>Commercial credit quality indicators | Originated | Real estate loans | Commercial | Pass</t>
  </si>
  <si>
    <t>Commercial credit quality indicators | Originated | Real estate loans | Commercial | Special mention</t>
  </si>
  <si>
    <t>Commercial credit quality indicators | Originated | Real estate loans | Commercial | Substandard</t>
  </si>
  <si>
    <t>Commercial credit quality indicators | Originated | Real estate loans | Commercial | Doubtful</t>
  </si>
  <si>
    <t>Commercial credit quality indicators | Originated | Real estate loans | Commercial | Loss</t>
  </si>
  <si>
    <t>Commercial credit quality indicators | Originated | Real estate loans | Construction</t>
  </si>
  <si>
    <t>Commercial credit quality indicators | Originated | Real estate loans | Construction | Pass</t>
  </si>
  <si>
    <t>Commercial credit quality indicators | Originated | Real estate loans | Construction | Special mention</t>
  </si>
  <si>
    <t>Commercial credit quality indicators | Originated | Real estate loans | Construction | Substandard</t>
  </si>
  <si>
    <t>Commercial credit quality indicators | Originated | Real estate loans | Construction | Doubtful</t>
  </si>
  <si>
    <t>Commercial credit quality indicators | Originated | Real estate loans | Construction | Loss</t>
  </si>
  <si>
    <t>Commercial credit quality indicators | Originated | Commercial business</t>
  </si>
  <si>
    <t>Commercial credit quality indicators | Originated | Commercial business | Pass</t>
  </si>
  <si>
    <t>Commercial credit quality indicators | Originated | Commercial business | Special mention</t>
  </si>
  <si>
    <t>Commercial credit quality indicators | Originated | Commercial business | Substandard</t>
  </si>
  <si>
    <t>Commercial credit quality indicators | Originated | Commercial business | Doubtful</t>
  </si>
  <si>
    <t>Commercial credit quality indicators | Originated | Commercial business | Loss</t>
  </si>
  <si>
    <t>Commercial credit quality indicators | Acquired</t>
  </si>
  <si>
    <t>Commercial credit quality indicators | Acquired | Pass</t>
  </si>
  <si>
    <t>Commercial credit quality indicators | Acquired | Special mention</t>
  </si>
  <si>
    <t>Commercial credit quality indicators | Acquired | Substandard</t>
  </si>
  <si>
    <t>Commercial credit quality indicators | Acquired | Doubtful</t>
  </si>
  <si>
    <t>Commercial credit quality indicators | Acquired | Loss</t>
  </si>
  <si>
    <t>Commercial credit quality indicators | Acquired | Real estate loans | Commercial</t>
  </si>
  <si>
    <t>Commercial credit quality indicators | Acquired | Real estate loans | Commercial | Pass</t>
  </si>
  <si>
    <t>Commercial credit quality indicators | Acquired | Real estate loans | Commercial | Special mention</t>
  </si>
  <si>
    <t>Commercial credit quality indicators | Acquired | Real estate loans | Commercial | Substandard</t>
  </si>
  <si>
    <t>Commercial credit quality indicators | Acquired | Real estate loans | Commercial | Doubtful</t>
  </si>
  <si>
    <t>Commercial credit quality indicators | Acquired | Real estate loans | Commercial | Loss</t>
  </si>
  <si>
    <t>Commercial credit quality indicators | Acquired | Real estate loans | Construction</t>
  </si>
  <si>
    <t>Commercial credit quality indicators | Acquired | Real estate loans | Construction | Pass</t>
  </si>
  <si>
    <t>Commercial credit quality indicators | Acquired | Real estate loans | Construction | Special mention</t>
  </si>
  <si>
    <t>Commercial credit quality indicators | Acquired | Real estate loans | Construction | Substandard</t>
  </si>
  <si>
    <t>Commercial credit quality indicators | Acquired | Real estate loans | Construction | Doubtful</t>
  </si>
  <si>
    <t>Commercial credit quality indicators | Acquired | Real estate loans | Construction | Loss</t>
  </si>
  <si>
    <t>Commercial credit quality indicators | Acquired | Commercial business</t>
  </si>
  <si>
    <t>Commercial credit quality indicators | Acquired | Commercial business | Pass</t>
  </si>
  <si>
    <t>Commercial credit quality indicators | Acquired | Commercial business | Special mention</t>
  </si>
  <si>
    <t>Commercial credit quality indicators | Acquired | Commercial business | Substandard</t>
  </si>
  <si>
    <t>Commercial credit quality indicators | Acquired | Commercial business | Doubtful</t>
  </si>
  <si>
    <t>Commercial credit quality indicators | Acquired | Commercial business | Loss</t>
  </si>
  <si>
    <t>Loans Receivable and Allowance for Loan Losses - Summary of loan portfolio quality indicators by portfolio segment (Details 5) - USD ($) $ in Thousands</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Real estate loans | Residential</t>
  </si>
  <si>
    <t>Residential and Consumer credit quality indicators | Real estate loans | Residential | Pass</t>
  </si>
  <si>
    <t>Residential and Consumer credit quality indicators | Real estate loans | Residential | Special mention</t>
  </si>
  <si>
    <t>Residential and Consumer credit quality indicators | Real estate loans | Residential | Substandard</t>
  </si>
  <si>
    <t>Residential and Consumer credit quality indicators | Real estate loans | Residential | Doubtful</t>
  </si>
  <si>
    <t>Residential and Consumer credit quality indicators | Real estate loans | Residential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Residential and Consumer credit quality indicators | Originated</t>
  </si>
  <si>
    <t>Residential and Consumer credit quality indicators | Originated | Pass</t>
  </si>
  <si>
    <t>Residential and Consumer credit quality indicators | Originated | Special mention</t>
  </si>
  <si>
    <t>Residential and Consumer credit quality indicators | Originated | Substandard</t>
  </si>
  <si>
    <t>Residential and Consumer credit quality indicators | Originated | Doubtful</t>
  </si>
  <si>
    <t>Residential and Consumer credit quality indicators | Originated | Loss</t>
  </si>
  <si>
    <t>Residential and Consumer credit quality indicators | Originated | Real estate loans | Residential</t>
  </si>
  <si>
    <t>Residential and Consumer credit quality indicators | Originated | Real estate loans | Residential | Pass</t>
  </si>
  <si>
    <t>Residential and Consumer credit quality indicators | Originated | Real estate loans | Residential | Special mention</t>
  </si>
  <si>
    <t>Residential and Consumer credit quality indicators | Originated | Real estate loans | Residential | Substandard</t>
  </si>
  <si>
    <t>Residential and Consumer credit quality indicators | Originated | Real estate loans | Residential | Doubtful</t>
  </si>
  <si>
    <t>Residential and Consumer credit quality indicators | Originated | Real estate loans | Residential | Loss</t>
  </si>
  <si>
    <t>Residential and Consumer credit quality indicators | Originated | Consumer</t>
  </si>
  <si>
    <t>Residential and Consumer credit quality indicators | Originated | Consumer | Pass</t>
  </si>
  <si>
    <t>Residential and Consumer credit quality indicators | Originated | Consumer | Special mention</t>
  </si>
  <si>
    <t>Residential and Consumer credit quality indicators | Originated | Consumer | Substandard</t>
  </si>
  <si>
    <t>Residential and Consumer credit quality indicators | Originated | Consumer | Doubtful</t>
  </si>
  <si>
    <t>Residential and Consumer credit quality indicators | Originated | Consumer | Loss</t>
  </si>
  <si>
    <t>Residential and Consumer credit quality indicators | Acquired</t>
  </si>
  <si>
    <t>Residential and Consumer credit quality indicators | Acquired | Pass</t>
  </si>
  <si>
    <t>Residential and Consumer credit quality indicators | Acquired | Special mention</t>
  </si>
  <si>
    <t>Residential and Consumer credit quality indicators | Acquired | Substandard</t>
  </si>
  <si>
    <t>Residential and Consumer credit quality indicators | Acquired | Doubtful</t>
  </si>
  <si>
    <t>Residential and Consumer credit quality indicators | Acquired | Loss</t>
  </si>
  <si>
    <t>Residential and Consumer credit quality indicators | Acquired | Real estate loans | Residential</t>
  </si>
  <si>
    <t>Residential and Consumer credit quality indicators | Acquired | Real estate loans | Residential | Pass</t>
  </si>
  <si>
    <t>Residential and Consumer credit quality indicators | Acquired | Real estate loans | Residential | Special mention</t>
  </si>
  <si>
    <t>Residential and Consumer credit quality indicators | Acquired | Real estate loans | Residential | Substandard</t>
  </si>
  <si>
    <t>Residential and Consumer credit quality indicators | Acquired | Real estate loans | Residential | Doubtful</t>
  </si>
  <si>
    <t>Residential and Consumer credit quality indicators | Acquired | Real estate loans | Residential | Loss</t>
  </si>
  <si>
    <t>Residential and Consumer credit quality indicators | Acquired | Consumer</t>
  </si>
  <si>
    <t>Residential and Consumer credit quality indicators | Acquired | Consumer | Pass</t>
  </si>
  <si>
    <t>Residential and Consumer credit quality indicators | Acquired | Consumer | Special mention</t>
  </si>
  <si>
    <t>Residential and Consumer credit quality indicators | Acquired | Consumer | Substandard</t>
  </si>
  <si>
    <t>Residential and Consumer credit quality indicators | Acquired | Consumer | Doubtful</t>
  </si>
  <si>
    <t>Residential and Consumer credit quality indicators | Acquired | Consumer | Loss</t>
  </si>
  <si>
    <t>Loans Receivable and Allowance for Loan Losses - Summary of loan portfolio delinquencies by portfolio segment and amount (Details 6) - USD ($) $ in Thousands</t>
  </si>
  <si>
    <t>Financing Receivable, Recorded Investment, Past Due [Line Items]</t>
  </si>
  <si>
    <t>Total Past Due</t>
  </si>
  <si>
    <t>Current</t>
  </si>
  <si>
    <t>Carrying Amount &gt; 90 Days and Accruing</t>
  </si>
  <si>
    <t>31-60 Days Past Due</t>
  </si>
  <si>
    <t>61-90 Days Past Due</t>
  </si>
  <si>
    <t>Greater Than 90 Days</t>
  </si>
  <si>
    <t>Originated | 31-60 Days Past Due</t>
  </si>
  <si>
    <t>Originated | 61-90 Days Past Due</t>
  </si>
  <si>
    <t>Originated | Greater Than 90 Days</t>
  </si>
  <si>
    <t>Originated | Commercial business | 31-60 Days Past Due</t>
  </si>
  <si>
    <t>Originated | Commercial business | 61-90 Days Past Due</t>
  </si>
  <si>
    <t>Originated | Commercial business | Greater Than 90 Days</t>
  </si>
  <si>
    <t>Originated | Consumer | 31-60 Days Past Due</t>
  </si>
  <si>
    <t>Originated | Consumer | 61-90 Days Past Due</t>
  </si>
  <si>
    <t>Originated | Consumer | Greater Than 90 Days</t>
  </si>
  <si>
    <t>Originated | Residential | Real estate loans | 31-60 Days Past Due</t>
  </si>
  <si>
    <t>Originated | Residential | Real estate loans | 61-90 Days Past Due</t>
  </si>
  <si>
    <t>Originated | Residential | Real estate loans | Greater Than 90 Days</t>
  </si>
  <si>
    <t>Originated | Commercial | Real estate loans | 31-60 Days Past Due</t>
  </si>
  <si>
    <t>Originated | Commercial | Real estate loans | 61-90 Days Past Due</t>
  </si>
  <si>
    <t>Originated | Commercial | Real estate loans | Greater Than 90 Days</t>
  </si>
  <si>
    <t>Originated | Construction | Real estate loans | 31-60 Days Past Due</t>
  </si>
  <si>
    <t>Originated | Construction | Real estate loans | 61-90 Days Past Due</t>
  </si>
  <si>
    <t>Originated | Construction | Real estate loans | Greater Than 90 Days</t>
  </si>
  <si>
    <t>Acquired | 31-60 Days Past Due</t>
  </si>
  <si>
    <t>Acquired | 61-90 Days Past Due</t>
  </si>
  <si>
    <t>Acquired | Greater Than 90 Days</t>
  </si>
  <si>
    <t>Acquired | Commercial business | 31-60 Days Past Due</t>
  </si>
  <si>
    <t>Acquired | Commercial business | 61-90 Days Past Due</t>
  </si>
  <si>
    <t>Acquired | Commercial business | Greater Than 90 Days</t>
  </si>
  <si>
    <t>Acquired | Consumer | 31-60 Days Past Due</t>
  </si>
  <si>
    <t>Acquired | Consumer | 61-90 Days Past Due</t>
  </si>
  <si>
    <t>Acquired | Consumer | Greater Than 90 Days</t>
  </si>
  <si>
    <t>Acquired | Residential | Real estate loans | 31-60 Days Past Due</t>
  </si>
  <si>
    <t>Acquired | Residential | Real estate loans | 61-90 Days Past Due</t>
  </si>
  <si>
    <t>Acquired | Residential | Real estate loans | Greater Than 90 Days</t>
  </si>
  <si>
    <t>Acquired | Commercial | Real estate loans | 31-60 Days Past Due</t>
  </si>
  <si>
    <t>Acquired | Commercial | Real estate loans | 61-90 Days Past Due</t>
  </si>
  <si>
    <t>Acquired | Commercial | Real estate loans | Greater Than 90 Days</t>
  </si>
  <si>
    <t>Acquired | Construction | Real estate loans | 31-60 Days Past Due</t>
  </si>
  <si>
    <t>Acquired | Construction | Real estate loans | 61-90 Days Past Due</t>
  </si>
  <si>
    <t>Acquired | Construction | Real estate loans | Greater Than 90 Days</t>
  </si>
  <si>
    <t>Loans Receivable and Allowance for Loan Losses - Summary of nonaccrual loans by portfolio segment (Details 7) - USD ($) $ in Thousands</t>
  </si>
  <si>
    <t>Total nonaccrual loans</t>
  </si>
  <si>
    <t>Loans Receivable and Allowance for Loan Losses - Summary of impaired loans (Details 8) - USD ($) $ in Thousands</t>
  </si>
  <si>
    <t>Impaired loans without a valuation allowance:</t>
  </si>
  <si>
    <t>Impaired loans without a valuation allowance, Carrying Amount</t>
  </si>
  <si>
    <t>Impaired loans without a valuation allowance, Unpaid Principal Balance</t>
  </si>
  <si>
    <t>Impaired loans without a valuation allowance, Average Carrying Amount</t>
  </si>
  <si>
    <t>Impaired loans without a valuation allowance, Interest Income Recognized</t>
  </si>
  <si>
    <t>Impaired loans with a valuation allowance:</t>
  </si>
  <si>
    <t>Impaired loans with a valuation allowance, Carrying Amount</t>
  </si>
  <si>
    <t>Impaired loans with a valuation allowance, Unpaid Principal Balance</t>
  </si>
  <si>
    <t>Impaired loans with a valuation allowance, Associated Allowance</t>
  </si>
  <si>
    <t>Impaired loans with a valuation allowance, Average Carrying Amount</t>
  </si>
  <si>
    <t>Impaired loans with a valuation allowance, Interest Income Recognized</t>
  </si>
  <si>
    <t>Total impaired loans</t>
  </si>
  <si>
    <t>Total impaired loans, Carrying Amount</t>
  </si>
  <si>
    <t>Total impaired loans, Unpaid Principal Balance</t>
  </si>
  <si>
    <t>Total impaired loans, Associated Allowance</t>
  </si>
  <si>
    <t>Total impaired loans, Average Carrying Amount</t>
  </si>
  <si>
    <t>Total impaired loans, Interest Income Recognized</t>
  </si>
  <si>
    <t>Loans Receivable and Allowance for Loan Losses - Summary of loans whose terms were modified as TDRs (Details 9) $ in Thousands</t>
  </si>
  <si>
    <t>Dec. 31, 2017USD ($)Loan</t>
  </si>
  <si>
    <t>Dec. 31, 2016USD ($)Loan</t>
  </si>
  <si>
    <t>Dec. 31, 2015USD ($)Loan</t>
  </si>
  <si>
    <t>Financing Receivable, Modifications [Line Items]</t>
  </si>
  <si>
    <t>Number of Loans | Loan</t>
  </si>
  <si>
    <t>Outstanding Recorded Investment Pre-Modification</t>
  </si>
  <si>
    <t>Outstanding Recorded Investment Post-Modification</t>
  </si>
  <si>
    <t>Loans Receivable and Allowance for Loan Losses - Summary of loans were modified as TDR (Details 10) - USD ($) $ in Thousands</t>
  </si>
  <si>
    <t>Maturity Concession</t>
  </si>
  <si>
    <t>Maturity/amortization concession</t>
  </si>
  <si>
    <t>Maturity and payment concession</t>
  </si>
  <si>
    <t>Maturity and rate concession</t>
  </si>
  <si>
    <t>Payment concession</t>
  </si>
  <si>
    <t>Loans Receivable and Allowance for Loan Losses (Detail Textuals) - USD ($) $ in Thousands</t>
  </si>
  <si>
    <t>Percentage of market value of the collateral</t>
  </si>
  <si>
    <t>80.00%</t>
  </si>
  <si>
    <t>Maximum percent of the loan in comparison with original appraised value of the property</t>
  </si>
  <si>
    <t>Allowance for loan losses pretax reduction in the reserve</t>
  </si>
  <si>
    <t>Income contractually due but not recognized on originated nonaccrual loans</t>
  </si>
  <si>
    <t>Actual interest income recognized</t>
  </si>
  <si>
    <t>Recorded investment in TDR</t>
  </si>
  <si>
    <t>TDR on non accrual status</t>
  </si>
  <si>
    <t>The total recorded investment on 3 loans modified</t>
  </si>
  <si>
    <t>Private mortgage percentage of appraised value property</t>
  </si>
  <si>
    <t>Premises and Equipment (Details) - USD ($) $ in Thousands</t>
  </si>
  <si>
    <t>Property, Plant and Equipment [Line Items]</t>
  </si>
  <si>
    <t>Premises and equipment, gross</t>
  </si>
  <si>
    <t>Accumulated depreciation and amortization</t>
  </si>
  <si>
    <t>Land</t>
  </si>
  <si>
    <t>Building</t>
  </si>
  <si>
    <t>Leasehold improvements</t>
  </si>
  <si>
    <t>Furniture and fixtures</t>
  </si>
  <si>
    <t>Equipment</t>
  </si>
  <si>
    <t>Automobiles</t>
  </si>
  <si>
    <t>Premises and Equipment (Detail Textuals) - USD ($) $ in Thousands</t>
  </si>
  <si>
    <t>Depreciation and amortization expense</t>
  </si>
  <si>
    <t>Other Assets - Summary of components of other assets (Details) - USD ($) $ in Thousands</t>
  </si>
  <si>
    <t>Deferred Compensation</t>
  </si>
  <si>
    <t>Servicing Asset</t>
  </si>
  <si>
    <t>Derivative Assets</t>
  </si>
  <si>
    <t>Total Other Assets</t>
  </si>
  <si>
    <t>Other Assets - Summary of changes in carrying value for loan servicing assets(Details 1) $ in Thousands</t>
  </si>
  <si>
    <t>Dec. 31, 2017USD ($)</t>
  </si>
  <si>
    <t>Loan Servicing Rights:</t>
  </si>
  <si>
    <t>Balance at beginning of year</t>
  </si>
  <si>
    <t>Servicing rights capitalized</t>
  </si>
  <si>
    <t>Servicing rights amortized</t>
  </si>
  <si>
    <t>Servicing rights not previously capitalized</t>
  </si>
  <si>
    <t>Balance at end of year</t>
  </si>
  <si>
    <t>Other Assets (Detail Textuals) - USD ($) $ in Thousands</t>
  </si>
  <si>
    <t>Servicing Assets at Fair Value [Line Items]</t>
  </si>
  <si>
    <t>Loans serviced for others</t>
  </si>
  <si>
    <t>Carrying value of loan servicing rights</t>
  </si>
  <si>
    <t>Loan servicing liabilities related to loans serviced for others</t>
  </si>
  <si>
    <t>Minimum</t>
  </si>
  <si>
    <t>Discount rate</t>
  </si>
  <si>
    <t>7.00%</t>
  </si>
  <si>
    <t>Pre-payment speed assumptions</t>
  </si>
  <si>
    <t>Maximum</t>
  </si>
  <si>
    <t>12.00%</t>
  </si>
  <si>
    <t>9.00%</t>
  </si>
  <si>
    <t>Deposits - Components of deposits (Details) - USD ($) $ in Thousands</t>
  </si>
  <si>
    <t>Noninterest bearing demand deposit accounts</t>
  </si>
  <si>
    <t>Interest bearing accounts:</t>
  </si>
  <si>
    <t>NOW and money market</t>
  </si>
  <si>
    <t>Savings</t>
  </si>
  <si>
    <t>Time certificates of deposit</t>
  </si>
  <si>
    <t>Total interest bearing accounts</t>
  </si>
  <si>
    <t>Deposits - Contractual maturities of time certificates of deposit (Details 1) - USD ($) $ in Thousands</t>
  </si>
  <si>
    <t>Total time certificates of deposit</t>
  </si>
  <si>
    <t>Deposits - Interest expense by account type (Details 2) - USD ($) $ in Thousands</t>
  </si>
  <si>
    <t>Total interest expense on deposits</t>
  </si>
  <si>
    <t>Deposits (Detail textuals) - USD ($) $ in Millions</t>
  </si>
  <si>
    <t>Individual certificate with balances of $250,000 or more</t>
  </si>
  <si>
    <t>Brokered deposits</t>
  </si>
  <si>
    <t>Brokered deposits with balances of $250,000 or more</t>
  </si>
  <si>
    <t>Federal Loan Bank Advances and Other Borrowings - Summary of FHLB advances with maturity dates and weighted average rates (Details) - USD ($) $ in Thousands</t>
  </si>
  <si>
    <t>Year of Maturity: Amount Due</t>
  </si>
  <si>
    <t>Total advances Amount Due</t>
  </si>
  <si>
    <t>Year of Maturity: Weighted Average Rate</t>
  </si>
  <si>
    <t>0.73%</t>
  </si>
  <si>
    <t>1.44%</t>
  </si>
  <si>
    <t>1.99%</t>
  </si>
  <si>
    <t>Total advances Weighted Average Rate</t>
  </si>
  <si>
    <t>1.51%</t>
  </si>
  <si>
    <t>0.92%</t>
  </si>
  <si>
    <t>Federal Loan Bank Advances and Other Borrowings (Detail Textuals) - USD ($) $ / shares in Units, $ in Thousands</t>
  </si>
  <si>
    <t>FHLB</t>
  </si>
  <si>
    <t>Federal Home Loan Bank, Advances, Branch of FHLB Bank [Line Items]</t>
  </si>
  <si>
    <t>FHLB advances subject to interest rate swap</t>
  </si>
  <si>
    <t>Interest expense on FHLB advances</t>
  </si>
  <si>
    <t>Loans pledge as collateral for borrowing at FHLB of Boston</t>
  </si>
  <si>
    <t>FHLB advances, immediate availability to borrow</t>
  </si>
  <si>
    <t>Number of FHLB shares owned</t>
  </si>
  <si>
    <t>Par value of shares owned</t>
  </si>
  <si>
    <t>FHLB | Secured line of credit</t>
  </si>
  <si>
    <t>Pre approved secured line of credit</t>
  </si>
  <si>
    <t>Atlantic Community Bankers Bank | Unsecured line of credit</t>
  </si>
  <si>
    <t>Unsecured line of credit</t>
  </si>
  <si>
    <t>Zion's Bank | Unsecured line of credit</t>
  </si>
  <si>
    <t>Subordinated Debentures (Detail Textuals) - Fixed rated subordinated notes $ in Millions</t>
  </si>
  <si>
    <t>Aug. 19, 2015USD ($)</t>
  </si>
  <si>
    <t>Debt Instrument [Line Items]</t>
  </si>
  <si>
    <t>Aggregate principal amount</t>
  </si>
  <si>
    <t>Notes non-callable term (in years)</t>
  </si>
  <si>
    <t>Stated maturity date of notes</t>
  </si>
  <si>
    <t>Aug. 15,
		2025</t>
  </si>
  <si>
    <t>Quarterly pay fixed interest rate of notes</t>
  </si>
  <si>
    <t>5.75%</t>
  </si>
  <si>
    <t>Commitments and Contingencies - Future minimum rental lease (Details) - USD ($) $ in Thousands</t>
  </si>
  <si>
    <t>Thereafter</t>
  </si>
  <si>
    <t>Commitments and Contingencies - Commitments to extend credit (Details 1) - USD ($) $ in Thousands</t>
  </si>
  <si>
    <t>Fair Value, Off-balance Sheet Risks, Disclosure Information [Line Items]</t>
  </si>
  <si>
    <t>Outstanding commitments</t>
  </si>
  <si>
    <t>Loan commitments</t>
  </si>
  <si>
    <t>Undisbursed construction loans</t>
  </si>
  <si>
    <t>Unused home equity lines of credit</t>
  </si>
  <si>
    <t>Commitments and Contingencies (Detail Textuals) - USD ($) $ in Thousands</t>
  </si>
  <si>
    <t>Future lease obligations</t>
  </si>
  <si>
    <t>Term of lease contract</t>
  </si>
  <si>
    <t>98 years 11 months</t>
  </si>
  <si>
    <t>Current lease payment per year</t>
  </si>
  <si>
    <t>Rental expenses</t>
  </si>
  <si>
    <t>Reserve for unfunded commitments</t>
  </si>
  <si>
    <t>Income Taxes - Income tax expense (Details) - USD ($) $ in Thousands</t>
  </si>
  <si>
    <t>3 Months Ended</t>
  </si>
  <si>
    <t>Sep. 30, 2017</t>
  </si>
  <si>
    <t>Mar. 31, 2017</t>
  </si>
  <si>
    <t>Sep. 30, 2016</t>
  </si>
  <si>
    <t>Jun. 30, 2016</t>
  </si>
  <si>
    <t>Mar. 31, 2016</t>
  </si>
  <si>
    <t>Current provision:</t>
  </si>
  <si>
    <t>Federal</t>
  </si>
  <si>
    <t>State</t>
  </si>
  <si>
    <t>Total current</t>
  </si>
  <si>
    <t>Deferred provision (benefit):</t>
  </si>
  <si>
    <t>Total deferred</t>
  </si>
  <si>
    <t>Total income tax expense</t>
  </si>
  <si>
    <t>Income Taxes - Reconciliation of income tax expense (Details 1) - USD ($) $ in Thousands</t>
  </si>
  <si>
    <t>Income tax expense at statutory federal rate</t>
  </si>
  <si>
    <t>State tax expense, net of federal tax effect</t>
  </si>
  <si>
    <t>Statutory rate reductions</t>
  </si>
  <si>
    <t>Income exempt from tax</t>
  </si>
  <si>
    <t>Benefits related to stock compensation</t>
  </si>
  <si>
    <t>Other items, net</t>
  </si>
  <si>
    <t>Income tax expense before change in valuation allowance</t>
  </si>
  <si>
    <t>Change in valuation allowance</t>
  </si>
  <si>
    <t>Income Taxes - Components of deferred tax assets and liabilities (Details 2) - USD ($) $ in Thousands</t>
  </si>
  <si>
    <t>Deferred tax assets:</t>
  </si>
  <si>
    <t>Net operating loss carryforwards</t>
  </si>
  <si>
    <t>Purchase accounting adjustments</t>
  </si>
  <si>
    <t>Deferred fees</t>
  </si>
  <si>
    <t>Deferred expenses</t>
  </si>
  <si>
    <t>Start-up costs</t>
  </si>
  <si>
    <t>Depreciation</t>
  </si>
  <si>
    <t>Gross deferred tax assets</t>
  </si>
  <si>
    <t>Deferred tax liabilities:</t>
  </si>
  <si>
    <t>Deferred Expenses</t>
  </si>
  <si>
    <t>Tax bad debt reserve</t>
  </si>
  <si>
    <t>Unrealized gain on derivatives</t>
  </si>
  <si>
    <t>Unrealized gain on available for sale securities</t>
  </si>
  <si>
    <t>Gross deferred tax liabilities</t>
  </si>
  <si>
    <t>Net deferred tax asset</t>
  </si>
  <si>
    <t>Income Taxes - Reconciliation of the beginning and ending balances of the Company's uncertain tax positions (Details 3) - USD ($) $ in Thousands</t>
  </si>
  <si>
    <t>Reconciliation of Unrecognized Tax Benefits, Excluding Amounts Pertaining to Examined Tax Returns [Roll Forward]</t>
  </si>
  <si>
    <t>Balance, beginning of year</t>
  </si>
  <si>
    <t>Additions relating to potential liability with taxing authorities</t>
  </si>
  <si>
    <t>Balance, end of year</t>
  </si>
  <si>
    <t>Income Taxes (Detail textuals) - USD ($) $ in Thousands</t>
  </si>
  <si>
    <t>Operating Loss Carryforwards [Line Items]</t>
  </si>
  <si>
    <t>Write-down of deferred tax asset due to tax law changes</t>
  </si>
  <si>
    <t>Operating loss carryovers</t>
  </si>
  <si>
    <t>Operating loss carryforward annual limitations</t>
  </si>
  <si>
    <t>401(K) Profit Sharing Plan (Detail Textuals) - USD ($) $ in Thousands</t>
  </si>
  <si>
    <t>Profit sharing plan age of covered employee</t>
  </si>
  <si>
    <t>21 years</t>
  </si>
  <si>
    <t>Vesting period for employer under defined contribution plan</t>
  </si>
  <si>
    <t>Profit sharing plan contribution amount</t>
  </si>
  <si>
    <t>Earnings Per Share - Reconciliation of earnings available to common stockholders and basic weighted-average common shares outstanding to diluted weighted average common shares outstanding (Details) - USD ($) $ / shares in Units, $ in Thousands</t>
  </si>
  <si>
    <t>Preferred stock dividends</t>
  </si>
  <si>
    <t>Dividends to participating securities</t>
  </si>
  <si>
    <t>Undistributed earnings allocated to participating securities</t>
  </si>
  <si>
    <t>Net income for earnings per share calculation</t>
  </si>
  <si>
    <t>Weighted average shares outstanding, basic (in shares)</t>
  </si>
  <si>
    <t>Effect of dilutive equity-based awards (in shares)</t>
  </si>
  <si>
    <t>[2]</t>
  </si>
  <si>
    <t>Weighted average shares outstanding, diluted (in shares)</t>
  </si>
  <si>
    <t>Net earnings per common share:</t>
  </si>
  <si>
    <t>Basic earnings per common share (in dollars per share)</t>
  </si>
  <si>
    <t>Diluted earnings per common share (in dollars per share)</t>
  </si>
  <si>
    <t>Represents dividends paid and undistributed earnings allocated to unvested stock-based awards that contain non-forfeitable rights to dividends.</t>
  </si>
  <si>
    <t>Represents the effect of the assumed exercise of stock options and warrants and the vesting of restricted shares, as applicable, utilizing the treasury stock method.</t>
  </si>
  <si>
    <t>Stock Based Compensation Plans - Outstanding stock options (Details) - Employee Stock Option</t>
  </si>
  <si>
    <t>Dec. 31, 2017$ / sharesshares</t>
  </si>
  <si>
    <t>Number of Shares</t>
  </si>
  <si>
    <t>Options outstanding at beginning of period | shares</t>
  </si>
  <si>
    <t>Exercised | shares</t>
  </si>
  <si>
    <t>Expired | shares</t>
  </si>
  <si>
    <t>Options outstanding at end of period | shares</t>
  </si>
  <si>
    <t>Options exercisable at end of period | shares</t>
  </si>
  <si>
    <t>Weighted Average Exercise Price</t>
  </si>
  <si>
    <t>Options outstanding at beginning of period | $ / shares</t>
  </si>
  <si>
    <t>Exercised | $ / shares</t>
  </si>
  <si>
    <t>Expired | $ / shares</t>
  </si>
  <si>
    <t>Options outstanding at end of period | $ / shares</t>
  </si>
  <si>
    <t>Options exercisable at end of period | $ / shares</t>
  </si>
  <si>
    <t>Stock Based Compensation Plans - Summary of information for options (Details 1)</t>
  </si>
  <si>
    <t>Share-based Compensation, Shares Authorized under Stock Option Plans, Exercise Price Range [Line Items]</t>
  </si>
  <si>
    <t>Number of Shares | shares</t>
  </si>
  <si>
    <t>Weighted- Average Remaining Contractual Life (years)</t>
  </si>
  <si>
    <t>2 years 9 months 18 days</t>
  </si>
  <si>
    <t>Weighted- Average Exercise Price</t>
  </si>
  <si>
    <t>Range of Exercise Prices, $17.86 - 20.81</t>
  </si>
  <si>
    <t>Range of Exercise Prices, Lower Range Limit</t>
  </si>
  <si>
    <t>Range of Exercise Prices, Upper Range Limit</t>
  </si>
  <si>
    <t>Range of Exercise Prices, $11.00 - 15.00</t>
  </si>
  <si>
    <t>3 years</t>
  </si>
  <si>
    <t>Stock Based Compensation Plans - Activity for restricted stock (Details 2)</t>
  </si>
  <si>
    <t>Unvested at beginning of period | shares</t>
  </si>
  <si>
    <t>Granted | shares</t>
  </si>
  <si>
    <t>Vested | shares</t>
  </si>
  <si>
    <t>Forfeited | shares</t>
  </si>
  <si>
    <t>Unvested at end of period | shares</t>
  </si>
  <si>
    <t>Weighted Average Grant Date Fair Value</t>
  </si>
  <si>
    <t>Unvested at beginning of period | $ / shares</t>
  </si>
  <si>
    <t>Granted | $ / shares</t>
  </si>
  <si>
    <t>Vested | $ / shares</t>
  </si>
  <si>
    <t>Forfeited | $ / shares</t>
  </si>
  <si>
    <t>Unvested at end of period | $ / shares</t>
  </si>
  <si>
    <t>Stock Based Compensation Plans (Detail Textuals) $ / shares in Units, $ in Thousands</t>
  </si>
  <si>
    <t>Dec. 09, 2014</t>
  </si>
  <si>
    <t>Dec. 31, 2017USD ($)Plan$ / sharesshares</t>
  </si>
  <si>
    <t>Share-based Compensation Arrangement by Share-based Payment Award [Line Items]</t>
  </si>
  <si>
    <t>Number of equity award plans | Plan</t>
  </si>
  <si>
    <t>Number of options exercisable | shares</t>
  </si>
  <si>
    <t>Weighted average remaining contractual life</t>
  </si>
  <si>
    <t>Range of Exercise Prices, $11.00 to $20.81</t>
  </si>
  <si>
    <t>Range of exercise prices, lower limit | $ / shares</t>
  </si>
  <si>
    <t>Range of exercise prices, upper limit | $ / shares</t>
  </si>
  <si>
    <t>Aggregate intrinsic value of exercisable options</t>
  </si>
  <si>
    <t>Employee Stock Option</t>
  </si>
  <si>
    <t>Share based payment award, vesting period</t>
  </si>
  <si>
    <t>Share based compensation expenses</t>
  </si>
  <si>
    <t>Total intrinsic value of share options exercised</t>
  </si>
  <si>
    <t>Restricted Stock</t>
  </si>
  <si>
    <t>Total fair value of restricted stock awards vested</t>
  </si>
  <si>
    <t>Unrecognized stock compensation expense for restricted stock</t>
  </si>
  <si>
    <t>Weighted average period for recognition of compensation expense for restricted stock</t>
  </si>
  <si>
    <t>1 year 9 months 18 days</t>
  </si>
  <si>
    <t>Restricted Stock | Minimum</t>
  </si>
  <si>
    <t>1 year</t>
  </si>
  <si>
    <t>Restricted Stock | Maximum</t>
  </si>
  <si>
    <t>2012 Plan</t>
  </si>
  <si>
    <t>Number of common stock reserved for issuance | shares</t>
  </si>
  <si>
    <t>2012 Plan | Restricted Stock</t>
  </si>
  <si>
    <t>Stock Based Compensation Plans  (Detail Textuals 1) - Market Conditions Restricted Stock - USD ($) $ / shares in Units, $ in Thousands</t>
  </si>
  <si>
    <t>Jan. 31, 2016</t>
  </si>
  <si>
    <t>Share based compensation plan modification description and terms</t>
  </si>
  <si>
    <t>The total shares originally granted for the $29.00 price target have been modified to a time based restricted stock grant. The shares will vest over a four year period with the first installment having vested on December 1, 2016 and the remaining shares to vest on each annual anniversary thereafter. In addition, the shares originally granted for the $25.00 and $27.00 price targets have been modified. These shares vest over a period from the date of the modification to December 1, 2019 based on meeting the price targets.</t>
  </si>
  <si>
    <t>Maximum time for price target</t>
  </si>
  <si>
    <t>30 days</t>
  </si>
  <si>
    <t>Method used to measure share awards</t>
  </si>
  <si>
    <t>Monte Carlo simulation model</t>
  </si>
  <si>
    <t>Grant date fair value for shares granted</t>
  </si>
  <si>
    <t>Incremental cost</t>
  </si>
  <si>
    <t>2012 Plan | Maximum</t>
  </si>
  <si>
    <t>Number of shares vested or expected to vest</t>
  </si>
  <si>
    <t>2012 Plan | Stock price $25.00</t>
  </si>
  <si>
    <t>Share price</t>
  </si>
  <si>
    <t>2012 Plan | Stock price $27.00</t>
  </si>
  <si>
    <t>2012 Plan | Stock price $29.00</t>
  </si>
  <si>
    <t>Comprehensive Income - Summary of changes in accumulated other comprehensive income (loss) by component, net of tax (Details) - USD ($) $ in Thousands</t>
  </si>
  <si>
    <t>Accumulated Other Comprehensive Income Loss [Roll Forward]</t>
  </si>
  <si>
    <t>Balance</t>
  </si>
  <si>
    <t>Other comprehensive (loss) income before reclassifications, net of tax</t>
  </si>
  <si>
    <t>Amounts reclassified from accumulated other comprehensive income, net of tax</t>
  </si>
  <si>
    <t>Net other comprehensive income</t>
  </si>
  <si>
    <t>Amount reclassified for tax rate changes</t>
  </si>
  <si>
    <t>Net Unrealized Gain (Loss) on Available for Sale Securities</t>
  </si>
  <si>
    <t>Net Unrealized Gain (Loss) on Interest Rate Swap</t>
  </si>
  <si>
    <t>Comprehensive Income - Summary of reclassified from accumulated other comprehensive income or loss (Details 1) - USD ($) $ in Thousands</t>
  </si>
  <si>
    <t>Available-for-sale securities:</t>
  </si>
  <si>
    <t>Unrealized gains (losses) on investments</t>
  </si>
  <si>
    <t>Tax (expense) benefit</t>
  </si>
  <si>
    <t>Net of tax</t>
  </si>
  <si>
    <t>Amount Reclassified from Accumulated Other Comprehensive Income</t>
  </si>
  <si>
    <t>Unrealized gains on available for sale securities | Amount Reclassified from Accumulated Other Comprehensive Income</t>
  </si>
  <si>
    <t>Derivative Instruments - Information about derivative instruments (Details) - USD ($) $ in Thousands</t>
  </si>
  <si>
    <t>Cash flow hedge:</t>
  </si>
  <si>
    <t>Notional Amount</t>
  </si>
  <si>
    <t>Cash flow hedge</t>
  </si>
  <si>
    <t>Fair Value</t>
  </si>
  <si>
    <t>Cash flow hedge | Interest rate swap on FHLB advance</t>
  </si>
  <si>
    <t>Original Maturity</t>
  </si>
  <si>
    <t>4 years 8 months 12 days</t>
  </si>
  <si>
    <t>Received</t>
  </si>
  <si>
    <t>3-month USD LIBOR</t>
  </si>
  <si>
    <t>3-month LIBOR</t>
  </si>
  <si>
    <t>Paid</t>
  </si>
  <si>
    <t>1.62%</t>
  </si>
  <si>
    <t>1.83%</t>
  </si>
  <si>
    <t>1.48%</t>
  </si>
  <si>
    <t>1.22%</t>
  </si>
  <si>
    <t>7 years</t>
  </si>
  <si>
    <t>2.04%</t>
  </si>
  <si>
    <t>Derivative Instruments - Forward starting interest rate swap transactions (Details 1) - USD ($) $ in Thousands</t>
  </si>
  <si>
    <t>Derivative [Line Items]</t>
  </si>
  <si>
    <t>Interest rate swap | Cash flow hedge</t>
  </si>
  <si>
    <t>Duration of Borrowing</t>
  </si>
  <si>
    <t>Interest rate swap | Cash flow hedge | FHLB 90-day advance | April 1, 2014</t>
  </si>
  <si>
    <t>Effective Date of Hedged Borrowing</t>
  </si>
  <si>
    <t>Apr. 1,
		2014</t>
  </si>
  <si>
    <t>Counterparty</t>
  </si>
  <si>
    <t>Bank of Montreal</t>
  </si>
  <si>
    <t>Interest rate swap | Cash flow hedge | FHLB 90-day advance | January 2, 2015</t>
  </si>
  <si>
    <t>Jan. 2,
		2015</t>
  </si>
  <si>
    <t>Interest rate swap | Cash flow hedge | FHLB 90-day advance | August 26, 2015</t>
  </si>
  <si>
    <t>Aug. 26,
		2015</t>
  </si>
  <si>
    <t>Interest rate swap | Cash flow hedge | FHLB 90-day advance | July 1, 2016</t>
  </si>
  <si>
    <t>Jul. 1,
		2016</t>
  </si>
  <si>
    <t>Interest rate swap | Cash flow hedge | FHLB 90-day advance | August?25, 2017</t>
  </si>
  <si>
    <t>Aug. 25,
		2017</t>
  </si>
  <si>
    <t>FTN Financial Capital Markets</t>
  </si>
  <si>
    <t>Derivative Instruments - Changes in consolidated statements of comprehensive income related to interest rate derivatives (Details 2) - USD ($) $ in Thousands</t>
  </si>
  <si>
    <t>Interest rate swap on FHLB advance:</t>
  </si>
  <si>
    <t>Unrealized gain recognized in accumulated other comprehensive income</t>
  </si>
  <si>
    <t>Income tax expense on items recognized in accumulated other comprehensive income</t>
  </si>
  <si>
    <t>Other comprehensive income</t>
  </si>
  <si>
    <t>Amount recognized in interest expense on hedged FHLB advance</t>
  </si>
  <si>
    <t>Derivative Instruments (Detail Textuals) $ in Millions</t>
  </si>
  <si>
    <t>Notional amount</t>
  </si>
  <si>
    <t>Derivative description</t>
  </si>
  <si>
    <t xml:space="preserve">Libor interest rate swaps to convert rolling 90 day Federal Home Loan Bank advances to fixed rates. </t>
  </si>
  <si>
    <t>Fair Value of Financial Instruments - Carrying values and fair values of financial instruments (Details) - USD ($) $ in Thousands</t>
  </si>
  <si>
    <t>Financial Assets:</t>
  </si>
  <si>
    <t>Available for sale securities</t>
  </si>
  <si>
    <t>Held to maturity securities</t>
  </si>
  <si>
    <t>Servicing asset</t>
  </si>
  <si>
    <t>Carrying Value</t>
  </si>
  <si>
    <t>FHLB stock</t>
  </si>
  <si>
    <t>Derivative asset</t>
  </si>
  <si>
    <t>Financial Liabilities:</t>
  </si>
  <si>
    <t>Demand deposits</t>
  </si>
  <si>
    <t>Time deposits</t>
  </si>
  <si>
    <t>Accrued interest payable</t>
  </si>
  <si>
    <t>Advances from the FHLB</t>
  </si>
  <si>
    <t>Servicing liability</t>
  </si>
  <si>
    <t>Level 1 | Fair Value</t>
  </si>
  <si>
    <t>Level 2 | Fair Value</t>
  </si>
  <si>
    <t>Level 3 | Fair Value</t>
  </si>
  <si>
    <t>Fair Value of Financial Instruments (Detail Textuals)</t>
  </si>
  <si>
    <t>Fair Value, Assets and Liabilities Measured on Recurring and Nonrecurring Basis [Line Items]</t>
  </si>
  <si>
    <t>Fair Value Inputs, Discount Rate</t>
  </si>
  <si>
    <t>Level 3 | Minimum | Fair Value</t>
  </si>
  <si>
    <t>4.50%</t>
  </si>
  <si>
    <t>Level 3 | Maximum | Fair Value</t>
  </si>
  <si>
    <t>4.80%</t>
  </si>
  <si>
    <t>Fair Value Measurements - Financial instruments carried at fair value on recurring basis (Details) - USD ($) $ in Thousands</t>
  </si>
  <si>
    <t>Available-for-sale investment securities:</t>
  </si>
  <si>
    <t>Fair Value Measurements Recurring | Level 1 | Fair Value</t>
  </si>
  <si>
    <t>Fair Value Measurements Recurring | Level 1 | U.S. Government and agency obligations | Fair Value</t>
  </si>
  <si>
    <t>Fair Value Measurements Recurring | Level 1 | State agency and municipal obligations | Fair Value</t>
  </si>
  <si>
    <t>Fair Value Measurements Recurring | Level 1 | Corporate bonds | Fair Value</t>
  </si>
  <si>
    <t>Fair Value Measurements Recurring | Level 2 | Fair Value</t>
  </si>
  <si>
    <t>Fair Value Measurements Recurring | Level 2 | U.S. Government and agency obligations | Fair Value</t>
  </si>
  <si>
    <t>Fair Value Measurements Recurring | Level 2 | State agency and municipal obligations | Fair Value</t>
  </si>
  <si>
    <t>Fair Value Measurements Recurring | Level 2 | Corporate bonds | Fair Value</t>
  </si>
  <si>
    <t>Fair Value Measurements Recurring | Level 3 | Fair Value</t>
  </si>
  <si>
    <t>Fair Value Measurements Recurring | Level 3 | U.S. Government and agency obligations | Fair Value</t>
  </si>
  <si>
    <t>Fair Value Measurements Recurring | Level 3 | State agency and municipal obligations | Fair Value</t>
  </si>
  <si>
    <t>Fair Value Measurements Recurring | Level 3 | Corporate bonds | Fair Value</t>
  </si>
  <si>
    <t>Fair Value Measurements - Financial instruments carried at fair value on nonrecurring basis (Details 1) - Fair Value Measurements Nonrecurring - Estimate of Fair Value Measurement [Member] - USD ($) $ in Thousands</t>
  </si>
  <si>
    <t>Impaired loans</t>
  </si>
  <si>
    <t>Fair Value Measurements - Quantitative inputs and assumptions for Level 3 financial instruments carried at fair value on nonrecurring basis (Details 2) - USD ($) $ in Thousands</t>
  </si>
  <si>
    <t>Unobservable Input, Discount rate</t>
  </si>
  <si>
    <t>Level 3 | Fair Value Measurements Nonrecurring | Fair Value</t>
  </si>
  <si>
    <t>Level 3 | Fair Value Measurements Nonrecurring | Impaired loans | Fair Value | Appraisals</t>
  </si>
  <si>
    <t>Valuation Methodology, Appraisals</t>
  </si>
  <si>
    <t>Appraisals</t>
  </si>
  <si>
    <t>Level 3 | Fair Value Measurements Nonrecurring | Impaired loans | Fair Value | Discounted cash flows</t>
  </si>
  <si>
    <t>Valuation Methodology, Discounted cash flows</t>
  </si>
  <si>
    <t>Discounted cash flows</t>
  </si>
  <si>
    <t>Level 3 | Fair Value Measurements Nonrecurring | Impaired loans | Minimum | Fair Value | Appraisals</t>
  </si>
  <si>
    <t>Unobservable Input, Discount to appraised value</t>
  </si>
  <si>
    <t>8.00%</t>
  </si>
  <si>
    <t>3.25%</t>
  </si>
  <si>
    <t>4.25%</t>
  </si>
  <si>
    <t>Level 3 | Fair Value Measurements Nonrecurring | Impaired loans | Maximum | Fair Value | Appraisals</t>
  </si>
  <si>
    <t>24.00%</t>
  </si>
  <si>
    <t>28.00%</t>
  </si>
  <si>
    <t>6.75%</t>
  </si>
  <si>
    <t>6.25%</t>
  </si>
  <si>
    <t>Level 3 | Fair Value Measurements Nonrecurring | Foreclosed real estate | Fair Value</t>
  </si>
  <si>
    <t>Discount to appraised value</t>
  </si>
  <si>
    <t>Level 3 | Fair Value Measurements Nonrecurring | Foreclosed real estate | Fair Value | Appraisals</t>
  </si>
  <si>
    <t>20.00%</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0.99%</t>
  </si>
  <si>
    <t>11.59%</t>
  </si>
  <si>
    <t>Common Equity Tier 1 Capital to Risk-Weighted Assets,For Capital Adequacy Purposes, Amount</t>
  </si>
  <si>
    <t>Common Equity Tier 1 Capital to Risk-Weighted Assets,For Capital Adequacy Purpose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19%</t>
  </si>
  <si>
    <t>12.85%</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Capital, Amount</t>
  </si>
  <si>
    <t>Tier I Capital to Average Assets, Actual Capital, Ratio</t>
  </si>
  <si>
    <t>9.61%</t>
  </si>
  <si>
    <t>10.10%</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9.83%</t>
  </si>
  <si>
    <t>10.39%</t>
  </si>
  <si>
    <t>12.61%</t>
  </si>
  <si>
    <t>13.55%</t>
  </si>
  <si>
    <t>8.59%</t>
  </si>
  <si>
    <t>9.06%</t>
  </si>
  <si>
    <t>Regulatory Matters (Detail textuals)</t>
  </si>
  <si>
    <t>Percentage of higher risk weight</t>
  </si>
  <si>
    <t>150.00%</t>
  </si>
  <si>
    <t>Risk weight of marketable equity securities</t>
  </si>
  <si>
    <t>300.00%</t>
  </si>
  <si>
    <t>Common equity Tier I capital conservation buffer</t>
  </si>
  <si>
    <t>2.50%</t>
  </si>
  <si>
    <t>Required minimum conservation buffer on January 1, 2016</t>
  </si>
  <si>
    <t>0.625%</t>
  </si>
  <si>
    <t>Required minimum conservation buffer on January 1, 2017</t>
  </si>
  <si>
    <t>1.25%</t>
  </si>
  <si>
    <t>Required minimum conservation buffer on January 1, 2018</t>
  </si>
  <si>
    <t>1.875%</t>
  </si>
  <si>
    <t>Required minimum conservation buffer on January 1, 2019</t>
  </si>
  <si>
    <t>Common equity Tier 1 capital requirement of risk-weighted assets</t>
  </si>
  <si>
    <t>Minimum leverage ratio of total assets</t>
  </si>
  <si>
    <t>Tier 1 capital to risk-weighted assets requirement</t>
  </si>
  <si>
    <t>Total capital to risk-weighted assets requirement</t>
  </si>
  <si>
    <t>Percentage of capital ratio</t>
  </si>
  <si>
    <t>1.00%</t>
  </si>
  <si>
    <t>2.00%</t>
  </si>
  <si>
    <t>Related Party Transactions - Changes in loans outstanding (Details) - USD ($) $ in Thousands</t>
  </si>
  <si>
    <t>Loans and Leases Receivable, Related Parties [Roll Forward]</t>
  </si>
  <si>
    <t>Additional loans</t>
  </si>
  <si>
    <t>Repayments and changes in status</t>
  </si>
  <si>
    <t>Related Party Transactions (Detail Textuals) - USD ($) $ in Thousands</t>
  </si>
  <si>
    <t>Related Party Transaction [Line Items]</t>
  </si>
  <si>
    <t>Related party deposits</t>
  </si>
  <si>
    <t>Payment to related parties for services</t>
  </si>
  <si>
    <t>Annual lease payments</t>
  </si>
  <si>
    <t>Equity ownership percentage</t>
  </si>
  <si>
    <t>Parent Corporation Only Financial Statements - Condensed Statements of Financial Condition (Details) - USD ($) $ in Thousands</t>
  </si>
  <si>
    <t>LIABILITIES AND SHAREHOLDERS' EQUITY</t>
  </si>
  <si>
    <t>Stockholders' equity</t>
  </si>
  <si>
    <t>Total liabilities and stockholders' equity</t>
  </si>
  <si>
    <t>Parent Company</t>
  </si>
  <si>
    <t>Investment in subsidiary</t>
  </si>
  <si>
    <t>Parent Corporation Only Financial Statements - Condensed Statements of Income (Details 1) - USD ($) $ in Thousands</t>
  </si>
  <si>
    <t>Condensed Financial Statements, Captions [Line Items]</t>
  </si>
  <si>
    <t>Interest income</t>
  </si>
  <si>
    <t>Loss before equity in undistributed earnings of subsidiaries</t>
  </si>
  <si>
    <t>Net Income</t>
  </si>
  <si>
    <t>Other income</t>
  </si>
  <si>
    <t>Total income</t>
  </si>
  <si>
    <t>Expenses</t>
  </si>
  <si>
    <t>Equity in undistributed earnings of subsidiaries</t>
  </si>
  <si>
    <t>Parent Corporation Only Financial Statements - Condensed Statements of Cash Flows (Details 2) - USD ($) $ in Thousands</t>
  </si>
  <si>
    <t>Adjustments to reconcile net income to net cash used by operating activities:</t>
  </si>
  <si>
    <t>Increase in other assets</t>
  </si>
  <si>
    <t>Net cash used by operating activities</t>
  </si>
  <si>
    <t>Net cash provided by (used by) investing activities</t>
  </si>
  <si>
    <t>Proceeds from issuance of subordinated debt</t>
  </si>
  <si>
    <t>Redemption of SBLF Preferred Stock</t>
  </si>
  <si>
    <t>Proceeds from exercise of options &amp; warrants</t>
  </si>
  <si>
    <t>Net cash (used by) provided by financing activities</t>
  </si>
  <si>
    <t>Net decrease in cash and cash equivalents</t>
  </si>
  <si>
    <t>End of year</t>
  </si>
  <si>
    <t>Equity in undistributed earnings</t>
  </si>
  <si>
    <t>Decrease (Increase) in deferred income taxes, net</t>
  </si>
  <si>
    <t>Increase in other liabilities</t>
  </si>
  <si>
    <t>Capital contribution to Bankwell Bank</t>
  </si>
  <si>
    <t>Decrease in premises and equipment, net</t>
  </si>
  <si>
    <t>Proceeds from issuance of common stock</t>
  </si>
  <si>
    <t>Quarterly Financial Information of Bankwell Financial Group, Inc. (Unaudited) (Details) - USD ($) $ / shares in Units, $ in Thousands</t>
  </si>
  <si>
    <t>Total interest income</t>
  </si>
  <si>
    <t>(Credit) Provision for loan losses</t>
  </si>
  <si>
    <t>Non-interest income</t>
  </si>
  <si>
    <t>Non-interest expense</t>
  </si>
  <si>
    <t>Income before income taxes</t>
  </si>
  <si>
    <t>Provision from income taxes</t>
  </si>
  <si>
    <t>Net income attributable to common stockholders</t>
  </si>
  <si>
    <t>Earnings per share:</t>
  </si>
  <si>
    <t>Quarterly Financial Information of Bankwell Financial Group, Inc. (Unaudited) (Detail Textual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5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813404</v>
      </c>
    </row>
    <row r="13" spans="1:4">
      <c r="A13" s="4" t="s">
        <v>21</v>
      </c>
      <c r="D13" s="6" t="n">
        <v>18747231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1"/>
    <col customWidth="1" max="5" min="5" width="21"/>
  </cols>
  <sheetData>
    <row r="1" spans="1:5">
      <c r="A1" s="1" t="s">
        <v>1058</v>
      </c>
      <c r="B1" s="2" t="s">
        <v>1059</v>
      </c>
      <c r="C1" s="2" t="s">
        <v>1060</v>
      </c>
      <c r="D1" s="2" t="s">
        <v>454</v>
      </c>
      <c r="E1" s="2" t="s">
        <v>455</v>
      </c>
    </row>
    <row r="2" spans="1:5">
      <c r="A2" s="3" t="s">
        <v>1061</v>
      </c>
    </row>
    <row r="3" spans="1:5">
      <c r="A3" s="4" t="s">
        <v>1062</v>
      </c>
      <c r="C3" s="5" t="n">
        <v>5</v>
      </c>
    </row>
    <row r="4" spans="1:5">
      <c r="A4" s="4" t="s">
        <v>1063</v>
      </c>
      <c r="C4" s="5" t="n">
        <v>47050</v>
      </c>
    </row>
    <row r="5" spans="1:5">
      <c r="A5" s="4" t="s">
        <v>1064</v>
      </c>
      <c r="C5" s="4" t="s">
        <v>1039</v>
      </c>
    </row>
    <row r="6" spans="1:5">
      <c r="A6" s="4" t="s">
        <v>1065</v>
      </c>
    </row>
    <row r="7" spans="1:5">
      <c r="A7" s="3" t="s">
        <v>1061</v>
      </c>
    </row>
    <row r="8" spans="1:5">
      <c r="A8" s="4" t="s">
        <v>1063</v>
      </c>
      <c r="C8" s="5" t="n">
        <v>47050</v>
      </c>
    </row>
    <row r="9" spans="1:5">
      <c r="A9" s="4" t="s">
        <v>1066</v>
      </c>
      <c r="C9" s="6" t="n">
        <v>11</v>
      </c>
    </row>
    <row r="10" spans="1:5">
      <c r="A10" s="4" t="s">
        <v>1067</v>
      </c>
      <c r="C10" s="7" t="n">
        <v>20.81</v>
      </c>
    </row>
    <row r="11" spans="1:5">
      <c r="A11" s="4" t="s">
        <v>1064</v>
      </c>
      <c r="C11" s="4" t="s">
        <v>1039</v>
      </c>
    </row>
    <row r="12" spans="1:5">
      <c r="A12" s="4" t="s">
        <v>1068</v>
      </c>
      <c r="C12" s="6" t="n">
        <v>800</v>
      </c>
    </row>
    <row r="13" spans="1:5">
      <c r="A13" s="4" t="s">
        <v>1069</v>
      </c>
    </row>
    <row r="14" spans="1:5">
      <c r="A14" s="3" t="s">
        <v>1061</v>
      </c>
    </row>
    <row r="15" spans="1:5">
      <c r="A15" s="4" t="s">
        <v>1070</v>
      </c>
      <c r="C15" s="4" t="s">
        <v>505</v>
      </c>
    </row>
    <row r="16" spans="1:5">
      <c r="A16" s="4" t="s">
        <v>1071</v>
      </c>
      <c r="C16" s="6" t="n">
        <v>0</v>
      </c>
      <c r="D16" s="6" t="n">
        <v>9</v>
      </c>
      <c r="E16" s="6" t="n">
        <v>14</v>
      </c>
    </row>
    <row r="17" spans="1:5">
      <c r="A17" s="4" t="s">
        <v>1072</v>
      </c>
      <c r="C17" s="5" t="n">
        <v>1080</v>
      </c>
      <c r="D17" s="5" t="n">
        <v>597</v>
      </c>
      <c r="E17" s="5" t="n">
        <v>170</v>
      </c>
    </row>
    <row r="18" spans="1:5">
      <c r="A18" s="4" t="s">
        <v>1073</v>
      </c>
    </row>
    <row r="19" spans="1:5">
      <c r="A19" s="3" t="s">
        <v>1061</v>
      </c>
    </row>
    <row r="20" spans="1:5">
      <c r="A20" s="4" t="s">
        <v>1071</v>
      </c>
      <c r="C20" s="5" t="n">
        <v>917</v>
      </c>
      <c r="D20" s="5" t="n">
        <v>1200</v>
      </c>
      <c r="E20" s="5" t="n">
        <v>1000</v>
      </c>
    </row>
    <row r="21" spans="1:5">
      <c r="A21" s="4" t="s">
        <v>1074</v>
      </c>
      <c r="C21" s="5" t="n">
        <v>1500</v>
      </c>
    </row>
    <row r="22" spans="1:5">
      <c r="A22" s="4" t="s">
        <v>1075</v>
      </c>
      <c r="C22" s="6" t="n">
        <v>1800</v>
      </c>
    </row>
    <row r="23" spans="1:5">
      <c r="A23" s="4" t="s">
        <v>1076</v>
      </c>
      <c r="C23" s="4" t="s">
        <v>1077</v>
      </c>
    </row>
    <row r="24" spans="1:5">
      <c r="A24" s="4" t="s">
        <v>1078</v>
      </c>
    </row>
    <row r="25" spans="1:5">
      <c r="A25" s="3" t="s">
        <v>1061</v>
      </c>
    </row>
    <row r="26" spans="1:5">
      <c r="A26" s="4" t="s">
        <v>1070</v>
      </c>
      <c r="C26" s="4" t="s">
        <v>1079</v>
      </c>
    </row>
    <row r="27" spans="1:5">
      <c r="A27" s="4" t="s">
        <v>1080</v>
      </c>
    </row>
    <row r="28" spans="1:5">
      <c r="A28" s="3" t="s">
        <v>1061</v>
      </c>
    </row>
    <row r="29" spans="1:5">
      <c r="A29" s="4" t="s">
        <v>1070</v>
      </c>
      <c r="C29" s="4" t="s">
        <v>505</v>
      </c>
    </row>
    <row r="30" spans="1:5">
      <c r="A30" s="4" t="s">
        <v>1081</v>
      </c>
    </row>
    <row r="31" spans="1:5">
      <c r="A31" s="3" t="s">
        <v>1061</v>
      </c>
    </row>
    <row r="32" spans="1:5">
      <c r="A32" s="4" t="s">
        <v>1082</v>
      </c>
      <c r="C32" s="5" t="n">
        <v>465262</v>
      </c>
    </row>
    <row r="33" spans="1:5">
      <c r="A33" s="4" t="s">
        <v>1083</v>
      </c>
    </row>
    <row r="34" spans="1:5">
      <c r="A34" s="3" t="s">
        <v>1061</v>
      </c>
    </row>
    <row r="35" spans="1:5">
      <c r="A35" s="4" t="s">
        <v>1070</v>
      </c>
      <c r="B35" s="4" t="s">
        <v>505</v>
      </c>
    </row>
    <row r="36" spans="1:5">
      <c r="A36" s="4" t="s">
        <v>1071</v>
      </c>
      <c r="C36" s="6" t="n">
        <v>0</v>
      </c>
      <c r="D36" s="6" t="n">
        <v>304</v>
      </c>
      <c r="E36" s="6" t="n">
        <v>1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1084</v>
      </c>
      <c r="B1" s="2" t="s">
        <v>1059</v>
      </c>
      <c r="C1" s="2" t="s">
        <v>1085</v>
      </c>
      <c r="D1" s="2" t="s">
        <v>2</v>
      </c>
      <c r="E1" s="2" t="s">
        <v>32</v>
      </c>
      <c r="F1" s="2" t="s">
        <v>75</v>
      </c>
    </row>
    <row r="2" spans="1:6">
      <c r="A2" s="3" t="s">
        <v>1061</v>
      </c>
    </row>
    <row r="3" spans="1:6">
      <c r="A3" s="4" t="s">
        <v>1071</v>
      </c>
      <c r="D3" s="6" t="n">
        <v>917</v>
      </c>
      <c r="E3" s="6" t="n">
        <v>1200</v>
      </c>
      <c r="F3" s="6" t="n">
        <v>1000</v>
      </c>
    </row>
    <row r="4" spans="1:6">
      <c r="A4" s="4" t="s">
        <v>1086</v>
      </c>
      <c r="C4" s="4" t="s">
        <v>1087</v>
      </c>
    </row>
    <row r="5" spans="1:6">
      <c r="A5" s="4" t="s">
        <v>1088</v>
      </c>
      <c r="C5" s="4" t="s">
        <v>1089</v>
      </c>
    </row>
    <row r="6" spans="1:6">
      <c r="A6" s="4" t="s">
        <v>1090</v>
      </c>
      <c r="C6" s="4" t="s">
        <v>1091</v>
      </c>
    </row>
    <row r="7" spans="1:6">
      <c r="A7" s="4" t="s">
        <v>887</v>
      </c>
    </row>
    <row r="8" spans="1:6">
      <c r="A8" s="3" t="s">
        <v>1061</v>
      </c>
    </row>
    <row r="9" spans="1:6">
      <c r="A9" s="4" t="s">
        <v>1070</v>
      </c>
      <c r="D9" s="4" t="s">
        <v>505</v>
      </c>
    </row>
    <row r="10" spans="1:6">
      <c r="A10" s="4" t="s">
        <v>1081</v>
      </c>
    </row>
    <row r="11" spans="1:6">
      <c r="A11" s="3" t="s">
        <v>1061</v>
      </c>
    </row>
    <row r="12" spans="1:6">
      <c r="A12" s="4" t="s">
        <v>1070</v>
      </c>
      <c r="B12" s="4" t="s">
        <v>505</v>
      </c>
    </row>
    <row r="13" spans="1:6">
      <c r="A13" s="4" t="s">
        <v>1092</v>
      </c>
      <c r="B13" s="7" t="n">
        <v>18.99</v>
      </c>
    </row>
    <row r="14" spans="1:6">
      <c r="A14" s="4" t="s">
        <v>1071</v>
      </c>
      <c r="D14" s="6" t="n">
        <v>0</v>
      </c>
      <c r="E14" s="6" t="n">
        <v>304</v>
      </c>
      <c r="F14" s="6" t="n">
        <v>134</v>
      </c>
    </row>
    <row r="15" spans="1:6">
      <c r="A15" s="4" t="s">
        <v>1093</v>
      </c>
      <c r="C15" s="7" t="n">
        <v>13.66</v>
      </c>
    </row>
    <row r="16" spans="1:6">
      <c r="A16" s="4" t="s">
        <v>1094</v>
      </c>
    </row>
    <row r="17" spans="1:6">
      <c r="A17" s="3" t="s">
        <v>1061</v>
      </c>
    </row>
    <row r="18" spans="1:6">
      <c r="A18" s="4" t="s">
        <v>1095</v>
      </c>
      <c r="B18" s="5" t="n">
        <v>49400</v>
      </c>
    </row>
    <row r="19" spans="1:6">
      <c r="A19" s="4" t="s">
        <v>1096</v>
      </c>
    </row>
    <row r="20" spans="1:6">
      <c r="A20" s="3" t="s">
        <v>1061</v>
      </c>
    </row>
    <row r="21" spans="1:6">
      <c r="A21" s="4" t="s">
        <v>1097</v>
      </c>
      <c r="B21" s="6" t="n">
        <v>25</v>
      </c>
    </row>
    <row r="22" spans="1:6">
      <c r="A22" s="4" t="s">
        <v>1092</v>
      </c>
      <c r="B22" s="10" t="n">
        <v>11.63</v>
      </c>
    </row>
    <row r="23" spans="1:6">
      <c r="A23" s="4" t="s">
        <v>1093</v>
      </c>
      <c r="C23" s="10" t="n">
        <v>2.19</v>
      </c>
    </row>
    <row r="24" spans="1:6">
      <c r="A24" s="4" t="s">
        <v>1098</v>
      </c>
    </row>
    <row r="25" spans="1:6">
      <c r="A25" s="3" t="s">
        <v>1061</v>
      </c>
    </row>
    <row r="26" spans="1:6">
      <c r="A26" s="4" t="s">
        <v>1097</v>
      </c>
      <c r="B26" s="5" t="n">
        <v>27</v>
      </c>
    </row>
    <row r="27" spans="1:6">
      <c r="A27" s="4" t="s">
        <v>1092</v>
      </c>
      <c r="B27" s="10" t="n">
        <v>10.3</v>
      </c>
    </row>
    <row r="28" spans="1:6">
      <c r="A28" s="4" t="s">
        <v>1093</v>
      </c>
      <c r="C28" s="7" t="n">
        <v>2.03</v>
      </c>
    </row>
    <row r="29" spans="1:6">
      <c r="A29" s="4" t="s">
        <v>1099</v>
      </c>
    </row>
    <row r="30" spans="1:6">
      <c r="A30" s="3" t="s">
        <v>1061</v>
      </c>
    </row>
    <row r="31" spans="1:6">
      <c r="A31" s="4" t="s">
        <v>1097</v>
      </c>
      <c r="B31" s="5" t="n">
        <v>29</v>
      </c>
    </row>
    <row r="32" spans="1:6">
      <c r="A32" s="4" t="s">
        <v>1092</v>
      </c>
      <c r="B32" s="7" t="n">
        <v>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75</v>
      </c>
    </row>
    <row r="3" spans="1:4">
      <c r="A3" s="3" t="s">
        <v>1101</v>
      </c>
    </row>
    <row r="4" spans="1:4">
      <c r="A4" s="4" t="s">
        <v>1102</v>
      </c>
      <c r="B4" s="6" t="n">
        <v>890</v>
      </c>
      <c r="C4" s="6" t="n">
        <v>227</v>
      </c>
      <c r="D4" s="6" t="n">
        <v>531</v>
      </c>
    </row>
    <row r="5" spans="1:4">
      <c r="A5" s="4" t="s">
        <v>1103</v>
      </c>
      <c r="B5" s="5" t="n">
        <v>611</v>
      </c>
      <c r="C5" s="5" t="n">
        <v>588</v>
      </c>
      <c r="D5" s="5" t="n">
        <v>-304</v>
      </c>
    </row>
    <row r="6" spans="1:4">
      <c r="A6" s="4" t="s">
        <v>1104</v>
      </c>
      <c r="B6" s="5" t="n">
        <v>-108</v>
      </c>
      <c r="C6" s="5" t="n">
        <v>75</v>
      </c>
      <c r="D6" s="5" t="n">
        <v>0</v>
      </c>
    </row>
    <row r="7" spans="1:4">
      <c r="A7" s="4" t="s">
        <v>1105</v>
      </c>
      <c r="B7" s="5" t="n">
        <v>503</v>
      </c>
      <c r="C7" s="5" t="n">
        <v>663</v>
      </c>
      <c r="D7" s="5" t="n">
        <v>-304</v>
      </c>
    </row>
    <row r="8" spans="1:4">
      <c r="A8" s="4" t="s">
        <v>1106</v>
      </c>
      <c r="B8" s="5" t="n">
        <v>301</v>
      </c>
    </row>
    <row r="9" spans="1:4">
      <c r="A9" s="4" t="s">
        <v>1102</v>
      </c>
      <c r="B9" s="5" t="n">
        <v>1694</v>
      </c>
      <c r="C9" s="5" t="n">
        <v>890</v>
      </c>
      <c r="D9" s="5" t="n">
        <v>227</v>
      </c>
    </row>
    <row r="10" spans="1:4">
      <c r="A10" s="4" t="s">
        <v>1107</v>
      </c>
    </row>
    <row r="11" spans="1:4">
      <c r="A11" s="3" t="s">
        <v>1101</v>
      </c>
    </row>
    <row r="12" spans="1:4">
      <c r="A12" s="4" t="s">
        <v>1102</v>
      </c>
      <c r="B12" s="5" t="n">
        <v>409</v>
      </c>
      <c r="C12" s="5" t="n">
        <v>405</v>
      </c>
      <c r="D12" s="5" t="n">
        <v>644</v>
      </c>
    </row>
    <row r="13" spans="1:4">
      <c r="A13" s="4" t="s">
        <v>1103</v>
      </c>
      <c r="B13" s="5" t="n">
        <v>-232</v>
      </c>
      <c r="C13" s="5" t="n">
        <v>-71</v>
      </c>
      <c r="D13" s="5" t="n">
        <v>-239</v>
      </c>
    </row>
    <row r="14" spans="1:4">
      <c r="A14" s="4" t="s">
        <v>1104</v>
      </c>
      <c r="B14" s="5" t="n">
        <v>-108</v>
      </c>
      <c r="C14" s="5" t="n">
        <v>75</v>
      </c>
      <c r="D14" s="5" t="n">
        <v>0</v>
      </c>
    </row>
    <row r="15" spans="1:4">
      <c r="A15" s="4" t="s">
        <v>1105</v>
      </c>
      <c r="B15" s="5" t="n">
        <v>-340</v>
      </c>
      <c r="C15" s="5" t="n">
        <v>4</v>
      </c>
      <c r="D15" s="5" t="n">
        <v>-239</v>
      </c>
    </row>
    <row r="16" spans="1:4">
      <c r="A16" s="4" t="s">
        <v>1106</v>
      </c>
      <c r="B16" s="5" t="n">
        <v>16</v>
      </c>
    </row>
    <row r="17" spans="1:4">
      <c r="A17" s="4" t="s">
        <v>1102</v>
      </c>
      <c r="B17" s="5" t="n">
        <v>85</v>
      </c>
      <c r="C17" s="5" t="n">
        <v>409</v>
      </c>
      <c r="D17" s="5" t="n">
        <v>405</v>
      </c>
    </row>
    <row r="18" spans="1:4">
      <c r="A18" s="4" t="s">
        <v>1108</v>
      </c>
    </row>
    <row r="19" spans="1:4">
      <c r="A19" s="3" t="s">
        <v>1101</v>
      </c>
    </row>
    <row r="20" spans="1:4">
      <c r="A20" s="4" t="s">
        <v>1102</v>
      </c>
      <c r="B20" s="5" t="n">
        <v>481</v>
      </c>
      <c r="C20" s="5" t="n">
        <v>-178</v>
      </c>
      <c r="D20" s="5" t="n">
        <v>-113</v>
      </c>
    </row>
    <row r="21" spans="1:4">
      <c r="A21" s="4" t="s">
        <v>1103</v>
      </c>
      <c r="B21" s="5" t="n">
        <v>843</v>
      </c>
      <c r="C21" s="5" t="n">
        <v>659</v>
      </c>
      <c r="D21" s="5" t="n">
        <v>-65</v>
      </c>
    </row>
    <row r="22" spans="1:4">
      <c r="A22" s="4" t="s">
        <v>1104</v>
      </c>
      <c r="B22" s="5" t="n">
        <v>0</v>
      </c>
      <c r="C22" s="5" t="n">
        <v>0</v>
      </c>
      <c r="D22" s="5" t="n">
        <v>0</v>
      </c>
    </row>
    <row r="23" spans="1:4">
      <c r="A23" s="4" t="s">
        <v>1105</v>
      </c>
      <c r="B23" s="5" t="n">
        <v>843</v>
      </c>
      <c r="C23" s="5" t="n">
        <v>659</v>
      </c>
      <c r="D23" s="5" t="n">
        <v>-65</v>
      </c>
    </row>
    <row r="24" spans="1:4">
      <c r="A24" s="4" t="s">
        <v>1106</v>
      </c>
      <c r="B24" s="5" t="n">
        <v>285</v>
      </c>
    </row>
    <row r="25" spans="1:4">
      <c r="A25" s="4" t="s">
        <v>1102</v>
      </c>
      <c r="B25" s="6" t="n">
        <v>1609</v>
      </c>
      <c r="C25" s="6" t="n">
        <v>481</v>
      </c>
      <c r="D25" s="6" t="n">
        <v>-1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75</v>
      </c>
    </row>
    <row r="3" spans="1:4">
      <c r="A3" s="3" t="s">
        <v>1110</v>
      </c>
    </row>
    <row r="4" spans="1:4">
      <c r="A4" s="4" t="s">
        <v>1111</v>
      </c>
      <c r="B4" s="6" t="n">
        <v>165</v>
      </c>
      <c r="C4" s="6" t="n">
        <v>-115</v>
      </c>
    </row>
    <row r="5" spans="1:4">
      <c r="A5" s="4" t="s">
        <v>1112</v>
      </c>
      <c r="B5" s="5" t="n">
        <v>-57</v>
      </c>
      <c r="C5" s="5" t="n">
        <v>40</v>
      </c>
      <c r="D5" s="6" t="n">
        <v>0</v>
      </c>
    </row>
    <row r="6" spans="1:4">
      <c r="A6" s="4" t="s">
        <v>1113</v>
      </c>
      <c r="B6" s="5" t="n">
        <v>108</v>
      </c>
      <c r="C6" s="5" t="n">
        <v>-75</v>
      </c>
      <c r="D6" s="5" t="n">
        <v>0</v>
      </c>
    </row>
    <row r="7" spans="1:4">
      <c r="A7" s="4" t="s">
        <v>1114</v>
      </c>
    </row>
    <row r="8" spans="1:4">
      <c r="A8" s="3" t="s">
        <v>1110</v>
      </c>
    </row>
    <row r="9" spans="1:4">
      <c r="A9" s="4" t="s">
        <v>1113</v>
      </c>
      <c r="B9" s="5" t="n">
        <v>108</v>
      </c>
      <c r="C9" s="5" t="n">
        <v>-75</v>
      </c>
      <c r="D9" s="5" t="n">
        <v>0</v>
      </c>
    </row>
    <row r="10" spans="1:4">
      <c r="A10" s="4" t="s">
        <v>1115</v>
      </c>
    </row>
    <row r="11" spans="1:4">
      <c r="A11" s="3" t="s">
        <v>1110</v>
      </c>
    </row>
    <row r="12" spans="1:4">
      <c r="A12" s="4" t="s">
        <v>1111</v>
      </c>
      <c r="B12" s="5" t="n">
        <v>165</v>
      </c>
      <c r="C12" s="5" t="n">
        <v>-115</v>
      </c>
      <c r="D12" s="5" t="n">
        <v>0</v>
      </c>
    </row>
    <row r="13" spans="1:4">
      <c r="A13" s="4" t="s">
        <v>1112</v>
      </c>
      <c r="B13" s="5" t="n">
        <v>-57</v>
      </c>
      <c r="C13" s="5" t="n">
        <v>40</v>
      </c>
      <c r="D13" s="5" t="n">
        <v>0</v>
      </c>
    </row>
    <row r="14" spans="1:4">
      <c r="A14" s="4" t="s">
        <v>1113</v>
      </c>
      <c r="B14" s="6" t="n">
        <v>108</v>
      </c>
      <c r="C14" s="6" t="n">
        <v>-75</v>
      </c>
      <c r="D14"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6</v>
      </c>
      <c r="B1" s="2" t="s">
        <v>1</v>
      </c>
    </row>
    <row r="2" spans="1:3">
      <c r="B2" s="2" t="s">
        <v>2</v>
      </c>
      <c r="C2" s="2" t="s">
        <v>32</v>
      </c>
    </row>
    <row r="3" spans="1:3">
      <c r="A3" s="3" t="s">
        <v>1117</v>
      </c>
    </row>
    <row r="4" spans="1:3">
      <c r="A4" s="4" t="s">
        <v>1118</v>
      </c>
      <c r="B4" s="6" t="n">
        <v>25000</v>
      </c>
    </row>
    <row r="5" spans="1:3">
      <c r="A5" s="4" t="s">
        <v>1119</v>
      </c>
    </row>
    <row r="6" spans="1:3">
      <c r="A6" s="3" t="s">
        <v>1117</v>
      </c>
    </row>
    <row r="7" spans="1:3">
      <c r="A7" s="4" t="s">
        <v>1118</v>
      </c>
      <c r="B7" s="5" t="n">
        <v>150000</v>
      </c>
      <c r="C7" s="6" t="n">
        <v>100000</v>
      </c>
    </row>
    <row r="8" spans="1:3">
      <c r="A8" s="4" t="s">
        <v>1120</v>
      </c>
      <c r="B8" s="5" t="n">
        <v>2034</v>
      </c>
      <c r="C8" s="5" t="n">
        <v>737</v>
      </c>
    </row>
    <row r="9" spans="1:3">
      <c r="A9" s="4" t="s">
        <v>1121</v>
      </c>
    </row>
    <row r="10" spans="1:3">
      <c r="A10" s="3" t="s">
        <v>1117</v>
      </c>
    </row>
    <row r="11" spans="1:3">
      <c r="A11" s="4" t="s">
        <v>1118</v>
      </c>
      <c r="B11" s="6" t="n">
        <v>25000</v>
      </c>
      <c r="C11" s="6" t="n">
        <v>25000</v>
      </c>
    </row>
    <row r="12" spans="1:3">
      <c r="A12" s="4" t="s">
        <v>1122</v>
      </c>
      <c r="B12" s="4" t="s">
        <v>1123</v>
      </c>
      <c r="C12" s="4" t="s">
        <v>1123</v>
      </c>
    </row>
    <row r="13" spans="1:3">
      <c r="A13" s="4" t="s">
        <v>1124</v>
      </c>
      <c r="B13" s="4" t="s">
        <v>1125</v>
      </c>
      <c r="C13" s="4" t="s">
        <v>1126</v>
      </c>
    </row>
    <row r="14" spans="1:3">
      <c r="A14" s="4" t="s">
        <v>1127</v>
      </c>
      <c r="B14" s="4" t="s">
        <v>1128</v>
      </c>
      <c r="C14" s="4" t="s">
        <v>1128</v>
      </c>
    </row>
    <row r="15" spans="1:3">
      <c r="A15" s="4" t="s">
        <v>1120</v>
      </c>
      <c r="B15" s="6" t="n">
        <v>62</v>
      </c>
      <c r="C15" s="6" t="n">
        <v>-91</v>
      </c>
    </row>
    <row r="16" spans="1:3">
      <c r="A16" s="4" t="s">
        <v>1121</v>
      </c>
    </row>
    <row r="17" spans="1:3">
      <c r="A17" s="3" t="s">
        <v>1117</v>
      </c>
    </row>
    <row r="18" spans="1:3">
      <c r="A18" s="4" t="s">
        <v>1118</v>
      </c>
      <c r="B18" s="6" t="n">
        <v>25000</v>
      </c>
      <c r="C18" s="6" t="n">
        <v>25000</v>
      </c>
    </row>
    <row r="19" spans="1:3">
      <c r="A19" s="4" t="s">
        <v>1122</v>
      </c>
      <c r="B19" s="4" t="s">
        <v>505</v>
      </c>
      <c r="C19" s="4" t="s">
        <v>505</v>
      </c>
    </row>
    <row r="20" spans="1:3">
      <c r="A20" s="4" t="s">
        <v>1124</v>
      </c>
      <c r="B20" s="4" t="s">
        <v>1125</v>
      </c>
      <c r="C20" s="4" t="s">
        <v>1126</v>
      </c>
    </row>
    <row r="21" spans="1:3">
      <c r="A21" s="4" t="s">
        <v>1127</v>
      </c>
      <c r="B21" s="4" t="s">
        <v>1129</v>
      </c>
      <c r="C21" s="4" t="s">
        <v>1129</v>
      </c>
    </row>
    <row r="22" spans="1:3">
      <c r="A22" s="4" t="s">
        <v>1120</v>
      </c>
      <c r="B22" s="6" t="n">
        <v>105</v>
      </c>
      <c r="C22" s="6" t="n">
        <v>-138</v>
      </c>
    </row>
    <row r="23" spans="1:3">
      <c r="A23" s="4" t="s">
        <v>1121</v>
      </c>
    </row>
    <row r="24" spans="1:3">
      <c r="A24" s="3" t="s">
        <v>1117</v>
      </c>
    </row>
    <row r="25" spans="1:3">
      <c r="A25" s="4" t="s">
        <v>1118</v>
      </c>
      <c r="B25" s="6" t="n">
        <v>25000</v>
      </c>
      <c r="C25" s="6" t="n">
        <v>25000</v>
      </c>
    </row>
    <row r="26" spans="1:3">
      <c r="A26" s="4" t="s">
        <v>1122</v>
      </c>
      <c r="B26" s="4" t="s">
        <v>505</v>
      </c>
      <c r="C26" s="4" t="s">
        <v>505</v>
      </c>
    </row>
    <row r="27" spans="1:3">
      <c r="A27" s="4" t="s">
        <v>1124</v>
      </c>
      <c r="B27" s="4" t="s">
        <v>1125</v>
      </c>
      <c r="C27" s="4" t="s">
        <v>1126</v>
      </c>
    </row>
    <row r="28" spans="1:3">
      <c r="A28" s="4" t="s">
        <v>1127</v>
      </c>
      <c r="B28" s="4" t="s">
        <v>1130</v>
      </c>
      <c r="C28" s="4" t="s">
        <v>1130</v>
      </c>
    </row>
    <row r="29" spans="1:3">
      <c r="A29" s="4" t="s">
        <v>1120</v>
      </c>
      <c r="B29" s="6" t="n">
        <v>398</v>
      </c>
      <c r="C29" s="6" t="n">
        <v>249</v>
      </c>
    </row>
    <row r="30" spans="1:3">
      <c r="A30" s="4" t="s">
        <v>1121</v>
      </c>
    </row>
    <row r="31" spans="1:3">
      <c r="A31" s="3" t="s">
        <v>1117</v>
      </c>
    </row>
    <row r="32" spans="1:3">
      <c r="A32" s="4" t="s">
        <v>1118</v>
      </c>
      <c r="B32" s="6" t="n">
        <v>25000</v>
      </c>
      <c r="C32" s="6" t="n">
        <v>25000</v>
      </c>
    </row>
    <row r="33" spans="1:3">
      <c r="A33" s="4" t="s">
        <v>1122</v>
      </c>
      <c r="B33" s="4" t="s">
        <v>505</v>
      </c>
      <c r="C33" s="4" t="s">
        <v>505</v>
      </c>
    </row>
    <row r="34" spans="1:3">
      <c r="A34" s="4" t="s">
        <v>1124</v>
      </c>
      <c r="B34" s="4" t="s">
        <v>1125</v>
      </c>
      <c r="C34" s="4" t="s">
        <v>1126</v>
      </c>
    </row>
    <row r="35" spans="1:3">
      <c r="A35" s="4" t="s">
        <v>1127</v>
      </c>
      <c r="B35" s="4" t="s">
        <v>1131</v>
      </c>
      <c r="C35" s="4" t="s">
        <v>1131</v>
      </c>
    </row>
    <row r="36" spans="1:3">
      <c r="A36" s="4" t="s">
        <v>1120</v>
      </c>
      <c r="B36" s="6" t="n">
        <v>793</v>
      </c>
      <c r="C36" s="6" t="n">
        <v>717</v>
      </c>
    </row>
    <row r="37" spans="1:3">
      <c r="A37" s="4" t="s">
        <v>1121</v>
      </c>
    </row>
    <row r="38" spans="1:3">
      <c r="A38" s="3" t="s">
        <v>1117</v>
      </c>
    </row>
    <row r="39" spans="1:3">
      <c r="A39" s="4" t="s">
        <v>1118</v>
      </c>
      <c r="B39" s="6" t="n">
        <v>25000</v>
      </c>
    </row>
    <row r="40" spans="1:3">
      <c r="A40" s="4" t="s">
        <v>1122</v>
      </c>
      <c r="B40" s="4" t="s">
        <v>1132</v>
      </c>
    </row>
    <row r="41" spans="1:3">
      <c r="A41" s="4" t="s">
        <v>1124</v>
      </c>
      <c r="B41" s="4" t="s">
        <v>1125</v>
      </c>
    </row>
    <row r="42" spans="1:3">
      <c r="A42" s="4" t="s">
        <v>1127</v>
      </c>
      <c r="B42" s="4" t="s">
        <v>1133</v>
      </c>
    </row>
    <row r="43" spans="1:3">
      <c r="A43" s="4" t="s">
        <v>1120</v>
      </c>
      <c r="B43" s="6" t="n">
        <v>342</v>
      </c>
    </row>
    <row r="44" spans="1:3">
      <c r="A44" s="4" t="s">
        <v>1121</v>
      </c>
    </row>
    <row r="45" spans="1:3">
      <c r="A45" s="3" t="s">
        <v>1117</v>
      </c>
    </row>
    <row r="46" spans="1:3">
      <c r="A46" s="4" t="s">
        <v>1118</v>
      </c>
      <c r="B46" s="6" t="n">
        <v>25000</v>
      </c>
    </row>
    <row r="47" spans="1:3">
      <c r="A47" s="4" t="s">
        <v>1122</v>
      </c>
      <c r="B47" s="4" t="s">
        <v>1132</v>
      </c>
    </row>
    <row r="48" spans="1:3">
      <c r="A48" s="4" t="s">
        <v>1124</v>
      </c>
      <c r="B48" s="4" t="s">
        <v>1125</v>
      </c>
    </row>
    <row r="49" spans="1:3">
      <c r="A49" s="4" t="s">
        <v>1127</v>
      </c>
      <c r="B49" s="4" t="s">
        <v>1133</v>
      </c>
    </row>
    <row r="50" spans="1:3">
      <c r="A50" s="4" t="s">
        <v>1120</v>
      </c>
      <c r="B50" s="6" t="n">
        <v>3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1134</v>
      </c>
      <c r="B1" s="2" t="s">
        <v>1</v>
      </c>
    </row>
    <row r="2" spans="1:3">
      <c r="B2" s="2" t="s">
        <v>2</v>
      </c>
      <c r="C2" s="2" t="s">
        <v>32</v>
      </c>
    </row>
    <row r="3" spans="1:3">
      <c r="A3" s="3" t="s">
        <v>1135</v>
      </c>
    </row>
    <row r="4" spans="1:3">
      <c r="A4" s="4" t="s">
        <v>1118</v>
      </c>
      <c r="B4" s="6" t="n">
        <v>25000</v>
      </c>
    </row>
    <row r="5" spans="1:3">
      <c r="A5" s="4" t="s">
        <v>1119</v>
      </c>
    </row>
    <row r="6" spans="1:3">
      <c r="A6" s="3" t="s">
        <v>1135</v>
      </c>
    </row>
    <row r="7" spans="1:3">
      <c r="A7" s="4" t="s">
        <v>1118</v>
      </c>
      <c r="B7" s="5" t="n">
        <v>150000</v>
      </c>
      <c r="C7" s="6" t="n">
        <v>100000</v>
      </c>
    </row>
    <row r="8" spans="1:3">
      <c r="A8" s="4" t="s">
        <v>1136</v>
      </c>
    </row>
    <row r="9" spans="1:3">
      <c r="A9" s="3" t="s">
        <v>1135</v>
      </c>
    </row>
    <row r="10" spans="1:3">
      <c r="A10" s="4" t="s">
        <v>1118</v>
      </c>
      <c r="B10" s="6" t="n">
        <v>25000</v>
      </c>
      <c r="C10" s="6" t="n">
        <v>25000</v>
      </c>
    </row>
    <row r="11" spans="1:3">
      <c r="A11" s="4" t="s">
        <v>1137</v>
      </c>
      <c r="B11" s="4" t="s">
        <v>1123</v>
      </c>
      <c r="C11" s="4" t="s">
        <v>1123</v>
      </c>
    </row>
    <row r="12" spans="1:3">
      <c r="A12" s="4" t="s">
        <v>1138</v>
      </c>
    </row>
    <row r="13" spans="1:3">
      <c r="A13" s="3" t="s">
        <v>1135</v>
      </c>
    </row>
    <row r="14" spans="1:3">
      <c r="A14" s="4" t="s">
        <v>1118</v>
      </c>
      <c r="B14" s="6" t="n">
        <v>25000</v>
      </c>
    </row>
    <row r="15" spans="1:3">
      <c r="A15" s="4" t="s">
        <v>1139</v>
      </c>
      <c r="B15" s="4" t="s">
        <v>1140</v>
      </c>
    </row>
    <row r="16" spans="1:3">
      <c r="A16" s="4" t="s">
        <v>1137</v>
      </c>
      <c r="B16" s="4" t="s">
        <v>1123</v>
      </c>
    </row>
    <row r="17" spans="1:3">
      <c r="A17" s="4" t="s">
        <v>1141</v>
      </c>
      <c r="B17" s="4" t="s">
        <v>1142</v>
      </c>
    </row>
    <row r="18" spans="1:3">
      <c r="A18" s="4" t="s">
        <v>1143</v>
      </c>
    </row>
    <row r="19" spans="1:3">
      <c r="A19" s="3" t="s">
        <v>1135</v>
      </c>
    </row>
    <row r="20" spans="1:3">
      <c r="A20" s="4" t="s">
        <v>1118</v>
      </c>
      <c r="B20" s="6" t="n">
        <v>25000</v>
      </c>
    </row>
    <row r="21" spans="1:3">
      <c r="A21" s="4" t="s">
        <v>1139</v>
      </c>
      <c r="B21" s="4" t="s">
        <v>1144</v>
      </c>
    </row>
    <row r="22" spans="1:3">
      <c r="A22" s="4" t="s">
        <v>1137</v>
      </c>
      <c r="B22" s="4" t="s">
        <v>505</v>
      </c>
    </row>
    <row r="23" spans="1:3">
      <c r="A23" s="4" t="s">
        <v>1141</v>
      </c>
      <c r="B23" s="4" t="s">
        <v>1142</v>
      </c>
    </row>
    <row r="24" spans="1:3">
      <c r="A24" s="4" t="s">
        <v>1145</v>
      </c>
    </row>
    <row r="25" spans="1:3">
      <c r="A25" s="3" t="s">
        <v>1135</v>
      </c>
    </row>
    <row r="26" spans="1:3">
      <c r="A26" s="4" t="s">
        <v>1118</v>
      </c>
      <c r="B26" s="6" t="n">
        <v>25000</v>
      </c>
    </row>
    <row r="27" spans="1:3">
      <c r="A27" s="4" t="s">
        <v>1139</v>
      </c>
      <c r="B27" s="4" t="s">
        <v>1146</v>
      </c>
    </row>
    <row r="28" spans="1:3">
      <c r="A28" s="4" t="s">
        <v>1137</v>
      </c>
      <c r="B28" s="4" t="s">
        <v>505</v>
      </c>
    </row>
    <row r="29" spans="1:3">
      <c r="A29" s="4" t="s">
        <v>1141</v>
      </c>
      <c r="B29" s="4" t="s">
        <v>1142</v>
      </c>
    </row>
    <row r="30" spans="1:3">
      <c r="A30" s="4" t="s">
        <v>1147</v>
      </c>
    </row>
    <row r="31" spans="1:3">
      <c r="A31" s="3" t="s">
        <v>1135</v>
      </c>
    </row>
    <row r="32" spans="1:3">
      <c r="A32" s="4" t="s">
        <v>1118</v>
      </c>
      <c r="B32" s="6" t="n">
        <v>25000</v>
      </c>
    </row>
    <row r="33" spans="1:3">
      <c r="A33" s="4" t="s">
        <v>1139</v>
      </c>
      <c r="B33" s="4" t="s">
        <v>1148</v>
      </c>
    </row>
    <row r="34" spans="1:3">
      <c r="A34" s="4" t="s">
        <v>1137</v>
      </c>
      <c r="B34" s="4" t="s">
        <v>505</v>
      </c>
    </row>
    <row r="35" spans="1:3">
      <c r="A35" s="4" t="s">
        <v>1141</v>
      </c>
      <c r="B35" s="4" t="s">
        <v>1142</v>
      </c>
    </row>
    <row r="36" spans="1:3">
      <c r="A36" s="4" t="s">
        <v>1149</v>
      </c>
    </row>
    <row r="37" spans="1:3">
      <c r="A37" s="3" t="s">
        <v>1135</v>
      </c>
    </row>
    <row r="38" spans="1:3">
      <c r="A38" s="4" t="s">
        <v>1118</v>
      </c>
      <c r="B38" s="6" t="n">
        <v>25000</v>
      </c>
    </row>
    <row r="39" spans="1:3">
      <c r="A39" s="4" t="s">
        <v>1139</v>
      </c>
      <c r="B39" s="4" t="s">
        <v>1150</v>
      </c>
    </row>
    <row r="40" spans="1:3">
      <c r="A40" s="4" t="s">
        <v>1137</v>
      </c>
      <c r="B40" s="4" t="s">
        <v>1132</v>
      </c>
    </row>
    <row r="41" spans="1:3">
      <c r="A41" s="4" t="s">
        <v>1141</v>
      </c>
      <c r="B41" s="4" t="s">
        <v>1142</v>
      </c>
    </row>
    <row r="42" spans="1:3">
      <c r="A42" s="4" t="s">
        <v>1149</v>
      </c>
    </row>
    <row r="43" spans="1:3">
      <c r="A43" s="3" t="s">
        <v>1135</v>
      </c>
    </row>
    <row r="44" spans="1:3">
      <c r="A44" s="4" t="s">
        <v>1118</v>
      </c>
      <c r="B44" s="6" t="n">
        <v>25000</v>
      </c>
    </row>
    <row r="45" spans="1:3">
      <c r="A45" s="4" t="s">
        <v>1139</v>
      </c>
      <c r="B45" s="4" t="s">
        <v>1150</v>
      </c>
    </row>
    <row r="46" spans="1:3">
      <c r="A46" s="4" t="s">
        <v>1137</v>
      </c>
      <c r="B46" s="4" t="s">
        <v>1132</v>
      </c>
    </row>
    <row r="47" spans="1:3">
      <c r="A47" s="4" t="s">
        <v>1141</v>
      </c>
      <c r="B47" s="4" t="s">
        <v>11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75</v>
      </c>
    </row>
    <row r="3" spans="1:4">
      <c r="A3" s="3" t="s">
        <v>1153</v>
      </c>
    </row>
    <row r="4" spans="1:4">
      <c r="A4" s="4" t="s">
        <v>1154</v>
      </c>
      <c r="B4" s="6" t="n">
        <v>1297</v>
      </c>
      <c r="C4" s="6" t="n">
        <v>1013</v>
      </c>
      <c r="D4" s="6" t="n">
        <v>-89</v>
      </c>
    </row>
    <row r="5" spans="1:4">
      <c r="A5" s="4" t="s">
        <v>1155</v>
      </c>
      <c r="B5" s="5" t="n">
        <v>-454</v>
      </c>
      <c r="C5" s="5" t="n">
        <v>-354</v>
      </c>
      <c r="D5" s="5" t="n">
        <v>24</v>
      </c>
    </row>
    <row r="6" spans="1:4">
      <c r="A6" s="4" t="s">
        <v>1156</v>
      </c>
      <c r="B6" s="5" t="n">
        <v>843</v>
      </c>
      <c r="C6" s="5" t="n">
        <v>659</v>
      </c>
      <c r="D6" s="6" t="n">
        <v>-65</v>
      </c>
    </row>
    <row r="7" spans="1:4">
      <c r="A7" s="4" t="s">
        <v>1157</v>
      </c>
      <c r="B7" s="6" t="n">
        <v>1909</v>
      </c>
      <c r="C7" s="6" t="n">
        <v>13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158</v>
      </c>
      <c r="B1" s="2" t="s">
        <v>1</v>
      </c>
    </row>
    <row r="2" spans="1:2">
      <c r="B2" s="2" t="s">
        <v>871</v>
      </c>
    </row>
    <row r="3" spans="1:2">
      <c r="A3" s="3" t="s">
        <v>268</v>
      </c>
    </row>
    <row r="4" spans="1:2">
      <c r="A4" s="4" t="s">
        <v>1159</v>
      </c>
      <c r="B4" s="6" t="n">
        <v>25</v>
      </c>
    </row>
    <row r="5" spans="1:2">
      <c r="A5" s="4" t="s">
        <v>1160</v>
      </c>
      <c r="B5" s="4" t="s">
        <v>116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2</v>
      </c>
    </row>
    <row r="2" spans="1:3">
      <c r="A2" s="3" t="s">
        <v>1163</v>
      </c>
    </row>
    <row r="3" spans="1:3">
      <c r="A3" s="4" t="s">
        <v>35</v>
      </c>
      <c r="B3" s="6" t="n">
        <v>186</v>
      </c>
      <c r="C3" s="6" t="n">
        <v>329</v>
      </c>
    </row>
    <row r="4" spans="1:3">
      <c r="A4" s="4" t="s">
        <v>1164</v>
      </c>
      <c r="B4" s="5" t="n">
        <v>92188</v>
      </c>
      <c r="C4" s="5" t="n">
        <v>87751</v>
      </c>
    </row>
    <row r="5" spans="1:3">
      <c r="A5" s="4" t="s">
        <v>1165</v>
      </c>
      <c r="B5" s="5" t="n">
        <v>21579</v>
      </c>
      <c r="C5" s="5" t="n">
        <v>16859</v>
      </c>
    </row>
    <row r="6" spans="1:3">
      <c r="A6" s="4" t="s">
        <v>1166</v>
      </c>
      <c r="B6" s="5" t="n">
        <v>1113</v>
      </c>
      <c r="C6" s="5" t="n">
        <v>0</v>
      </c>
    </row>
    <row r="7" spans="1:3">
      <c r="A7" s="4" t="s">
        <v>1167</v>
      </c>
    </row>
    <row r="8" spans="1:3">
      <c r="A8" s="3" t="s">
        <v>1163</v>
      </c>
    </row>
    <row r="9" spans="1:3">
      <c r="A9" s="4" t="s">
        <v>34</v>
      </c>
      <c r="B9" s="5" t="n">
        <v>70545</v>
      </c>
      <c r="C9" s="5" t="n">
        <v>96026</v>
      </c>
    </row>
    <row r="10" spans="1:3">
      <c r="A10" s="4" t="s">
        <v>35</v>
      </c>
      <c r="B10" s="5" t="n">
        <v>186</v>
      </c>
      <c r="C10" s="5" t="n">
        <v>329</v>
      </c>
    </row>
    <row r="11" spans="1:3">
      <c r="A11" s="4" t="s">
        <v>1164</v>
      </c>
      <c r="B11" s="5" t="n">
        <v>92188</v>
      </c>
      <c r="C11" s="5" t="n">
        <v>87751</v>
      </c>
    </row>
    <row r="12" spans="1:3">
      <c r="A12" s="4" t="s">
        <v>1165</v>
      </c>
      <c r="B12" s="5" t="n">
        <v>21579</v>
      </c>
      <c r="C12" s="5" t="n">
        <v>16859</v>
      </c>
    </row>
    <row r="13" spans="1:3">
      <c r="A13" s="4" t="s">
        <v>582</v>
      </c>
      <c r="B13" s="5" t="n">
        <v>1520879</v>
      </c>
      <c r="C13" s="5" t="n">
        <v>254</v>
      </c>
    </row>
    <row r="14" spans="1:3">
      <c r="A14" s="4" t="s">
        <v>42</v>
      </c>
      <c r="B14" s="5" t="n">
        <v>5910</v>
      </c>
      <c r="C14" s="5" t="n">
        <v>1343895</v>
      </c>
    </row>
    <row r="15" spans="1:3">
      <c r="A15" s="4" t="s">
        <v>1168</v>
      </c>
      <c r="B15" s="5" t="n">
        <v>9183</v>
      </c>
      <c r="C15" s="5" t="n">
        <v>4958</v>
      </c>
    </row>
    <row r="16" spans="1:3">
      <c r="A16" s="4" t="s">
        <v>1166</v>
      </c>
      <c r="B16" s="5" t="n">
        <v>1113</v>
      </c>
      <c r="C16" s="5" t="n">
        <v>7943</v>
      </c>
    </row>
    <row r="17" spans="1:3">
      <c r="A17" s="4" t="s">
        <v>1169</v>
      </c>
      <c r="B17" s="5" t="n">
        <v>2034</v>
      </c>
      <c r="C17" s="5" t="n">
        <v>966</v>
      </c>
    </row>
    <row r="18" spans="1:3">
      <c r="A18" s="3" t="s">
        <v>1170</v>
      </c>
    </row>
    <row r="19" spans="1:3">
      <c r="A19" s="4" t="s">
        <v>1171</v>
      </c>
      <c r="B19" s="5" t="n">
        <v>172638</v>
      </c>
      <c r="C19" s="5" t="n">
        <v>187593</v>
      </c>
    </row>
    <row r="20" spans="1:3">
      <c r="A20" s="4" t="s">
        <v>893</v>
      </c>
      <c r="B20" s="5" t="n">
        <v>510746</v>
      </c>
      <c r="C20" s="5" t="n">
        <v>402982</v>
      </c>
    </row>
    <row r="21" spans="1:3">
      <c r="A21" s="4" t="s">
        <v>894</v>
      </c>
      <c r="B21" s="5" t="n">
        <v>83758</v>
      </c>
      <c r="C21" s="5" t="n">
        <v>96601</v>
      </c>
    </row>
    <row r="22" spans="1:3">
      <c r="A22" s="4" t="s">
        <v>1172</v>
      </c>
      <c r="B22" s="5" t="n">
        <v>631263</v>
      </c>
      <c r="C22" s="5" t="n">
        <v>601861</v>
      </c>
    </row>
    <row r="23" spans="1:3">
      <c r="A23" s="4" t="s">
        <v>1173</v>
      </c>
      <c r="B23" s="5" t="n">
        <v>1092</v>
      </c>
      <c r="C23" s="5" t="n">
        <v>837</v>
      </c>
    </row>
    <row r="24" spans="1:3">
      <c r="A24" s="4" t="s">
        <v>1174</v>
      </c>
      <c r="B24" s="5" t="n">
        <v>199000</v>
      </c>
      <c r="C24" s="5" t="n">
        <v>160000</v>
      </c>
    </row>
    <row r="25" spans="1:3">
      <c r="A25" s="4" t="s">
        <v>56</v>
      </c>
      <c r="B25" s="5" t="n">
        <v>25103</v>
      </c>
      <c r="C25" s="5" t="n">
        <v>25051</v>
      </c>
    </row>
    <row r="26" spans="1:3">
      <c r="A26" s="4" t="s">
        <v>1175</v>
      </c>
      <c r="B26" s="5" t="n">
        <v>83</v>
      </c>
      <c r="C26" s="5" t="n">
        <v>229</v>
      </c>
    </row>
    <row r="27" spans="1:3">
      <c r="A27" s="4" t="s">
        <v>1120</v>
      </c>
    </row>
    <row r="28" spans="1:3">
      <c r="A28" s="3" t="s">
        <v>1163</v>
      </c>
    </row>
    <row r="29" spans="1:3">
      <c r="A29" s="4" t="s">
        <v>34</v>
      </c>
      <c r="B29" s="5" t="n">
        <v>70545</v>
      </c>
      <c r="C29" s="5" t="n">
        <v>96026</v>
      </c>
    </row>
    <row r="30" spans="1:3">
      <c r="A30" s="4" t="s">
        <v>35</v>
      </c>
      <c r="B30" s="5" t="n">
        <v>186</v>
      </c>
      <c r="C30" s="5" t="n">
        <v>329</v>
      </c>
    </row>
    <row r="31" spans="1:3">
      <c r="A31" s="4" t="s">
        <v>1164</v>
      </c>
      <c r="B31" s="5" t="n">
        <v>92188</v>
      </c>
      <c r="C31" s="5" t="n">
        <v>87751</v>
      </c>
    </row>
    <row r="32" spans="1:3">
      <c r="A32" s="4" t="s">
        <v>1165</v>
      </c>
      <c r="B32" s="5" t="n">
        <v>22836</v>
      </c>
      <c r="C32" s="5" t="n">
        <v>16851</v>
      </c>
    </row>
    <row r="33" spans="1:3">
      <c r="A33" s="4" t="s">
        <v>582</v>
      </c>
      <c r="B33" s="5" t="n">
        <v>1494599</v>
      </c>
      <c r="C33" s="5" t="n">
        <v>254</v>
      </c>
    </row>
    <row r="34" spans="1:3">
      <c r="A34" s="4" t="s">
        <v>42</v>
      </c>
      <c r="B34" s="5" t="n">
        <v>5910</v>
      </c>
      <c r="C34" s="5" t="n">
        <v>1339055</v>
      </c>
    </row>
    <row r="35" spans="1:3">
      <c r="A35" s="4" t="s">
        <v>1168</v>
      </c>
      <c r="B35" s="5" t="n">
        <v>9183</v>
      </c>
      <c r="C35" s="5" t="n">
        <v>4958</v>
      </c>
    </row>
    <row r="36" spans="1:3">
      <c r="A36" s="4" t="s">
        <v>1166</v>
      </c>
      <c r="B36" s="5" t="n">
        <v>1113</v>
      </c>
      <c r="C36" s="5" t="n">
        <v>7943</v>
      </c>
    </row>
    <row r="37" spans="1:3">
      <c r="A37" s="4" t="s">
        <v>1169</v>
      </c>
      <c r="B37" s="5" t="n">
        <v>2034</v>
      </c>
      <c r="C37" s="5" t="n">
        <v>966</v>
      </c>
    </row>
    <row r="38" spans="1:3">
      <c r="A38" s="3" t="s">
        <v>1170</v>
      </c>
    </row>
    <row r="39" spans="1:3">
      <c r="A39" s="4" t="s">
        <v>1171</v>
      </c>
      <c r="B39" s="5" t="n">
        <v>172638</v>
      </c>
      <c r="C39" s="5" t="n">
        <v>187593</v>
      </c>
    </row>
    <row r="40" spans="1:3">
      <c r="A40" s="4" t="s">
        <v>893</v>
      </c>
      <c r="B40" s="5" t="n">
        <v>510746</v>
      </c>
      <c r="C40" s="5" t="n">
        <v>402982</v>
      </c>
    </row>
    <row r="41" spans="1:3">
      <c r="A41" s="4" t="s">
        <v>894</v>
      </c>
      <c r="B41" s="5" t="n">
        <v>83758</v>
      </c>
      <c r="C41" s="5" t="n">
        <v>96601</v>
      </c>
    </row>
    <row r="42" spans="1:3">
      <c r="A42" s="4" t="s">
        <v>1172</v>
      </c>
      <c r="B42" s="5" t="n">
        <v>629532</v>
      </c>
      <c r="C42" s="5" t="n">
        <v>603456</v>
      </c>
    </row>
    <row r="43" spans="1:3">
      <c r="A43" s="4" t="s">
        <v>1173</v>
      </c>
      <c r="B43" s="5" t="n">
        <v>1092</v>
      </c>
      <c r="C43" s="5" t="n">
        <v>837</v>
      </c>
    </row>
    <row r="44" spans="1:3">
      <c r="A44" s="4" t="s">
        <v>1174</v>
      </c>
      <c r="B44" s="5" t="n">
        <v>198932</v>
      </c>
      <c r="C44" s="5" t="n">
        <v>160118</v>
      </c>
    </row>
    <row r="45" spans="1:3">
      <c r="A45" s="4" t="s">
        <v>56</v>
      </c>
      <c r="B45" s="5" t="n">
        <v>25457</v>
      </c>
      <c r="C45" s="5" t="n">
        <v>25645</v>
      </c>
    </row>
    <row r="46" spans="1:3">
      <c r="A46" s="4" t="s">
        <v>1175</v>
      </c>
      <c r="B46" s="5" t="n">
        <v>83</v>
      </c>
      <c r="C46" s="5" t="n">
        <v>229</v>
      </c>
    </row>
    <row r="47" spans="1:3">
      <c r="A47" s="4" t="s">
        <v>1176</v>
      </c>
    </row>
    <row r="48" spans="1:3">
      <c r="A48" s="3" t="s">
        <v>1163</v>
      </c>
    </row>
    <row r="49" spans="1:3">
      <c r="A49" s="4" t="s">
        <v>34</v>
      </c>
      <c r="B49" s="5" t="n">
        <v>70545</v>
      </c>
      <c r="C49" s="5" t="n">
        <v>96026</v>
      </c>
    </row>
    <row r="50" spans="1:3">
      <c r="A50" s="4" t="s">
        <v>35</v>
      </c>
      <c r="B50" s="5" t="n">
        <v>186</v>
      </c>
      <c r="C50" s="5" t="n">
        <v>329</v>
      </c>
    </row>
    <row r="51" spans="1:3">
      <c r="A51" s="4" t="s">
        <v>1164</v>
      </c>
      <c r="B51" s="5" t="n">
        <v>0</v>
      </c>
      <c r="C51" s="5" t="n">
        <v>0</v>
      </c>
    </row>
    <row r="52" spans="1:3">
      <c r="A52" s="4" t="s">
        <v>1165</v>
      </c>
      <c r="B52" s="5" t="n">
        <v>0</v>
      </c>
      <c r="C52" s="5" t="n">
        <v>0</v>
      </c>
    </row>
    <row r="53" spans="1:3">
      <c r="A53" s="4" t="s">
        <v>582</v>
      </c>
      <c r="B53" s="5" t="n">
        <v>0</v>
      </c>
      <c r="C53" s="5" t="n">
        <v>0</v>
      </c>
    </row>
    <row r="54" spans="1:3">
      <c r="A54" s="4" t="s">
        <v>42</v>
      </c>
      <c r="B54" s="5" t="n">
        <v>0</v>
      </c>
      <c r="C54" s="5" t="n">
        <v>0</v>
      </c>
    </row>
    <row r="55" spans="1:3">
      <c r="A55" s="4" t="s">
        <v>1168</v>
      </c>
      <c r="B55" s="5" t="n">
        <v>0</v>
      </c>
      <c r="C55" s="5" t="n">
        <v>0</v>
      </c>
    </row>
    <row r="56" spans="1:3">
      <c r="A56" s="4" t="s">
        <v>1166</v>
      </c>
      <c r="B56" s="5" t="n">
        <v>0</v>
      </c>
      <c r="C56" s="5" t="n">
        <v>0</v>
      </c>
    </row>
    <row r="57" spans="1:3">
      <c r="A57" s="4" t="s">
        <v>1169</v>
      </c>
      <c r="B57" s="5" t="n">
        <v>0</v>
      </c>
      <c r="C57" s="5" t="n">
        <v>0</v>
      </c>
    </row>
    <row r="58" spans="1:3">
      <c r="A58" s="3" t="s">
        <v>1170</v>
      </c>
    </row>
    <row r="59" spans="1:3">
      <c r="A59" s="4" t="s">
        <v>1171</v>
      </c>
      <c r="B59" s="5" t="n">
        <v>0</v>
      </c>
      <c r="C59" s="5" t="n">
        <v>0</v>
      </c>
    </row>
    <row r="60" spans="1:3">
      <c r="A60" s="4" t="s">
        <v>893</v>
      </c>
      <c r="B60" s="5" t="n">
        <v>0</v>
      </c>
      <c r="C60" s="5" t="n">
        <v>0</v>
      </c>
    </row>
    <row r="61" spans="1:3">
      <c r="A61" s="4" t="s">
        <v>894</v>
      </c>
      <c r="B61" s="5" t="n">
        <v>0</v>
      </c>
      <c r="C61" s="5" t="n">
        <v>0</v>
      </c>
    </row>
    <row r="62" spans="1:3">
      <c r="A62" s="4" t="s">
        <v>1172</v>
      </c>
      <c r="B62" s="5" t="n">
        <v>0</v>
      </c>
      <c r="C62" s="5" t="n">
        <v>0</v>
      </c>
    </row>
    <row r="63" spans="1:3">
      <c r="A63" s="4" t="s">
        <v>1173</v>
      </c>
      <c r="B63" s="5" t="n">
        <v>0</v>
      </c>
      <c r="C63" s="5" t="n">
        <v>0</v>
      </c>
    </row>
    <row r="64" spans="1:3">
      <c r="A64" s="4" t="s">
        <v>1174</v>
      </c>
      <c r="B64" s="5" t="n">
        <v>0</v>
      </c>
      <c r="C64" s="5" t="n">
        <v>0</v>
      </c>
    </row>
    <row r="65" spans="1:3">
      <c r="A65" s="4" t="s">
        <v>56</v>
      </c>
      <c r="B65" s="5" t="n">
        <v>0</v>
      </c>
      <c r="C65" s="5" t="n">
        <v>0</v>
      </c>
    </row>
    <row r="66" spans="1:3">
      <c r="A66" s="4" t="s">
        <v>1175</v>
      </c>
      <c r="B66" s="5" t="n">
        <v>0</v>
      </c>
      <c r="C66" s="5" t="n">
        <v>0</v>
      </c>
    </row>
    <row r="67" spans="1:3">
      <c r="A67" s="4" t="s">
        <v>1177</v>
      </c>
    </row>
    <row r="68" spans="1:3">
      <c r="A68" s="3" t="s">
        <v>1163</v>
      </c>
    </row>
    <row r="69" spans="1:3">
      <c r="A69" s="4" t="s">
        <v>34</v>
      </c>
      <c r="B69" s="5" t="n">
        <v>0</v>
      </c>
      <c r="C69" s="5" t="n">
        <v>0</v>
      </c>
    </row>
    <row r="70" spans="1:3">
      <c r="A70" s="4" t="s">
        <v>35</v>
      </c>
      <c r="B70" s="5" t="n">
        <v>0</v>
      </c>
      <c r="C70" s="5" t="n">
        <v>0</v>
      </c>
    </row>
    <row r="71" spans="1:3">
      <c r="A71" s="4" t="s">
        <v>1164</v>
      </c>
      <c r="B71" s="5" t="n">
        <v>92188</v>
      </c>
      <c r="C71" s="5" t="n">
        <v>87751</v>
      </c>
    </row>
    <row r="72" spans="1:3">
      <c r="A72" s="4" t="s">
        <v>1165</v>
      </c>
      <c r="B72" s="5" t="n">
        <v>1119</v>
      </c>
      <c r="C72" s="5" t="n">
        <v>1141</v>
      </c>
    </row>
    <row r="73" spans="1:3">
      <c r="A73" s="4" t="s">
        <v>582</v>
      </c>
      <c r="B73" s="5" t="n">
        <v>0</v>
      </c>
      <c r="C73" s="5" t="n">
        <v>254</v>
      </c>
    </row>
    <row r="74" spans="1:3">
      <c r="A74" s="4" t="s">
        <v>42</v>
      </c>
      <c r="B74" s="5" t="n">
        <v>5910</v>
      </c>
      <c r="C74" s="5" t="n">
        <v>0</v>
      </c>
    </row>
    <row r="75" spans="1:3">
      <c r="A75" s="4" t="s">
        <v>1168</v>
      </c>
      <c r="B75" s="5" t="n">
        <v>9183</v>
      </c>
      <c r="C75" s="5" t="n">
        <v>4958</v>
      </c>
    </row>
    <row r="76" spans="1:3">
      <c r="A76" s="4" t="s">
        <v>1166</v>
      </c>
      <c r="B76" s="5" t="n">
        <v>0</v>
      </c>
      <c r="C76" s="5" t="n">
        <v>7943</v>
      </c>
    </row>
    <row r="77" spans="1:3">
      <c r="A77" s="4" t="s">
        <v>1169</v>
      </c>
      <c r="B77" s="5" t="n">
        <v>2034</v>
      </c>
      <c r="C77" s="5" t="n">
        <v>966</v>
      </c>
    </row>
    <row r="78" spans="1:3">
      <c r="A78" s="3" t="s">
        <v>1170</v>
      </c>
    </row>
    <row r="79" spans="1:3">
      <c r="A79" s="4" t="s">
        <v>1171</v>
      </c>
      <c r="B79" s="5" t="n">
        <v>172638</v>
      </c>
      <c r="C79" s="5" t="n">
        <v>187593</v>
      </c>
    </row>
    <row r="80" spans="1:3">
      <c r="A80" s="4" t="s">
        <v>893</v>
      </c>
      <c r="B80" s="5" t="n">
        <v>510746</v>
      </c>
      <c r="C80" s="5" t="n">
        <v>402982</v>
      </c>
    </row>
    <row r="81" spans="1:3">
      <c r="A81" s="4" t="s">
        <v>894</v>
      </c>
      <c r="B81" s="5" t="n">
        <v>83758</v>
      </c>
      <c r="C81" s="5" t="n">
        <v>96601</v>
      </c>
    </row>
    <row r="82" spans="1:3">
      <c r="A82" s="4" t="s">
        <v>1172</v>
      </c>
      <c r="B82" s="5" t="n">
        <v>0</v>
      </c>
      <c r="C82" s="5" t="n">
        <v>0</v>
      </c>
    </row>
    <row r="83" spans="1:3">
      <c r="A83" s="4" t="s">
        <v>1173</v>
      </c>
      <c r="B83" s="5" t="n">
        <v>1092</v>
      </c>
      <c r="C83" s="5" t="n">
        <v>837</v>
      </c>
    </row>
    <row r="84" spans="1:3">
      <c r="A84" s="4" t="s">
        <v>1174</v>
      </c>
      <c r="B84" s="5" t="n">
        <v>0</v>
      </c>
      <c r="C84" s="5" t="n">
        <v>0</v>
      </c>
    </row>
    <row r="85" spans="1:3">
      <c r="A85" s="4" t="s">
        <v>56</v>
      </c>
      <c r="B85" s="5" t="n">
        <v>0</v>
      </c>
      <c r="C85" s="5" t="n">
        <v>0</v>
      </c>
    </row>
    <row r="86" spans="1:3">
      <c r="A86" s="4" t="s">
        <v>1175</v>
      </c>
      <c r="B86" s="5" t="n">
        <v>0</v>
      </c>
      <c r="C86" s="5" t="n">
        <v>229</v>
      </c>
    </row>
    <row r="87" spans="1:3">
      <c r="A87" s="4" t="s">
        <v>1178</v>
      </c>
    </row>
    <row r="88" spans="1:3">
      <c r="A88" s="3" t="s">
        <v>1163</v>
      </c>
    </row>
    <row r="89" spans="1:3">
      <c r="A89" s="4" t="s">
        <v>34</v>
      </c>
      <c r="B89" s="5" t="n">
        <v>0</v>
      </c>
      <c r="C89" s="5" t="n">
        <v>0</v>
      </c>
    </row>
    <row r="90" spans="1:3">
      <c r="A90" s="4" t="s">
        <v>35</v>
      </c>
      <c r="B90" s="5" t="n">
        <v>0</v>
      </c>
      <c r="C90" s="5" t="n">
        <v>0</v>
      </c>
    </row>
    <row r="91" spans="1:3">
      <c r="A91" s="4" t="s">
        <v>1164</v>
      </c>
      <c r="B91" s="5" t="n">
        <v>0</v>
      </c>
      <c r="C91" s="5" t="n">
        <v>0</v>
      </c>
    </row>
    <row r="92" spans="1:3">
      <c r="A92" s="4" t="s">
        <v>1165</v>
      </c>
      <c r="B92" s="5" t="n">
        <v>21717</v>
      </c>
      <c r="C92" s="5" t="n">
        <v>15710</v>
      </c>
    </row>
    <row r="93" spans="1:3">
      <c r="A93" s="4" t="s">
        <v>582</v>
      </c>
      <c r="B93" s="5" t="n">
        <v>1494599</v>
      </c>
      <c r="C93" s="5" t="n">
        <v>0</v>
      </c>
    </row>
    <row r="94" spans="1:3">
      <c r="A94" s="4" t="s">
        <v>42</v>
      </c>
      <c r="B94" s="5" t="n">
        <v>0</v>
      </c>
      <c r="C94" s="5" t="n">
        <v>1339055</v>
      </c>
    </row>
    <row r="95" spans="1:3">
      <c r="A95" s="4" t="s">
        <v>1168</v>
      </c>
      <c r="B95" s="5" t="n">
        <v>0</v>
      </c>
      <c r="C95" s="5" t="n">
        <v>0</v>
      </c>
    </row>
    <row r="96" spans="1:3">
      <c r="A96" s="4" t="s">
        <v>1166</v>
      </c>
      <c r="B96" s="5" t="n">
        <v>1113</v>
      </c>
      <c r="C96" s="5" t="n">
        <v>0</v>
      </c>
    </row>
    <row r="97" spans="1:3">
      <c r="A97" s="4" t="s">
        <v>1169</v>
      </c>
      <c r="B97" s="5" t="n">
        <v>0</v>
      </c>
      <c r="C97" s="5" t="n">
        <v>0</v>
      </c>
    </row>
    <row r="98" spans="1:3">
      <c r="A98" s="3" t="s">
        <v>1170</v>
      </c>
    </row>
    <row r="99" spans="1:3">
      <c r="A99" s="4" t="s">
        <v>1171</v>
      </c>
      <c r="B99" s="5" t="n">
        <v>0</v>
      </c>
      <c r="C99" s="5" t="n">
        <v>0</v>
      </c>
    </row>
    <row r="100" spans="1:3">
      <c r="A100" s="4" t="s">
        <v>893</v>
      </c>
      <c r="B100" s="5" t="n">
        <v>0</v>
      </c>
      <c r="C100" s="5" t="n">
        <v>0</v>
      </c>
    </row>
    <row r="101" spans="1:3">
      <c r="A101" s="4" t="s">
        <v>894</v>
      </c>
      <c r="B101" s="5" t="n">
        <v>0</v>
      </c>
      <c r="C101" s="5" t="n">
        <v>0</v>
      </c>
    </row>
    <row r="102" spans="1:3">
      <c r="A102" s="4" t="s">
        <v>1172</v>
      </c>
      <c r="B102" s="5" t="n">
        <v>629532</v>
      </c>
      <c r="C102" s="5" t="n">
        <v>603456</v>
      </c>
    </row>
    <row r="103" spans="1:3">
      <c r="A103" s="4" t="s">
        <v>1173</v>
      </c>
      <c r="B103" s="5" t="n">
        <v>0</v>
      </c>
      <c r="C103" s="5" t="n">
        <v>0</v>
      </c>
    </row>
    <row r="104" spans="1:3">
      <c r="A104" s="4" t="s">
        <v>1174</v>
      </c>
      <c r="B104" s="5" t="n">
        <v>198932</v>
      </c>
      <c r="C104" s="5" t="n">
        <v>160118</v>
      </c>
    </row>
    <row r="105" spans="1:3">
      <c r="A105" s="4" t="s">
        <v>56</v>
      </c>
      <c r="B105" s="5" t="n">
        <v>25457</v>
      </c>
      <c r="C105" s="5" t="n">
        <v>25645</v>
      </c>
    </row>
    <row r="106" spans="1:3">
      <c r="A106" s="4" t="s">
        <v>1175</v>
      </c>
      <c r="B106" s="6" t="n">
        <v>83</v>
      </c>
      <c r="C10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79</v>
      </c>
      <c r="B1" s="2" t="s">
        <v>1</v>
      </c>
    </row>
    <row r="2" spans="1:2">
      <c r="B2" s="2" t="s">
        <v>2</v>
      </c>
    </row>
    <row r="3" spans="1:2">
      <c r="A3" s="4" t="s">
        <v>883</v>
      </c>
    </row>
    <row r="4" spans="1:2">
      <c r="A4" s="3" t="s">
        <v>1180</v>
      </c>
    </row>
    <row r="5" spans="1:2">
      <c r="A5" s="4" t="s">
        <v>1181</v>
      </c>
      <c r="B5" s="4" t="s">
        <v>885</v>
      </c>
    </row>
    <row r="6" spans="1:2">
      <c r="A6" s="4" t="s">
        <v>887</v>
      </c>
    </row>
    <row r="7" spans="1:2">
      <c r="A7" s="3" t="s">
        <v>1180</v>
      </c>
    </row>
    <row r="8" spans="1:2">
      <c r="A8" s="4" t="s">
        <v>1181</v>
      </c>
      <c r="B8" s="4" t="s">
        <v>888</v>
      </c>
    </row>
    <row r="9" spans="1:2">
      <c r="A9" s="4" t="s">
        <v>1182</v>
      </c>
    </row>
    <row r="10" spans="1:2">
      <c r="A10" s="3" t="s">
        <v>1180</v>
      </c>
    </row>
    <row r="11" spans="1:2">
      <c r="A11" s="4" t="s">
        <v>1181</v>
      </c>
      <c r="B11" s="4" t="s">
        <v>1183</v>
      </c>
    </row>
    <row r="12" spans="1:2">
      <c r="A12" s="4" t="s">
        <v>1184</v>
      </c>
    </row>
    <row r="13" spans="1:2">
      <c r="A13" s="3" t="s">
        <v>1180</v>
      </c>
    </row>
    <row r="14" spans="1:2">
      <c r="A14" s="4" t="s">
        <v>1181</v>
      </c>
      <c r="B14" s="4" t="s">
        <v>1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3" t="s">
        <v>1187</v>
      </c>
    </row>
    <row r="3" spans="1:3">
      <c r="A3" s="4" t="s">
        <v>1164</v>
      </c>
      <c r="B3" s="6" t="n">
        <v>92188</v>
      </c>
      <c r="C3" s="6" t="n">
        <v>87751</v>
      </c>
    </row>
    <row r="4" spans="1:3">
      <c r="A4" s="4" t="s">
        <v>1120</v>
      </c>
    </row>
    <row r="5" spans="1:3">
      <c r="A5" s="3" t="s">
        <v>1180</v>
      </c>
    </row>
    <row r="6" spans="1:3">
      <c r="A6" s="4" t="s">
        <v>1169</v>
      </c>
      <c r="B6" s="5" t="n">
        <v>2034</v>
      </c>
      <c r="C6" s="5" t="n">
        <v>966</v>
      </c>
    </row>
    <row r="7" spans="1:3">
      <c r="A7" s="3" t="s">
        <v>1187</v>
      </c>
    </row>
    <row r="8" spans="1:3">
      <c r="A8" s="4" t="s">
        <v>1164</v>
      </c>
      <c r="B8" s="5" t="n">
        <v>92188</v>
      </c>
      <c r="C8" s="5" t="n">
        <v>87751</v>
      </c>
    </row>
    <row r="9" spans="1:3">
      <c r="A9" s="4" t="s">
        <v>1176</v>
      </c>
    </row>
    <row r="10" spans="1:3">
      <c r="A10" s="3" t="s">
        <v>1180</v>
      </c>
    </row>
    <row r="11" spans="1:3">
      <c r="A11" s="4" t="s">
        <v>1169</v>
      </c>
      <c r="B11" s="5" t="n">
        <v>0</v>
      </c>
      <c r="C11" s="5" t="n">
        <v>0</v>
      </c>
    </row>
    <row r="12" spans="1:3">
      <c r="A12" s="3" t="s">
        <v>1187</v>
      </c>
    </row>
    <row r="13" spans="1:3">
      <c r="A13" s="4" t="s">
        <v>1164</v>
      </c>
      <c r="B13" s="5" t="n">
        <v>0</v>
      </c>
      <c r="C13" s="5" t="n">
        <v>0</v>
      </c>
    </row>
    <row r="14" spans="1:3">
      <c r="A14" s="4" t="s">
        <v>1177</v>
      </c>
    </row>
    <row r="15" spans="1:3">
      <c r="A15" s="3" t="s">
        <v>1180</v>
      </c>
    </row>
    <row r="16" spans="1:3">
      <c r="A16" s="4" t="s">
        <v>1169</v>
      </c>
      <c r="B16" s="5" t="n">
        <v>2034</v>
      </c>
      <c r="C16" s="5" t="n">
        <v>966</v>
      </c>
    </row>
    <row r="17" spans="1:3">
      <c r="A17" s="3" t="s">
        <v>1187</v>
      </c>
    </row>
    <row r="18" spans="1:3">
      <c r="A18" s="4" t="s">
        <v>1164</v>
      </c>
      <c r="B18" s="5" t="n">
        <v>92188</v>
      </c>
      <c r="C18" s="5" t="n">
        <v>87751</v>
      </c>
    </row>
    <row r="19" spans="1:3">
      <c r="A19" s="4" t="s">
        <v>1178</v>
      </c>
    </row>
    <row r="20" spans="1:3">
      <c r="A20" s="3" t="s">
        <v>1180</v>
      </c>
    </row>
    <row r="21" spans="1:3">
      <c r="A21" s="4" t="s">
        <v>1169</v>
      </c>
      <c r="B21" s="5" t="n">
        <v>0</v>
      </c>
      <c r="C21" s="5" t="n">
        <v>0</v>
      </c>
    </row>
    <row r="22" spans="1:3">
      <c r="A22" s="3" t="s">
        <v>1187</v>
      </c>
    </row>
    <row r="23" spans="1:3">
      <c r="A23" s="4" t="s">
        <v>1164</v>
      </c>
      <c r="B23" s="5" t="n">
        <v>0</v>
      </c>
      <c r="C23" s="5" t="n">
        <v>0</v>
      </c>
    </row>
    <row r="24" spans="1:3">
      <c r="A24" s="4" t="s">
        <v>1188</v>
      </c>
    </row>
    <row r="25" spans="1:3">
      <c r="A25" s="3" t="s">
        <v>1180</v>
      </c>
    </row>
    <row r="26" spans="1:3">
      <c r="A26" s="4" t="s">
        <v>1169</v>
      </c>
      <c r="B26" s="5" t="n">
        <v>0</v>
      </c>
      <c r="C26" s="5" t="n">
        <v>0</v>
      </c>
    </row>
    <row r="27" spans="1:3">
      <c r="A27" s="4" t="s">
        <v>1189</v>
      </c>
    </row>
    <row r="28" spans="1:3">
      <c r="A28" s="3" t="s">
        <v>1187</v>
      </c>
    </row>
    <row r="29" spans="1:3">
      <c r="A29" s="4" t="s">
        <v>1164</v>
      </c>
      <c r="B29" s="5" t="n">
        <v>0</v>
      </c>
      <c r="C29" s="5" t="n">
        <v>0</v>
      </c>
    </row>
    <row r="30" spans="1:3">
      <c r="A30" s="4" t="s">
        <v>1190</v>
      </c>
    </row>
    <row r="31" spans="1:3">
      <c r="A31" s="3" t="s">
        <v>1187</v>
      </c>
    </row>
    <row r="32" spans="1:3">
      <c r="A32" s="4" t="s">
        <v>1164</v>
      </c>
      <c r="B32" s="5" t="n">
        <v>0</v>
      </c>
      <c r="C32" s="5" t="n">
        <v>0</v>
      </c>
    </row>
    <row r="33" spans="1:3">
      <c r="A33" s="4" t="s">
        <v>1191</v>
      </c>
    </row>
    <row r="34" spans="1:3">
      <c r="A34" s="3" t="s">
        <v>1187</v>
      </c>
    </row>
    <row r="35" spans="1:3">
      <c r="A35" s="4" t="s">
        <v>1164</v>
      </c>
      <c r="B35" s="5" t="n">
        <v>0</v>
      </c>
      <c r="C35" s="5" t="n">
        <v>0</v>
      </c>
    </row>
    <row r="36" spans="1:3">
      <c r="A36" s="4" t="s">
        <v>1192</v>
      </c>
    </row>
    <row r="37" spans="1:3">
      <c r="A37" s="3" t="s">
        <v>1180</v>
      </c>
    </row>
    <row r="38" spans="1:3">
      <c r="A38" s="4" t="s">
        <v>1169</v>
      </c>
      <c r="B38" s="5" t="n">
        <v>2034</v>
      </c>
      <c r="C38" s="5" t="n">
        <v>737</v>
      </c>
    </row>
    <row r="39" spans="1:3">
      <c r="A39" s="4" t="s">
        <v>1193</v>
      </c>
    </row>
    <row r="40" spans="1:3">
      <c r="A40" s="3" t="s">
        <v>1187</v>
      </c>
    </row>
    <row r="41" spans="1:3">
      <c r="A41" s="4" t="s">
        <v>1164</v>
      </c>
      <c r="B41" s="5" t="n">
        <v>72774</v>
      </c>
      <c r="C41" s="5" t="n">
        <v>62698</v>
      </c>
    </row>
    <row r="42" spans="1:3">
      <c r="A42" s="4" t="s">
        <v>1194</v>
      </c>
    </row>
    <row r="43" spans="1:3">
      <c r="A43" s="3" t="s">
        <v>1187</v>
      </c>
    </row>
    <row r="44" spans="1:3">
      <c r="A44" s="4" t="s">
        <v>1164</v>
      </c>
      <c r="B44" s="5" t="n">
        <v>12277</v>
      </c>
      <c r="C44" s="5" t="n">
        <v>14763</v>
      </c>
    </row>
    <row r="45" spans="1:3">
      <c r="A45" s="4" t="s">
        <v>1195</v>
      </c>
    </row>
    <row r="46" spans="1:3">
      <c r="A46" s="3" t="s">
        <v>1187</v>
      </c>
    </row>
    <row r="47" spans="1:3">
      <c r="A47" s="4" t="s">
        <v>1164</v>
      </c>
      <c r="B47" s="5" t="n">
        <v>7137</v>
      </c>
      <c r="C47" s="5" t="n">
        <v>10290</v>
      </c>
    </row>
    <row r="48" spans="1:3">
      <c r="A48" s="4" t="s">
        <v>1196</v>
      </c>
    </row>
    <row r="49" spans="1:3">
      <c r="A49" s="3" t="s">
        <v>1180</v>
      </c>
    </row>
    <row r="50" spans="1:3">
      <c r="A50" s="4" t="s">
        <v>1169</v>
      </c>
      <c r="B50" s="5" t="n">
        <v>0</v>
      </c>
      <c r="C50" s="5" t="n">
        <v>0</v>
      </c>
    </row>
    <row r="51" spans="1:3">
      <c r="A51" s="4" t="s">
        <v>1197</v>
      </c>
    </row>
    <row r="52" spans="1:3">
      <c r="A52" s="3" t="s">
        <v>1187</v>
      </c>
    </row>
    <row r="53" spans="1:3">
      <c r="A53" s="4" t="s">
        <v>1164</v>
      </c>
      <c r="B53" s="5" t="n">
        <v>0</v>
      </c>
      <c r="C53" s="5" t="n">
        <v>0</v>
      </c>
    </row>
    <row r="54" spans="1:3">
      <c r="A54" s="4" t="s">
        <v>1198</v>
      </c>
    </row>
    <row r="55" spans="1:3">
      <c r="A55" s="3" t="s">
        <v>1187</v>
      </c>
    </row>
    <row r="56" spans="1:3">
      <c r="A56" s="4" t="s">
        <v>1164</v>
      </c>
      <c r="B56" s="5" t="n">
        <v>0</v>
      </c>
      <c r="C56" s="5" t="n">
        <v>0</v>
      </c>
    </row>
    <row r="57" spans="1:3">
      <c r="A57" s="4" t="s">
        <v>1199</v>
      </c>
    </row>
    <row r="58" spans="1:3">
      <c r="A58" s="3" t="s">
        <v>1187</v>
      </c>
    </row>
    <row r="59" spans="1:3">
      <c r="A59" s="4" t="s">
        <v>1164</v>
      </c>
      <c r="B59" s="6" t="n">
        <v>0</v>
      </c>
      <c r="C59"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11" t="n">
        <v>1</v>
      </c>
    </row>
    <row r="3" spans="1:3">
      <c r="A3" s="3" t="s">
        <v>1180</v>
      </c>
    </row>
    <row r="4" spans="1:3">
      <c r="A4" s="4" t="s">
        <v>1201</v>
      </c>
      <c r="B4" s="6" t="n">
        <v>0</v>
      </c>
      <c r="C4" s="6" t="n">
        <v>0</v>
      </c>
    </row>
    <row r="5" spans="1:3">
      <c r="A5" s="4" t="s">
        <v>41</v>
      </c>
      <c r="B5" s="5" t="n">
        <v>0</v>
      </c>
      <c r="C5" s="5" t="n">
        <v>0</v>
      </c>
    </row>
    <row r="6" spans="1:3">
      <c r="A6" s="11" t="n">
        <v>2</v>
      </c>
    </row>
    <row r="7" spans="1:3">
      <c r="A7" s="3" t="s">
        <v>1180</v>
      </c>
    </row>
    <row r="8" spans="1:3">
      <c r="A8" s="4" t="s">
        <v>1201</v>
      </c>
      <c r="B8" s="5" t="n">
        <v>0</v>
      </c>
      <c r="C8" s="5" t="n">
        <v>0</v>
      </c>
    </row>
    <row r="9" spans="1:3">
      <c r="A9" s="4" t="s">
        <v>41</v>
      </c>
      <c r="B9" s="5" t="n">
        <v>0</v>
      </c>
      <c r="C9" s="5" t="n">
        <v>0</v>
      </c>
    </row>
    <row r="10" spans="1:3">
      <c r="A10" s="11" t="n">
        <v>3</v>
      </c>
    </row>
    <row r="11" spans="1:3">
      <c r="A11" s="3" t="s">
        <v>1180</v>
      </c>
    </row>
    <row r="12" spans="1:3">
      <c r="A12" s="4" t="s">
        <v>1201</v>
      </c>
      <c r="B12" s="5" t="n">
        <v>14853</v>
      </c>
      <c r="C12" s="5" t="n">
        <v>4849</v>
      </c>
    </row>
    <row r="13" spans="1:3">
      <c r="A13" s="4" t="s">
        <v>41</v>
      </c>
      <c r="B13" s="6" t="n">
        <v>0</v>
      </c>
      <c r="C13" s="6" t="n">
        <v>2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8"/>
    <col customWidth="1" max="3" min="3" width="22"/>
  </cols>
  <sheetData>
    <row r="1" spans="1:3">
      <c r="A1" s="1" t="s">
        <v>1202</v>
      </c>
      <c r="B1" s="2" t="s">
        <v>1</v>
      </c>
    </row>
    <row r="2" spans="1:3">
      <c r="B2" s="2" t="s">
        <v>2</v>
      </c>
      <c r="C2" s="2" t="s">
        <v>32</v>
      </c>
    </row>
    <row r="3" spans="1:3">
      <c r="A3" s="4" t="s">
        <v>883</v>
      </c>
    </row>
    <row r="4" spans="1:3">
      <c r="A4" s="3" t="s">
        <v>1180</v>
      </c>
    </row>
    <row r="5" spans="1:3">
      <c r="A5" s="4" t="s">
        <v>1203</v>
      </c>
      <c r="B5" s="4" t="s">
        <v>885</v>
      </c>
    </row>
    <row r="6" spans="1:3">
      <c r="A6" s="4" t="s">
        <v>887</v>
      </c>
    </row>
    <row r="7" spans="1:3">
      <c r="A7" s="3" t="s">
        <v>1180</v>
      </c>
    </row>
    <row r="8" spans="1:3">
      <c r="A8" s="4" t="s">
        <v>1203</v>
      </c>
      <c r="B8" s="4" t="s">
        <v>888</v>
      </c>
    </row>
    <row r="9" spans="1:3">
      <c r="A9" s="4" t="s">
        <v>1182</v>
      </c>
    </row>
    <row r="10" spans="1:3">
      <c r="A10" s="3" t="s">
        <v>1180</v>
      </c>
    </row>
    <row r="11" spans="1:3">
      <c r="A11" s="4" t="s">
        <v>1203</v>
      </c>
      <c r="B11" s="4" t="s">
        <v>1183</v>
      </c>
    </row>
    <row r="12" spans="1:3">
      <c r="A12" s="4" t="s">
        <v>1184</v>
      </c>
    </row>
    <row r="13" spans="1:3">
      <c r="A13" s="3" t="s">
        <v>1180</v>
      </c>
    </row>
    <row r="14" spans="1:3">
      <c r="A14" s="4" t="s">
        <v>1203</v>
      </c>
      <c r="B14" s="4" t="s">
        <v>1185</v>
      </c>
    </row>
    <row r="15" spans="1:3">
      <c r="A15" s="4" t="s">
        <v>1204</v>
      </c>
    </row>
    <row r="16" spans="1:3">
      <c r="A16" s="3" t="s">
        <v>1180</v>
      </c>
    </row>
    <row r="17" spans="1:3">
      <c r="A17" s="4" t="s">
        <v>1201</v>
      </c>
      <c r="B17" s="6" t="n">
        <v>14853</v>
      </c>
      <c r="C17" s="6" t="n">
        <v>4849</v>
      </c>
    </row>
    <row r="18" spans="1:3">
      <c r="A18" s="4" t="s">
        <v>41</v>
      </c>
      <c r="B18" s="5" t="n">
        <v>0</v>
      </c>
      <c r="C18" s="5" t="n">
        <v>272</v>
      </c>
    </row>
    <row r="19" spans="1:3">
      <c r="A19" s="4" t="s">
        <v>1205</v>
      </c>
    </row>
    <row r="20" spans="1:3">
      <c r="A20" s="3" t="s">
        <v>1180</v>
      </c>
    </row>
    <row r="21" spans="1:3">
      <c r="A21" s="4" t="s">
        <v>1201</v>
      </c>
      <c r="B21" s="5" t="n">
        <v>7711</v>
      </c>
      <c r="C21" s="5" t="n">
        <v>2127</v>
      </c>
    </row>
    <row r="22" spans="1:3">
      <c r="A22" s="4" t="s">
        <v>41</v>
      </c>
      <c r="B22" s="6" t="n">
        <v>0</v>
      </c>
      <c r="C22" s="6" t="n">
        <v>272</v>
      </c>
    </row>
    <row r="23" spans="1:3">
      <c r="A23" s="4" t="s">
        <v>1206</v>
      </c>
      <c r="B23" s="4" t="s">
        <v>1207</v>
      </c>
      <c r="C23" s="4" t="s">
        <v>1207</v>
      </c>
    </row>
    <row r="24" spans="1:3">
      <c r="A24" s="4" t="s">
        <v>1208</v>
      </c>
    </row>
    <row r="25" spans="1:3">
      <c r="A25" s="3" t="s">
        <v>1180</v>
      </c>
    </row>
    <row r="26" spans="1:3">
      <c r="A26" s="4" t="s">
        <v>1201</v>
      </c>
      <c r="B26" s="6" t="n">
        <v>7142</v>
      </c>
      <c r="C26" s="6" t="n">
        <v>2722</v>
      </c>
    </row>
    <row r="27" spans="1:3">
      <c r="A27" s="4" t="s">
        <v>1209</v>
      </c>
      <c r="B27" s="4" t="s">
        <v>1210</v>
      </c>
      <c r="C27" s="4" t="s">
        <v>1210</v>
      </c>
    </row>
    <row r="28" spans="1:3">
      <c r="A28" s="4" t="s">
        <v>1211</v>
      </c>
    </row>
    <row r="29" spans="1:3">
      <c r="A29" s="3" t="s">
        <v>1180</v>
      </c>
    </row>
    <row r="30" spans="1:3">
      <c r="A30" s="4" t="s">
        <v>1212</v>
      </c>
      <c r="B30" s="4" t="s">
        <v>1213</v>
      </c>
      <c r="C30" s="4" t="s">
        <v>1213</v>
      </c>
    </row>
    <row r="31" spans="1:3">
      <c r="A31" s="4" t="s">
        <v>1203</v>
      </c>
      <c r="B31" s="4" t="s">
        <v>1214</v>
      </c>
      <c r="C31" s="4" t="s">
        <v>1215</v>
      </c>
    </row>
    <row r="32" spans="1:3">
      <c r="A32" s="4" t="s">
        <v>1216</v>
      </c>
    </row>
    <row r="33" spans="1:3">
      <c r="A33" s="3" t="s">
        <v>1180</v>
      </c>
    </row>
    <row r="34" spans="1:3">
      <c r="A34" s="4" t="s">
        <v>1212</v>
      </c>
      <c r="B34" s="4" t="s">
        <v>1217</v>
      </c>
      <c r="C34" s="4" t="s">
        <v>1218</v>
      </c>
    </row>
    <row r="35" spans="1:3">
      <c r="A35" s="4" t="s">
        <v>1203</v>
      </c>
      <c r="B35" s="4" t="s">
        <v>1219</v>
      </c>
      <c r="C35" s="4" t="s">
        <v>1220</v>
      </c>
    </row>
    <row r="36" spans="1:3">
      <c r="A36" s="4" t="s">
        <v>1221</v>
      </c>
    </row>
    <row r="37" spans="1:3">
      <c r="A37" s="3" t="s">
        <v>1180</v>
      </c>
    </row>
    <row r="38" spans="1:3">
      <c r="A38" s="4" t="s">
        <v>41</v>
      </c>
      <c r="B38" s="6" t="n">
        <v>0</v>
      </c>
      <c r="C38" s="6" t="n">
        <v>272</v>
      </c>
    </row>
    <row r="39" spans="1:3">
      <c r="A39" s="4" t="s">
        <v>1209</v>
      </c>
      <c r="B39" s="4" t="s">
        <v>1222</v>
      </c>
    </row>
    <row r="40" spans="1:3">
      <c r="A40" s="4" t="s">
        <v>1223</v>
      </c>
    </row>
    <row r="41" spans="1:3">
      <c r="A41" s="3" t="s">
        <v>1180</v>
      </c>
    </row>
    <row r="42" spans="1:3">
      <c r="A42" s="4" t="s">
        <v>1206</v>
      </c>
      <c r="B42" s="4" t="s">
        <v>1207</v>
      </c>
      <c r="C42" s="4" t="s">
        <v>1207</v>
      </c>
    </row>
    <row r="43" spans="1:3">
      <c r="A43" s="4" t="s">
        <v>1212</v>
      </c>
      <c r="B43" s="4" t="s">
        <v>550</v>
      </c>
      <c r="C43" s="4" t="s">
        <v>122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4" t="s">
        <v>1226</v>
      </c>
    </row>
    <row r="3" spans="1:3">
      <c r="A3" s="3" t="s">
        <v>1227</v>
      </c>
    </row>
    <row r="4" spans="1:3">
      <c r="A4" s="4" t="s">
        <v>1228</v>
      </c>
      <c r="B4" s="6" t="n">
        <v>173728</v>
      </c>
      <c r="C4" s="6" t="n">
        <v>157604</v>
      </c>
    </row>
    <row r="5" spans="1:3">
      <c r="A5" s="4" t="s">
        <v>1229</v>
      </c>
      <c r="B5" s="4" t="s">
        <v>1230</v>
      </c>
      <c r="C5" s="4" t="s">
        <v>1231</v>
      </c>
    </row>
    <row r="6" spans="1:3">
      <c r="A6" s="4" t="s">
        <v>1232</v>
      </c>
      <c r="B6" s="6" t="n">
        <v>71106</v>
      </c>
      <c r="C6" s="6" t="n">
        <v>61168</v>
      </c>
    </row>
    <row r="7" spans="1:3">
      <c r="A7" s="4" t="s">
        <v>1233</v>
      </c>
      <c r="B7" s="4" t="s">
        <v>1183</v>
      </c>
      <c r="C7" s="4" t="s">
        <v>1183</v>
      </c>
    </row>
    <row r="8" spans="1:3">
      <c r="A8" s="4" t="s">
        <v>1234</v>
      </c>
      <c r="B8" s="6" t="n">
        <v>102709</v>
      </c>
      <c r="C8" s="6" t="n">
        <v>88353</v>
      </c>
    </row>
    <row r="9" spans="1:3">
      <c r="A9" s="4" t="s">
        <v>1235</v>
      </c>
      <c r="B9" s="4" t="s">
        <v>1236</v>
      </c>
      <c r="C9" s="4" t="s">
        <v>1236</v>
      </c>
    </row>
    <row r="10" spans="1:3">
      <c r="A10" s="4" t="s">
        <v>1237</v>
      </c>
      <c r="B10" s="6" t="n">
        <v>192632</v>
      </c>
      <c r="C10" s="6" t="n">
        <v>174610</v>
      </c>
    </row>
    <row r="11" spans="1:3">
      <c r="A11" s="4" t="s">
        <v>1238</v>
      </c>
      <c r="B11" s="4" t="s">
        <v>1239</v>
      </c>
      <c r="C11" s="4" t="s">
        <v>1240</v>
      </c>
    </row>
    <row r="12" spans="1:3">
      <c r="A12" s="4" t="s">
        <v>1241</v>
      </c>
      <c r="B12" s="6" t="n">
        <v>126411</v>
      </c>
      <c r="C12" s="6" t="n">
        <v>108742</v>
      </c>
    </row>
    <row r="13" spans="1:3">
      <c r="A13" s="4" t="s">
        <v>1242</v>
      </c>
      <c r="B13" s="4" t="s">
        <v>1213</v>
      </c>
      <c r="C13" s="4" t="s">
        <v>1213</v>
      </c>
    </row>
    <row r="14" spans="1:3">
      <c r="A14" s="4" t="s">
        <v>1243</v>
      </c>
      <c r="B14" s="6" t="n">
        <v>158014</v>
      </c>
      <c r="C14" s="6" t="n">
        <v>135928</v>
      </c>
    </row>
    <row r="15" spans="1:3">
      <c r="A15" s="4" t="s">
        <v>1244</v>
      </c>
      <c r="B15" s="4" t="s">
        <v>1245</v>
      </c>
      <c r="C15" s="4" t="s">
        <v>1245</v>
      </c>
    </row>
    <row r="16" spans="1:3">
      <c r="A16" s="4" t="s">
        <v>1246</v>
      </c>
      <c r="B16" s="6" t="n">
        <v>173728</v>
      </c>
      <c r="C16" s="6" t="n">
        <v>157604</v>
      </c>
    </row>
    <row r="17" spans="1:3">
      <c r="A17" s="4" t="s">
        <v>1247</v>
      </c>
      <c r="B17" s="4" t="s">
        <v>1230</v>
      </c>
      <c r="C17" s="4" t="s">
        <v>1231</v>
      </c>
    </row>
    <row r="18" spans="1:3">
      <c r="A18" s="4" t="s">
        <v>1248</v>
      </c>
      <c r="B18" s="6" t="n">
        <v>94808</v>
      </c>
      <c r="C18" s="6" t="n">
        <v>81557</v>
      </c>
    </row>
    <row r="19" spans="1:3">
      <c r="A19" s="4" t="s">
        <v>1249</v>
      </c>
      <c r="B19" s="4" t="s">
        <v>1250</v>
      </c>
      <c r="C19" s="4" t="s">
        <v>1250</v>
      </c>
    </row>
    <row r="20" spans="1:3">
      <c r="A20" s="4" t="s">
        <v>1251</v>
      </c>
      <c r="B20" s="6" t="n">
        <v>126411</v>
      </c>
      <c r="C20" s="6" t="n">
        <v>108742</v>
      </c>
    </row>
    <row r="21" spans="1:3">
      <c r="A21" s="4" t="s">
        <v>1252</v>
      </c>
      <c r="B21" s="4" t="s">
        <v>1213</v>
      </c>
      <c r="C21" s="4" t="s">
        <v>1213</v>
      </c>
    </row>
    <row r="22" spans="1:3">
      <c r="A22" s="4" t="s">
        <v>1253</v>
      </c>
      <c r="B22" s="6" t="n">
        <v>173728</v>
      </c>
      <c r="C22" s="6" t="n">
        <v>157604</v>
      </c>
    </row>
    <row r="23" spans="1:3">
      <c r="A23" s="4" t="s">
        <v>1254</v>
      </c>
      <c r="B23" s="4" t="s">
        <v>1255</v>
      </c>
      <c r="C23" s="4" t="s">
        <v>1256</v>
      </c>
    </row>
    <row r="24" spans="1:3">
      <c r="A24" s="4" t="s">
        <v>1257</v>
      </c>
      <c r="B24" s="6" t="n">
        <v>72349</v>
      </c>
      <c r="C24" s="6" t="n">
        <v>62428</v>
      </c>
    </row>
    <row r="25" spans="1:3">
      <c r="A25" s="4" t="s">
        <v>1258</v>
      </c>
      <c r="B25" s="4" t="s">
        <v>1259</v>
      </c>
      <c r="C25" s="4" t="s">
        <v>1259</v>
      </c>
    </row>
    <row r="26" spans="1:3">
      <c r="A26" s="4" t="s">
        <v>1260</v>
      </c>
      <c r="B26" s="6" t="n">
        <v>90437</v>
      </c>
      <c r="C26" s="6" t="n">
        <v>78035</v>
      </c>
    </row>
    <row r="27" spans="1:3">
      <c r="A27" s="4" t="s">
        <v>1261</v>
      </c>
      <c r="B27" s="4" t="s">
        <v>1262</v>
      </c>
      <c r="C27" s="4" t="s">
        <v>1262</v>
      </c>
    </row>
    <row r="28" spans="1:3">
      <c r="A28" s="4" t="s">
        <v>1263</v>
      </c>
    </row>
    <row r="29" spans="1:3">
      <c r="A29" s="3" t="s">
        <v>1227</v>
      </c>
    </row>
    <row r="30" spans="1:3">
      <c r="A30" s="4" t="s">
        <v>1228</v>
      </c>
      <c r="B30" s="6" t="n">
        <v>155977</v>
      </c>
      <c r="C30" s="6" t="n">
        <v>141338</v>
      </c>
    </row>
    <row r="31" spans="1:3">
      <c r="A31" s="4" t="s">
        <v>1229</v>
      </c>
      <c r="B31" s="4" t="s">
        <v>1264</v>
      </c>
      <c r="C31" s="4" t="s">
        <v>1265</v>
      </c>
    </row>
    <row r="32" spans="1:3">
      <c r="A32" s="4" t="s">
        <v>1232</v>
      </c>
      <c r="B32" s="6" t="n">
        <v>71369</v>
      </c>
      <c r="C32" s="6" t="n">
        <v>61231</v>
      </c>
    </row>
    <row r="33" spans="1:3">
      <c r="A33" s="4" t="s">
        <v>1233</v>
      </c>
      <c r="B33" s="4" t="s">
        <v>1183</v>
      </c>
      <c r="C33" s="4" t="s">
        <v>1183</v>
      </c>
    </row>
    <row r="34" spans="1:3">
      <c r="A34" s="4" t="s">
        <v>1237</v>
      </c>
      <c r="B34" s="6" t="n">
        <v>199984</v>
      </c>
      <c r="C34" s="6" t="n">
        <v>184371</v>
      </c>
    </row>
    <row r="35" spans="1:3">
      <c r="A35" s="4" t="s">
        <v>1238</v>
      </c>
      <c r="B35" s="4" t="s">
        <v>1266</v>
      </c>
      <c r="C35" s="4" t="s">
        <v>1267</v>
      </c>
    </row>
    <row r="36" spans="1:3">
      <c r="A36" s="4" t="s">
        <v>1241</v>
      </c>
      <c r="B36" s="6" t="n">
        <v>126878</v>
      </c>
      <c r="C36" s="6" t="n">
        <v>108855</v>
      </c>
    </row>
    <row r="37" spans="1:3">
      <c r="A37" s="4" t="s">
        <v>1242</v>
      </c>
      <c r="B37" s="4" t="s">
        <v>1213</v>
      </c>
      <c r="C37" s="4" t="s">
        <v>1213</v>
      </c>
    </row>
    <row r="38" spans="1:3">
      <c r="A38" s="4" t="s">
        <v>1246</v>
      </c>
      <c r="B38" s="6" t="n">
        <v>155977</v>
      </c>
      <c r="C38" s="6" t="n">
        <v>141338</v>
      </c>
    </row>
    <row r="39" spans="1:3">
      <c r="A39" s="4" t="s">
        <v>1247</v>
      </c>
      <c r="B39" s="4" t="s">
        <v>1264</v>
      </c>
      <c r="C39" s="4" t="s">
        <v>1265</v>
      </c>
    </row>
    <row r="40" spans="1:3">
      <c r="A40" s="4" t="s">
        <v>1248</v>
      </c>
      <c r="B40" s="6" t="n">
        <v>95159</v>
      </c>
      <c r="C40" s="6" t="n">
        <v>81641</v>
      </c>
    </row>
    <row r="41" spans="1:3">
      <c r="A41" s="4" t="s">
        <v>1249</v>
      </c>
      <c r="B41" s="4" t="s">
        <v>1250</v>
      </c>
      <c r="C41" s="4" t="s">
        <v>1250</v>
      </c>
    </row>
    <row r="42" spans="1:3">
      <c r="A42" s="4" t="s">
        <v>1253</v>
      </c>
      <c r="B42" s="6" t="n">
        <v>155977</v>
      </c>
      <c r="C42" s="6" t="n">
        <v>141338</v>
      </c>
    </row>
    <row r="43" spans="1:3">
      <c r="A43" s="4" t="s">
        <v>1254</v>
      </c>
      <c r="B43" s="4" t="s">
        <v>1268</v>
      </c>
      <c r="C43" s="4" t="s">
        <v>1269</v>
      </c>
    </row>
    <row r="44" spans="1:3">
      <c r="A44" s="4" t="s">
        <v>1257</v>
      </c>
      <c r="B44" s="6" t="n">
        <v>72663</v>
      </c>
      <c r="C44" s="6" t="n">
        <v>62415</v>
      </c>
    </row>
    <row r="45" spans="1:3">
      <c r="A45" s="4" t="s">
        <v>1258</v>
      </c>
      <c r="B45" s="4" t="s">
        <v>1259</v>
      </c>
      <c r="C45" s="4" t="s">
        <v>12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1270</v>
      </c>
      <c r="B1" s="2" t="s">
        <v>1</v>
      </c>
    </row>
    <row r="2" spans="1:2">
      <c r="B2" s="2" t="s">
        <v>2</v>
      </c>
    </row>
    <row r="3" spans="1:2">
      <c r="A3" s="3" t="s">
        <v>1227</v>
      </c>
    </row>
    <row r="4" spans="1:2">
      <c r="A4" s="4" t="s">
        <v>1271</v>
      </c>
      <c r="B4" s="4" t="s">
        <v>1272</v>
      </c>
    </row>
    <row r="5" spans="1:2">
      <c r="A5" s="4" t="s">
        <v>1273</v>
      </c>
      <c r="B5" s="4" t="s">
        <v>1274</v>
      </c>
    </row>
    <row r="6" spans="1:2">
      <c r="A6" s="4" t="s">
        <v>1275</v>
      </c>
      <c r="B6" s="4" t="s">
        <v>1276</v>
      </c>
    </row>
    <row r="7" spans="1:2">
      <c r="A7" s="4" t="s">
        <v>1277</v>
      </c>
      <c r="B7" s="4" t="s">
        <v>1278</v>
      </c>
    </row>
    <row r="8" spans="1:2">
      <c r="A8" s="4" t="s">
        <v>1279</v>
      </c>
      <c r="B8" s="4" t="s">
        <v>1280</v>
      </c>
    </row>
    <row r="9" spans="1:2">
      <c r="A9" s="4" t="s">
        <v>1281</v>
      </c>
      <c r="B9" s="4" t="s">
        <v>1282</v>
      </c>
    </row>
    <row r="10" spans="1:2">
      <c r="A10" s="4" t="s">
        <v>1283</v>
      </c>
      <c r="B10" s="4" t="s">
        <v>1276</v>
      </c>
    </row>
    <row r="11" spans="1:2">
      <c r="A11" s="4" t="s">
        <v>883</v>
      </c>
    </row>
    <row r="12" spans="1:2">
      <c r="A12" s="3" t="s">
        <v>1227</v>
      </c>
    </row>
    <row r="13" spans="1:2">
      <c r="A13" s="4" t="s">
        <v>1284</v>
      </c>
      <c r="B13" s="4" t="s">
        <v>1183</v>
      </c>
    </row>
    <row r="14" spans="1:2">
      <c r="A14" s="4" t="s">
        <v>1285</v>
      </c>
      <c r="B14" s="4" t="s">
        <v>1259</v>
      </c>
    </row>
    <row r="15" spans="1:2">
      <c r="A15" s="4" t="s">
        <v>1286</v>
      </c>
      <c r="B15" s="4" t="s">
        <v>1259</v>
      </c>
    </row>
    <row r="16" spans="1:2">
      <c r="A16" s="4" t="s">
        <v>1287</v>
      </c>
      <c r="B16" s="4" t="s">
        <v>1213</v>
      </c>
    </row>
    <row r="17" spans="1:2">
      <c r="A17" s="4" t="s">
        <v>1288</v>
      </c>
      <c r="B17" s="4" t="s">
        <v>1289</v>
      </c>
    </row>
    <row r="18" spans="1:2">
      <c r="A18" s="4" t="s">
        <v>887</v>
      </c>
    </row>
    <row r="19" spans="1:2">
      <c r="A19" s="3" t="s">
        <v>1227</v>
      </c>
    </row>
    <row r="20" spans="1:2">
      <c r="A20" s="4" t="s">
        <v>1286</v>
      </c>
      <c r="B20" s="4" t="s">
        <v>1250</v>
      </c>
    </row>
    <row r="21" spans="1:2">
      <c r="A21" s="4" t="s">
        <v>1288</v>
      </c>
      <c r="B21" s="4" t="s">
        <v>12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32</v>
      </c>
    </row>
    <row r="3" spans="1:3">
      <c r="A3" s="3" t="s">
        <v>1292</v>
      </c>
    </row>
    <row r="4" spans="1:3">
      <c r="A4" s="4" t="s">
        <v>994</v>
      </c>
      <c r="B4" s="6" t="n">
        <v>22471</v>
      </c>
      <c r="C4" s="6" t="n">
        <v>12891</v>
      </c>
    </row>
    <row r="5" spans="1:3">
      <c r="A5" s="4" t="s">
        <v>1293</v>
      </c>
      <c r="B5" s="5" t="n">
        <v>3082</v>
      </c>
      <c r="C5" s="5" t="n">
        <v>9722</v>
      </c>
    </row>
    <row r="6" spans="1:3">
      <c r="A6" s="4" t="s">
        <v>1294</v>
      </c>
      <c r="B6" s="5" t="n">
        <v>-4832</v>
      </c>
      <c r="C6" s="5" t="n">
        <v>-142</v>
      </c>
    </row>
    <row r="7" spans="1:3">
      <c r="A7" s="4" t="s">
        <v>996</v>
      </c>
      <c r="B7" s="6" t="n">
        <v>20721</v>
      </c>
      <c r="C7" s="6" t="n">
        <v>2247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95</v>
      </c>
      <c r="B1" s="2" t="s">
        <v>1</v>
      </c>
    </row>
    <row r="2" spans="1:3">
      <c r="B2" s="2" t="s">
        <v>2</v>
      </c>
      <c r="C2" s="2" t="s">
        <v>32</v>
      </c>
    </row>
    <row r="3" spans="1:3">
      <c r="A3" s="3" t="s">
        <v>1296</v>
      </c>
    </row>
    <row r="4" spans="1:3">
      <c r="A4" s="4" t="s">
        <v>1297</v>
      </c>
      <c r="B4" s="6" t="n">
        <v>45400</v>
      </c>
      <c r="C4" s="6" t="n">
        <v>40400</v>
      </c>
    </row>
    <row r="5" spans="1:3">
      <c r="A5" s="4" t="s">
        <v>1298</v>
      </c>
      <c r="B5" s="5" t="n">
        <v>133</v>
      </c>
      <c r="C5" s="6" t="n">
        <v>28</v>
      </c>
    </row>
    <row r="6" spans="1:3">
      <c r="A6" s="4" t="s">
        <v>1299</v>
      </c>
      <c r="B6" s="6" t="n">
        <v>534</v>
      </c>
    </row>
    <row r="7" spans="1:3">
      <c r="A7" s="4" t="s">
        <v>883</v>
      </c>
    </row>
    <row r="8" spans="1:3">
      <c r="A8" s="3" t="s">
        <v>1296</v>
      </c>
    </row>
    <row r="9" spans="1:3">
      <c r="A9" s="4" t="s">
        <v>1300</v>
      </c>
      <c r="B9" s="4" t="s">
        <v>124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1</v>
      </c>
      <c r="B1" s="2" t="s">
        <v>2</v>
      </c>
      <c r="C1" s="2" t="s">
        <v>32</v>
      </c>
      <c r="D1" s="2" t="s">
        <v>75</v>
      </c>
      <c r="E1" s="2" t="s">
        <v>576</v>
      </c>
    </row>
    <row r="2" spans="1:5">
      <c r="A2" s="3" t="s">
        <v>33</v>
      </c>
    </row>
    <row r="3" spans="1:5">
      <c r="A3" s="4" t="s">
        <v>34</v>
      </c>
      <c r="B3" s="6" t="n">
        <v>70545</v>
      </c>
      <c r="C3" s="6" t="n">
        <v>96026</v>
      </c>
    </row>
    <row r="4" spans="1:5">
      <c r="A4" s="4" t="s">
        <v>44</v>
      </c>
      <c r="B4" s="5" t="n">
        <v>18196</v>
      </c>
      <c r="C4" s="5" t="n">
        <v>17835</v>
      </c>
    </row>
    <row r="5" spans="1:5">
      <c r="A5" s="4" t="s">
        <v>48</v>
      </c>
      <c r="B5" s="5" t="n">
        <v>4904</v>
      </c>
      <c r="C5" s="5" t="n">
        <v>9085</v>
      </c>
    </row>
    <row r="6" spans="1:5">
      <c r="A6" s="4" t="s">
        <v>49</v>
      </c>
      <c r="B6" s="5" t="n">
        <v>10448</v>
      </c>
      <c r="C6" s="5" t="n">
        <v>7174</v>
      </c>
    </row>
    <row r="7" spans="1:5">
      <c r="A7" s="4" t="s">
        <v>50</v>
      </c>
      <c r="B7" s="5" t="n">
        <v>1796607</v>
      </c>
      <c r="C7" s="5" t="n">
        <v>1628919</v>
      </c>
    </row>
    <row r="8" spans="1:5">
      <c r="A8" s="3" t="s">
        <v>1302</v>
      </c>
    </row>
    <row r="9" spans="1:5">
      <c r="A9" s="4" t="s">
        <v>57</v>
      </c>
      <c r="B9" s="5" t="n">
        <v>13072</v>
      </c>
      <c r="C9" s="5" t="n">
        <v>8936</v>
      </c>
    </row>
    <row r="10" spans="1:5">
      <c r="A10" s="4" t="s">
        <v>1303</v>
      </c>
      <c r="B10" s="5" t="n">
        <v>161027</v>
      </c>
      <c r="C10" s="5" t="n">
        <v>145895</v>
      </c>
      <c r="D10" s="6" t="n">
        <v>131769</v>
      </c>
      <c r="E10" s="6" t="n">
        <v>129210</v>
      </c>
    </row>
    <row r="11" spans="1:5">
      <c r="A11" s="4" t="s">
        <v>1304</v>
      </c>
      <c r="B11" s="5" t="n">
        <v>1796607</v>
      </c>
      <c r="C11" s="5" t="n">
        <v>1628919</v>
      </c>
    </row>
    <row r="12" spans="1:5">
      <c r="A12" s="4" t="s">
        <v>1305</v>
      </c>
    </row>
    <row r="13" spans="1:5">
      <c r="A13" s="3" t="s">
        <v>33</v>
      </c>
    </row>
    <row r="14" spans="1:5">
      <c r="A14" s="4" t="s">
        <v>34</v>
      </c>
      <c r="B14" s="5" t="n">
        <v>2494</v>
      </c>
      <c r="C14" s="5" t="n">
        <v>5677</v>
      </c>
    </row>
    <row r="15" spans="1:5">
      <c r="A15" s="4" t="s">
        <v>1306</v>
      </c>
      <c r="B15" s="5" t="n">
        <v>178778</v>
      </c>
      <c r="C15" s="5" t="n">
        <v>162162</v>
      </c>
    </row>
    <row r="16" spans="1:5">
      <c r="A16" s="4" t="s">
        <v>44</v>
      </c>
      <c r="B16" s="5" t="n">
        <v>17</v>
      </c>
      <c r="C16" s="5" t="n">
        <v>55</v>
      </c>
    </row>
    <row r="17" spans="1:5">
      <c r="A17" s="4" t="s">
        <v>48</v>
      </c>
      <c r="B17" s="5" t="n">
        <v>53</v>
      </c>
      <c r="C17" s="5" t="n">
        <v>3063</v>
      </c>
    </row>
    <row r="18" spans="1:5">
      <c r="A18" s="4" t="s">
        <v>49</v>
      </c>
      <c r="B18" s="5" t="n">
        <v>9068</v>
      </c>
      <c r="C18" s="5" t="n">
        <v>3889</v>
      </c>
    </row>
    <row r="19" spans="1:5">
      <c r="A19" s="4" t="s">
        <v>50</v>
      </c>
      <c r="B19" s="5" t="n">
        <v>190410</v>
      </c>
      <c r="C19" s="5" t="n">
        <v>174846</v>
      </c>
    </row>
    <row r="20" spans="1:5">
      <c r="A20" s="3" t="s">
        <v>1302</v>
      </c>
    </row>
    <row r="21" spans="1:5">
      <c r="A21" s="4" t="s">
        <v>56</v>
      </c>
      <c r="B21" s="5" t="n">
        <v>25103</v>
      </c>
      <c r="C21" s="5" t="n">
        <v>25051</v>
      </c>
    </row>
    <row r="22" spans="1:5">
      <c r="A22" s="4" t="s">
        <v>57</v>
      </c>
      <c r="B22" s="5" t="n">
        <v>4280</v>
      </c>
      <c r="C22" s="5" t="n">
        <v>3900</v>
      </c>
    </row>
    <row r="23" spans="1:5">
      <c r="A23" s="4" t="s">
        <v>1303</v>
      </c>
      <c r="B23" s="5" t="n">
        <v>161027</v>
      </c>
      <c r="C23" s="5" t="n">
        <v>145895</v>
      </c>
    </row>
    <row r="24" spans="1:5">
      <c r="A24" s="4" t="s">
        <v>1304</v>
      </c>
      <c r="B24" s="6" t="n">
        <v>190410</v>
      </c>
      <c r="C24" s="6" t="n">
        <v>17484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954</v>
      </c>
      <c r="J1" s="2" t="s">
        <v>1</v>
      </c>
    </row>
    <row r="2" spans="1:12">
      <c r="B2" s="2" t="s">
        <v>2</v>
      </c>
      <c r="C2" s="2" t="s">
        <v>955</v>
      </c>
      <c r="D2" s="2" t="s">
        <v>4</v>
      </c>
      <c r="E2" s="2" t="s">
        <v>956</v>
      </c>
      <c r="F2" s="2" t="s">
        <v>32</v>
      </c>
      <c r="G2" s="2" t="s">
        <v>957</v>
      </c>
      <c r="H2" s="2" t="s">
        <v>958</v>
      </c>
      <c r="I2" s="2" t="s">
        <v>959</v>
      </c>
      <c r="J2" s="2" t="s">
        <v>2</v>
      </c>
      <c r="K2" s="2" t="s">
        <v>32</v>
      </c>
      <c r="L2" s="2" t="s">
        <v>75</v>
      </c>
    </row>
    <row r="3" spans="1:12">
      <c r="A3" s="3" t="s">
        <v>1308</v>
      </c>
    </row>
    <row r="4" spans="1:12">
      <c r="A4" s="4" t="s">
        <v>1309</v>
      </c>
      <c r="J4" s="6" t="n">
        <v>66841</v>
      </c>
      <c r="K4" s="6" t="n">
        <v>58077</v>
      </c>
      <c r="L4" s="6" t="n">
        <v>48692</v>
      </c>
    </row>
    <row r="5" spans="1:12">
      <c r="A5" s="4" t="s">
        <v>1310</v>
      </c>
      <c r="B5" s="6" t="n">
        <v>7371</v>
      </c>
      <c r="C5" s="6" t="n">
        <v>6158</v>
      </c>
      <c r="D5" s="6" t="n">
        <v>6163</v>
      </c>
      <c r="E5" s="6" t="n">
        <v>5437</v>
      </c>
      <c r="F5" s="6" t="n">
        <v>5173</v>
      </c>
      <c r="G5" s="6" t="n">
        <v>4577</v>
      </c>
      <c r="H5" s="6" t="n">
        <v>4216</v>
      </c>
      <c r="I5" s="6" t="n">
        <v>4344</v>
      </c>
      <c r="J5" s="5" t="n">
        <v>25129</v>
      </c>
      <c r="K5" s="5" t="n">
        <v>18310</v>
      </c>
      <c r="L5" s="5" t="n">
        <v>13871</v>
      </c>
    </row>
    <row r="6" spans="1:12">
      <c r="A6" s="4" t="s">
        <v>1311</v>
      </c>
      <c r="B6" s="6" t="n">
        <v>2096</v>
      </c>
      <c r="C6" s="6" t="n">
        <v>4263</v>
      </c>
      <c r="D6" s="6" t="n">
        <v>3769</v>
      </c>
      <c r="E6" s="6" t="n">
        <v>3702</v>
      </c>
      <c r="F6" s="6" t="n">
        <v>3323</v>
      </c>
      <c r="G6" s="6" t="n">
        <v>3140</v>
      </c>
      <c r="H6" s="6" t="n">
        <v>2896</v>
      </c>
      <c r="I6" s="6" t="n">
        <v>2991</v>
      </c>
      <c r="J6" s="5" t="n">
        <v>13830</v>
      </c>
      <c r="K6" s="5" t="n">
        <v>12350</v>
      </c>
      <c r="L6" s="5" t="n">
        <v>9030</v>
      </c>
    </row>
    <row r="7" spans="1:12">
      <c r="A7" s="4" t="s">
        <v>1305</v>
      </c>
    </row>
    <row r="8" spans="1:12">
      <c r="A8" s="3" t="s">
        <v>1308</v>
      </c>
    </row>
    <row r="9" spans="1:12">
      <c r="A9" s="4" t="s">
        <v>1309</v>
      </c>
      <c r="J9" s="5" t="n">
        <v>13</v>
      </c>
      <c r="K9" s="5" t="n">
        <v>23</v>
      </c>
      <c r="L9" s="5" t="n">
        <v>38</v>
      </c>
    </row>
    <row r="10" spans="1:12">
      <c r="A10" s="4" t="s">
        <v>1312</v>
      </c>
      <c r="J10" s="5" t="n">
        <v>0</v>
      </c>
      <c r="K10" s="5" t="n">
        <v>0</v>
      </c>
      <c r="L10" s="5" t="n">
        <v>0</v>
      </c>
    </row>
    <row r="11" spans="1:12">
      <c r="A11" s="4" t="s">
        <v>1313</v>
      </c>
      <c r="J11" s="5" t="n">
        <v>13</v>
      </c>
      <c r="K11" s="5" t="n">
        <v>23</v>
      </c>
      <c r="L11" s="5" t="n">
        <v>38</v>
      </c>
    </row>
    <row r="12" spans="1:12">
      <c r="A12" s="4" t="s">
        <v>1314</v>
      </c>
      <c r="J12" s="5" t="n">
        <v>2295</v>
      </c>
      <c r="K12" s="5" t="n">
        <v>3444</v>
      </c>
      <c r="L12" s="5" t="n">
        <v>2714</v>
      </c>
    </row>
    <row r="13" spans="1:12">
      <c r="A13" s="4" t="s">
        <v>1310</v>
      </c>
      <c r="J13" s="5" t="n">
        <v>-2282</v>
      </c>
      <c r="K13" s="5" t="n">
        <v>-3421</v>
      </c>
      <c r="L13" s="5" t="n">
        <v>-2676</v>
      </c>
    </row>
    <row r="14" spans="1:12">
      <c r="A14" s="4" t="s">
        <v>1315</v>
      </c>
      <c r="J14" s="5" t="n">
        <v>16112</v>
      </c>
      <c r="K14" s="5" t="n">
        <v>15771</v>
      </c>
      <c r="L14" s="5" t="n">
        <v>11706</v>
      </c>
    </row>
    <row r="15" spans="1:12">
      <c r="A15" s="4" t="s">
        <v>1311</v>
      </c>
      <c r="J15" s="6" t="n">
        <v>13830</v>
      </c>
      <c r="K15" s="6" t="n">
        <v>12350</v>
      </c>
      <c r="L15" s="6" t="n">
        <v>903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954</v>
      </c>
      <c r="J1" s="2" t="s">
        <v>1</v>
      </c>
    </row>
    <row r="2" spans="1:12">
      <c r="B2" s="2" t="s">
        <v>2</v>
      </c>
      <c r="C2" s="2" t="s">
        <v>955</v>
      </c>
      <c r="D2" s="2" t="s">
        <v>4</v>
      </c>
      <c r="E2" s="2" t="s">
        <v>956</v>
      </c>
      <c r="F2" s="2" t="s">
        <v>32</v>
      </c>
      <c r="G2" s="2" t="s">
        <v>957</v>
      </c>
      <c r="H2" s="2" t="s">
        <v>958</v>
      </c>
      <c r="I2" s="2" t="s">
        <v>959</v>
      </c>
      <c r="J2" s="2" t="s">
        <v>2</v>
      </c>
      <c r="K2" s="2" t="s">
        <v>32</v>
      </c>
      <c r="L2" s="2" t="s">
        <v>75</v>
      </c>
    </row>
    <row r="3" spans="1:12">
      <c r="A3" s="3" t="s">
        <v>164</v>
      </c>
    </row>
    <row r="4" spans="1:12">
      <c r="A4" s="4" t="s">
        <v>109</v>
      </c>
      <c r="B4" s="6" t="n">
        <v>2096</v>
      </c>
      <c r="C4" s="6" t="n">
        <v>4263</v>
      </c>
      <c r="D4" s="6" t="n">
        <v>3769</v>
      </c>
      <c r="E4" s="6" t="n">
        <v>3702</v>
      </c>
      <c r="F4" s="6" t="n">
        <v>3323</v>
      </c>
      <c r="G4" s="6" t="n">
        <v>3140</v>
      </c>
      <c r="H4" s="6" t="n">
        <v>2896</v>
      </c>
      <c r="I4" s="6" t="n">
        <v>2991</v>
      </c>
      <c r="J4" s="6" t="n">
        <v>13830</v>
      </c>
      <c r="K4" s="6" t="n">
        <v>12350</v>
      </c>
      <c r="L4" s="6" t="n">
        <v>9030</v>
      </c>
    </row>
    <row r="5" spans="1:12">
      <c r="A5" s="3" t="s">
        <v>1317</v>
      </c>
    </row>
    <row r="6" spans="1:12">
      <c r="A6" s="4" t="s">
        <v>1318</v>
      </c>
      <c r="J6" s="5" t="n">
        <v>-1740</v>
      </c>
      <c r="K6" s="5" t="n">
        <v>-3006</v>
      </c>
      <c r="L6" s="5" t="n">
        <v>-519</v>
      </c>
    </row>
    <row r="7" spans="1:12">
      <c r="A7" s="4" t="s">
        <v>170</v>
      </c>
      <c r="J7" s="5" t="n">
        <v>52</v>
      </c>
      <c r="K7" s="5" t="n">
        <v>51</v>
      </c>
    </row>
    <row r="8" spans="1:12">
      <c r="A8" s="4" t="s">
        <v>1319</v>
      </c>
      <c r="J8" s="5" t="n">
        <v>20572</v>
      </c>
      <c r="K8" s="5" t="n">
        <v>17372</v>
      </c>
      <c r="L8" s="5" t="n">
        <v>13148</v>
      </c>
    </row>
    <row r="9" spans="1:12">
      <c r="A9" s="3" t="s">
        <v>182</v>
      </c>
    </row>
    <row r="10" spans="1:12">
      <c r="A10" s="4" t="s">
        <v>1320</v>
      </c>
      <c r="J10" s="5" t="n">
        <v>194462</v>
      </c>
      <c r="K10" s="5" t="n">
        <v>291693</v>
      </c>
      <c r="L10" s="5" t="n">
        <v>193546</v>
      </c>
    </row>
    <row r="11" spans="1:12">
      <c r="A11" s="3" t="s">
        <v>197</v>
      </c>
    </row>
    <row r="12" spans="1:12">
      <c r="A12" s="4" t="s">
        <v>1321</v>
      </c>
      <c r="L12" s="5" t="n">
        <v>25000</v>
      </c>
    </row>
    <row r="13" spans="1:12">
      <c r="A13" s="4" t="s">
        <v>1322</v>
      </c>
      <c r="L13" s="5" t="n">
        <v>-10980</v>
      </c>
    </row>
    <row r="14" spans="1:12">
      <c r="A14" s="4" t="s">
        <v>1323</v>
      </c>
      <c r="J14" s="5" t="n">
        <v>1368</v>
      </c>
      <c r="K14" s="5" t="n">
        <v>1106</v>
      </c>
      <c r="L14" s="5" t="n">
        <v>501</v>
      </c>
    </row>
    <row r="15" spans="1:12">
      <c r="A15" s="4" t="s">
        <v>204</v>
      </c>
      <c r="J15" s="5" t="n">
        <v>-2149</v>
      </c>
      <c r="K15" s="5" t="n">
        <v>-1661</v>
      </c>
      <c r="L15" s="5" t="n">
        <v>-376</v>
      </c>
    </row>
    <row r="16" spans="1:12">
      <c r="A16" s="4" t="s">
        <v>205</v>
      </c>
      <c r="L16" s="5" t="n">
        <v>-125</v>
      </c>
    </row>
    <row r="17" spans="1:12">
      <c r="A17" s="4" t="s">
        <v>154</v>
      </c>
      <c r="K17" s="5" t="n">
        <v>280</v>
      </c>
    </row>
    <row r="18" spans="1:12">
      <c r="A18" s="4" t="s">
        <v>1324</v>
      </c>
      <c r="J18" s="5" t="n">
        <v>148266</v>
      </c>
      <c r="K18" s="5" t="n">
        <v>282079</v>
      </c>
      <c r="L18" s="5" t="n">
        <v>220436</v>
      </c>
    </row>
    <row r="19" spans="1:12">
      <c r="A19" s="4" t="s">
        <v>1325</v>
      </c>
      <c r="J19" s="5" t="n">
        <v>-25624</v>
      </c>
      <c r="K19" s="5" t="n">
        <v>7758</v>
      </c>
      <c r="L19" s="5" t="n">
        <v>40038</v>
      </c>
    </row>
    <row r="20" spans="1:12">
      <c r="A20" s="3" t="s">
        <v>208</v>
      </c>
    </row>
    <row r="21" spans="1:12">
      <c r="A21" s="4" t="s">
        <v>209</v>
      </c>
      <c r="E21" s="5" t="n">
        <v>96355</v>
      </c>
      <c r="I21" s="5" t="n">
        <v>88597</v>
      </c>
      <c r="J21" s="5" t="n">
        <v>96355</v>
      </c>
      <c r="K21" s="5" t="n">
        <v>88597</v>
      </c>
      <c r="L21" s="5" t="n">
        <v>48559</v>
      </c>
    </row>
    <row r="22" spans="1:12">
      <c r="A22" s="4" t="s">
        <v>1326</v>
      </c>
      <c r="F22" s="5" t="n">
        <v>96355</v>
      </c>
      <c r="K22" s="5" t="n">
        <v>96355</v>
      </c>
      <c r="L22" s="5" t="n">
        <v>88597</v>
      </c>
    </row>
    <row r="23" spans="1:12">
      <c r="A23" s="3" t="s">
        <v>211</v>
      </c>
    </row>
    <row r="24" spans="1:12">
      <c r="A24" s="4" t="s">
        <v>212</v>
      </c>
      <c r="J24" s="5" t="n">
        <v>16582</v>
      </c>
      <c r="K24" s="5" t="n">
        <v>11793</v>
      </c>
      <c r="L24" s="5" t="n">
        <v>7544</v>
      </c>
    </row>
    <row r="25" spans="1:12">
      <c r="A25" s="4" t="s">
        <v>213</v>
      </c>
      <c r="J25" s="5" t="n">
        <v>8020</v>
      </c>
      <c r="K25" s="5" t="n">
        <v>8584</v>
      </c>
      <c r="L25" s="5" t="n">
        <v>6136</v>
      </c>
    </row>
    <row r="26" spans="1:12">
      <c r="A26" s="4" t="s">
        <v>1305</v>
      </c>
    </row>
    <row r="27" spans="1:12">
      <c r="A27" s="3" t="s">
        <v>164</v>
      </c>
    </row>
    <row r="28" spans="1:12">
      <c r="A28" s="4" t="s">
        <v>109</v>
      </c>
      <c r="J28" s="5" t="n">
        <v>13830</v>
      </c>
      <c r="K28" s="5" t="n">
        <v>12350</v>
      </c>
      <c r="L28" s="5" t="n">
        <v>9030</v>
      </c>
    </row>
    <row r="29" spans="1:12">
      <c r="A29" s="3" t="s">
        <v>1317</v>
      </c>
    </row>
    <row r="30" spans="1:12">
      <c r="A30" s="4" t="s">
        <v>1327</v>
      </c>
      <c r="J30" s="5" t="n">
        <v>-16112</v>
      </c>
      <c r="K30" s="5" t="n">
        <v>-15771</v>
      </c>
      <c r="L30" s="5" t="n">
        <v>-11706</v>
      </c>
    </row>
    <row r="31" spans="1:12">
      <c r="A31" s="4" t="s">
        <v>1318</v>
      </c>
      <c r="J31" s="5" t="n">
        <v>-5179</v>
      </c>
      <c r="K31" s="5" t="n">
        <v>-1828</v>
      </c>
      <c r="L31" s="5" t="n">
        <v>-418</v>
      </c>
    </row>
    <row r="32" spans="1:12">
      <c r="A32" s="4" t="s">
        <v>1328</v>
      </c>
      <c r="J32" s="5" t="n">
        <v>3010</v>
      </c>
      <c r="K32" s="5" t="n">
        <v>2385</v>
      </c>
      <c r="L32" s="5" t="n">
        <v>-2192</v>
      </c>
    </row>
    <row r="33" spans="1:12">
      <c r="A33" s="4" t="s">
        <v>1329</v>
      </c>
      <c r="J33" s="5" t="n">
        <v>380</v>
      </c>
      <c r="K33" s="5" t="n">
        <v>1620</v>
      </c>
      <c r="L33" s="5" t="n">
        <v>421</v>
      </c>
    </row>
    <row r="34" spans="1:12">
      <c r="A34" s="4" t="s">
        <v>176</v>
      </c>
      <c r="J34" s="5" t="n">
        <v>917</v>
      </c>
      <c r="K34" s="5" t="n">
        <v>1188</v>
      </c>
      <c r="L34" s="5" t="n">
        <v>1033</v>
      </c>
    </row>
    <row r="35" spans="1:12">
      <c r="A35" s="4" t="s">
        <v>170</v>
      </c>
      <c r="J35" s="5" t="n">
        <v>52</v>
      </c>
      <c r="K35" s="5" t="n">
        <v>51</v>
      </c>
      <c r="L35" s="5" t="n">
        <v>0</v>
      </c>
    </row>
    <row r="36" spans="1:12">
      <c r="A36" s="4" t="s">
        <v>1319</v>
      </c>
      <c r="J36" s="5" t="n">
        <v>-3102</v>
      </c>
      <c r="K36" s="5" t="n">
        <v>-5</v>
      </c>
      <c r="L36" s="5" t="n">
        <v>-3832</v>
      </c>
    </row>
    <row r="37" spans="1:12">
      <c r="A37" s="3" t="s">
        <v>182</v>
      </c>
    </row>
    <row r="38" spans="1:12">
      <c r="A38" s="4" t="s">
        <v>1330</v>
      </c>
      <c r="J38" s="5" t="n">
        <v>0</v>
      </c>
      <c r="K38" s="5" t="n">
        <v>0</v>
      </c>
      <c r="L38" s="5" t="n">
        <v>-15000</v>
      </c>
    </row>
    <row r="39" spans="1:12">
      <c r="A39" s="4" t="s">
        <v>1331</v>
      </c>
      <c r="J39" s="5" t="n">
        <v>37</v>
      </c>
      <c r="K39" s="5" t="n">
        <v>65</v>
      </c>
      <c r="L39" s="5" t="n">
        <v>84</v>
      </c>
    </row>
    <row r="40" spans="1:12">
      <c r="A40" s="4" t="s">
        <v>1320</v>
      </c>
      <c r="J40" s="5" t="n">
        <v>37</v>
      </c>
      <c r="K40" s="5" t="n">
        <v>65</v>
      </c>
      <c r="L40" s="5" t="n">
        <v>-14916</v>
      </c>
    </row>
    <row r="41" spans="1:12">
      <c r="A41" s="3" t="s">
        <v>197</v>
      </c>
    </row>
    <row r="42" spans="1:12">
      <c r="A42" s="4" t="s">
        <v>1321</v>
      </c>
      <c r="J42" s="5" t="n">
        <v>0</v>
      </c>
      <c r="K42" s="5" t="n">
        <v>0</v>
      </c>
      <c r="L42" s="5" t="n">
        <v>25000</v>
      </c>
    </row>
    <row r="43" spans="1:12">
      <c r="A43" s="4" t="s">
        <v>1322</v>
      </c>
      <c r="J43" s="5" t="n">
        <v>0</v>
      </c>
      <c r="K43" s="5" t="n">
        <v>0</v>
      </c>
      <c r="L43" s="5" t="n">
        <v>-10980</v>
      </c>
    </row>
    <row r="44" spans="1:12">
      <c r="A44" s="4" t="s">
        <v>1323</v>
      </c>
      <c r="J44" s="5" t="n">
        <v>2031</v>
      </c>
      <c r="K44" s="5" t="n">
        <v>1106</v>
      </c>
      <c r="L44" s="5" t="n">
        <v>501</v>
      </c>
    </row>
    <row r="45" spans="1:12">
      <c r="A45" s="4" t="s">
        <v>204</v>
      </c>
      <c r="J45" s="5" t="n">
        <v>-2149</v>
      </c>
      <c r="K45" s="5" t="n">
        <v>-1661</v>
      </c>
      <c r="L45" s="5" t="n">
        <v>-376</v>
      </c>
    </row>
    <row r="46" spans="1:12">
      <c r="A46" s="4" t="s">
        <v>205</v>
      </c>
      <c r="J46" s="5" t="n">
        <v>0</v>
      </c>
      <c r="K46" s="5" t="n">
        <v>0</v>
      </c>
      <c r="L46" s="5" t="n">
        <v>-125</v>
      </c>
    </row>
    <row r="47" spans="1:12">
      <c r="A47" s="4" t="s">
        <v>1332</v>
      </c>
      <c r="J47" s="5" t="n">
        <v>0</v>
      </c>
      <c r="K47" s="5" t="n">
        <v>200</v>
      </c>
      <c r="L47" s="5" t="n">
        <v>3780</v>
      </c>
    </row>
    <row r="48" spans="1:12">
      <c r="A48" s="4" t="s">
        <v>154</v>
      </c>
      <c r="J48" s="5" t="n">
        <v>0</v>
      </c>
      <c r="K48" s="5" t="n">
        <v>280</v>
      </c>
      <c r="L48" s="5" t="n">
        <v>0</v>
      </c>
    </row>
    <row r="49" spans="1:12">
      <c r="A49" s="4" t="s">
        <v>1324</v>
      </c>
      <c r="J49" s="5" t="n">
        <v>-118</v>
      </c>
      <c r="K49" s="5" t="n">
        <v>-75</v>
      </c>
      <c r="L49" s="5" t="n">
        <v>17800</v>
      </c>
    </row>
    <row r="50" spans="1:12">
      <c r="A50" s="4" t="s">
        <v>1325</v>
      </c>
      <c r="J50" s="5" t="n">
        <v>-3183</v>
      </c>
      <c r="K50" s="5" t="n">
        <v>-15</v>
      </c>
      <c r="L50" s="5" t="n">
        <v>-948</v>
      </c>
    </row>
    <row r="51" spans="1:12">
      <c r="A51" s="3" t="s">
        <v>208</v>
      </c>
    </row>
    <row r="52" spans="1:12">
      <c r="A52" s="4" t="s">
        <v>209</v>
      </c>
      <c r="E52" s="6" t="n">
        <v>5677</v>
      </c>
      <c r="I52" s="6" t="n">
        <v>5692</v>
      </c>
      <c r="J52" s="5" t="n">
        <v>5677</v>
      </c>
      <c r="K52" s="5" t="n">
        <v>5692</v>
      </c>
      <c r="L52" s="5" t="n">
        <v>6640</v>
      </c>
    </row>
    <row r="53" spans="1:12">
      <c r="A53" s="4" t="s">
        <v>1326</v>
      </c>
      <c r="B53" s="6" t="n">
        <v>2494</v>
      </c>
      <c r="F53" s="6" t="n">
        <v>5677</v>
      </c>
      <c r="J53" s="5" t="n">
        <v>2494</v>
      </c>
      <c r="K53" s="5" t="n">
        <v>5677</v>
      </c>
      <c r="L53" s="5" t="n">
        <v>5692</v>
      </c>
    </row>
    <row r="54" spans="1:12">
      <c r="A54" s="3" t="s">
        <v>211</v>
      </c>
    </row>
    <row r="55" spans="1:12">
      <c r="A55" s="4" t="s">
        <v>212</v>
      </c>
      <c r="J55" s="5" t="n">
        <v>0</v>
      </c>
      <c r="K55" s="5" t="n">
        <v>0</v>
      </c>
      <c r="L55" s="5" t="n">
        <v>0</v>
      </c>
    </row>
    <row r="56" spans="1:12">
      <c r="A56" s="4" t="s">
        <v>213</v>
      </c>
      <c r="J56" s="6" t="n">
        <v>0</v>
      </c>
      <c r="K56" s="6" t="n">
        <v>0</v>
      </c>
      <c r="L56"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954</v>
      </c>
      <c r="J1" s="2" t="s">
        <v>1</v>
      </c>
    </row>
    <row r="2" spans="1:12">
      <c r="B2" s="2" t="s">
        <v>2</v>
      </c>
      <c r="C2" s="2" t="s">
        <v>955</v>
      </c>
      <c r="D2" s="2" t="s">
        <v>4</v>
      </c>
      <c r="E2" s="2" t="s">
        <v>956</v>
      </c>
      <c r="F2" s="2" t="s">
        <v>32</v>
      </c>
      <c r="G2" s="2" t="s">
        <v>957</v>
      </c>
      <c r="H2" s="2" t="s">
        <v>958</v>
      </c>
      <c r="I2" s="2" t="s">
        <v>959</v>
      </c>
      <c r="J2" s="2" t="s">
        <v>2</v>
      </c>
      <c r="K2" s="2" t="s">
        <v>32</v>
      </c>
      <c r="L2" s="2" t="s">
        <v>75</v>
      </c>
    </row>
    <row r="3" spans="1:12">
      <c r="A3" s="3" t="s">
        <v>285</v>
      </c>
    </row>
    <row r="4" spans="1:12">
      <c r="A4" s="4" t="s">
        <v>1334</v>
      </c>
      <c r="B4" s="6" t="n">
        <v>18729</v>
      </c>
      <c r="C4" s="6" t="n">
        <v>18348</v>
      </c>
      <c r="D4" s="6" t="n">
        <v>17688</v>
      </c>
      <c r="E4" s="6" t="n">
        <v>16436</v>
      </c>
      <c r="F4" s="6" t="n">
        <v>16642</v>
      </c>
      <c r="G4" s="6" t="n">
        <v>15633</v>
      </c>
      <c r="H4" s="6" t="n">
        <v>14711</v>
      </c>
      <c r="I4" s="6" t="n">
        <v>14004</v>
      </c>
      <c r="J4" s="6" t="n">
        <v>71201</v>
      </c>
      <c r="K4" s="6" t="n">
        <v>60990</v>
      </c>
      <c r="L4" s="6" t="n">
        <v>50754</v>
      </c>
    </row>
    <row r="5" spans="1:12">
      <c r="A5" s="4" t="s">
        <v>84</v>
      </c>
      <c r="B5" s="5" t="n">
        <v>4815</v>
      </c>
      <c r="C5" s="5" t="n">
        <v>4487</v>
      </c>
      <c r="D5" s="5" t="n">
        <v>4047</v>
      </c>
      <c r="E5" s="5" t="n">
        <v>3488</v>
      </c>
      <c r="F5" s="5" t="n">
        <v>3354</v>
      </c>
      <c r="G5" s="5" t="n">
        <v>3106</v>
      </c>
      <c r="H5" s="5" t="n">
        <v>2832</v>
      </c>
      <c r="I5" s="5" t="n">
        <v>2606</v>
      </c>
      <c r="J5" s="5" t="n">
        <v>16837</v>
      </c>
      <c r="K5" s="5" t="n">
        <v>11898</v>
      </c>
      <c r="L5" s="5" t="n">
        <v>7966</v>
      </c>
    </row>
    <row r="6" spans="1:12">
      <c r="A6" s="4" t="s">
        <v>85</v>
      </c>
      <c r="B6" s="5" t="n">
        <v>13914</v>
      </c>
      <c r="C6" s="5" t="n">
        <v>13861</v>
      </c>
      <c r="D6" s="5" t="n">
        <v>13641</v>
      </c>
      <c r="E6" s="5" t="n">
        <v>12948</v>
      </c>
      <c r="F6" s="5" t="n">
        <v>13288</v>
      </c>
      <c r="G6" s="5" t="n">
        <v>12527</v>
      </c>
      <c r="H6" s="5" t="n">
        <v>11879</v>
      </c>
      <c r="I6" s="5" t="n">
        <v>11398</v>
      </c>
      <c r="J6" s="5" t="n">
        <v>54364</v>
      </c>
      <c r="K6" s="5" t="n">
        <v>49092</v>
      </c>
      <c r="L6" s="5" t="n">
        <v>42788</v>
      </c>
    </row>
    <row r="7" spans="1:12">
      <c r="A7" s="4" t="s">
        <v>1335</v>
      </c>
      <c r="B7" s="5" t="n">
        <v>-495</v>
      </c>
      <c r="C7" s="5" t="n">
        <v>398</v>
      </c>
      <c r="D7" s="5" t="n">
        <v>895</v>
      </c>
      <c r="E7" s="5" t="n">
        <v>543</v>
      </c>
      <c r="F7" s="5" t="n">
        <v>748</v>
      </c>
      <c r="G7" s="5" t="n">
        <v>1219</v>
      </c>
      <c r="H7" s="5" t="n">
        <v>1301</v>
      </c>
      <c r="I7" s="5" t="n">
        <v>646</v>
      </c>
      <c r="J7" s="5" t="n">
        <v>1341</v>
      </c>
      <c r="K7" s="5" t="n">
        <v>3914</v>
      </c>
      <c r="L7" s="5" t="n">
        <v>3230</v>
      </c>
    </row>
    <row r="8" spans="1:12">
      <c r="A8" s="4" t="s">
        <v>1336</v>
      </c>
      <c r="B8" s="5" t="n">
        <v>1541</v>
      </c>
      <c r="C8" s="5" t="n">
        <v>824</v>
      </c>
      <c r="D8" s="5" t="n">
        <v>998</v>
      </c>
      <c r="E8" s="5" t="n">
        <v>1266</v>
      </c>
      <c r="F8" s="5" t="n">
        <v>401</v>
      </c>
      <c r="G8" s="5" t="n">
        <v>750</v>
      </c>
      <c r="H8" s="5" t="n">
        <v>853</v>
      </c>
      <c r="I8" s="5" t="n">
        <v>672</v>
      </c>
      <c r="J8" s="5" t="n">
        <v>4629</v>
      </c>
      <c r="K8" s="5" t="n">
        <v>2676</v>
      </c>
      <c r="L8" s="5" t="n">
        <v>3484</v>
      </c>
    </row>
    <row r="9" spans="1:12">
      <c r="A9" s="4" t="s">
        <v>1337</v>
      </c>
      <c r="B9" s="5" t="n">
        <v>8579</v>
      </c>
      <c r="C9" s="5" t="n">
        <v>8129</v>
      </c>
      <c r="D9" s="5" t="n">
        <v>7581</v>
      </c>
      <c r="E9" s="5" t="n">
        <v>8234</v>
      </c>
      <c r="F9" s="5" t="n">
        <v>7768</v>
      </c>
      <c r="G9" s="5" t="n">
        <v>7481</v>
      </c>
      <c r="H9" s="5" t="n">
        <v>7215</v>
      </c>
      <c r="I9" s="5" t="n">
        <v>7080</v>
      </c>
      <c r="J9" s="5" t="n">
        <v>32523</v>
      </c>
      <c r="K9" s="5" t="n">
        <v>29544</v>
      </c>
      <c r="L9" s="5" t="n">
        <v>29171</v>
      </c>
    </row>
    <row r="10" spans="1:12">
      <c r="A10" s="4" t="s">
        <v>1338</v>
      </c>
      <c r="B10" s="5" t="n">
        <v>7371</v>
      </c>
      <c r="C10" s="5" t="n">
        <v>6158</v>
      </c>
      <c r="D10" s="5" t="n">
        <v>6163</v>
      </c>
      <c r="E10" s="5" t="n">
        <v>5437</v>
      </c>
      <c r="F10" s="5" t="n">
        <v>5173</v>
      </c>
      <c r="G10" s="5" t="n">
        <v>4577</v>
      </c>
      <c r="H10" s="5" t="n">
        <v>4216</v>
      </c>
      <c r="I10" s="5" t="n">
        <v>4344</v>
      </c>
      <c r="J10" s="5" t="n">
        <v>25129</v>
      </c>
      <c r="K10" s="5" t="n">
        <v>18310</v>
      </c>
      <c r="L10" s="5" t="n">
        <v>13871</v>
      </c>
    </row>
    <row r="11" spans="1:12">
      <c r="A11" s="4" t="s">
        <v>1339</v>
      </c>
      <c r="B11" s="5" t="n">
        <v>5275</v>
      </c>
      <c r="C11" s="5" t="n">
        <v>1895</v>
      </c>
      <c r="D11" s="5" t="n">
        <v>2394</v>
      </c>
      <c r="E11" s="5" t="n">
        <v>1735</v>
      </c>
      <c r="F11" s="5" t="n">
        <v>1850</v>
      </c>
      <c r="G11" s="5" t="n">
        <v>1437</v>
      </c>
      <c r="H11" s="5" t="n">
        <v>1320</v>
      </c>
      <c r="I11" s="5" t="n">
        <v>1353</v>
      </c>
      <c r="J11" s="5" t="n">
        <v>11299</v>
      </c>
      <c r="K11" s="5" t="n">
        <v>5960</v>
      </c>
      <c r="L11" s="5" t="n">
        <v>4841</v>
      </c>
    </row>
    <row r="12" spans="1:12">
      <c r="A12" s="4" t="s">
        <v>109</v>
      </c>
      <c r="B12" s="5" t="n">
        <v>2096</v>
      </c>
      <c r="C12" s="5" t="n">
        <v>4263</v>
      </c>
      <c r="D12" s="5" t="n">
        <v>3769</v>
      </c>
      <c r="E12" s="5" t="n">
        <v>3702</v>
      </c>
      <c r="F12" s="5" t="n">
        <v>3323</v>
      </c>
      <c r="G12" s="5" t="n">
        <v>3140</v>
      </c>
      <c r="H12" s="5" t="n">
        <v>2896</v>
      </c>
      <c r="I12" s="5" t="n">
        <v>2991</v>
      </c>
      <c r="J12" s="5" t="n">
        <v>13830</v>
      </c>
      <c r="K12" s="5" t="n">
        <v>12350</v>
      </c>
      <c r="L12" s="5" t="n">
        <v>9030</v>
      </c>
    </row>
    <row r="13" spans="1:12">
      <c r="A13" s="4" t="s">
        <v>1340</v>
      </c>
      <c r="B13" s="6" t="n">
        <v>2096</v>
      </c>
      <c r="C13" s="6" t="n">
        <v>4263</v>
      </c>
      <c r="D13" s="6" t="n">
        <v>3769</v>
      </c>
      <c r="E13" s="6" t="n">
        <v>3702</v>
      </c>
      <c r="F13" s="6" t="n">
        <v>3323</v>
      </c>
      <c r="G13" s="6" t="n">
        <v>3140</v>
      </c>
      <c r="H13" s="6" t="n">
        <v>2896</v>
      </c>
      <c r="I13" s="6" t="n">
        <v>2991</v>
      </c>
      <c r="J13" s="6" t="n">
        <v>13830</v>
      </c>
      <c r="K13" s="6" t="n">
        <v>12350</v>
      </c>
      <c r="L13" s="6" t="n">
        <v>8905</v>
      </c>
    </row>
    <row r="14" spans="1:12">
      <c r="A14" s="3" t="s">
        <v>1341</v>
      </c>
    </row>
    <row r="15" spans="1:12">
      <c r="A15" s="4" t="s">
        <v>112</v>
      </c>
      <c r="B15" s="7" t="n">
        <v>0.27</v>
      </c>
      <c r="C15" s="7" t="n">
        <v>0.55</v>
      </c>
      <c r="D15" s="7" t="n">
        <v>0.49</v>
      </c>
      <c r="E15" s="7" t="n">
        <v>0.49</v>
      </c>
      <c r="F15" s="7" t="n">
        <v>0.44</v>
      </c>
      <c r="G15" s="7" t="n">
        <v>0.42</v>
      </c>
      <c r="H15" s="7" t="n">
        <v>0.38</v>
      </c>
      <c r="I15" s="8" t="n">
        <v>0.4</v>
      </c>
      <c r="J15" s="7" t="n">
        <v>1.8</v>
      </c>
      <c r="K15" s="7" t="n">
        <v>1.64</v>
      </c>
      <c r="L15" s="7" t="n">
        <v>1.23</v>
      </c>
    </row>
    <row r="16" spans="1:12">
      <c r="A16" s="4" t="s">
        <v>113</v>
      </c>
      <c r="B16" s="7" t="n">
        <v>0.27</v>
      </c>
      <c r="C16" s="7" t="n">
        <v>0.55</v>
      </c>
      <c r="D16" s="7" t="n">
        <v>0.49</v>
      </c>
      <c r="E16" s="7" t="n">
        <v>0.48</v>
      </c>
      <c r="F16" s="7" t="n">
        <v>0.43</v>
      </c>
      <c r="G16" s="7" t="n">
        <v>0.41</v>
      </c>
      <c r="H16" s="7" t="n">
        <v>0.38</v>
      </c>
      <c r="I16" s="8" t="n">
        <v>0.4</v>
      </c>
      <c r="J16" s="7" t="n">
        <v>1.78</v>
      </c>
      <c r="K16" s="7" t="n">
        <v>1.62</v>
      </c>
      <c r="L16" s="7" t="n">
        <v>1.2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1</v>
      </c>
    </row>
    <row r="2" spans="1:2">
      <c r="B2" s="2" t="s">
        <v>871</v>
      </c>
    </row>
    <row r="3" spans="1:2">
      <c r="A3" s="3" t="s">
        <v>285</v>
      </c>
    </row>
    <row r="4" spans="1:2">
      <c r="A4" s="4" t="s">
        <v>846</v>
      </c>
      <c r="B4" s="8" t="n">
        <v>1.3</v>
      </c>
    </row>
    <row r="5" spans="1:2">
      <c r="A5" s="4" t="s">
        <v>465</v>
      </c>
      <c r="B5" s="4" t="s">
        <v>466</v>
      </c>
    </row>
    <row r="6" spans="1:2">
      <c r="A6" s="4" t="s">
        <v>467</v>
      </c>
      <c r="B6" s="4" t="s">
        <v>468</v>
      </c>
    </row>
    <row r="7" spans="1:2">
      <c r="A7" s="4" t="s">
        <v>999</v>
      </c>
      <c r="B7" s="8" t="n">
        <v>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42</v>
      </c>
    </row>
    <row r="4" spans="1:2">
      <c r="A4" s="4" t="s">
        <v>5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545</v>
      </c>
      <c r="C3" s="6" t="n">
        <v>96026</v>
      </c>
    </row>
    <row r="4" spans="1:3">
      <c r="A4" s="4" t="s">
        <v>35</v>
      </c>
      <c r="B4" s="5" t="n">
        <v>186</v>
      </c>
      <c r="C4" s="5" t="n">
        <v>329</v>
      </c>
    </row>
    <row r="5" spans="1:3">
      <c r="A5" s="4" t="s">
        <v>36</v>
      </c>
      <c r="B5" s="5" t="n">
        <v>70731</v>
      </c>
      <c r="C5" s="5" t="n">
        <v>96355</v>
      </c>
    </row>
    <row r="6" spans="1:3">
      <c r="A6" s="4" t="s">
        <v>37</v>
      </c>
      <c r="B6" s="5" t="n">
        <v>92188</v>
      </c>
      <c r="C6" s="5" t="n">
        <v>87751</v>
      </c>
    </row>
    <row r="7" spans="1:3">
      <c r="A7" s="4" t="s">
        <v>38</v>
      </c>
      <c r="B7" s="5" t="n">
        <v>21579</v>
      </c>
      <c r="C7" s="5" t="n">
        <v>16859</v>
      </c>
    </row>
    <row r="8" spans="1:3">
      <c r="A8" s="4" t="s">
        <v>39</v>
      </c>
      <c r="C8" s="5" t="n">
        <v>254</v>
      </c>
    </row>
    <row r="9" spans="1:3">
      <c r="A9" s="4" t="s">
        <v>40</v>
      </c>
      <c r="B9" s="5" t="n">
        <v>1520879</v>
      </c>
      <c r="C9" s="5" t="n">
        <v>1343895</v>
      </c>
    </row>
    <row r="10" spans="1:3">
      <c r="A10" s="4" t="s">
        <v>41</v>
      </c>
      <c r="C10" s="5" t="n">
        <v>272</v>
      </c>
    </row>
    <row r="11" spans="1:3">
      <c r="A11" s="4" t="s">
        <v>42</v>
      </c>
      <c r="B11" s="5" t="n">
        <v>5910</v>
      </c>
      <c r="C11" s="5" t="n">
        <v>4958</v>
      </c>
    </row>
    <row r="12" spans="1:3">
      <c r="A12" s="4" t="s">
        <v>43</v>
      </c>
      <c r="B12" s="5" t="n">
        <v>9183</v>
      </c>
      <c r="C12" s="5" t="n">
        <v>7943</v>
      </c>
    </row>
    <row r="13" spans="1:3">
      <c r="A13" s="4" t="s">
        <v>44</v>
      </c>
      <c r="B13" s="5" t="n">
        <v>18196</v>
      </c>
      <c r="C13" s="5" t="n">
        <v>17835</v>
      </c>
    </row>
    <row r="14" spans="1:3">
      <c r="A14" s="4" t="s">
        <v>45</v>
      </c>
      <c r="B14" s="5" t="n">
        <v>39618</v>
      </c>
      <c r="C14" s="5" t="n">
        <v>33448</v>
      </c>
    </row>
    <row r="15" spans="1:3">
      <c r="A15" s="4" t="s">
        <v>46</v>
      </c>
      <c r="B15" s="5" t="n">
        <v>2589</v>
      </c>
      <c r="C15" s="5" t="n">
        <v>2589</v>
      </c>
    </row>
    <row r="16" spans="1:3">
      <c r="A16" s="4" t="s">
        <v>47</v>
      </c>
      <c r="B16" s="5" t="n">
        <v>382</v>
      </c>
      <c r="C16" s="5" t="n">
        <v>501</v>
      </c>
    </row>
    <row r="17" spans="1:3">
      <c r="A17" s="4" t="s">
        <v>48</v>
      </c>
      <c r="B17" s="5" t="n">
        <v>4904</v>
      </c>
      <c r="C17" s="5" t="n">
        <v>9085</v>
      </c>
    </row>
    <row r="18" spans="1:3">
      <c r="A18" s="4" t="s">
        <v>49</v>
      </c>
      <c r="B18" s="5" t="n">
        <v>10448</v>
      </c>
      <c r="C18" s="5" t="n">
        <v>7174</v>
      </c>
    </row>
    <row r="19" spans="1:3">
      <c r="A19" s="4" t="s">
        <v>50</v>
      </c>
      <c r="B19" s="5" t="n">
        <v>1796607</v>
      </c>
      <c r="C19" s="5" t="n">
        <v>1628919</v>
      </c>
    </row>
    <row r="20" spans="1:3">
      <c r="A20" s="3" t="s">
        <v>51</v>
      </c>
    </row>
    <row r="21" spans="1:3">
      <c r="A21" s="4" t="s">
        <v>52</v>
      </c>
      <c r="B21" s="5" t="n">
        <v>172638</v>
      </c>
      <c r="C21" s="5" t="n">
        <v>187593</v>
      </c>
    </row>
    <row r="22" spans="1:3">
      <c r="A22" s="4" t="s">
        <v>53</v>
      </c>
      <c r="B22" s="5" t="n">
        <v>1225767</v>
      </c>
      <c r="C22" s="5" t="n">
        <v>1101444</v>
      </c>
    </row>
    <row r="23" spans="1:3">
      <c r="A23" s="4" t="s">
        <v>54</v>
      </c>
      <c r="B23" s="5" t="n">
        <v>1398405</v>
      </c>
      <c r="C23" s="5" t="n">
        <v>1289037</v>
      </c>
    </row>
    <row r="24" spans="1:3">
      <c r="A24" s="4" t="s">
        <v>55</v>
      </c>
      <c r="B24" s="5" t="n">
        <v>199000</v>
      </c>
      <c r="C24" s="5" t="n">
        <v>160000</v>
      </c>
    </row>
    <row r="25" spans="1:3">
      <c r="A25" s="4" t="s">
        <v>56</v>
      </c>
      <c r="B25" s="5" t="n">
        <v>25103</v>
      </c>
      <c r="C25" s="5" t="n">
        <v>25051</v>
      </c>
    </row>
    <row r="26" spans="1:3">
      <c r="A26" s="4" t="s">
        <v>57</v>
      </c>
      <c r="B26" s="5" t="n">
        <v>13072</v>
      </c>
      <c r="C26" s="5" t="n">
        <v>8936</v>
      </c>
    </row>
    <row r="27" spans="1:3">
      <c r="A27" s="4" t="s">
        <v>58</v>
      </c>
      <c r="B27" s="5" t="n">
        <v>1635580</v>
      </c>
      <c r="C27" s="5" t="n">
        <v>1483024</v>
      </c>
    </row>
    <row r="28" spans="1:3">
      <c r="A28" s="4" t="s">
        <v>59</v>
      </c>
      <c r="B28" s="4" t="s">
        <v>60</v>
      </c>
      <c r="C28" s="4" t="s">
        <v>60</v>
      </c>
    </row>
    <row r="29" spans="1:3">
      <c r="A29" s="3" t="s">
        <v>61</v>
      </c>
    </row>
    <row r="30" spans="1:3">
      <c r="A30" s="4" t="s">
        <v>62</v>
      </c>
      <c r="B30" s="5" t="n">
        <v>118301</v>
      </c>
      <c r="C30" s="5" t="n">
        <v>115353</v>
      </c>
    </row>
    <row r="31" spans="1:3">
      <c r="A31" s="4" t="s">
        <v>63</v>
      </c>
      <c r="B31" s="5" t="n">
        <v>41032</v>
      </c>
      <c r="C31" s="5" t="n">
        <v>29652</v>
      </c>
    </row>
    <row r="32" spans="1:3">
      <c r="A32" s="4" t="s">
        <v>64</v>
      </c>
      <c r="B32" s="5" t="n">
        <v>1694</v>
      </c>
      <c r="C32" s="5" t="n">
        <v>890</v>
      </c>
    </row>
    <row r="33" spans="1:3">
      <c r="A33" s="4" t="s">
        <v>65</v>
      </c>
      <c r="B33" s="5" t="n">
        <v>161027</v>
      </c>
      <c r="C33" s="5" t="n">
        <v>145895</v>
      </c>
    </row>
    <row r="34" spans="1:3">
      <c r="A34" s="4" t="s">
        <v>66</v>
      </c>
      <c r="B34" s="6" t="n">
        <v>1796607</v>
      </c>
      <c r="C34" s="6" t="n">
        <v>1628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3" t="s">
        <v>68</v>
      </c>
    </row>
    <row r="3" spans="1:3">
      <c r="A3" s="4" t="s">
        <v>69</v>
      </c>
      <c r="B3" s="6" t="n">
        <v>18904</v>
      </c>
      <c r="C3" s="6" t="n">
        <v>17982</v>
      </c>
    </row>
    <row r="4" spans="1:3">
      <c r="A4" s="4" t="s">
        <v>70</v>
      </c>
      <c r="B4" s="6" t="n">
        <v>0</v>
      </c>
      <c r="C4" s="6" t="n">
        <v>0</v>
      </c>
    </row>
    <row r="5" spans="1:3">
      <c r="A5" s="4" t="s">
        <v>71</v>
      </c>
      <c r="B5" s="5" t="n">
        <v>10000000</v>
      </c>
      <c r="C5" s="5" t="n">
        <v>10000000</v>
      </c>
    </row>
    <row r="6" spans="1:3">
      <c r="A6" s="4" t="s">
        <v>72</v>
      </c>
      <c r="B6" s="5" t="n">
        <v>7751424</v>
      </c>
      <c r="C6" s="5" t="n">
        <v>7620663</v>
      </c>
    </row>
    <row r="7" spans="1:3">
      <c r="A7" s="4" t="s">
        <v>73</v>
      </c>
      <c r="B7" s="5" t="n">
        <v>7751424</v>
      </c>
      <c r="C7" s="5" t="n">
        <v>7620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30</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253</v>
      </c>
      <c r="B23" s="4" t="s">
        <v>325</v>
      </c>
    </row>
    <row r="24" spans="1:2">
      <c r="A24" s="4" t="s">
        <v>326</v>
      </c>
      <c r="B24" s="4" t="s">
        <v>327</v>
      </c>
    </row>
    <row r="25" spans="1:2">
      <c r="A25" s="4" t="s">
        <v>259</v>
      </c>
      <c r="B25" s="4" t="s">
        <v>328</v>
      </c>
    </row>
    <row r="26" spans="1:2">
      <c r="A26" s="4" t="s">
        <v>264</v>
      </c>
      <c r="B26" s="4" t="s">
        <v>329</v>
      </c>
    </row>
    <row r="27" spans="1:2">
      <c r="A27" s="4" t="s">
        <v>330</v>
      </c>
      <c r="B27" s="4" t="s">
        <v>331</v>
      </c>
    </row>
    <row r="28" spans="1:2">
      <c r="A28" s="4" t="s">
        <v>267</v>
      </c>
      <c r="B28" s="4" t="s">
        <v>332</v>
      </c>
    </row>
    <row r="29" spans="1:2">
      <c r="A29" s="4" t="s">
        <v>278</v>
      </c>
      <c r="B29" s="4" t="s">
        <v>333</v>
      </c>
    </row>
    <row r="30" spans="1:2">
      <c r="A30" s="4" t="s">
        <v>334</v>
      </c>
      <c r="B30" s="4" t="s">
        <v>335</v>
      </c>
    </row>
    <row r="31" spans="1:2">
      <c r="A31" s="4" t="s">
        <v>336</v>
      </c>
      <c r="B31"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66841</v>
      </c>
      <c r="C4" s="6" t="n">
        <v>58077</v>
      </c>
      <c r="D4" s="6" t="n">
        <v>48692</v>
      </c>
    </row>
    <row r="5" spans="1:4">
      <c r="A5" s="4" t="s">
        <v>78</v>
      </c>
      <c r="B5" s="5" t="n">
        <v>3570</v>
      </c>
      <c r="C5" s="5" t="n">
        <v>2740</v>
      </c>
      <c r="D5" s="5" t="n">
        <v>1964</v>
      </c>
    </row>
    <row r="6" spans="1:4">
      <c r="A6" s="4" t="s">
        <v>79</v>
      </c>
      <c r="B6" s="5" t="n">
        <v>790</v>
      </c>
      <c r="C6" s="5" t="n">
        <v>173</v>
      </c>
      <c r="D6" s="5" t="n">
        <v>98</v>
      </c>
    </row>
    <row r="7" spans="1:4">
      <c r="A7" s="4" t="s">
        <v>80</v>
      </c>
      <c r="B7" s="5" t="n">
        <v>71201</v>
      </c>
      <c r="C7" s="5" t="n">
        <v>60990</v>
      </c>
      <c r="D7" s="5" t="n">
        <v>50754</v>
      </c>
    </row>
    <row r="8" spans="1:4">
      <c r="A8" s="3" t="s">
        <v>81</v>
      </c>
    </row>
    <row r="9" spans="1:4">
      <c r="A9" s="4" t="s">
        <v>82</v>
      </c>
      <c r="B9" s="5" t="n">
        <v>12694</v>
      </c>
      <c r="C9" s="5" t="n">
        <v>8300</v>
      </c>
      <c r="D9" s="5" t="n">
        <v>5681</v>
      </c>
    </row>
    <row r="10" spans="1:4">
      <c r="A10" s="4" t="s">
        <v>83</v>
      </c>
      <c r="B10" s="5" t="n">
        <v>4143</v>
      </c>
      <c r="C10" s="5" t="n">
        <v>3598</v>
      </c>
      <c r="D10" s="5" t="n">
        <v>2285</v>
      </c>
    </row>
    <row r="11" spans="1:4">
      <c r="A11" s="4" t="s">
        <v>84</v>
      </c>
      <c r="B11" s="5" t="n">
        <v>16837</v>
      </c>
      <c r="C11" s="5" t="n">
        <v>11898</v>
      </c>
      <c r="D11" s="5" t="n">
        <v>7966</v>
      </c>
    </row>
    <row r="12" spans="1:4">
      <c r="A12" s="4" t="s">
        <v>85</v>
      </c>
      <c r="B12" s="5" t="n">
        <v>54364</v>
      </c>
      <c r="C12" s="5" t="n">
        <v>49092</v>
      </c>
      <c r="D12" s="5" t="n">
        <v>42788</v>
      </c>
    </row>
    <row r="13" spans="1:4">
      <c r="A13" s="4" t="s">
        <v>86</v>
      </c>
      <c r="B13" s="5" t="n">
        <v>1341</v>
      </c>
      <c r="C13" s="5" t="n">
        <v>3914</v>
      </c>
      <c r="D13" s="5" t="n">
        <v>3230</v>
      </c>
    </row>
    <row r="14" spans="1:4">
      <c r="A14" s="4" t="s">
        <v>87</v>
      </c>
      <c r="B14" s="5" t="n">
        <v>53023</v>
      </c>
      <c r="C14" s="5" t="n">
        <v>45178</v>
      </c>
      <c r="D14" s="5" t="n">
        <v>39558</v>
      </c>
    </row>
    <row r="15" spans="1:4">
      <c r="A15" s="3" t="s">
        <v>88</v>
      </c>
    </row>
    <row r="16" spans="1:4">
      <c r="A16" s="4" t="s">
        <v>89</v>
      </c>
      <c r="B16" s="5" t="n">
        <v>1427</v>
      </c>
      <c r="C16" s="5" t="n">
        <v>466</v>
      </c>
      <c r="D16" s="5" t="n">
        <v>1113</v>
      </c>
    </row>
    <row r="17" spans="1:4">
      <c r="A17" s="4" t="s">
        <v>90</v>
      </c>
      <c r="B17" s="5" t="n">
        <v>1170</v>
      </c>
      <c r="C17" s="5" t="n">
        <v>693</v>
      </c>
      <c r="D17" s="5" t="n">
        <v>727</v>
      </c>
    </row>
    <row r="18" spans="1:4">
      <c r="A18" s="4" t="s">
        <v>91</v>
      </c>
      <c r="B18" s="5" t="n">
        <v>1007</v>
      </c>
      <c r="C18" s="5" t="n">
        <v>963</v>
      </c>
      <c r="D18" s="5" t="n">
        <v>933</v>
      </c>
    </row>
    <row r="19" spans="1:4">
      <c r="A19" s="4" t="s">
        <v>92</v>
      </c>
      <c r="B19" s="5" t="n">
        <v>165</v>
      </c>
      <c r="C19" s="5" t="n">
        <v>-115</v>
      </c>
    </row>
    <row r="20" spans="1:4">
      <c r="A20" s="4" t="s">
        <v>93</v>
      </c>
      <c r="B20" s="5" t="n">
        <v>-78</v>
      </c>
      <c r="C20" s="5" t="n">
        <v>128</v>
      </c>
    </row>
    <row r="21" spans="1:4">
      <c r="A21" s="4" t="s">
        <v>94</v>
      </c>
      <c r="B21" s="5" t="n">
        <v>938</v>
      </c>
      <c r="C21" s="5" t="n">
        <v>541</v>
      </c>
      <c r="D21" s="5" t="n">
        <v>711</v>
      </c>
    </row>
    <row r="22" spans="1:4">
      <c r="A22" s="4" t="s">
        <v>95</v>
      </c>
      <c r="B22" s="5" t="n">
        <v>4629</v>
      </c>
      <c r="C22" s="5" t="n">
        <v>2676</v>
      </c>
      <c r="D22" s="5" t="n">
        <v>3484</v>
      </c>
    </row>
    <row r="23" spans="1:4">
      <c r="A23" s="3" t="s">
        <v>96</v>
      </c>
    </row>
    <row r="24" spans="1:4">
      <c r="A24" s="4" t="s">
        <v>97</v>
      </c>
      <c r="B24" s="5" t="n">
        <v>16284</v>
      </c>
      <c r="C24" s="5" t="n">
        <v>15655</v>
      </c>
      <c r="D24" s="5" t="n">
        <v>15736</v>
      </c>
    </row>
    <row r="25" spans="1:4">
      <c r="A25" s="4" t="s">
        <v>98</v>
      </c>
      <c r="B25" s="5" t="n">
        <v>6165</v>
      </c>
      <c r="C25" s="5" t="n">
        <v>5811</v>
      </c>
      <c r="D25" s="5" t="n">
        <v>5341</v>
      </c>
    </row>
    <row r="26" spans="1:4">
      <c r="A26" s="4" t="s">
        <v>99</v>
      </c>
      <c r="B26" s="5" t="n">
        <v>2072</v>
      </c>
      <c r="C26" s="5" t="n">
        <v>1654</v>
      </c>
      <c r="D26" s="5" t="n">
        <v>1447</v>
      </c>
    </row>
    <row r="27" spans="1:4">
      <c r="A27" s="4" t="s">
        <v>100</v>
      </c>
      <c r="B27" s="5" t="n">
        <v>1866</v>
      </c>
      <c r="C27" s="5" t="n">
        <v>1603</v>
      </c>
      <c r="D27" s="5" t="n">
        <v>1523</v>
      </c>
    </row>
    <row r="28" spans="1:4">
      <c r="A28" s="4" t="s">
        <v>101</v>
      </c>
      <c r="B28" s="5" t="n">
        <v>1193</v>
      </c>
      <c r="C28" s="5" t="n">
        <v>948</v>
      </c>
      <c r="D28" s="5" t="n">
        <v>985</v>
      </c>
    </row>
    <row r="29" spans="1:4">
      <c r="A29" s="4" t="s">
        <v>102</v>
      </c>
      <c r="B29" s="5" t="n">
        <v>1116</v>
      </c>
      <c r="C29" s="5" t="n">
        <v>660</v>
      </c>
      <c r="D29" s="5" t="n">
        <v>672</v>
      </c>
    </row>
    <row r="30" spans="1:4">
      <c r="A30" s="4" t="s">
        <v>103</v>
      </c>
      <c r="B30" s="5" t="n">
        <v>912</v>
      </c>
      <c r="C30" s="5" t="n">
        <v>859</v>
      </c>
      <c r="D30" s="5" t="n">
        <v>951</v>
      </c>
    </row>
    <row r="31" spans="1:4">
      <c r="A31" s="4" t="s">
        <v>104</v>
      </c>
      <c r="B31" s="5" t="n">
        <v>118</v>
      </c>
      <c r="C31" s="5" t="n">
        <v>151</v>
      </c>
      <c r="D31" s="5" t="n">
        <v>196</v>
      </c>
    </row>
    <row r="32" spans="1:4">
      <c r="A32" s="4" t="s">
        <v>41</v>
      </c>
      <c r="B32" s="5" t="n">
        <v>70</v>
      </c>
      <c r="C32" s="5" t="n">
        <v>157</v>
      </c>
      <c r="D32" s="5" t="n">
        <v>168</v>
      </c>
    </row>
    <row r="33" spans="1:4">
      <c r="A33" s="4" t="s">
        <v>105</v>
      </c>
      <c r="D33" s="5" t="n">
        <v>2</v>
      </c>
    </row>
    <row r="34" spans="1:4">
      <c r="A34" s="4" t="s">
        <v>94</v>
      </c>
      <c r="B34" s="5" t="n">
        <v>2727</v>
      </c>
      <c r="C34" s="5" t="n">
        <v>2046</v>
      </c>
      <c r="D34" s="5" t="n">
        <v>2150</v>
      </c>
    </row>
    <row r="35" spans="1:4">
      <c r="A35" s="4" t="s">
        <v>106</v>
      </c>
      <c r="B35" s="5" t="n">
        <v>32523</v>
      </c>
      <c r="C35" s="5" t="n">
        <v>29544</v>
      </c>
      <c r="D35" s="5" t="n">
        <v>29171</v>
      </c>
    </row>
    <row r="36" spans="1:4">
      <c r="A36" s="4" t="s">
        <v>107</v>
      </c>
      <c r="B36" s="5" t="n">
        <v>25129</v>
      </c>
      <c r="C36" s="5" t="n">
        <v>18310</v>
      </c>
      <c r="D36" s="5" t="n">
        <v>13871</v>
      </c>
    </row>
    <row r="37" spans="1:4">
      <c r="A37" s="4" t="s">
        <v>108</v>
      </c>
      <c r="B37" s="5" t="n">
        <v>11299</v>
      </c>
      <c r="C37" s="5" t="n">
        <v>5960</v>
      </c>
      <c r="D37" s="5" t="n">
        <v>4841</v>
      </c>
    </row>
    <row r="38" spans="1:4">
      <c r="A38" s="4" t="s">
        <v>109</v>
      </c>
      <c r="B38" s="5" t="n">
        <v>13830</v>
      </c>
      <c r="C38" s="5" t="n">
        <v>12350</v>
      </c>
      <c r="D38" s="5" t="n">
        <v>9030</v>
      </c>
    </row>
    <row r="39" spans="1:4">
      <c r="A39" s="4" t="s">
        <v>110</v>
      </c>
      <c r="B39" s="6" t="n">
        <v>13830</v>
      </c>
      <c r="C39" s="6" t="n">
        <v>12350</v>
      </c>
      <c r="D39" s="6" t="n">
        <v>8905</v>
      </c>
    </row>
    <row r="40" spans="1:4">
      <c r="A40" s="3" t="s">
        <v>111</v>
      </c>
    </row>
    <row r="41" spans="1:4">
      <c r="A41" s="4" t="s">
        <v>112</v>
      </c>
      <c r="B41" s="7" t="n">
        <v>1.8</v>
      </c>
      <c r="C41" s="7" t="n">
        <v>1.64</v>
      </c>
      <c r="D41" s="7" t="n">
        <v>1.23</v>
      </c>
    </row>
    <row r="42" spans="1:4">
      <c r="A42" s="4" t="s">
        <v>113</v>
      </c>
      <c r="B42" s="7" t="n">
        <v>1.78</v>
      </c>
      <c r="C42" s="7" t="n">
        <v>1.62</v>
      </c>
      <c r="D42" s="7" t="n">
        <v>1.21</v>
      </c>
    </row>
    <row r="43" spans="1:4">
      <c r="A43" s="3" t="s">
        <v>114</v>
      </c>
    </row>
    <row r="44" spans="1:4">
      <c r="A44" s="4" t="s">
        <v>115</v>
      </c>
      <c r="B44" s="5" t="n">
        <v>7572409</v>
      </c>
      <c r="C44" s="5" t="n">
        <v>7396019</v>
      </c>
      <c r="D44" s="5" t="n">
        <v>7071550</v>
      </c>
    </row>
    <row r="45" spans="1:4">
      <c r="A45" s="4" t="s">
        <v>116</v>
      </c>
      <c r="B45" s="5" t="n">
        <v>7670413</v>
      </c>
      <c r="C45" s="5" t="n">
        <v>7491052</v>
      </c>
      <c r="D45" s="5" t="n">
        <v>7140558</v>
      </c>
    </row>
    <row r="46" spans="1:4">
      <c r="A46" s="4" t="s">
        <v>117</v>
      </c>
      <c r="B46" s="7" t="n">
        <v>0.28</v>
      </c>
      <c r="C46" s="7" t="n">
        <v>0.22</v>
      </c>
      <c r="D46"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1</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1</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2</v>
      </c>
      <c r="D2" s="2" t="s">
        <v>75</v>
      </c>
    </row>
    <row r="3" spans="1:4">
      <c r="A3" s="3" t="s">
        <v>119</v>
      </c>
    </row>
    <row r="4" spans="1:4">
      <c r="A4" s="4" t="s">
        <v>109</v>
      </c>
      <c r="B4" s="6" t="n">
        <v>13830</v>
      </c>
      <c r="C4" s="6" t="n">
        <v>12350</v>
      </c>
      <c r="D4" s="6" t="n">
        <v>9030</v>
      </c>
    </row>
    <row r="5" spans="1:4">
      <c r="A5" s="3" t="s">
        <v>120</v>
      </c>
    </row>
    <row r="6" spans="1:4">
      <c r="A6" s="4" t="s">
        <v>121</v>
      </c>
      <c r="B6" s="5" t="n">
        <v>-357</v>
      </c>
      <c r="C6" s="5" t="n">
        <v>-109</v>
      </c>
      <c r="D6" s="5" t="n">
        <v>-431</v>
      </c>
    </row>
    <row r="7" spans="1:4">
      <c r="A7" s="4" t="s">
        <v>122</v>
      </c>
      <c r="B7" s="5" t="n">
        <v>-165</v>
      </c>
      <c r="C7" s="5" t="n">
        <v>115</v>
      </c>
    </row>
    <row r="8" spans="1:4">
      <c r="A8" s="4" t="s">
        <v>123</v>
      </c>
      <c r="B8" s="5" t="n">
        <v>-522</v>
      </c>
      <c r="C8" s="5" t="n">
        <v>6</v>
      </c>
      <c r="D8" s="5" t="n">
        <v>-431</v>
      </c>
    </row>
    <row r="9" spans="1:4">
      <c r="A9" s="4" t="s">
        <v>124</v>
      </c>
      <c r="B9" s="5" t="n">
        <v>182</v>
      </c>
      <c r="C9" s="5" t="n">
        <v>-2</v>
      </c>
      <c r="D9" s="5" t="n">
        <v>192</v>
      </c>
    </row>
    <row r="10" spans="1:4">
      <c r="A10" s="4" t="s">
        <v>125</v>
      </c>
      <c r="B10" s="5" t="n">
        <v>-340</v>
      </c>
      <c r="C10" s="5" t="n">
        <v>4</v>
      </c>
      <c r="D10" s="5" t="n">
        <v>-239</v>
      </c>
    </row>
    <row r="11" spans="1:4">
      <c r="A11" s="3" t="s">
        <v>126</v>
      </c>
    </row>
    <row r="12" spans="1:4">
      <c r="A12" s="4" t="s">
        <v>127</v>
      </c>
      <c r="B12" s="5" t="n">
        <v>1297</v>
      </c>
      <c r="C12" s="5" t="n">
        <v>1013</v>
      </c>
      <c r="D12" s="5" t="n">
        <v>-89</v>
      </c>
    </row>
    <row r="13" spans="1:4">
      <c r="A13" s="4" t="s">
        <v>128</v>
      </c>
      <c r="B13" s="5" t="n">
        <v>-454</v>
      </c>
      <c r="C13" s="5" t="n">
        <v>-354</v>
      </c>
      <c r="D13" s="5" t="n">
        <v>24</v>
      </c>
    </row>
    <row r="14" spans="1:4">
      <c r="A14" s="4" t="s">
        <v>129</v>
      </c>
      <c r="B14" s="5" t="n">
        <v>843</v>
      </c>
      <c r="C14" s="5" t="n">
        <v>659</v>
      </c>
      <c r="D14" s="5" t="n">
        <v>-65</v>
      </c>
    </row>
    <row r="15" spans="1:4">
      <c r="A15" s="4" t="s">
        <v>130</v>
      </c>
      <c r="B15" s="5" t="n">
        <v>503</v>
      </c>
      <c r="C15" s="5" t="n">
        <v>663</v>
      </c>
      <c r="D15" s="5" t="n">
        <v>-304</v>
      </c>
    </row>
    <row r="16" spans="1:4">
      <c r="A16" s="4" t="s">
        <v>131</v>
      </c>
      <c r="B16" s="6" t="n">
        <v>14333</v>
      </c>
      <c r="C16" s="6" t="n">
        <v>13013</v>
      </c>
      <c r="D16" s="6" t="n">
        <v>8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2</v>
      </c>
    </row>
    <row r="3" spans="1:2">
      <c r="A3" s="3" t="s">
        <v>279</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282</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5</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1"/>
    <col customWidth="1" max="6" min="6" width="21"/>
    <col customWidth="1" max="7" min="7" width="21"/>
  </cols>
  <sheetData>
    <row r="1" spans="1:7">
      <c r="A1" s="1" t="s">
        <v>449</v>
      </c>
      <c r="B1" s="2" t="s">
        <v>450</v>
      </c>
      <c r="D1" s="2" t="s">
        <v>1</v>
      </c>
    </row>
    <row r="2" spans="1:7">
      <c r="B2" s="2" t="s">
        <v>451</v>
      </c>
      <c r="C2" s="2" t="s">
        <v>452</v>
      </c>
      <c r="D2" s="2" t="s">
        <v>453</v>
      </c>
      <c r="E2" s="2" t="s">
        <v>454</v>
      </c>
      <c r="F2" s="2" t="s">
        <v>455</v>
      </c>
      <c r="G2" s="2" t="s">
        <v>456</v>
      </c>
    </row>
    <row r="3" spans="1:7">
      <c r="A3" s="3" t="s">
        <v>457</v>
      </c>
    </row>
    <row r="4" spans="1:7">
      <c r="A4" s="4" t="s">
        <v>458</v>
      </c>
      <c r="D4" s="5" t="n">
        <v>1</v>
      </c>
    </row>
    <row r="5" spans="1:7">
      <c r="A5" s="4" t="s">
        <v>459</v>
      </c>
      <c r="D5" s="4" t="s">
        <v>460</v>
      </c>
    </row>
    <row r="6" spans="1:7">
      <c r="A6" s="4" t="s">
        <v>461</v>
      </c>
      <c r="D6" s="4" t="s">
        <v>462</v>
      </c>
    </row>
    <row r="7" spans="1:7">
      <c r="A7" s="4" t="s">
        <v>463</v>
      </c>
      <c r="D7" s="6" t="n">
        <v>393</v>
      </c>
      <c r="E7" s="6" t="n">
        <v>95</v>
      </c>
      <c r="F7" s="6" t="n">
        <v>0</v>
      </c>
      <c r="G7" s="6" t="n">
        <v>0</v>
      </c>
    </row>
    <row r="8" spans="1:7">
      <c r="A8" s="4" t="s">
        <v>464</v>
      </c>
      <c r="D8" s="6" t="n">
        <v>301</v>
      </c>
    </row>
    <row r="9" spans="1:7">
      <c r="A9" s="4" t="s">
        <v>465</v>
      </c>
      <c r="D9" s="4" t="s">
        <v>466</v>
      </c>
    </row>
    <row r="10" spans="1:7">
      <c r="A10" s="4" t="s">
        <v>467</v>
      </c>
      <c r="D10" s="4" t="s">
        <v>468</v>
      </c>
    </row>
    <row r="11" spans="1:7">
      <c r="A11" s="4" t="s">
        <v>469</v>
      </c>
    </row>
    <row r="12" spans="1:7">
      <c r="A12" s="3" t="s">
        <v>457</v>
      </c>
    </row>
    <row r="13" spans="1:7">
      <c r="A13" s="4" t="s">
        <v>470</v>
      </c>
      <c r="C13" s="5" t="n">
        <v>1</v>
      </c>
    </row>
    <row r="14" spans="1:7">
      <c r="A14" s="4" t="s">
        <v>471</v>
      </c>
      <c r="C14" s="6" t="n">
        <v>25100</v>
      </c>
    </row>
    <row r="15" spans="1:7">
      <c r="A15" s="4" t="s">
        <v>472</v>
      </c>
      <c r="C15" s="6" t="n">
        <v>64200</v>
      </c>
    </row>
    <row r="16" spans="1:7">
      <c r="A16" s="4" t="s">
        <v>473</v>
      </c>
    </row>
    <row r="17" spans="1:7">
      <c r="A17" s="3" t="s">
        <v>457</v>
      </c>
    </row>
    <row r="18" spans="1:7">
      <c r="A18" s="4" t="s">
        <v>470</v>
      </c>
      <c r="B18" s="5" t="n">
        <v>2</v>
      </c>
    </row>
    <row r="19" spans="1:7">
      <c r="A19" s="4" t="s">
        <v>471</v>
      </c>
      <c r="B19" s="6" t="n">
        <v>97800</v>
      </c>
    </row>
    <row r="20" spans="1:7">
      <c r="A20" s="4" t="s">
        <v>472</v>
      </c>
      <c r="B20" s="6" t="n">
        <v>100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474</v>
      </c>
      <c r="B1" s="2" t="s">
        <v>475</v>
      </c>
    </row>
    <row r="2" spans="1:2">
      <c r="A2" s="3" t="s">
        <v>476</v>
      </c>
    </row>
    <row r="3" spans="1:2">
      <c r="A3" s="4" t="s">
        <v>477</v>
      </c>
      <c r="B3" s="5" t="n">
        <v>2702703</v>
      </c>
    </row>
    <row r="4" spans="1:2">
      <c r="A4" s="4" t="s">
        <v>478</v>
      </c>
    </row>
    <row r="5" spans="1:2">
      <c r="A5" s="3" t="s">
        <v>476</v>
      </c>
    </row>
    <row r="6" spans="1:2">
      <c r="A6" s="4" t="s">
        <v>477</v>
      </c>
      <c r="B6" s="5" t="n">
        <v>2702703</v>
      </c>
    </row>
    <row r="7" spans="1:2">
      <c r="A7" s="4" t="s">
        <v>479</v>
      </c>
      <c r="B7" s="6" t="n">
        <v>18</v>
      </c>
    </row>
    <row r="8" spans="1:2">
      <c r="A8" s="4" t="s">
        <v>480</v>
      </c>
      <c r="B8" s="8" t="n">
        <v>44.7</v>
      </c>
    </row>
    <row r="9" spans="1:2">
      <c r="A9" s="4" t="s">
        <v>481</v>
      </c>
      <c r="B9" s="9" t="n">
        <v>2.5</v>
      </c>
    </row>
    <row r="10" spans="1:2">
      <c r="A10" s="4" t="s">
        <v>482</v>
      </c>
      <c r="B10" s="8"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484</v>
      </c>
    </row>
    <row r="3" spans="1:3">
      <c r="A3" s="3" t="s">
        <v>476</v>
      </c>
    </row>
    <row r="4" spans="1:3">
      <c r="A4" s="4" t="s">
        <v>485</v>
      </c>
      <c r="C4" s="5" t="n">
        <v>68600</v>
      </c>
    </row>
    <row r="5" spans="1:3">
      <c r="A5" s="4" t="s">
        <v>486</v>
      </c>
      <c r="C5" s="10" t="n">
        <v>0.5600000000000001</v>
      </c>
    </row>
    <row r="6" spans="1:3">
      <c r="A6" s="4" t="s">
        <v>487</v>
      </c>
      <c r="C6" s="7" t="n">
        <v>17.86</v>
      </c>
    </row>
    <row r="7" spans="1:3">
      <c r="A7" s="4" t="s">
        <v>488</v>
      </c>
      <c r="B7" s="5" t="n">
        <v>46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224</v>
      </c>
    </row>
    <row r="3" spans="1:3">
      <c r="A3" s="4" t="s">
        <v>490</v>
      </c>
      <c r="B3" s="8" t="n">
        <v>11.1</v>
      </c>
      <c r="C3" s="8" t="n">
        <v>11.8</v>
      </c>
    </row>
    <row r="4" spans="1:3">
      <c r="A4" s="4" t="s">
        <v>491</v>
      </c>
      <c r="B4" s="8" t="n">
        <v>7.5</v>
      </c>
      <c r="C4" s="8" t="n">
        <v>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2589</v>
      </c>
      <c r="C4" s="6" t="n">
        <v>2589</v>
      </c>
    </row>
    <row r="5" spans="1:3">
      <c r="A5" s="4" t="s">
        <v>495</v>
      </c>
      <c r="B5" s="5" t="n">
        <v>0</v>
      </c>
      <c r="C5" s="5" t="n">
        <v>0</v>
      </c>
    </row>
    <row r="6" spans="1:3">
      <c r="A6" s="4" t="s">
        <v>496</v>
      </c>
      <c r="B6" s="6" t="n">
        <v>2589</v>
      </c>
      <c r="C6" s="6" t="n">
        <v>2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382</v>
      </c>
      <c r="C3" s="6" t="n">
        <v>501</v>
      </c>
    </row>
    <row r="4" spans="1:3">
      <c r="A4" s="4" t="s">
        <v>500</v>
      </c>
    </row>
    <row r="5" spans="1:3">
      <c r="A5" s="3" t="s">
        <v>498</v>
      </c>
    </row>
    <row r="6" spans="1:3">
      <c r="A6" s="4" t="s">
        <v>501</v>
      </c>
      <c r="B6" s="5" t="n">
        <v>1029</v>
      </c>
      <c r="C6" s="5" t="n">
        <v>1029</v>
      </c>
    </row>
    <row r="7" spans="1:3">
      <c r="A7" s="4" t="s">
        <v>502</v>
      </c>
      <c r="B7" s="5" t="n">
        <v>647</v>
      </c>
      <c r="C7" s="5" t="n">
        <v>528</v>
      </c>
    </row>
    <row r="8" spans="1:3">
      <c r="A8" s="4" t="s">
        <v>499</v>
      </c>
      <c r="B8" s="6" t="n">
        <v>382</v>
      </c>
      <c r="C8" s="6" t="n">
        <v>5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03</v>
      </c>
      <c r="B1" s="2" t="s">
        <v>1</v>
      </c>
    </row>
    <row r="2" spans="1:2">
      <c r="B2" s="2" t="s">
        <v>2</v>
      </c>
    </row>
    <row r="3" spans="1:2">
      <c r="A3" s="3" t="s">
        <v>227</v>
      </c>
    </row>
    <row r="4" spans="1:2">
      <c r="A4" s="4" t="s">
        <v>504</v>
      </c>
      <c r="B4"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8"/>
    <col customWidth="1" max="5" min="5" width="46"/>
    <col customWidth="1" max="6" min="6" width="11"/>
  </cols>
  <sheetData>
    <row r="1" spans="1:6">
      <c r="A1" s="1" t="s">
        <v>132</v>
      </c>
      <c r="B1" s="2" t="s">
        <v>133</v>
      </c>
      <c r="C1" s="2" t="s">
        <v>134</v>
      </c>
      <c r="D1" s="2" t="s">
        <v>135</v>
      </c>
      <c r="E1" s="2" t="s">
        <v>136</v>
      </c>
      <c r="F1" s="2" t="s">
        <v>137</v>
      </c>
    </row>
    <row r="2" spans="1:6">
      <c r="A2" s="4" t="s">
        <v>138</v>
      </c>
      <c r="B2" s="6" t="n">
        <v>10980</v>
      </c>
      <c r="C2" s="6" t="n">
        <v>107265</v>
      </c>
      <c r="D2" s="6" t="n">
        <v>10434</v>
      </c>
      <c r="E2" s="6" t="n">
        <v>531</v>
      </c>
      <c r="F2" s="6" t="n">
        <v>129210</v>
      </c>
    </row>
    <row r="3" spans="1:6">
      <c r="A3" s="4" t="s">
        <v>139</v>
      </c>
      <c r="B3" s="5" t="n">
        <v>7185482</v>
      </c>
    </row>
    <row r="4" spans="1:6">
      <c r="A4" s="3" t="s">
        <v>140</v>
      </c>
    </row>
    <row r="5" spans="1:6">
      <c r="A5" s="4" t="s">
        <v>109</v>
      </c>
      <c r="D5" s="5" t="n">
        <v>9030</v>
      </c>
      <c r="F5" s="5" t="n">
        <v>9030</v>
      </c>
    </row>
    <row r="6" spans="1:6">
      <c r="A6" s="4" t="s">
        <v>141</v>
      </c>
      <c r="E6" s="5" t="n">
        <v>-304</v>
      </c>
      <c r="F6" s="5" t="n">
        <v>-304</v>
      </c>
    </row>
    <row r="7" spans="1:6">
      <c r="A7" s="4" t="s">
        <v>142</v>
      </c>
      <c r="D7" s="5" t="n">
        <v>-376</v>
      </c>
      <c r="F7" s="5" t="n">
        <v>-376</v>
      </c>
    </row>
    <row r="8" spans="1:6">
      <c r="A8" s="4" t="s">
        <v>143</v>
      </c>
      <c r="D8" s="5" t="n">
        <v>-125</v>
      </c>
      <c r="F8" s="5" t="n">
        <v>-125</v>
      </c>
    </row>
    <row r="9" spans="1:6">
      <c r="A9" s="4" t="s">
        <v>144</v>
      </c>
      <c r="B9" s="6" t="n">
        <v>-10980</v>
      </c>
      <c r="F9" s="5" t="n">
        <v>-10980</v>
      </c>
    </row>
    <row r="10" spans="1:6">
      <c r="A10" s="4" t="s">
        <v>145</v>
      </c>
      <c r="C10" s="5" t="n">
        <v>1033</v>
      </c>
      <c r="F10" s="5" t="n">
        <v>1033</v>
      </c>
    </row>
    <row r="11" spans="1:6">
      <c r="A11" s="4" t="s">
        <v>146</v>
      </c>
      <c r="C11" s="5" t="n">
        <v>3780</v>
      </c>
      <c r="F11" s="5" t="n">
        <v>3780</v>
      </c>
    </row>
    <row r="12" spans="1:6">
      <c r="A12" s="4" t="s">
        <v>147</v>
      </c>
      <c r="B12" s="5" t="n">
        <v>269992</v>
      </c>
    </row>
    <row r="13" spans="1:6">
      <c r="A13" s="4" t="s">
        <v>148</v>
      </c>
      <c r="B13" s="5" t="n">
        <v>51800</v>
      </c>
    </row>
    <row r="14" spans="1:6">
      <c r="A14" s="4" t="s">
        <v>149</v>
      </c>
      <c r="B14" s="5" t="n">
        <v>-25573</v>
      </c>
    </row>
    <row r="15" spans="1:6">
      <c r="A15" s="4" t="s">
        <v>150</v>
      </c>
      <c r="C15" s="5" t="n">
        <v>501</v>
      </c>
      <c r="F15" s="5" t="n">
        <v>501</v>
      </c>
    </row>
    <row r="16" spans="1:6">
      <c r="A16" s="4" t="s">
        <v>151</v>
      </c>
      <c r="B16" s="5" t="n">
        <v>34590</v>
      </c>
    </row>
    <row r="17" spans="1:6">
      <c r="A17" s="4" t="s">
        <v>152</v>
      </c>
      <c r="C17" s="5" t="n">
        <v>112579</v>
      </c>
      <c r="D17" s="5" t="n">
        <v>18963</v>
      </c>
      <c r="E17" s="5" t="n">
        <v>227</v>
      </c>
      <c r="F17" s="5" t="n">
        <v>131769</v>
      </c>
    </row>
    <row r="18" spans="1:6">
      <c r="A18" s="4" t="s">
        <v>153</v>
      </c>
      <c r="B18" s="5" t="n">
        <v>7516291</v>
      </c>
    </row>
    <row r="19" spans="1:6">
      <c r="A19" s="3" t="s">
        <v>140</v>
      </c>
    </row>
    <row r="20" spans="1:6">
      <c r="A20" s="4" t="s">
        <v>109</v>
      </c>
      <c r="D20" s="5" t="n">
        <v>12350</v>
      </c>
      <c r="F20" s="5" t="n">
        <v>12350</v>
      </c>
    </row>
    <row r="21" spans="1:6">
      <c r="A21" s="4" t="s">
        <v>141</v>
      </c>
      <c r="E21" s="5" t="n">
        <v>663</v>
      </c>
      <c r="F21" s="5" t="n">
        <v>663</v>
      </c>
    </row>
    <row r="22" spans="1:6">
      <c r="A22" s="4" t="s">
        <v>142</v>
      </c>
      <c r="D22" s="5" t="n">
        <v>-1661</v>
      </c>
      <c r="F22" s="5" t="n">
        <v>-1661</v>
      </c>
    </row>
    <row r="23" spans="1:6">
      <c r="A23" s="4" t="s">
        <v>145</v>
      </c>
      <c r="C23" s="5" t="n">
        <v>1188</v>
      </c>
      <c r="F23" s="5" t="n">
        <v>1188</v>
      </c>
    </row>
    <row r="24" spans="1:6">
      <c r="A24" s="4" t="s">
        <v>146</v>
      </c>
      <c r="C24" s="5" t="n">
        <v>200</v>
      </c>
      <c r="F24" s="5" t="n">
        <v>200</v>
      </c>
    </row>
    <row r="25" spans="1:6">
      <c r="A25" s="4" t="s">
        <v>147</v>
      </c>
      <c r="B25" s="5" t="n">
        <v>11200</v>
      </c>
    </row>
    <row r="26" spans="1:6">
      <c r="A26" s="4" t="s">
        <v>148</v>
      </c>
      <c r="B26" s="5" t="n">
        <v>29935</v>
      </c>
    </row>
    <row r="27" spans="1:6">
      <c r="A27" s="4" t="s">
        <v>149</v>
      </c>
      <c r="B27" s="5" t="n">
        <v>-883</v>
      </c>
    </row>
    <row r="28" spans="1:6">
      <c r="A28" s="4" t="s">
        <v>150</v>
      </c>
      <c r="C28" s="5" t="n">
        <v>1106</v>
      </c>
      <c r="F28" s="5" t="n">
        <v>1106</v>
      </c>
    </row>
    <row r="29" spans="1:6">
      <c r="A29" s="4" t="s">
        <v>151</v>
      </c>
      <c r="B29" s="5" t="n">
        <v>64120</v>
      </c>
    </row>
    <row r="30" spans="1:6">
      <c r="A30" s="4" t="s">
        <v>154</v>
      </c>
      <c r="C30" s="5" t="n">
        <v>280</v>
      </c>
      <c r="F30" s="5" t="n">
        <v>280</v>
      </c>
    </row>
    <row r="31" spans="1:6">
      <c r="A31" s="4" t="s">
        <v>155</v>
      </c>
      <c r="C31" s="5" t="n">
        <v>115353</v>
      </c>
      <c r="D31" s="5" t="n">
        <v>29652</v>
      </c>
      <c r="E31" s="5" t="n">
        <v>890</v>
      </c>
      <c r="F31" s="5" t="n">
        <v>145895</v>
      </c>
    </row>
    <row r="32" spans="1:6">
      <c r="A32" s="4" t="s">
        <v>156</v>
      </c>
      <c r="B32" s="5" t="n">
        <v>7620663</v>
      </c>
    </row>
    <row r="33" spans="1:6">
      <c r="A33" s="3" t="s">
        <v>140</v>
      </c>
    </row>
    <row r="34" spans="1:6">
      <c r="A34" s="4" t="s">
        <v>109</v>
      </c>
      <c r="D34" s="5" t="n">
        <v>13830</v>
      </c>
      <c r="F34" s="5" t="n">
        <v>13830</v>
      </c>
    </row>
    <row r="35" spans="1:6">
      <c r="A35" s="4" t="s">
        <v>141</v>
      </c>
      <c r="E35" s="5" t="n">
        <v>503</v>
      </c>
      <c r="F35" s="5" t="n">
        <v>503</v>
      </c>
    </row>
    <row r="36" spans="1:6">
      <c r="A36" s="4" t="s">
        <v>142</v>
      </c>
      <c r="D36" s="5" t="n">
        <v>-2149</v>
      </c>
      <c r="F36" s="5" t="n">
        <v>-2149</v>
      </c>
    </row>
    <row r="37" spans="1:6">
      <c r="A37" s="4" t="s">
        <v>145</v>
      </c>
      <c r="C37" s="5" t="n">
        <v>917</v>
      </c>
      <c r="F37" s="5" t="n">
        <v>917</v>
      </c>
    </row>
    <row r="38" spans="1:6">
      <c r="A38" s="4" t="s">
        <v>146</v>
      </c>
      <c r="C38" s="5" t="n">
        <v>663</v>
      </c>
      <c r="F38" s="5" t="n">
        <v>663</v>
      </c>
    </row>
    <row r="39" spans="1:6">
      <c r="A39" s="4" t="s">
        <v>147</v>
      </c>
      <c r="B39" s="5" t="n">
        <v>35000</v>
      </c>
    </row>
    <row r="40" spans="1:6">
      <c r="A40" s="4" t="s">
        <v>148</v>
      </c>
      <c r="B40" s="5" t="n">
        <v>40250</v>
      </c>
    </row>
    <row r="41" spans="1:6">
      <c r="A41" s="4" t="s">
        <v>149</v>
      </c>
      <c r="B41" s="5" t="n">
        <v>-18228</v>
      </c>
    </row>
    <row r="42" spans="1:6">
      <c r="A42" s="4" t="s">
        <v>150</v>
      </c>
      <c r="C42" s="5" t="n">
        <v>1368</v>
      </c>
      <c r="F42" s="5" t="n">
        <v>1368</v>
      </c>
    </row>
    <row r="43" spans="1:6">
      <c r="A43" s="4" t="s">
        <v>151</v>
      </c>
      <c r="B43" s="5" t="n">
        <v>73738</v>
      </c>
    </row>
    <row r="44" spans="1:6">
      <c r="A44" s="4" t="s">
        <v>157</v>
      </c>
      <c r="D44" s="5" t="n">
        <v>-301</v>
      </c>
      <c r="E44" s="5" t="n">
        <v>301</v>
      </c>
    </row>
    <row r="45" spans="1:6">
      <c r="A45" s="4" t="s">
        <v>158</v>
      </c>
      <c r="C45" s="6" t="n">
        <v>118301</v>
      </c>
      <c r="D45" s="6" t="n">
        <v>41032</v>
      </c>
      <c r="E45" s="6" t="n">
        <v>1694</v>
      </c>
      <c r="F45" s="6" t="n">
        <v>161027</v>
      </c>
    </row>
    <row r="46" spans="1:6">
      <c r="A46" s="4" t="s">
        <v>159</v>
      </c>
      <c r="B46" s="5" t="n">
        <v>77514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92079</v>
      </c>
      <c r="C3" s="6" t="n">
        <v>87119</v>
      </c>
    </row>
    <row r="4" spans="1:3">
      <c r="A4" s="4" t="s">
        <v>509</v>
      </c>
      <c r="B4" s="5" t="n">
        <v>396</v>
      </c>
      <c r="C4" s="5" t="n">
        <v>809</v>
      </c>
    </row>
    <row r="5" spans="1:3">
      <c r="A5" s="4" t="s">
        <v>510</v>
      </c>
      <c r="B5" s="5" t="n">
        <v>-287</v>
      </c>
      <c r="C5" s="5" t="n">
        <v>-177</v>
      </c>
    </row>
    <row r="6" spans="1:3">
      <c r="A6" s="4" t="s">
        <v>511</v>
      </c>
      <c r="B6" s="5" t="n">
        <v>92188</v>
      </c>
      <c r="C6" s="5" t="n">
        <v>87751</v>
      </c>
    </row>
    <row r="7" spans="1:3">
      <c r="A7" s="3" t="s">
        <v>512</v>
      </c>
    </row>
    <row r="8" spans="1:3">
      <c r="A8" s="4" t="s">
        <v>508</v>
      </c>
      <c r="B8" s="5" t="n">
        <v>21579</v>
      </c>
      <c r="C8" s="5" t="n">
        <v>16859</v>
      </c>
    </row>
    <row r="9" spans="1:3">
      <c r="A9" s="4" t="s">
        <v>509</v>
      </c>
      <c r="B9" s="5" t="n">
        <v>1262</v>
      </c>
      <c r="C9" s="5" t="n">
        <v>15</v>
      </c>
    </row>
    <row r="10" spans="1:3">
      <c r="A10" s="4" t="s">
        <v>510</v>
      </c>
      <c r="B10" s="5" t="n">
        <v>-5</v>
      </c>
      <c r="C10" s="5" t="n">
        <v>-23</v>
      </c>
    </row>
    <row r="11" spans="1:3">
      <c r="A11" s="4" t="s">
        <v>511</v>
      </c>
      <c r="B11" s="5" t="n">
        <v>22836</v>
      </c>
      <c r="C11" s="5" t="n">
        <v>16851</v>
      </c>
    </row>
    <row r="12" spans="1:3">
      <c r="A12" s="4" t="s">
        <v>513</v>
      </c>
    </row>
    <row r="13" spans="1:3">
      <c r="A13" s="3" t="s">
        <v>507</v>
      </c>
    </row>
    <row r="14" spans="1:3">
      <c r="A14" s="4" t="s">
        <v>514</v>
      </c>
      <c r="B14" s="5" t="n">
        <v>13000</v>
      </c>
      <c r="C14" s="5" t="n">
        <v>62357</v>
      </c>
    </row>
    <row r="15" spans="1:3">
      <c r="A15" s="4" t="s">
        <v>515</v>
      </c>
      <c r="B15" s="5" t="n">
        <v>0</v>
      </c>
      <c r="C15" s="5" t="n">
        <v>295</v>
      </c>
    </row>
    <row r="16" spans="1:3">
      <c r="A16" s="4" t="s">
        <v>516</v>
      </c>
      <c r="B16" s="5" t="n">
        <v>-82</v>
      </c>
      <c r="C16" s="5" t="n">
        <v>-49</v>
      </c>
    </row>
    <row r="17" spans="1:3">
      <c r="A17" s="4" t="s">
        <v>517</v>
      </c>
      <c r="B17" s="5" t="n">
        <v>12918</v>
      </c>
      <c r="C17" s="5" t="n">
        <v>62603</v>
      </c>
    </row>
    <row r="18" spans="1:3">
      <c r="A18" s="4" t="s">
        <v>518</v>
      </c>
      <c r="B18" s="5" t="n">
        <v>100</v>
      </c>
    </row>
    <row r="19" spans="1:3">
      <c r="A19" s="4" t="s">
        <v>519</v>
      </c>
      <c r="B19" s="5" t="n">
        <v>0</v>
      </c>
    </row>
    <row r="20" spans="1:3">
      <c r="A20" s="4" t="s">
        <v>520</v>
      </c>
      <c r="B20" s="5" t="n">
        <v>-4</v>
      </c>
    </row>
    <row r="21" spans="1:3">
      <c r="A21" s="4" t="s">
        <v>521</v>
      </c>
      <c r="B21" s="5" t="n">
        <v>96</v>
      </c>
    </row>
    <row r="22" spans="1:3">
      <c r="A22" s="4" t="s">
        <v>522</v>
      </c>
      <c r="B22" s="5" t="n">
        <v>59924</v>
      </c>
      <c r="C22" s="5" t="n">
        <v>100</v>
      </c>
    </row>
    <row r="23" spans="1:3">
      <c r="A23" s="4" t="s">
        <v>523</v>
      </c>
      <c r="B23" s="5" t="n">
        <v>10</v>
      </c>
      <c r="C23" s="5" t="n">
        <v>0</v>
      </c>
    </row>
    <row r="24" spans="1:3">
      <c r="A24" s="4" t="s">
        <v>524</v>
      </c>
      <c r="B24" s="5" t="n">
        <v>-174</v>
      </c>
      <c r="C24" s="5" t="n">
        <v>-5</v>
      </c>
    </row>
    <row r="25" spans="1:3">
      <c r="A25" s="4" t="s">
        <v>525</v>
      </c>
      <c r="B25" s="5" t="n">
        <v>59760</v>
      </c>
      <c r="C25" s="5" t="n">
        <v>95</v>
      </c>
    </row>
    <row r="26" spans="1:3">
      <c r="A26" s="4" t="s">
        <v>508</v>
      </c>
      <c r="B26" s="5" t="n">
        <v>73024</v>
      </c>
      <c r="C26" s="5" t="n">
        <v>62457</v>
      </c>
    </row>
    <row r="27" spans="1:3">
      <c r="A27" s="4" t="s">
        <v>509</v>
      </c>
      <c r="B27" s="5" t="n">
        <v>10</v>
      </c>
      <c r="C27" s="5" t="n">
        <v>295</v>
      </c>
    </row>
    <row r="28" spans="1:3">
      <c r="A28" s="4" t="s">
        <v>510</v>
      </c>
      <c r="B28" s="5" t="n">
        <v>-260</v>
      </c>
      <c r="C28" s="5" t="n">
        <v>-54</v>
      </c>
    </row>
    <row r="29" spans="1:3">
      <c r="A29" s="4" t="s">
        <v>511</v>
      </c>
      <c r="B29" s="5" t="n">
        <v>72774</v>
      </c>
      <c r="C29" s="5" t="n">
        <v>62698</v>
      </c>
    </row>
    <row r="30" spans="1:3">
      <c r="A30" s="4" t="s">
        <v>526</v>
      </c>
    </row>
    <row r="31" spans="1:3">
      <c r="A31" s="3" t="s">
        <v>507</v>
      </c>
    </row>
    <row r="32" spans="1:3">
      <c r="A32" s="4" t="s">
        <v>514</v>
      </c>
      <c r="B32" s="5" t="n">
        <v>2873</v>
      </c>
      <c r="C32" s="5" t="n">
        <v>827</v>
      </c>
    </row>
    <row r="33" spans="1:3">
      <c r="A33" s="4" t="s">
        <v>515</v>
      </c>
      <c r="B33" s="5" t="n">
        <v>84</v>
      </c>
      <c r="C33" s="5" t="n">
        <v>24</v>
      </c>
    </row>
    <row r="34" spans="1:3">
      <c r="A34" s="4" t="s">
        <v>516</v>
      </c>
      <c r="B34" s="5" t="n">
        <v>0</v>
      </c>
      <c r="C34" s="5" t="n">
        <v>-3</v>
      </c>
    </row>
    <row r="35" spans="1:3">
      <c r="A35" s="4" t="s">
        <v>517</v>
      </c>
      <c r="B35" s="5" t="n">
        <v>2957</v>
      </c>
      <c r="C35" s="5" t="n">
        <v>848</v>
      </c>
    </row>
    <row r="36" spans="1:3">
      <c r="A36" s="4" t="s">
        <v>518</v>
      </c>
      <c r="B36" s="5" t="n">
        <v>7386</v>
      </c>
      <c r="C36" s="5" t="n">
        <v>8045</v>
      </c>
    </row>
    <row r="37" spans="1:3">
      <c r="A37" s="4" t="s">
        <v>519</v>
      </c>
      <c r="B37" s="5" t="n">
        <v>228</v>
      </c>
      <c r="C37" s="5" t="n">
        <v>189</v>
      </c>
    </row>
    <row r="38" spans="1:3">
      <c r="A38" s="4" t="s">
        <v>520</v>
      </c>
      <c r="B38" s="5" t="n">
        <v>0</v>
      </c>
      <c r="C38" s="5" t="n">
        <v>-1</v>
      </c>
    </row>
    <row r="39" spans="1:3">
      <c r="A39" s="4" t="s">
        <v>521</v>
      </c>
      <c r="B39" s="5" t="n">
        <v>7614</v>
      </c>
      <c r="C39" s="5" t="n">
        <v>8233</v>
      </c>
    </row>
    <row r="40" spans="1:3">
      <c r="A40" s="4" t="s">
        <v>522</v>
      </c>
      <c r="B40" s="5" t="n">
        <v>1700</v>
      </c>
      <c r="C40" s="5" t="n">
        <v>5623</v>
      </c>
    </row>
    <row r="41" spans="1:3">
      <c r="A41" s="4" t="s">
        <v>523</v>
      </c>
      <c r="B41" s="5" t="n">
        <v>33</v>
      </c>
      <c r="C41" s="5" t="n">
        <v>178</v>
      </c>
    </row>
    <row r="42" spans="1:3">
      <c r="A42" s="4" t="s">
        <v>524</v>
      </c>
      <c r="B42" s="5" t="n">
        <v>-27</v>
      </c>
      <c r="C42" s="5" t="n">
        <v>-119</v>
      </c>
    </row>
    <row r="43" spans="1:3">
      <c r="A43" s="4" t="s">
        <v>525</v>
      </c>
      <c r="B43" s="5" t="n">
        <v>1706</v>
      </c>
      <c r="C43" s="5" t="n">
        <v>5682</v>
      </c>
    </row>
    <row r="44" spans="1:3">
      <c r="A44" s="4" t="s">
        <v>508</v>
      </c>
      <c r="B44" s="5" t="n">
        <v>11959</v>
      </c>
      <c r="C44" s="5" t="n">
        <v>14495</v>
      </c>
    </row>
    <row r="45" spans="1:3">
      <c r="A45" s="4" t="s">
        <v>509</v>
      </c>
      <c r="B45" s="5" t="n">
        <v>345</v>
      </c>
      <c r="C45" s="5" t="n">
        <v>391</v>
      </c>
    </row>
    <row r="46" spans="1:3">
      <c r="A46" s="4" t="s">
        <v>510</v>
      </c>
      <c r="B46" s="5" t="n">
        <v>-27</v>
      </c>
      <c r="C46" s="5" t="n">
        <v>-123</v>
      </c>
    </row>
    <row r="47" spans="1:3">
      <c r="A47" s="4" t="s">
        <v>511</v>
      </c>
      <c r="B47" s="5" t="n">
        <v>12277</v>
      </c>
      <c r="C47" s="5" t="n">
        <v>14763</v>
      </c>
    </row>
    <row r="48" spans="1:3">
      <c r="A48" s="3" t="s">
        <v>512</v>
      </c>
    </row>
    <row r="49" spans="1:3">
      <c r="A49" s="4" t="s">
        <v>527</v>
      </c>
      <c r="B49" s="5" t="n">
        <v>198</v>
      </c>
    </row>
    <row r="50" spans="1:3">
      <c r="A50" s="4" t="s">
        <v>528</v>
      </c>
      <c r="B50" s="5" t="n">
        <v>5</v>
      </c>
    </row>
    <row r="51" spans="1:3">
      <c r="A51" s="4" t="s">
        <v>529</v>
      </c>
      <c r="B51" s="5" t="n">
        <v>0</v>
      </c>
    </row>
    <row r="52" spans="1:3">
      <c r="A52" s="4" t="s">
        <v>530</v>
      </c>
      <c r="B52" s="5" t="n">
        <v>203</v>
      </c>
    </row>
    <row r="53" spans="1:3">
      <c r="A53" s="4" t="s">
        <v>514</v>
      </c>
      <c r="B53" s="5" t="n">
        <v>3880</v>
      </c>
      <c r="C53" s="5" t="n">
        <v>2135</v>
      </c>
    </row>
    <row r="54" spans="1:3">
      <c r="A54" s="4" t="s">
        <v>515</v>
      </c>
      <c r="B54" s="5" t="n">
        <v>20</v>
      </c>
      <c r="C54" s="5" t="n">
        <v>0</v>
      </c>
    </row>
    <row r="55" spans="1:3">
      <c r="A55" s="4" t="s">
        <v>516</v>
      </c>
      <c r="B55" s="5" t="n">
        <v>0</v>
      </c>
      <c r="C55" s="5" t="n">
        <v>0</v>
      </c>
    </row>
    <row r="56" spans="1:3">
      <c r="A56" s="4" t="s">
        <v>517</v>
      </c>
      <c r="B56" s="5" t="n">
        <v>3900</v>
      </c>
      <c r="C56" s="5" t="n">
        <v>2135</v>
      </c>
    </row>
    <row r="57" spans="1:3">
      <c r="A57" s="4" t="s">
        <v>522</v>
      </c>
      <c r="B57" s="5" t="n">
        <v>16387</v>
      </c>
      <c r="C57" s="5" t="n">
        <v>13575</v>
      </c>
    </row>
    <row r="58" spans="1:3">
      <c r="A58" s="4" t="s">
        <v>523</v>
      </c>
      <c r="B58" s="5" t="n">
        <v>1227</v>
      </c>
      <c r="C58" s="5" t="n">
        <v>0</v>
      </c>
    </row>
    <row r="59" spans="1:3">
      <c r="A59" s="4" t="s">
        <v>524</v>
      </c>
      <c r="B59" s="5" t="n">
        <v>0</v>
      </c>
      <c r="C59" s="5" t="n">
        <v>0</v>
      </c>
    </row>
    <row r="60" spans="1:3">
      <c r="A60" s="4" t="s">
        <v>525</v>
      </c>
      <c r="B60" s="5" t="n">
        <v>17614</v>
      </c>
      <c r="C60" s="5" t="n">
        <v>13575</v>
      </c>
    </row>
    <row r="61" spans="1:3">
      <c r="A61" s="4" t="s">
        <v>508</v>
      </c>
      <c r="B61" s="5" t="n">
        <v>20465</v>
      </c>
      <c r="C61" s="5" t="n">
        <v>15710</v>
      </c>
    </row>
    <row r="62" spans="1:3">
      <c r="A62" s="4" t="s">
        <v>509</v>
      </c>
      <c r="B62" s="5" t="n">
        <v>1252</v>
      </c>
      <c r="C62" s="5" t="n">
        <v>0</v>
      </c>
    </row>
    <row r="63" spans="1:3">
      <c r="A63" s="4" t="s">
        <v>510</v>
      </c>
      <c r="B63" s="5" t="n">
        <v>0</v>
      </c>
      <c r="C63" s="5" t="n">
        <v>0</v>
      </c>
    </row>
    <row r="64" spans="1:3">
      <c r="A64" s="4" t="s">
        <v>511</v>
      </c>
      <c r="B64" s="5" t="n">
        <v>21717</v>
      </c>
      <c r="C64" s="5" t="n">
        <v>15710</v>
      </c>
    </row>
    <row r="65" spans="1:3">
      <c r="A65" s="4" t="s">
        <v>531</v>
      </c>
    </row>
    <row r="66" spans="1:3">
      <c r="A66" s="3" t="s">
        <v>507</v>
      </c>
    </row>
    <row r="67" spans="1:3">
      <c r="A67" s="4" t="s">
        <v>532</v>
      </c>
      <c r="C67" s="5" t="n">
        <v>2022</v>
      </c>
    </row>
    <row r="68" spans="1:3">
      <c r="A68" s="4" t="s">
        <v>528</v>
      </c>
      <c r="C68" s="5" t="n">
        <v>56</v>
      </c>
    </row>
    <row r="69" spans="1:3">
      <c r="A69" s="4" t="s">
        <v>533</v>
      </c>
      <c r="C69" s="5" t="n">
        <v>0</v>
      </c>
    </row>
    <row r="70" spans="1:3">
      <c r="A70" s="4" t="s">
        <v>530</v>
      </c>
      <c r="C70" s="5" t="n">
        <v>2078</v>
      </c>
    </row>
    <row r="71" spans="1:3">
      <c r="A71" s="4" t="s">
        <v>514</v>
      </c>
      <c r="B71" s="5" t="n">
        <v>7096</v>
      </c>
      <c r="C71" s="5" t="n">
        <v>8145</v>
      </c>
    </row>
    <row r="72" spans="1:3">
      <c r="A72" s="4" t="s">
        <v>515</v>
      </c>
      <c r="B72" s="5" t="n">
        <v>41</v>
      </c>
      <c r="C72" s="5" t="n">
        <v>67</v>
      </c>
    </row>
    <row r="73" spans="1:3">
      <c r="A73" s="4" t="s">
        <v>516</v>
      </c>
      <c r="B73" s="5" t="n">
        <v>0</v>
      </c>
      <c r="C73" s="5" t="n">
        <v>0</v>
      </c>
    </row>
    <row r="74" spans="1:3">
      <c r="A74" s="4" t="s">
        <v>517</v>
      </c>
      <c r="B74" s="5" t="n">
        <v>7137</v>
      </c>
      <c r="C74" s="5" t="n">
        <v>8212</v>
      </c>
    </row>
    <row r="75" spans="1:3">
      <c r="A75" s="4" t="s">
        <v>508</v>
      </c>
      <c r="B75" s="5" t="n">
        <v>7096</v>
      </c>
      <c r="C75" s="5" t="n">
        <v>10167</v>
      </c>
    </row>
    <row r="76" spans="1:3">
      <c r="A76" s="4" t="s">
        <v>509</v>
      </c>
      <c r="B76" s="5" t="n">
        <v>41</v>
      </c>
      <c r="C76" s="5" t="n">
        <v>123</v>
      </c>
    </row>
    <row r="77" spans="1:3">
      <c r="A77" s="4" t="s">
        <v>510</v>
      </c>
      <c r="B77" s="5" t="n">
        <v>0</v>
      </c>
      <c r="C77" s="5" t="n">
        <v>0</v>
      </c>
    </row>
    <row r="78" spans="1:3">
      <c r="A78" s="4" t="s">
        <v>511</v>
      </c>
      <c r="B78" s="5" t="n">
        <v>7137</v>
      </c>
      <c r="C78" s="5" t="n">
        <v>10290</v>
      </c>
    </row>
    <row r="79" spans="1:3">
      <c r="A79" s="3" t="s">
        <v>512</v>
      </c>
    </row>
    <row r="80" spans="1:3">
      <c r="A80" s="4" t="s">
        <v>514</v>
      </c>
      <c r="B80" s="5" t="n">
        <v>1000</v>
      </c>
      <c r="C80" s="5" t="n">
        <v>1000</v>
      </c>
    </row>
    <row r="81" spans="1:3">
      <c r="A81" s="4" t="s">
        <v>515</v>
      </c>
      <c r="B81" s="5" t="n">
        <v>0</v>
      </c>
      <c r="C81" s="5" t="n">
        <v>0</v>
      </c>
    </row>
    <row r="82" spans="1:3">
      <c r="A82" s="4" t="s">
        <v>516</v>
      </c>
      <c r="B82" s="5" t="n">
        <v>-5</v>
      </c>
      <c r="C82" s="5" t="n">
        <v>-23</v>
      </c>
    </row>
    <row r="83" spans="1:3">
      <c r="A83" s="4" t="s">
        <v>517</v>
      </c>
      <c r="B83" s="5" t="n">
        <v>995</v>
      </c>
      <c r="C83" s="5" t="n">
        <v>977</v>
      </c>
    </row>
    <row r="84" spans="1:3">
      <c r="A84" s="4" t="s">
        <v>534</v>
      </c>
    </row>
    <row r="85" spans="1:3">
      <c r="A85" s="3" t="s">
        <v>512</v>
      </c>
    </row>
    <row r="86" spans="1:3">
      <c r="A86" s="4" t="s">
        <v>535</v>
      </c>
      <c r="B86" s="5" t="n">
        <v>114</v>
      </c>
      <c r="C86" s="5" t="n">
        <v>149</v>
      </c>
    </row>
    <row r="87" spans="1:3">
      <c r="A87" s="4" t="s">
        <v>536</v>
      </c>
      <c r="B87" s="5" t="n">
        <v>10</v>
      </c>
      <c r="C87" s="5" t="n">
        <v>15</v>
      </c>
    </row>
    <row r="88" spans="1:3">
      <c r="A88" s="4" t="s">
        <v>537</v>
      </c>
      <c r="B88" s="5" t="n">
        <v>0</v>
      </c>
      <c r="C88" s="5" t="n">
        <v>0</v>
      </c>
    </row>
    <row r="89" spans="1:3">
      <c r="A89" s="4" t="s">
        <v>538</v>
      </c>
      <c r="B89" s="6" t="n">
        <v>124</v>
      </c>
      <c r="C89" s="6" t="n">
        <v>1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6" t="n">
        <v>70511</v>
      </c>
      <c r="C3" s="6" t="n">
        <v>6779</v>
      </c>
    </row>
    <row r="4" spans="1:3">
      <c r="A4" s="4" t="s">
        <v>542</v>
      </c>
      <c r="B4" s="6" t="n">
        <v>-225</v>
      </c>
      <c r="C4" s="6" t="n">
        <v>-200</v>
      </c>
    </row>
    <row r="5" spans="1:3">
      <c r="A5" s="4" t="s">
        <v>543</v>
      </c>
      <c r="B5" s="4" t="s">
        <v>544</v>
      </c>
      <c r="C5" s="4" t="s">
        <v>545</v>
      </c>
    </row>
    <row r="6" spans="1:3">
      <c r="A6" s="4" t="s">
        <v>546</v>
      </c>
      <c r="B6" s="6" t="n">
        <v>3715</v>
      </c>
      <c r="C6" s="6" t="n">
        <v>0</v>
      </c>
    </row>
    <row r="7" spans="1:3">
      <c r="A7" s="4" t="s">
        <v>547</v>
      </c>
      <c r="B7" s="6" t="n">
        <v>-67</v>
      </c>
      <c r="C7" s="6" t="n">
        <v>0</v>
      </c>
    </row>
    <row r="8" spans="1:3">
      <c r="A8" s="4" t="s">
        <v>548</v>
      </c>
      <c r="B8" s="4" t="s">
        <v>549</v>
      </c>
      <c r="C8" s="4" t="s">
        <v>550</v>
      </c>
    </row>
    <row r="9" spans="1:3">
      <c r="A9" s="4" t="s">
        <v>551</v>
      </c>
      <c r="B9" s="6" t="n">
        <v>74226</v>
      </c>
      <c r="C9" s="6" t="n">
        <v>6779</v>
      </c>
    </row>
    <row r="10" spans="1:3">
      <c r="A10" s="4" t="s">
        <v>552</v>
      </c>
      <c r="B10" s="6" t="n">
        <v>-292</v>
      </c>
      <c r="C10" s="6" t="n">
        <v>-200</v>
      </c>
    </row>
    <row r="11" spans="1:3">
      <c r="A11" s="4" t="s">
        <v>553</v>
      </c>
      <c r="B11" s="4" t="s">
        <v>554</v>
      </c>
      <c r="C11" s="4" t="s">
        <v>545</v>
      </c>
    </row>
    <row r="12" spans="1:3">
      <c r="A12" s="4" t="s">
        <v>513</v>
      </c>
    </row>
    <row r="13" spans="1:3">
      <c r="A13" s="3" t="s">
        <v>540</v>
      </c>
    </row>
    <row r="14" spans="1:3">
      <c r="A14" s="4" t="s">
        <v>541</v>
      </c>
      <c r="B14" s="6" t="n">
        <v>70419</v>
      </c>
      <c r="C14" s="6" t="n">
        <v>3045</v>
      </c>
    </row>
    <row r="15" spans="1:3">
      <c r="A15" s="4" t="s">
        <v>542</v>
      </c>
      <c r="B15" s="6" t="n">
        <v>-225</v>
      </c>
      <c r="C15" s="6" t="n">
        <v>-54</v>
      </c>
    </row>
    <row r="16" spans="1:3">
      <c r="A16" s="4" t="s">
        <v>543</v>
      </c>
      <c r="B16" s="4" t="s">
        <v>544</v>
      </c>
      <c r="C16" s="4" t="s">
        <v>555</v>
      </c>
    </row>
    <row r="17" spans="1:3">
      <c r="A17" s="4" t="s">
        <v>546</v>
      </c>
      <c r="B17" s="6" t="n">
        <v>2064</v>
      </c>
      <c r="C17" s="6" t="n">
        <v>0</v>
      </c>
    </row>
    <row r="18" spans="1:3">
      <c r="A18" s="4" t="s">
        <v>547</v>
      </c>
      <c r="B18" s="6" t="n">
        <v>-35</v>
      </c>
      <c r="C18" s="6" t="n">
        <v>0</v>
      </c>
    </row>
    <row r="19" spans="1:3">
      <c r="A19" s="4" t="s">
        <v>548</v>
      </c>
      <c r="B19" s="4" t="s">
        <v>556</v>
      </c>
      <c r="C19" s="4" t="s">
        <v>550</v>
      </c>
    </row>
    <row r="20" spans="1:3">
      <c r="A20" s="4" t="s">
        <v>551</v>
      </c>
      <c r="B20" s="6" t="n">
        <v>72483</v>
      </c>
      <c r="C20" s="6" t="n">
        <v>3045</v>
      </c>
    </row>
    <row r="21" spans="1:3">
      <c r="A21" s="4" t="s">
        <v>552</v>
      </c>
      <c r="B21" s="6" t="n">
        <v>-260</v>
      </c>
      <c r="C21" s="6" t="n">
        <v>-54</v>
      </c>
    </row>
    <row r="22" spans="1:3">
      <c r="A22" s="4" t="s">
        <v>553</v>
      </c>
      <c r="B22" s="4" t="s">
        <v>557</v>
      </c>
      <c r="C22" s="4" t="s">
        <v>555</v>
      </c>
    </row>
    <row r="23" spans="1:3">
      <c r="A23" s="4" t="s">
        <v>558</v>
      </c>
    </row>
    <row r="24" spans="1:3">
      <c r="A24" s="3" t="s">
        <v>540</v>
      </c>
    </row>
    <row r="25" spans="1:3">
      <c r="A25" s="4" t="s">
        <v>541</v>
      </c>
      <c r="B25" s="6" t="n">
        <v>92</v>
      </c>
      <c r="C25" s="6" t="n">
        <v>2756</v>
      </c>
    </row>
    <row r="26" spans="1:3">
      <c r="A26" s="4" t="s">
        <v>542</v>
      </c>
      <c r="B26" s="6" t="n">
        <v>0</v>
      </c>
      <c r="C26" s="6" t="n">
        <v>-123</v>
      </c>
    </row>
    <row r="27" spans="1:3">
      <c r="A27" s="4" t="s">
        <v>543</v>
      </c>
      <c r="B27" s="4" t="s">
        <v>559</v>
      </c>
      <c r="C27" s="4" t="s">
        <v>560</v>
      </c>
    </row>
    <row r="28" spans="1:3">
      <c r="A28" s="4" t="s">
        <v>546</v>
      </c>
      <c r="B28" s="6" t="n">
        <v>656</v>
      </c>
      <c r="C28" s="6" t="n">
        <v>0</v>
      </c>
    </row>
    <row r="29" spans="1:3">
      <c r="A29" s="4" t="s">
        <v>547</v>
      </c>
      <c r="B29" s="6" t="n">
        <v>-27</v>
      </c>
      <c r="C29" s="6" t="n">
        <v>0</v>
      </c>
    </row>
    <row r="30" spans="1:3">
      <c r="A30" s="4" t="s">
        <v>548</v>
      </c>
      <c r="B30" s="4" t="s">
        <v>561</v>
      </c>
      <c r="C30" s="4" t="s">
        <v>550</v>
      </c>
    </row>
    <row r="31" spans="1:3">
      <c r="A31" s="4" t="s">
        <v>551</v>
      </c>
      <c r="B31" s="6" t="n">
        <v>748</v>
      </c>
      <c r="C31" s="6" t="n">
        <v>2756</v>
      </c>
    </row>
    <row r="32" spans="1:3">
      <c r="A32" s="4" t="s">
        <v>552</v>
      </c>
      <c r="B32" s="6" t="n">
        <v>-27</v>
      </c>
      <c r="C32" s="6" t="n">
        <v>-123</v>
      </c>
    </row>
    <row r="33" spans="1:3">
      <c r="A33" s="4" t="s">
        <v>553</v>
      </c>
      <c r="B33" s="4" t="s">
        <v>562</v>
      </c>
      <c r="C33" s="4" t="s">
        <v>560</v>
      </c>
    </row>
    <row r="34" spans="1:3">
      <c r="A34" s="4" t="s">
        <v>531</v>
      </c>
    </row>
    <row r="35" spans="1:3">
      <c r="A35" s="3" t="s">
        <v>540</v>
      </c>
    </row>
    <row r="36" spans="1:3">
      <c r="A36" s="4" t="s">
        <v>541</v>
      </c>
      <c r="B36" s="6" t="n">
        <v>0</v>
      </c>
      <c r="C36" s="6" t="n">
        <v>978</v>
      </c>
    </row>
    <row r="37" spans="1:3">
      <c r="A37" s="4" t="s">
        <v>542</v>
      </c>
      <c r="B37" s="6" t="n">
        <v>0</v>
      </c>
      <c r="C37" s="6" t="n">
        <v>-23</v>
      </c>
    </row>
    <row r="38" spans="1:3">
      <c r="A38" s="4" t="s">
        <v>543</v>
      </c>
      <c r="B38" s="4" t="s">
        <v>550</v>
      </c>
      <c r="C38" s="4" t="s">
        <v>563</v>
      </c>
    </row>
    <row r="39" spans="1:3">
      <c r="A39" s="4" t="s">
        <v>546</v>
      </c>
      <c r="B39" s="6" t="n">
        <v>995</v>
      </c>
      <c r="C39" s="6" t="n">
        <v>0</v>
      </c>
    </row>
    <row r="40" spans="1:3">
      <c r="A40" s="4" t="s">
        <v>547</v>
      </c>
      <c r="B40" s="6" t="n">
        <v>-5</v>
      </c>
      <c r="C40" s="6" t="n">
        <v>0</v>
      </c>
    </row>
    <row r="41" spans="1:3">
      <c r="A41" s="4" t="s">
        <v>548</v>
      </c>
      <c r="B41" s="4" t="s">
        <v>564</v>
      </c>
      <c r="C41" s="4" t="s">
        <v>550</v>
      </c>
    </row>
    <row r="42" spans="1:3">
      <c r="A42" s="4" t="s">
        <v>551</v>
      </c>
      <c r="B42" s="6" t="n">
        <v>995</v>
      </c>
      <c r="C42" s="6" t="n">
        <v>978</v>
      </c>
    </row>
    <row r="43" spans="1:3">
      <c r="A43" s="4" t="s">
        <v>552</v>
      </c>
      <c r="B43" s="6" t="n">
        <v>-5</v>
      </c>
      <c r="C43" s="6" t="n">
        <v>-23</v>
      </c>
    </row>
    <row r="44" spans="1:3">
      <c r="A44" s="4" t="s">
        <v>553</v>
      </c>
      <c r="B44" s="4" t="s">
        <v>564</v>
      </c>
      <c r="C44" s="4" t="s">
        <v>5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565</v>
      </c>
      <c r="B1" s="2" t="s">
        <v>1</v>
      </c>
    </row>
    <row r="2" spans="1:3">
      <c r="B2" s="2" t="s">
        <v>566</v>
      </c>
      <c r="C2" s="2" t="s">
        <v>567</v>
      </c>
    </row>
    <row r="3" spans="1:3">
      <c r="A3" s="3" t="s">
        <v>568</v>
      </c>
    </row>
    <row r="4" spans="1:3">
      <c r="A4" s="4" t="s">
        <v>569</v>
      </c>
      <c r="B4" s="6" t="n">
        <v>165000</v>
      </c>
      <c r="C4" s="6" t="n">
        <v>129400</v>
      </c>
    </row>
    <row r="5" spans="1:3">
      <c r="A5" s="4" t="s">
        <v>570</v>
      </c>
      <c r="B5" s="6" t="n">
        <v>49200000</v>
      </c>
      <c r="C5" s="5" t="n">
        <v>54700000</v>
      </c>
    </row>
    <row r="6" spans="1:3">
      <c r="A6" s="4" t="s">
        <v>571</v>
      </c>
      <c r="C6" s="6" t="n">
        <v>244600</v>
      </c>
    </row>
    <row r="7" spans="1:3">
      <c r="A7" s="4" t="s">
        <v>572</v>
      </c>
      <c r="B7" s="5" t="n">
        <v>15</v>
      </c>
      <c r="C7" s="5" t="n">
        <v>11</v>
      </c>
    </row>
    <row r="8" spans="1:3">
      <c r="A8" s="4" t="s">
        <v>573</v>
      </c>
    </row>
    <row r="9" spans="1:3">
      <c r="A9" s="3" t="s">
        <v>568</v>
      </c>
    </row>
    <row r="10" spans="1:3">
      <c r="A10" s="4" t="s">
        <v>574</v>
      </c>
      <c r="C10" s="6" t="n">
        <v>6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2</v>
      </c>
      <c r="D1" s="2" t="s">
        <v>75</v>
      </c>
      <c r="E1" s="2" t="s">
        <v>576</v>
      </c>
    </row>
    <row r="2" spans="1:5">
      <c r="A2" s="3" t="s">
        <v>577</v>
      </c>
    </row>
    <row r="3" spans="1:5">
      <c r="A3" s="4" t="s">
        <v>578</v>
      </c>
      <c r="B3" s="6" t="n">
        <v>1543016</v>
      </c>
      <c r="C3" s="6" t="n">
        <v>1365939</v>
      </c>
    </row>
    <row r="4" spans="1:5">
      <c r="A4" s="4" t="s">
        <v>579</v>
      </c>
      <c r="B4" s="5" t="n">
        <v>-18904</v>
      </c>
      <c r="C4" s="5" t="n">
        <v>-17982</v>
      </c>
      <c r="D4" s="6" t="n">
        <v>-14169</v>
      </c>
      <c r="E4" s="6" t="n">
        <v>-10860</v>
      </c>
    </row>
    <row r="5" spans="1:5">
      <c r="A5" s="4" t="s">
        <v>580</v>
      </c>
      <c r="B5" s="5" t="n">
        <v>-3242</v>
      </c>
      <c r="C5" s="5" t="n">
        <v>-4071</v>
      </c>
    </row>
    <row r="6" spans="1:5">
      <c r="A6" s="4" t="s">
        <v>581</v>
      </c>
      <c r="B6" s="5" t="n">
        <v>8</v>
      </c>
      <c r="C6" s="5" t="n">
        <v>9</v>
      </c>
    </row>
    <row r="7" spans="1:5">
      <c r="A7" s="4" t="s">
        <v>582</v>
      </c>
      <c r="B7" s="5" t="n">
        <v>1520879</v>
      </c>
      <c r="C7" s="5" t="n">
        <v>1343895</v>
      </c>
    </row>
    <row r="8" spans="1:5">
      <c r="A8" s="4" t="s">
        <v>583</v>
      </c>
    </row>
    <row r="9" spans="1:5">
      <c r="A9" s="3" t="s">
        <v>577</v>
      </c>
    </row>
    <row r="10" spans="1:5">
      <c r="A10" s="4" t="s">
        <v>578</v>
      </c>
      <c r="B10" s="5" t="n">
        <v>1282402</v>
      </c>
      <c r="C10" s="5" t="n">
        <v>1148492</v>
      </c>
    </row>
    <row r="11" spans="1:5">
      <c r="A11" s="4" t="s">
        <v>584</v>
      </c>
    </row>
    <row r="12" spans="1:5">
      <c r="A12" s="3" t="s">
        <v>577</v>
      </c>
    </row>
    <row r="13" spans="1:5">
      <c r="A13" s="4" t="s">
        <v>578</v>
      </c>
      <c r="B13" s="5" t="n">
        <v>193524</v>
      </c>
      <c r="C13" s="5" t="n">
        <v>195729</v>
      </c>
    </row>
    <row r="14" spans="1:5">
      <c r="A14" s="4" t="s">
        <v>579</v>
      </c>
      <c r="B14" s="5" t="n">
        <v>-1721</v>
      </c>
      <c r="C14" s="5" t="n">
        <v>-1802</v>
      </c>
      <c r="D14" s="5" t="n">
        <v>-1618</v>
      </c>
      <c r="E14" s="5" t="n">
        <v>-1636</v>
      </c>
    </row>
    <row r="15" spans="1:5">
      <c r="A15" s="4" t="s">
        <v>585</v>
      </c>
    </row>
    <row r="16" spans="1:5">
      <c r="A16" s="3" t="s">
        <v>577</v>
      </c>
    </row>
    <row r="17" spans="1:5">
      <c r="A17" s="4" t="s">
        <v>578</v>
      </c>
      <c r="B17" s="5" t="n">
        <v>987242</v>
      </c>
      <c r="C17" s="5" t="n">
        <v>845322</v>
      </c>
    </row>
    <row r="18" spans="1:5">
      <c r="A18" s="4" t="s">
        <v>579</v>
      </c>
      <c r="B18" s="5" t="n">
        <v>-12777</v>
      </c>
      <c r="C18" s="5" t="n">
        <v>-9415</v>
      </c>
      <c r="D18" s="5" t="n">
        <v>-7705</v>
      </c>
      <c r="E18" s="5" t="n">
        <v>-5480</v>
      </c>
    </row>
    <row r="19" spans="1:5">
      <c r="A19" s="4" t="s">
        <v>586</v>
      </c>
    </row>
    <row r="20" spans="1:5">
      <c r="A20" s="3" t="s">
        <v>577</v>
      </c>
    </row>
    <row r="21" spans="1:5">
      <c r="A21" s="4" t="s">
        <v>578</v>
      </c>
      <c r="B21" s="5" t="n">
        <v>101636</v>
      </c>
      <c r="C21" s="5" t="n">
        <v>107441</v>
      </c>
    </row>
    <row r="22" spans="1:5">
      <c r="A22" s="4" t="s">
        <v>579</v>
      </c>
      <c r="B22" s="5" t="n">
        <v>-907</v>
      </c>
      <c r="C22" s="5" t="n">
        <v>-2105</v>
      </c>
      <c r="D22" s="5" t="n">
        <v>-1504</v>
      </c>
      <c r="E22" s="5" t="n">
        <v>-1102</v>
      </c>
    </row>
    <row r="23" spans="1:5">
      <c r="A23" s="4" t="s">
        <v>587</v>
      </c>
    </row>
    <row r="24" spans="1:5">
      <c r="A24" s="3" t="s">
        <v>577</v>
      </c>
    </row>
    <row r="25" spans="1:5">
      <c r="A25" s="4" t="s">
        <v>578</v>
      </c>
      <c r="B25" s="5" t="n">
        <v>259995</v>
      </c>
      <c r="C25" s="5" t="n">
        <v>215914</v>
      </c>
    </row>
    <row r="26" spans="1:5">
      <c r="A26" s="4" t="s">
        <v>579</v>
      </c>
      <c r="B26" s="5" t="n">
        <v>-3498</v>
      </c>
      <c r="C26" s="5" t="n">
        <v>-4283</v>
      </c>
      <c r="D26" s="5" t="n">
        <v>-3334</v>
      </c>
      <c r="E26" s="5" t="n">
        <v>-2638</v>
      </c>
    </row>
    <row r="27" spans="1:5">
      <c r="A27" s="4" t="s">
        <v>588</v>
      </c>
    </row>
    <row r="28" spans="1:5">
      <c r="A28" s="3" t="s">
        <v>577</v>
      </c>
    </row>
    <row r="29" spans="1:5">
      <c r="A29" s="4" t="s">
        <v>578</v>
      </c>
      <c r="B29" s="5" t="n">
        <v>619</v>
      </c>
      <c r="C29" s="5" t="n">
        <v>1533</v>
      </c>
    </row>
    <row r="30" spans="1:5">
      <c r="A30" s="4" t="s">
        <v>579</v>
      </c>
      <c r="B30" s="5" t="n">
        <v>-1</v>
      </c>
      <c r="C30" s="5" t="n">
        <v>-377</v>
      </c>
      <c r="D30" s="5" t="n">
        <v>-8</v>
      </c>
      <c r="E30" s="5" t="n">
        <v>-4</v>
      </c>
    </row>
    <row r="31" spans="1:5">
      <c r="A31" s="4" t="s">
        <v>589</v>
      </c>
    </row>
    <row r="32" spans="1:5">
      <c r="A32" s="3" t="s">
        <v>577</v>
      </c>
    </row>
    <row r="33" spans="1:5">
      <c r="A33" s="4" t="s">
        <v>578</v>
      </c>
      <c r="B33" s="5" t="n">
        <v>1482931</v>
      </c>
      <c r="C33" s="5" t="n">
        <v>1295711</v>
      </c>
    </row>
    <row r="34" spans="1:5">
      <c r="A34" s="4" t="s">
        <v>579</v>
      </c>
      <c r="B34" s="5" t="n">
        <v>-18848</v>
      </c>
      <c r="C34" s="5" t="n">
        <v>-17883</v>
      </c>
      <c r="D34" s="5" t="n">
        <v>-14128</v>
      </c>
      <c r="E34" s="5" t="n">
        <v>-10860</v>
      </c>
    </row>
    <row r="35" spans="1:5">
      <c r="A35" s="4" t="s">
        <v>580</v>
      </c>
      <c r="B35" s="5" t="n">
        <v>-3242</v>
      </c>
      <c r="C35" s="5" t="n">
        <v>-4071</v>
      </c>
    </row>
    <row r="36" spans="1:5">
      <c r="A36" s="4" t="s">
        <v>581</v>
      </c>
      <c r="B36" s="5" t="n">
        <v>8</v>
      </c>
      <c r="C36" s="5" t="n">
        <v>9</v>
      </c>
    </row>
    <row r="37" spans="1:5">
      <c r="A37" s="4" t="s">
        <v>582</v>
      </c>
      <c r="B37" s="5" t="n">
        <v>1460849</v>
      </c>
      <c r="C37" s="5" t="n">
        <v>1273766</v>
      </c>
    </row>
    <row r="38" spans="1:5">
      <c r="A38" s="4" t="s">
        <v>590</v>
      </c>
    </row>
    <row r="39" spans="1:5">
      <c r="A39" s="3" t="s">
        <v>577</v>
      </c>
    </row>
    <row r="40" spans="1:5">
      <c r="A40" s="4" t="s">
        <v>578</v>
      </c>
      <c r="B40" s="5" t="n">
        <v>1233020</v>
      </c>
      <c r="C40" s="5" t="n">
        <v>1096583</v>
      </c>
    </row>
    <row r="41" spans="1:5">
      <c r="A41" s="4" t="s">
        <v>591</v>
      </c>
    </row>
    <row r="42" spans="1:5">
      <c r="A42" s="3" t="s">
        <v>577</v>
      </c>
    </row>
    <row r="43" spans="1:5">
      <c r="A43" s="4" t="s">
        <v>578</v>
      </c>
      <c r="B43" s="5" t="n">
        <v>186107</v>
      </c>
      <c r="C43" s="5" t="n">
        <v>187098</v>
      </c>
    </row>
    <row r="44" spans="1:5">
      <c r="A44" s="4" t="s">
        <v>579</v>
      </c>
      <c r="B44" s="5" t="n">
        <v>-1721</v>
      </c>
      <c r="C44" s="5" t="n">
        <v>-1802</v>
      </c>
      <c r="D44" s="5" t="n">
        <v>-1618</v>
      </c>
      <c r="E44" s="5" t="n">
        <v>-1636</v>
      </c>
    </row>
    <row r="45" spans="1:5">
      <c r="A45" s="4" t="s">
        <v>592</v>
      </c>
    </row>
    <row r="46" spans="1:5">
      <c r="A46" s="3" t="s">
        <v>577</v>
      </c>
    </row>
    <row r="47" spans="1:5">
      <c r="A47" s="4" t="s">
        <v>578</v>
      </c>
      <c r="B47" s="5" t="n">
        <v>945277</v>
      </c>
      <c r="C47" s="5" t="n">
        <v>802156</v>
      </c>
    </row>
    <row r="48" spans="1:5">
      <c r="A48" s="4" t="s">
        <v>579</v>
      </c>
      <c r="B48" s="5" t="n">
        <v>-12741</v>
      </c>
      <c r="C48" s="5" t="n">
        <v>-9386</v>
      </c>
      <c r="D48" s="5" t="n">
        <v>-7693</v>
      </c>
      <c r="E48" s="5" t="n">
        <v>-5480</v>
      </c>
    </row>
    <row r="49" spans="1:5">
      <c r="A49" s="4" t="s">
        <v>593</v>
      </c>
    </row>
    <row r="50" spans="1:5">
      <c r="A50" s="3" t="s">
        <v>577</v>
      </c>
    </row>
    <row r="51" spans="1:5">
      <c r="A51" s="4" t="s">
        <v>578</v>
      </c>
      <c r="B51" s="5" t="n">
        <v>101636</v>
      </c>
      <c r="C51" s="5" t="n">
        <v>107329</v>
      </c>
    </row>
    <row r="52" spans="1:5">
      <c r="A52" s="4" t="s">
        <v>579</v>
      </c>
      <c r="B52" s="5" t="n">
        <v>-907</v>
      </c>
      <c r="C52" s="5" t="n">
        <v>-2105</v>
      </c>
      <c r="D52" s="5" t="n">
        <v>-1504</v>
      </c>
      <c r="E52" s="5" t="n">
        <v>-1102</v>
      </c>
    </row>
    <row r="53" spans="1:5">
      <c r="A53" s="4" t="s">
        <v>594</v>
      </c>
    </row>
    <row r="54" spans="1:5">
      <c r="A54" s="3" t="s">
        <v>577</v>
      </c>
    </row>
    <row r="55" spans="1:5">
      <c r="A55" s="4" t="s">
        <v>578</v>
      </c>
      <c r="B55" s="5" t="n">
        <v>249719</v>
      </c>
      <c r="C55" s="5" t="n">
        <v>198456</v>
      </c>
    </row>
    <row r="56" spans="1:5">
      <c r="A56" s="4" t="s">
        <v>579</v>
      </c>
      <c r="B56" s="5" t="n">
        <v>-3478</v>
      </c>
      <c r="C56" s="5" t="n">
        <v>-4240</v>
      </c>
      <c r="D56" s="5" t="n">
        <v>-3310</v>
      </c>
      <c r="E56" s="5" t="n">
        <v>-2638</v>
      </c>
    </row>
    <row r="57" spans="1:5">
      <c r="A57" s="4" t="s">
        <v>595</v>
      </c>
    </row>
    <row r="58" spans="1:5">
      <c r="A58" s="3" t="s">
        <v>577</v>
      </c>
    </row>
    <row r="59" spans="1:5">
      <c r="A59" s="4" t="s">
        <v>578</v>
      </c>
      <c r="B59" s="5" t="n">
        <v>192</v>
      </c>
      <c r="C59" s="5" t="n">
        <v>672</v>
      </c>
    </row>
    <row r="60" spans="1:5">
      <c r="A60" s="4" t="s">
        <v>579</v>
      </c>
      <c r="B60" s="5" t="n">
        <v>-1</v>
      </c>
      <c r="C60" s="5" t="n">
        <v>-350</v>
      </c>
      <c r="D60" s="5" t="n">
        <v>-3</v>
      </c>
      <c r="E60" s="5" t="n">
        <v>-4</v>
      </c>
    </row>
    <row r="61" spans="1:5">
      <c r="A61" s="4" t="s">
        <v>596</v>
      </c>
    </row>
    <row r="62" spans="1:5">
      <c r="A62" s="3" t="s">
        <v>577</v>
      </c>
    </row>
    <row r="63" spans="1:5">
      <c r="A63" s="4" t="s">
        <v>578</v>
      </c>
      <c r="B63" s="5" t="n">
        <v>60085</v>
      </c>
      <c r="C63" s="5" t="n">
        <v>70228</v>
      </c>
    </row>
    <row r="64" spans="1:5">
      <c r="A64" s="4" t="s">
        <v>579</v>
      </c>
      <c r="B64" s="5" t="n">
        <v>-56</v>
      </c>
      <c r="C64" s="5" t="n">
        <v>-99</v>
      </c>
      <c r="D64" s="5" t="n">
        <v>-41</v>
      </c>
      <c r="E64" s="5" t="n">
        <v>0</v>
      </c>
    </row>
    <row r="65" spans="1:5">
      <c r="A65" s="4" t="s">
        <v>580</v>
      </c>
      <c r="B65" s="5" t="n">
        <v>0</v>
      </c>
      <c r="C65" s="5" t="n">
        <v>0</v>
      </c>
    </row>
    <row r="66" spans="1:5">
      <c r="A66" s="4" t="s">
        <v>581</v>
      </c>
      <c r="B66" s="5" t="n">
        <v>0</v>
      </c>
      <c r="C66" s="5" t="n">
        <v>0</v>
      </c>
    </row>
    <row r="67" spans="1:5">
      <c r="A67" s="4" t="s">
        <v>582</v>
      </c>
      <c r="B67" s="5" t="n">
        <v>60029</v>
      </c>
      <c r="C67" s="5" t="n">
        <v>70129</v>
      </c>
    </row>
    <row r="68" spans="1:5">
      <c r="A68" s="4" t="s">
        <v>597</v>
      </c>
    </row>
    <row r="69" spans="1:5">
      <c r="A69" s="3" t="s">
        <v>577</v>
      </c>
    </row>
    <row r="70" spans="1:5">
      <c r="A70" s="4" t="s">
        <v>578</v>
      </c>
      <c r="B70" s="5" t="n">
        <v>49382</v>
      </c>
      <c r="C70" s="5" t="n">
        <v>51909</v>
      </c>
    </row>
    <row r="71" spans="1:5">
      <c r="A71" s="4" t="s">
        <v>598</v>
      </c>
    </row>
    <row r="72" spans="1:5">
      <c r="A72" s="3" t="s">
        <v>577</v>
      </c>
    </row>
    <row r="73" spans="1:5">
      <c r="A73" s="4" t="s">
        <v>578</v>
      </c>
      <c r="B73" s="5" t="n">
        <v>7417</v>
      </c>
      <c r="C73" s="5" t="n">
        <v>8631</v>
      </c>
    </row>
    <row r="74" spans="1:5">
      <c r="A74" s="4" t="s">
        <v>579</v>
      </c>
      <c r="B74" s="5" t="n">
        <v>0</v>
      </c>
      <c r="C74" s="5" t="n">
        <v>0</v>
      </c>
      <c r="D74" s="5" t="n">
        <v>0</v>
      </c>
      <c r="E74" s="5" t="n">
        <v>0</v>
      </c>
    </row>
    <row r="75" spans="1:5">
      <c r="A75" s="4" t="s">
        <v>599</v>
      </c>
    </row>
    <row r="76" spans="1:5">
      <c r="A76" s="3" t="s">
        <v>577</v>
      </c>
    </row>
    <row r="77" spans="1:5">
      <c r="A77" s="4" t="s">
        <v>578</v>
      </c>
      <c r="B77" s="5" t="n">
        <v>41965</v>
      </c>
      <c r="C77" s="5" t="n">
        <v>43166</v>
      </c>
    </row>
    <row r="78" spans="1:5">
      <c r="A78" s="4" t="s">
        <v>579</v>
      </c>
      <c r="B78" s="5" t="n">
        <v>-36</v>
      </c>
      <c r="C78" s="5" t="n">
        <v>-29</v>
      </c>
      <c r="D78" s="5" t="n">
        <v>-12</v>
      </c>
      <c r="E78" s="5" t="n">
        <v>0</v>
      </c>
    </row>
    <row r="79" spans="1:5">
      <c r="A79" s="4" t="s">
        <v>600</v>
      </c>
    </row>
    <row r="80" spans="1:5">
      <c r="A80" s="3" t="s">
        <v>577</v>
      </c>
    </row>
    <row r="81" spans="1:5">
      <c r="A81" s="4" t="s">
        <v>578</v>
      </c>
      <c r="B81" s="5" t="n">
        <v>0</v>
      </c>
      <c r="C81" s="5" t="n">
        <v>112</v>
      </c>
    </row>
    <row r="82" spans="1:5">
      <c r="A82" s="4" t="s">
        <v>579</v>
      </c>
      <c r="B82" s="5" t="n">
        <v>0</v>
      </c>
      <c r="C82" s="5" t="n">
        <v>0</v>
      </c>
      <c r="D82" s="5" t="n">
        <v>0</v>
      </c>
      <c r="E82" s="5" t="n">
        <v>0</v>
      </c>
    </row>
    <row r="83" spans="1:5">
      <c r="A83" s="4" t="s">
        <v>601</v>
      </c>
    </row>
    <row r="84" spans="1:5">
      <c r="A84" s="3" t="s">
        <v>577</v>
      </c>
    </row>
    <row r="85" spans="1:5">
      <c r="A85" s="4" t="s">
        <v>578</v>
      </c>
      <c r="B85" s="5" t="n">
        <v>10276</v>
      </c>
      <c r="C85" s="5" t="n">
        <v>17458</v>
      </c>
    </row>
    <row r="86" spans="1:5">
      <c r="A86" s="4" t="s">
        <v>579</v>
      </c>
      <c r="B86" s="5" t="n">
        <v>-20</v>
      </c>
      <c r="C86" s="5" t="n">
        <v>-43</v>
      </c>
      <c r="D86" s="5" t="n">
        <v>-24</v>
      </c>
      <c r="E86" s="5" t="n">
        <v>0</v>
      </c>
    </row>
    <row r="87" spans="1:5">
      <c r="A87" s="4" t="s">
        <v>602</v>
      </c>
    </row>
    <row r="88" spans="1:5">
      <c r="A88" s="3" t="s">
        <v>577</v>
      </c>
    </row>
    <row r="89" spans="1:5">
      <c r="A89" s="4" t="s">
        <v>578</v>
      </c>
      <c r="B89" s="5" t="n">
        <v>427</v>
      </c>
      <c r="C89" s="5" t="n">
        <v>861</v>
      </c>
    </row>
    <row r="90" spans="1:5">
      <c r="A90" s="4" t="s">
        <v>579</v>
      </c>
      <c r="B90" s="6" t="n">
        <v>0</v>
      </c>
      <c r="C90" s="6" t="n">
        <v>-27</v>
      </c>
      <c r="D90" s="6" t="n">
        <v>-5</v>
      </c>
      <c r="E9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3</v>
      </c>
      <c r="C1" s="2" t="s">
        <v>1</v>
      </c>
    </row>
    <row r="2" spans="1:4">
      <c r="C2" s="2" t="s">
        <v>2</v>
      </c>
      <c r="D2" s="2" t="s">
        <v>32</v>
      </c>
    </row>
    <row r="3" spans="1:4">
      <c r="A3" s="3" t="s">
        <v>604</v>
      </c>
    </row>
    <row r="4" spans="1:4">
      <c r="A4" s="4" t="s">
        <v>605</v>
      </c>
      <c r="C4" s="6" t="n">
        <v>666</v>
      </c>
      <c r="D4" s="6" t="n">
        <v>871</v>
      </c>
    </row>
    <row r="5" spans="1:4">
      <c r="A5" s="4" t="s">
        <v>606</v>
      </c>
      <c r="C5" s="5" t="n">
        <v>-113</v>
      </c>
      <c r="D5" s="5" t="n">
        <v>-154</v>
      </c>
    </row>
    <row r="6" spans="1:4">
      <c r="A6" s="4" t="s">
        <v>94</v>
      </c>
      <c r="B6" s="4" t="s">
        <v>607</v>
      </c>
      <c r="C6" s="5" t="n">
        <v>0</v>
      </c>
      <c r="D6" s="5" t="n">
        <v>-51</v>
      </c>
    </row>
    <row r="7" spans="1:4">
      <c r="A7" s="4" t="s">
        <v>608</v>
      </c>
      <c r="C7" s="6" t="n">
        <v>553</v>
      </c>
      <c r="D7" s="6" t="n">
        <v>666</v>
      </c>
    </row>
    <row r="8" spans="1:4"/>
    <row r="9" spans="1:4">
      <c r="A9" s="4" t="s">
        <v>607</v>
      </c>
      <c r="B9" s="4" t="s">
        <v>609</v>
      </c>
    </row>
  </sheetData>
  <mergeCells count="4">
    <mergeCell ref="A1:B2"/>
    <mergeCell ref="C1:D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5</v>
      </c>
    </row>
    <row r="3" spans="1:4">
      <c r="A3" s="3" t="s">
        <v>611</v>
      </c>
    </row>
    <row r="4" spans="1:4">
      <c r="A4" s="4" t="s">
        <v>612</v>
      </c>
      <c r="B4" s="6" t="n">
        <v>17982</v>
      </c>
      <c r="C4" s="6" t="n">
        <v>14169</v>
      </c>
      <c r="D4" s="6" t="n">
        <v>10860</v>
      </c>
    </row>
    <row r="5" spans="1:4">
      <c r="A5" s="4" t="s">
        <v>613</v>
      </c>
      <c r="B5" s="5" t="n">
        <v>-572</v>
      </c>
      <c r="C5" s="5" t="n">
        <v>-111</v>
      </c>
      <c r="D5" s="5" t="n">
        <v>-30</v>
      </c>
    </row>
    <row r="6" spans="1:4">
      <c r="A6" s="4" t="s">
        <v>614</v>
      </c>
      <c r="B6" s="5" t="n">
        <v>153</v>
      </c>
      <c r="C6" s="5" t="n">
        <v>10</v>
      </c>
      <c r="D6" s="5" t="n">
        <v>109</v>
      </c>
    </row>
    <row r="7" spans="1:4">
      <c r="A7" s="4" t="s">
        <v>615</v>
      </c>
      <c r="B7" s="5" t="n">
        <v>1341</v>
      </c>
      <c r="C7" s="5" t="n">
        <v>3914</v>
      </c>
      <c r="D7" s="5" t="n">
        <v>3230</v>
      </c>
    </row>
    <row r="8" spans="1:4">
      <c r="A8" s="4" t="s">
        <v>616</v>
      </c>
      <c r="B8" s="5" t="n">
        <v>18904</v>
      </c>
      <c r="C8" s="5" t="n">
        <v>17982</v>
      </c>
      <c r="D8" s="5" t="n">
        <v>14169</v>
      </c>
    </row>
    <row r="9" spans="1:4">
      <c r="A9" s="4" t="s">
        <v>587</v>
      </c>
    </row>
    <row r="10" spans="1:4">
      <c r="A10" s="3" t="s">
        <v>611</v>
      </c>
    </row>
    <row r="11" spans="1:4">
      <c r="A11" s="4" t="s">
        <v>612</v>
      </c>
      <c r="B11" s="5" t="n">
        <v>4283</v>
      </c>
      <c r="C11" s="5" t="n">
        <v>3334</v>
      </c>
      <c r="D11" s="5" t="n">
        <v>2638</v>
      </c>
    </row>
    <row r="12" spans="1:4">
      <c r="A12" s="4" t="s">
        <v>613</v>
      </c>
      <c r="B12" s="5" t="n">
        <v>-521</v>
      </c>
      <c r="C12" s="5" t="n">
        <v>-69</v>
      </c>
      <c r="D12" s="5" t="n">
        <v>-15</v>
      </c>
    </row>
    <row r="13" spans="1:4">
      <c r="A13" s="4" t="s">
        <v>614</v>
      </c>
      <c r="B13" s="5" t="n">
        <v>4</v>
      </c>
      <c r="C13" s="5" t="n">
        <v>0</v>
      </c>
      <c r="D13" s="5" t="n">
        <v>100</v>
      </c>
    </row>
    <row r="14" spans="1:4">
      <c r="A14" s="4" t="s">
        <v>615</v>
      </c>
      <c r="B14" s="5" t="n">
        <v>-268</v>
      </c>
      <c r="C14" s="5" t="n">
        <v>1018</v>
      </c>
      <c r="D14" s="5" t="n">
        <v>611</v>
      </c>
    </row>
    <row r="15" spans="1:4">
      <c r="A15" s="4" t="s">
        <v>616</v>
      </c>
      <c r="B15" s="5" t="n">
        <v>3498</v>
      </c>
      <c r="C15" s="5" t="n">
        <v>4283</v>
      </c>
      <c r="D15" s="5" t="n">
        <v>3334</v>
      </c>
    </row>
    <row r="16" spans="1:4">
      <c r="A16" s="4" t="s">
        <v>588</v>
      </c>
    </row>
    <row r="17" spans="1:4">
      <c r="A17" s="3" t="s">
        <v>611</v>
      </c>
    </row>
    <row r="18" spans="1:4">
      <c r="A18" s="4" t="s">
        <v>612</v>
      </c>
      <c r="B18" s="5" t="n">
        <v>377</v>
      </c>
      <c r="C18" s="5" t="n">
        <v>8</v>
      </c>
      <c r="D18" s="5" t="n">
        <v>4</v>
      </c>
    </row>
    <row r="19" spans="1:4">
      <c r="A19" s="4" t="s">
        <v>613</v>
      </c>
      <c r="B19" s="5" t="n">
        <v>-51</v>
      </c>
      <c r="C19" s="5" t="n">
        <v>-35</v>
      </c>
      <c r="D19" s="5" t="n">
        <v>-15</v>
      </c>
    </row>
    <row r="20" spans="1:4">
      <c r="A20" s="4" t="s">
        <v>614</v>
      </c>
      <c r="B20" s="5" t="n">
        <v>3</v>
      </c>
      <c r="C20" s="5" t="n">
        <v>10</v>
      </c>
      <c r="D20" s="5" t="n">
        <v>9</v>
      </c>
    </row>
    <row r="21" spans="1:4">
      <c r="A21" s="4" t="s">
        <v>615</v>
      </c>
      <c r="B21" s="5" t="n">
        <v>-328</v>
      </c>
      <c r="C21" s="5" t="n">
        <v>394</v>
      </c>
      <c r="D21" s="5" t="n">
        <v>10</v>
      </c>
    </row>
    <row r="22" spans="1:4">
      <c r="A22" s="4" t="s">
        <v>616</v>
      </c>
      <c r="B22" s="5" t="n">
        <v>1</v>
      </c>
      <c r="C22" s="5" t="n">
        <v>377</v>
      </c>
      <c r="D22" s="5" t="n">
        <v>8</v>
      </c>
    </row>
    <row r="23" spans="1:4">
      <c r="A23" s="4" t="s">
        <v>617</v>
      </c>
    </row>
    <row r="24" spans="1:4">
      <c r="A24" s="3" t="s">
        <v>611</v>
      </c>
    </row>
    <row r="25" spans="1:4">
      <c r="A25" s="4" t="s">
        <v>612</v>
      </c>
      <c r="B25" s="5" t="n">
        <v>1802</v>
      </c>
      <c r="C25" s="5" t="n">
        <v>1618</v>
      </c>
      <c r="D25" s="5" t="n">
        <v>1636</v>
      </c>
    </row>
    <row r="26" spans="1:4">
      <c r="A26" s="4" t="s">
        <v>613</v>
      </c>
      <c r="B26" s="5" t="n">
        <v>0</v>
      </c>
      <c r="C26" s="5" t="n">
        <v>0</v>
      </c>
      <c r="D26" s="5" t="n">
        <v>0</v>
      </c>
    </row>
    <row r="27" spans="1:4">
      <c r="A27" s="4" t="s">
        <v>614</v>
      </c>
      <c r="B27" s="5" t="n">
        <v>146</v>
      </c>
      <c r="C27" s="5" t="n">
        <v>0</v>
      </c>
      <c r="D27" s="5" t="n">
        <v>0</v>
      </c>
    </row>
    <row r="28" spans="1:4">
      <c r="A28" s="4" t="s">
        <v>615</v>
      </c>
      <c r="B28" s="5" t="n">
        <v>-227</v>
      </c>
      <c r="C28" s="5" t="n">
        <v>184</v>
      </c>
      <c r="D28" s="5" t="n">
        <v>-18</v>
      </c>
    </row>
    <row r="29" spans="1:4">
      <c r="A29" s="4" t="s">
        <v>616</v>
      </c>
      <c r="B29" s="5" t="n">
        <v>1721</v>
      </c>
      <c r="C29" s="5" t="n">
        <v>1802</v>
      </c>
      <c r="D29" s="5" t="n">
        <v>1618</v>
      </c>
    </row>
    <row r="30" spans="1:4">
      <c r="A30" s="4" t="s">
        <v>618</v>
      </c>
    </row>
    <row r="31" spans="1:4">
      <c r="A31" s="3" t="s">
        <v>611</v>
      </c>
    </row>
    <row r="32" spans="1:4">
      <c r="A32" s="4" t="s">
        <v>612</v>
      </c>
      <c r="B32" s="5" t="n">
        <v>9415</v>
      </c>
      <c r="C32" s="5" t="n">
        <v>7705</v>
      </c>
      <c r="D32" s="5" t="n">
        <v>5480</v>
      </c>
    </row>
    <row r="33" spans="1:4">
      <c r="A33" s="4" t="s">
        <v>613</v>
      </c>
      <c r="B33" s="5" t="n">
        <v>0</v>
      </c>
      <c r="C33" s="5" t="n">
        <v>0</v>
      </c>
      <c r="D33" s="5" t="n">
        <v>0</v>
      </c>
    </row>
    <row r="34" spans="1:4">
      <c r="A34" s="4" t="s">
        <v>614</v>
      </c>
      <c r="B34" s="5" t="n">
        <v>0</v>
      </c>
      <c r="C34" s="5" t="n">
        <v>0</v>
      </c>
      <c r="D34" s="5" t="n">
        <v>0</v>
      </c>
    </row>
    <row r="35" spans="1:4">
      <c r="A35" s="4" t="s">
        <v>615</v>
      </c>
      <c r="B35" s="5" t="n">
        <v>3362</v>
      </c>
      <c r="C35" s="5" t="n">
        <v>1710</v>
      </c>
      <c r="D35" s="5" t="n">
        <v>2225</v>
      </c>
    </row>
    <row r="36" spans="1:4">
      <c r="A36" s="4" t="s">
        <v>616</v>
      </c>
      <c r="B36" s="5" t="n">
        <v>12777</v>
      </c>
      <c r="C36" s="5" t="n">
        <v>9415</v>
      </c>
      <c r="D36" s="5" t="n">
        <v>7705</v>
      </c>
    </row>
    <row r="37" spans="1:4">
      <c r="A37" s="4" t="s">
        <v>619</v>
      </c>
    </row>
    <row r="38" spans="1:4">
      <c r="A38" s="3" t="s">
        <v>611</v>
      </c>
    </row>
    <row r="39" spans="1:4">
      <c r="A39" s="4" t="s">
        <v>612</v>
      </c>
      <c r="B39" s="5" t="n">
        <v>2105</v>
      </c>
      <c r="C39" s="5" t="n">
        <v>1504</v>
      </c>
      <c r="D39" s="5" t="n">
        <v>1102</v>
      </c>
    </row>
    <row r="40" spans="1:4">
      <c r="A40" s="4" t="s">
        <v>613</v>
      </c>
      <c r="B40" s="5" t="n">
        <v>0</v>
      </c>
      <c r="C40" s="5" t="n">
        <v>-7</v>
      </c>
      <c r="D40" s="5" t="n">
        <v>0</v>
      </c>
    </row>
    <row r="41" spans="1:4">
      <c r="A41" s="4" t="s">
        <v>614</v>
      </c>
      <c r="B41" s="5" t="n">
        <v>0</v>
      </c>
      <c r="C41" s="5" t="n">
        <v>0</v>
      </c>
      <c r="D41" s="5" t="n">
        <v>0</v>
      </c>
    </row>
    <row r="42" spans="1:4">
      <c r="A42" s="4" t="s">
        <v>615</v>
      </c>
      <c r="B42" s="5" t="n">
        <v>-1198</v>
      </c>
      <c r="C42" s="5" t="n">
        <v>608</v>
      </c>
      <c r="D42" s="5" t="n">
        <v>402</v>
      </c>
    </row>
    <row r="43" spans="1:4">
      <c r="A43" s="4" t="s">
        <v>616</v>
      </c>
      <c r="B43" s="5" t="n">
        <v>907</v>
      </c>
      <c r="C43" s="5" t="n">
        <v>2105</v>
      </c>
      <c r="D43" s="5" t="n">
        <v>1504</v>
      </c>
    </row>
    <row r="44" spans="1:4">
      <c r="A44" s="4" t="s">
        <v>589</v>
      </c>
    </row>
    <row r="45" spans="1:4">
      <c r="A45" s="3" t="s">
        <v>611</v>
      </c>
    </row>
    <row r="46" spans="1:4">
      <c r="A46" s="4" t="s">
        <v>612</v>
      </c>
      <c r="B46" s="5" t="n">
        <v>17883</v>
      </c>
      <c r="C46" s="5" t="n">
        <v>14128</v>
      </c>
      <c r="D46" s="5" t="n">
        <v>10860</v>
      </c>
    </row>
    <row r="47" spans="1:4">
      <c r="A47" s="4" t="s">
        <v>613</v>
      </c>
      <c r="B47" s="5" t="n">
        <v>-510</v>
      </c>
      <c r="C47" s="5" t="n">
        <v>-69</v>
      </c>
      <c r="D47" s="5" t="n">
        <v>-6</v>
      </c>
    </row>
    <row r="48" spans="1:4">
      <c r="A48" s="4" t="s">
        <v>614</v>
      </c>
      <c r="B48" s="5" t="n">
        <v>153</v>
      </c>
      <c r="C48" s="5" t="n">
        <v>8</v>
      </c>
      <c r="D48" s="5" t="n">
        <v>7</v>
      </c>
    </row>
    <row r="49" spans="1:4">
      <c r="A49" s="4" t="s">
        <v>615</v>
      </c>
      <c r="B49" s="5" t="n">
        <v>1322</v>
      </c>
      <c r="C49" s="5" t="n">
        <v>3816</v>
      </c>
      <c r="D49" s="5" t="n">
        <v>3267</v>
      </c>
    </row>
    <row r="50" spans="1:4">
      <c r="A50" s="4" t="s">
        <v>616</v>
      </c>
      <c r="B50" s="5" t="n">
        <v>18848</v>
      </c>
      <c r="C50" s="5" t="n">
        <v>17883</v>
      </c>
      <c r="D50" s="5" t="n">
        <v>14128</v>
      </c>
    </row>
    <row r="51" spans="1:4">
      <c r="A51" s="4" t="s">
        <v>594</v>
      </c>
    </row>
    <row r="52" spans="1:4">
      <c r="A52" s="3" t="s">
        <v>611</v>
      </c>
    </row>
    <row r="53" spans="1:4">
      <c r="A53" s="4" t="s">
        <v>612</v>
      </c>
      <c r="B53" s="5" t="n">
        <v>4240</v>
      </c>
      <c r="C53" s="5" t="n">
        <v>3310</v>
      </c>
      <c r="D53" s="5" t="n">
        <v>2638</v>
      </c>
    </row>
    <row r="54" spans="1:4">
      <c r="A54" s="4" t="s">
        <v>613</v>
      </c>
      <c r="B54" s="5" t="n">
        <v>-478</v>
      </c>
      <c r="C54" s="5" t="n">
        <v>-59</v>
      </c>
      <c r="D54" s="5" t="n">
        <v>0</v>
      </c>
    </row>
    <row r="55" spans="1:4">
      <c r="A55" s="4" t="s">
        <v>614</v>
      </c>
      <c r="B55" s="5" t="n">
        <v>4</v>
      </c>
      <c r="C55" s="5" t="n">
        <v>0</v>
      </c>
      <c r="D55" s="5" t="n">
        <v>0</v>
      </c>
    </row>
    <row r="56" spans="1:4">
      <c r="A56" s="4" t="s">
        <v>615</v>
      </c>
      <c r="B56" s="5" t="n">
        <v>-288</v>
      </c>
      <c r="C56" s="5" t="n">
        <v>989</v>
      </c>
      <c r="D56" s="5" t="n">
        <v>672</v>
      </c>
    </row>
    <row r="57" spans="1:4">
      <c r="A57" s="4" t="s">
        <v>616</v>
      </c>
      <c r="B57" s="5" t="n">
        <v>3478</v>
      </c>
      <c r="C57" s="5" t="n">
        <v>4240</v>
      </c>
      <c r="D57" s="5" t="n">
        <v>3310</v>
      </c>
    </row>
    <row r="58" spans="1:4">
      <c r="A58" s="4" t="s">
        <v>595</v>
      </c>
    </row>
    <row r="59" spans="1:4">
      <c r="A59" s="3" t="s">
        <v>611</v>
      </c>
    </row>
    <row r="60" spans="1:4">
      <c r="A60" s="4" t="s">
        <v>612</v>
      </c>
      <c r="B60" s="5" t="n">
        <v>350</v>
      </c>
      <c r="C60" s="5" t="n">
        <v>3</v>
      </c>
      <c r="D60" s="5" t="n">
        <v>4</v>
      </c>
    </row>
    <row r="61" spans="1:4">
      <c r="A61" s="4" t="s">
        <v>613</v>
      </c>
      <c r="B61" s="5" t="n">
        <v>-32</v>
      </c>
      <c r="C61" s="5" t="n">
        <v>-10</v>
      </c>
      <c r="D61" s="5" t="n">
        <v>-6</v>
      </c>
    </row>
    <row r="62" spans="1:4">
      <c r="A62" s="4" t="s">
        <v>614</v>
      </c>
      <c r="B62" s="5" t="n">
        <v>3</v>
      </c>
      <c r="C62" s="5" t="n">
        <v>8</v>
      </c>
      <c r="D62" s="5" t="n">
        <v>7</v>
      </c>
    </row>
    <row r="63" spans="1:4">
      <c r="A63" s="4" t="s">
        <v>615</v>
      </c>
      <c r="B63" s="5" t="n">
        <v>-320</v>
      </c>
      <c r="C63" s="5" t="n">
        <v>349</v>
      </c>
      <c r="D63" s="5" t="n">
        <v>-2</v>
      </c>
    </row>
    <row r="64" spans="1:4">
      <c r="A64" s="4" t="s">
        <v>616</v>
      </c>
      <c r="B64" s="5" t="n">
        <v>1</v>
      </c>
      <c r="C64" s="5" t="n">
        <v>350</v>
      </c>
      <c r="D64" s="5" t="n">
        <v>3</v>
      </c>
    </row>
    <row r="65" spans="1:4">
      <c r="A65" s="4" t="s">
        <v>620</v>
      </c>
    </row>
    <row r="66" spans="1:4">
      <c r="A66" s="3" t="s">
        <v>611</v>
      </c>
    </row>
    <row r="67" spans="1:4">
      <c r="A67" s="4" t="s">
        <v>612</v>
      </c>
      <c r="B67" s="5" t="n">
        <v>1802</v>
      </c>
      <c r="C67" s="5" t="n">
        <v>1618</v>
      </c>
      <c r="D67" s="5" t="n">
        <v>1636</v>
      </c>
    </row>
    <row r="68" spans="1:4">
      <c r="A68" s="4" t="s">
        <v>613</v>
      </c>
      <c r="B68" s="5" t="n">
        <v>0</v>
      </c>
      <c r="C68" s="5" t="n">
        <v>0</v>
      </c>
      <c r="D68" s="5" t="n">
        <v>0</v>
      </c>
    </row>
    <row r="69" spans="1:4">
      <c r="A69" s="4" t="s">
        <v>614</v>
      </c>
      <c r="B69" s="5" t="n">
        <v>146</v>
      </c>
      <c r="C69" s="5" t="n">
        <v>0</v>
      </c>
      <c r="D69" s="5" t="n">
        <v>0</v>
      </c>
    </row>
    <row r="70" spans="1:4">
      <c r="A70" s="4" t="s">
        <v>615</v>
      </c>
      <c r="B70" s="5" t="n">
        <v>-227</v>
      </c>
      <c r="C70" s="5" t="n">
        <v>184</v>
      </c>
      <c r="D70" s="5" t="n">
        <v>-18</v>
      </c>
    </row>
    <row r="71" spans="1:4">
      <c r="A71" s="4" t="s">
        <v>616</v>
      </c>
      <c r="B71" s="5" t="n">
        <v>1721</v>
      </c>
      <c r="C71" s="5" t="n">
        <v>1802</v>
      </c>
      <c r="D71" s="5" t="n">
        <v>1618</v>
      </c>
    </row>
    <row r="72" spans="1:4">
      <c r="A72" s="4" t="s">
        <v>621</v>
      </c>
    </row>
    <row r="73" spans="1:4">
      <c r="A73" s="3" t="s">
        <v>611</v>
      </c>
    </row>
    <row r="74" spans="1:4">
      <c r="A74" s="4" t="s">
        <v>612</v>
      </c>
      <c r="B74" s="5" t="n">
        <v>9386</v>
      </c>
      <c r="C74" s="5" t="n">
        <v>7693</v>
      </c>
      <c r="D74" s="5" t="n">
        <v>5480</v>
      </c>
    </row>
    <row r="75" spans="1:4">
      <c r="A75" s="4" t="s">
        <v>613</v>
      </c>
      <c r="B75" s="5" t="n">
        <v>0</v>
      </c>
      <c r="C75" s="5" t="n">
        <v>0</v>
      </c>
      <c r="D75" s="5" t="n">
        <v>0</v>
      </c>
    </row>
    <row r="76" spans="1:4">
      <c r="A76" s="4" t="s">
        <v>614</v>
      </c>
      <c r="B76" s="5" t="n">
        <v>0</v>
      </c>
      <c r="C76" s="5" t="n">
        <v>0</v>
      </c>
      <c r="D76" s="5" t="n">
        <v>0</v>
      </c>
    </row>
    <row r="77" spans="1:4">
      <c r="A77" s="4" t="s">
        <v>615</v>
      </c>
      <c r="B77" s="5" t="n">
        <v>3355</v>
      </c>
      <c r="C77" s="5" t="n">
        <v>1693</v>
      </c>
      <c r="D77" s="5" t="n">
        <v>2213</v>
      </c>
    </row>
    <row r="78" spans="1:4">
      <c r="A78" s="4" t="s">
        <v>616</v>
      </c>
      <c r="B78" s="5" t="n">
        <v>12741</v>
      </c>
      <c r="C78" s="5" t="n">
        <v>9386</v>
      </c>
      <c r="D78" s="5" t="n">
        <v>7693</v>
      </c>
    </row>
    <row r="79" spans="1:4">
      <c r="A79" s="4" t="s">
        <v>622</v>
      </c>
    </row>
    <row r="80" spans="1:4">
      <c r="A80" s="3" t="s">
        <v>611</v>
      </c>
    </row>
    <row r="81" spans="1:4">
      <c r="A81" s="4" t="s">
        <v>612</v>
      </c>
      <c r="B81" s="5" t="n">
        <v>2105</v>
      </c>
      <c r="C81" s="5" t="n">
        <v>1504</v>
      </c>
      <c r="D81" s="5" t="n">
        <v>1102</v>
      </c>
    </row>
    <row r="82" spans="1:4">
      <c r="A82" s="4" t="s">
        <v>613</v>
      </c>
      <c r="B82" s="5" t="n">
        <v>0</v>
      </c>
      <c r="C82" s="5" t="n">
        <v>0</v>
      </c>
      <c r="D82" s="5" t="n">
        <v>0</v>
      </c>
    </row>
    <row r="83" spans="1:4">
      <c r="A83" s="4" t="s">
        <v>614</v>
      </c>
      <c r="B83" s="5" t="n">
        <v>0</v>
      </c>
      <c r="C83" s="5" t="n">
        <v>0</v>
      </c>
      <c r="D83" s="5" t="n">
        <v>0</v>
      </c>
    </row>
    <row r="84" spans="1:4">
      <c r="A84" s="4" t="s">
        <v>615</v>
      </c>
      <c r="B84" s="5" t="n">
        <v>-1198</v>
      </c>
      <c r="C84" s="5" t="n">
        <v>601</v>
      </c>
      <c r="D84" s="5" t="n">
        <v>402</v>
      </c>
    </row>
    <row r="85" spans="1:4">
      <c r="A85" s="4" t="s">
        <v>616</v>
      </c>
      <c r="B85" s="5" t="n">
        <v>907</v>
      </c>
      <c r="C85" s="5" t="n">
        <v>2105</v>
      </c>
      <c r="D85" s="5" t="n">
        <v>1504</v>
      </c>
    </row>
    <row r="86" spans="1:4">
      <c r="A86" s="4" t="s">
        <v>596</v>
      </c>
    </row>
    <row r="87" spans="1:4">
      <c r="A87" s="3" t="s">
        <v>611</v>
      </c>
    </row>
    <row r="88" spans="1:4">
      <c r="A88" s="4" t="s">
        <v>612</v>
      </c>
      <c r="B88" s="5" t="n">
        <v>99</v>
      </c>
      <c r="C88" s="5" t="n">
        <v>41</v>
      </c>
      <c r="D88" s="5" t="n">
        <v>0</v>
      </c>
    </row>
    <row r="89" spans="1:4">
      <c r="A89" s="4" t="s">
        <v>613</v>
      </c>
      <c r="B89" s="5" t="n">
        <v>-62</v>
      </c>
      <c r="C89" s="5" t="n">
        <v>-42</v>
      </c>
      <c r="D89" s="5" t="n">
        <v>-24</v>
      </c>
    </row>
    <row r="90" spans="1:4">
      <c r="A90" s="4" t="s">
        <v>614</v>
      </c>
      <c r="B90" s="5" t="n">
        <v>0</v>
      </c>
      <c r="C90" s="5" t="n">
        <v>2</v>
      </c>
      <c r="D90" s="5" t="n">
        <v>102</v>
      </c>
    </row>
    <row r="91" spans="1:4">
      <c r="A91" s="4" t="s">
        <v>615</v>
      </c>
      <c r="B91" s="5" t="n">
        <v>19</v>
      </c>
      <c r="C91" s="5" t="n">
        <v>98</v>
      </c>
      <c r="D91" s="5" t="n">
        <v>-37</v>
      </c>
    </row>
    <row r="92" spans="1:4">
      <c r="A92" s="4" t="s">
        <v>616</v>
      </c>
      <c r="B92" s="5" t="n">
        <v>56</v>
      </c>
      <c r="C92" s="5" t="n">
        <v>99</v>
      </c>
      <c r="D92" s="5" t="n">
        <v>41</v>
      </c>
    </row>
    <row r="93" spans="1:4">
      <c r="A93" s="4" t="s">
        <v>601</v>
      </c>
    </row>
    <row r="94" spans="1:4">
      <c r="A94" s="3" t="s">
        <v>611</v>
      </c>
    </row>
    <row r="95" spans="1:4">
      <c r="A95" s="4" t="s">
        <v>612</v>
      </c>
      <c r="B95" s="5" t="n">
        <v>43</v>
      </c>
      <c r="C95" s="5" t="n">
        <v>24</v>
      </c>
      <c r="D95" s="5" t="n">
        <v>0</v>
      </c>
    </row>
    <row r="96" spans="1:4">
      <c r="A96" s="4" t="s">
        <v>613</v>
      </c>
      <c r="B96" s="5" t="n">
        <v>-43</v>
      </c>
      <c r="C96" s="5" t="n">
        <v>-10</v>
      </c>
      <c r="D96" s="5" t="n">
        <v>-15</v>
      </c>
    </row>
    <row r="97" spans="1:4">
      <c r="A97" s="4" t="s">
        <v>614</v>
      </c>
      <c r="B97" s="5" t="n">
        <v>0</v>
      </c>
      <c r="C97" s="5" t="n">
        <v>0</v>
      </c>
      <c r="D97" s="5" t="n">
        <v>100</v>
      </c>
    </row>
    <row r="98" spans="1:4">
      <c r="A98" s="4" t="s">
        <v>615</v>
      </c>
      <c r="B98" s="5" t="n">
        <v>20</v>
      </c>
      <c r="C98" s="5" t="n">
        <v>29</v>
      </c>
      <c r="D98" s="5" t="n">
        <v>-61</v>
      </c>
    </row>
    <row r="99" spans="1:4">
      <c r="A99" s="4" t="s">
        <v>616</v>
      </c>
      <c r="B99" s="5" t="n">
        <v>20</v>
      </c>
      <c r="C99" s="5" t="n">
        <v>43</v>
      </c>
      <c r="D99" s="5" t="n">
        <v>24</v>
      </c>
    </row>
    <row r="100" spans="1:4">
      <c r="A100" s="4" t="s">
        <v>602</v>
      </c>
    </row>
    <row r="101" spans="1:4">
      <c r="A101" s="3" t="s">
        <v>611</v>
      </c>
    </row>
    <row r="102" spans="1:4">
      <c r="A102" s="4" t="s">
        <v>612</v>
      </c>
      <c r="B102" s="5" t="n">
        <v>27</v>
      </c>
      <c r="C102" s="5" t="n">
        <v>5</v>
      </c>
      <c r="D102" s="5" t="n">
        <v>0</v>
      </c>
    </row>
    <row r="103" spans="1:4">
      <c r="A103" s="4" t="s">
        <v>613</v>
      </c>
      <c r="B103" s="5" t="n">
        <v>-19</v>
      </c>
      <c r="C103" s="5" t="n">
        <v>-25</v>
      </c>
      <c r="D103" s="5" t="n">
        <v>-9</v>
      </c>
    </row>
    <row r="104" spans="1:4">
      <c r="A104" s="4" t="s">
        <v>614</v>
      </c>
      <c r="B104" s="5" t="n">
        <v>0</v>
      </c>
      <c r="C104" s="5" t="n">
        <v>2</v>
      </c>
      <c r="D104" s="5" t="n">
        <v>2</v>
      </c>
    </row>
    <row r="105" spans="1:4">
      <c r="A105" s="4" t="s">
        <v>615</v>
      </c>
      <c r="B105" s="5" t="n">
        <v>-8</v>
      </c>
      <c r="C105" s="5" t="n">
        <v>45</v>
      </c>
      <c r="D105" s="5" t="n">
        <v>12</v>
      </c>
    </row>
    <row r="106" spans="1:4">
      <c r="A106" s="4" t="s">
        <v>616</v>
      </c>
      <c r="B106" s="5" t="n">
        <v>0</v>
      </c>
      <c r="C106" s="5" t="n">
        <v>27</v>
      </c>
      <c r="D106" s="5" t="n">
        <v>5</v>
      </c>
    </row>
    <row r="107" spans="1:4">
      <c r="A107" s="4" t="s">
        <v>623</v>
      </c>
    </row>
    <row r="108" spans="1:4">
      <c r="A108" s="3" t="s">
        <v>611</v>
      </c>
    </row>
    <row r="109" spans="1:4">
      <c r="A109" s="4" t="s">
        <v>612</v>
      </c>
      <c r="B109" s="5" t="n">
        <v>0</v>
      </c>
      <c r="C109" s="5" t="n">
        <v>0</v>
      </c>
      <c r="D109" s="5" t="n">
        <v>0</v>
      </c>
    </row>
    <row r="110" spans="1:4">
      <c r="A110" s="4" t="s">
        <v>613</v>
      </c>
      <c r="B110" s="5" t="n">
        <v>0</v>
      </c>
      <c r="C110" s="5" t="n">
        <v>0</v>
      </c>
      <c r="D110" s="5" t="n">
        <v>0</v>
      </c>
    </row>
    <row r="111" spans="1:4">
      <c r="A111" s="4" t="s">
        <v>614</v>
      </c>
      <c r="B111" s="5" t="n">
        <v>0</v>
      </c>
      <c r="C111" s="5" t="n">
        <v>0</v>
      </c>
      <c r="D111" s="5" t="n">
        <v>0</v>
      </c>
    </row>
    <row r="112" spans="1:4">
      <c r="A112" s="4" t="s">
        <v>615</v>
      </c>
      <c r="B112" s="5" t="n">
        <v>0</v>
      </c>
      <c r="C112" s="5" t="n">
        <v>0</v>
      </c>
      <c r="D112" s="5" t="n">
        <v>0</v>
      </c>
    </row>
    <row r="113" spans="1:4">
      <c r="A113" s="4" t="s">
        <v>616</v>
      </c>
      <c r="B113" s="5" t="n">
        <v>0</v>
      </c>
      <c r="C113" s="5" t="n">
        <v>0</v>
      </c>
      <c r="D113" s="5" t="n">
        <v>0</v>
      </c>
    </row>
    <row r="114" spans="1:4">
      <c r="A114" s="4" t="s">
        <v>624</v>
      </c>
    </row>
    <row r="115" spans="1:4">
      <c r="A115" s="3" t="s">
        <v>611</v>
      </c>
    </row>
    <row r="116" spans="1:4">
      <c r="A116" s="4" t="s">
        <v>612</v>
      </c>
      <c r="B116" s="5" t="n">
        <v>29</v>
      </c>
      <c r="C116" s="5" t="n">
        <v>12</v>
      </c>
      <c r="D116" s="5" t="n">
        <v>0</v>
      </c>
    </row>
    <row r="117" spans="1:4">
      <c r="A117" s="4" t="s">
        <v>613</v>
      </c>
      <c r="B117" s="5" t="n">
        <v>0</v>
      </c>
      <c r="C117" s="5" t="n">
        <v>0</v>
      </c>
      <c r="D117" s="5" t="n">
        <v>0</v>
      </c>
    </row>
    <row r="118" spans="1:4">
      <c r="A118" s="4" t="s">
        <v>614</v>
      </c>
      <c r="B118" s="5" t="n">
        <v>0</v>
      </c>
      <c r="C118" s="5" t="n">
        <v>0</v>
      </c>
      <c r="D118" s="5" t="n">
        <v>0</v>
      </c>
    </row>
    <row r="119" spans="1:4">
      <c r="A119" s="4" t="s">
        <v>615</v>
      </c>
      <c r="B119" s="5" t="n">
        <v>7</v>
      </c>
      <c r="C119" s="5" t="n">
        <v>17</v>
      </c>
      <c r="D119" s="5" t="n">
        <v>12</v>
      </c>
    </row>
    <row r="120" spans="1:4">
      <c r="A120" s="4" t="s">
        <v>616</v>
      </c>
      <c r="B120" s="5" t="n">
        <v>36</v>
      </c>
      <c r="C120" s="5" t="n">
        <v>29</v>
      </c>
      <c r="D120" s="5" t="n">
        <v>12</v>
      </c>
    </row>
    <row r="121" spans="1:4">
      <c r="A121" s="4" t="s">
        <v>625</v>
      </c>
    </row>
    <row r="122" spans="1:4">
      <c r="A122" s="3" t="s">
        <v>611</v>
      </c>
    </row>
    <row r="123" spans="1:4">
      <c r="A123" s="4" t="s">
        <v>612</v>
      </c>
      <c r="B123" s="5" t="n">
        <v>0</v>
      </c>
      <c r="C123" s="5" t="n">
        <v>0</v>
      </c>
      <c r="D123" s="5" t="n">
        <v>0</v>
      </c>
    </row>
    <row r="124" spans="1:4">
      <c r="A124" s="4" t="s">
        <v>613</v>
      </c>
      <c r="B124" s="5" t="n">
        <v>0</v>
      </c>
      <c r="C124" s="5" t="n">
        <v>-7</v>
      </c>
      <c r="D124" s="5" t="n">
        <v>0</v>
      </c>
    </row>
    <row r="125" spans="1:4">
      <c r="A125" s="4" t="s">
        <v>614</v>
      </c>
      <c r="B125" s="5" t="n">
        <v>0</v>
      </c>
      <c r="C125" s="5" t="n">
        <v>0</v>
      </c>
      <c r="D125" s="5" t="n">
        <v>0</v>
      </c>
    </row>
    <row r="126" spans="1:4">
      <c r="A126" s="4" t="s">
        <v>615</v>
      </c>
      <c r="B126" s="5" t="n">
        <v>0</v>
      </c>
      <c r="C126" s="5" t="n">
        <v>7</v>
      </c>
      <c r="D126" s="5" t="n">
        <v>0</v>
      </c>
    </row>
    <row r="127" spans="1:4">
      <c r="A127" s="4" t="s">
        <v>616</v>
      </c>
      <c r="B127" s="6" t="n">
        <v>0</v>
      </c>
      <c r="C127" s="6" t="n">
        <v>0</v>
      </c>
      <c r="D12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2</v>
      </c>
      <c r="D1" s="2" t="s">
        <v>75</v>
      </c>
      <c r="E1" s="2" t="s">
        <v>576</v>
      </c>
    </row>
    <row r="2" spans="1:5">
      <c r="A2" s="3" t="s">
        <v>627</v>
      </c>
    </row>
    <row r="3" spans="1:5">
      <c r="A3" s="4" t="s">
        <v>628</v>
      </c>
      <c r="B3" s="6" t="n">
        <v>14853</v>
      </c>
      <c r="C3" s="6" t="n">
        <v>4849</v>
      </c>
    </row>
    <row r="4" spans="1:5">
      <c r="A4" s="4" t="s">
        <v>629</v>
      </c>
      <c r="B4" s="5" t="n">
        <v>955</v>
      </c>
      <c r="C4" s="5" t="n">
        <v>418</v>
      </c>
    </row>
    <row r="5" spans="1:5">
      <c r="A5" s="3" t="s">
        <v>630</v>
      </c>
    </row>
    <row r="6" spans="1:5">
      <c r="A6" s="4" t="s">
        <v>631</v>
      </c>
      <c r="B6" s="5" t="n">
        <v>1528163</v>
      </c>
      <c r="C6" s="5" t="n">
        <v>1361090</v>
      </c>
    </row>
    <row r="7" spans="1:5">
      <c r="A7" s="4" t="s">
        <v>632</v>
      </c>
      <c r="B7" s="5" t="n">
        <v>17949</v>
      </c>
      <c r="C7" s="5" t="n">
        <v>17564</v>
      </c>
    </row>
    <row r="8" spans="1:5">
      <c r="A8" s="4" t="s">
        <v>633</v>
      </c>
      <c r="B8" s="5" t="n">
        <v>1543016</v>
      </c>
      <c r="C8" s="5" t="n">
        <v>1365939</v>
      </c>
    </row>
    <row r="9" spans="1:5">
      <c r="A9" s="4" t="s">
        <v>634</v>
      </c>
      <c r="B9" s="5" t="n">
        <v>18904</v>
      </c>
      <c r="C9" s="5" t="n">
        <v>17982</v>
      </c>
      <c r="D9" s="6" t="n">
        <v>14169</v>
      </c>
      <c r="E9" s="6" t="n">
        <v>10860</v>
      </c>
    </row>
    <row r="10" spans="1:5">
      <c r="A10" s="4" t="s">
        <v>583</v>
      </c>
    </row>
    <row r="11" spans="1:5">
      <c r="A11" s="3" t="s">
        <v>630</v>
      </c>
    </row>
    <row r="12" spans="1:5">
      <c r="A12" s="4" t="s">
        <v>633</v>
      </c>
      <c r="B12" s="5" t="n">
        <v>1282402</v>
      </c>
      <c r="C12" s="5" t="n">
        <v>1148492</v>
      </c>
    </row>
    <row r="13" spans="1:5">
      <c r="A13" s="4" t="s">
        <v>587</v>
      </c>
    </row>
    <row r="14" spans="1:5">
      <c r="A14" s="3" t="s">
        <v>627</v>
      </c>
    </row>
    <row r="15" spans="1:5">
      <c r="A15" s="4" t="s">
        <v>628</v>
      </c>
      <c r="B15" s="5" t="n">
        <v>2660</v>
      </c>
      <c r="C15" s="5" t="n">
        <v>1882</v>
      </c>
    </row>
    <row r="16" spans="1:5">
      <c r="A16" s="4" t="s">
        <v>629</v>
      </c>
      <c r="B16" s="5" t="n">
        <v>71</v>
      </c>
      <c r="C16" s="5" t="n">
        <v>42</v>
      </c>
    </row>
    <row r="17" spans="1:5">
      <c r="A17" s="3" t="s">
        <v>630</v>
      </c>
    </row>
    <row r="18" spans="1:5">
      <c r="A18" s="4" t="s">
        <v>631</v>
      </c>
      <c r="B18" s="5" t="n">
        <v>257335</v>
      </c>
      <c r="C18" s="5" t="n">
        <v>214032</v>
      </c>
    </row>
    <row r="19" spans="1:5">
      <c r="A19" s="4" t="s">
        <v>632</v>
      </c>
      <c r="B19" s="5" t="n">
        <v>3427</v>
      </c>
      <c r="C19" s="5" t="n">
        <v>4241</v>
      </c>
    </row>
    <row r="20" spans="1:5">
      <c r="A20" s="4" t="s">
        <v>633</v>
      </c>
      <c r="B20" s="5" t="n">
        <v>259995</v>
      </c>
      <c r="C20" s="5" t="n">
        <v>215914</v>
      </c>
    </row>
    <row r="21" spans="1:5">
      <c r="A21" s="4" t="s">
        <v>634</v>
      </c>
      <c r="B21" s="5" t="n">
        <v>3498</v>
      </c>
      <c r="C21" s="5" t="n">
        <v>4283</v>
      </c>
      <c r="D21" s="5" t="n">
        <v>3334</v>
      </c>
      <c r="E21" s="5" t="n">
        <v>2638</v>
      </c>
    </row>
    <row r="22" spans="1:5">
      <c r="A22" s="4" t="s">
        <v>588</v>
      </c>
    </row>
    <row r="23" spans="1:5">
      <c r="A23" s="3" t="s">
        <v>627</v>
      </c>
    </row>
    <row r="24" spans="1:5">
      <c r="A24" s="4" t="s">
        <v>628</v>
      </c>
      <c r="C24" s="5" t="n">
        <v>368</v>
      </c>
    </row>
    <row r="25" spans="1:5">
      <c r="A25" s="4" t="s">
        <v>629</v>
      </c>
      <c r="C25" s="5" t="n">
        <v>368</v>
      </c>
    </row>
    <row r="26" spans="1:5">
      <c r="A26" s="3" t="s">
        <v>630</v>
      </c>
    </row>
    <row r="27" spans="1:5">
      <c r="A27" s="4" t="s">
        <v>631</v>
      </c>
      <c r="B27" s="5" t="n">
        <v>619</v>
      </c>
      <c r="C27" s="5" t="n">
        <v>1165</v>
      </c>
    </row>
    <row r="28" spans="1:5">
      <c r="A28" s="4" t="s">
        <v>632</v>
      </c>
      <c r="B28" s="5" t="n">
        <v>1</v>
      </c>
      <c r="C28" s="5" t="n">
        <v>9</v>
      </c>
    </row>
    <row r="29" spans="1:5">
      <c r="A29" s="4" t="s">
        <v>633</v>
      </c>
      <c r="B29" s="5" t="n">
        <v>619</v>
      </c>
      <c r="C29" s="5" t="n">
        <v>1533</v>
      </c>
    </row>
    <row r="30" spans="1:5">
      <c r="A30" s="4" t="s">
        <v>634</v>
      </c>
      <c r="B30" s="5" t="n">
        <v>1</v>
      </c>
      <c r="C30" s="5" t="n">
        <v>377</v>
      </c>
      <c r="D30" s="5" t="n">
        <v>8</v>
      </c>
      <c r="E30" s="5" t="n">
        <v>4</v>
      </c>
    </row>
    <row r="31" spans="1:5">
      <c r="A31" s="4" t="s">
        <v>617</v>
      </c>
    </row>
    <row r="32" spans="1:5">
      <c r="A32" s="3" t="s">
        <v>627</v>
      </c>
    </row>
    <row r="33" spans="1:5">
      <c r="A33" s="4" t="s">
        <v>628</v>
      </c>
      <c r="B33" s="5" t="n">
        <v>4607</v>
      </c>
      <c r="C33" s="5" t="n">
        <v>1681</v>
      </c>
    </row>
    <row r="34" spans="1:5">
      <c r="A34" s="4" t="s">
        <v>629</v>
      </c>
      <c r="B34" s="5" t="n">
        <v>8</v>
      </c>
      <c r="C34" s="5" t="n">
        <v>0</v>
      </c>
    </row>
    <row r="35" spans="1:5">
      <c r="A35" s="3" t="s">
        <v>630</v>
      </c>
    </row>
    <row r="36" spans="1:5">
      <c r="A36" s="4" t="s">
        <v>631</v>
      </c>
      <c r="B36" s="5" t="n">
        <v>188917</v>
      </c>
      <c r="C36" s="5" t="n">
        <v>194048</v>
      </c>
    </row>
    <row r="37" spans="1:5">
      <c r="A37" s="4" t="s">
        <v>632</v>
      </c>
      <c r="B37" s="5" t="n">
        <v>1713</v>
      </c>
      <c r="C37" s="5" t="n">
        <v>1802</v>
      </c>
    </row>
    <row r="38" spans="1:5">
      <c r="A38" s="4" t="s">
        <v>633</v>
      </c>
      <c r="B38" s="5" t="n">
        <v>193524</v>
      </c>
      <c r="C38" s="5" t="n">
        <v>195729</v>
      </c>
    </row>
    <row r="39" spans="1:5">
      <c r="A39" s="4" t="s">
        <v>634</v>
      </c>
      <c r="B39" s="5" t="n">
        <v>1721</v>
      </c>
      <c r="C39" s="5" t="n">
        <v>1802</v>
      </c>
      <c r="D39" s="5" t="n">
        <v>1618</v>
      </c>
      <c r="E39" s="5" t="n">
        <v>1636</v>
      </c>
    </row>
    <row r="40" spans="1:5">
      <c r="A40" s="4" t="s">
        <v>618</v>
      </c>
    </row>
    <row r="41" spans="1:5">
      <c r="A41" s="3" t="s">
        <v>627</v>
      </c>
    </row>
    <row r="42" spans="1:5">
      <c r="A42" s="4" t="s">
        <v>628</v>
      </c>
      <c r="B42" s="5" t="n">
        <v>7586</v>
      </c>
      <c r="C42" s="5" t="n">
        <v>918</v>
      </c>
    </row>
    <row r="43" spans="1:5">
      <c r="A43" s="4" t="s">
        <v>629</v>
      </c>
      <c r="B43" s="5" t="n">
        <v>876</v>
      </c>
      <c r="C43" s="5" t="n">
        <v>8</v>
      </c>
    </row>
    <row r="44" spans="1:5">
      <c r="A44" s="3" t="s">
        <v>630</v>
      </c>
    </row>
    <row r="45" spans="1:5">
      <c r="A45" s="4" t="s">
        <v>631</v>
      </c>
      <c r="B45" s="5" t="n">
        <v>979656</v>
      </c>
      <c r="C45" s="5" t="n">
        <v>844404</v>
      </c>
    </row>
    <row r="46" spans="1:5">
      <c r="A46" s="4" t="s">
        <v>632</v>
      </c>
      <c r="B46" s="5" t="n">
        <v>11901</v>
      </c>
      <c r="C46" s="5" t="n">
        <v>9407</v>
      </c>
    </row>
    <row r="47" spans="1:5">
      <c r="A47" s="4" t="s">
        <v>633</v>
      </c>
      <c r="B47" s="5" t="n">
        <v>987242</v>
      </c>
      <c r="C47" s="5" t="n">
        <v>845322</v>
      </c>
    </row>
    <row r="48" spans="1:5">
      <c r="A48" s="4" t="s">
        <v>634</v>
      </c>
      <c r="B48" s="5" t="n">
        <v>12777</v>
      </c>
      <c r="C48" s="5" t="n">
        <v>9415</v>
      </c>
      <c r="D48" s="5" t="n">
        <v>7705</v>
      </c>
      <c r="E48" s="5" t="n">
        <v>5480</v>
      </c>
    </row>
    <row r="49" spans="1:5">
      <c r="A49" s="4" t="s">
        <v>619</v>
      </c>
    </row>
    <row r="50" spans="1:5">
      <c r="A50" s="3" t="s">
        <v>630</v>
      </c>
    </row>
    <row r="51" spans="1:5">
      <c r="A51" s="4" t="s">
        <v>631</v>
      </c>
      <c r="B51" s="5" t="n">
        <v>101636</v>
      </c>
      <c r="C51" s="5" t="n">
        <v>107441</v>
      </c>
    </row>
    <row r="52" spans="1:5">
      <c r="A52" s="4" t="s">
        <v>632</v>
      </c>
      <c r="B52" s="5" t="n">
        <v>907</v>
      </c>
      <c r="C52" s="5" t="n">
        <v>2105</v>
      </c>
    </row>
    <row r="53" spans="1:5">
      <c r="A53" s="4" t="s">
        <v>633</v>
      </c>
      <c r="B53" s="5" t="n">
        <v>101636</v>
      </c>
      <c r="C53" s="5" t="n">
        <v>107441</v>
      </c>
    </row>
    <row r="54" spans="1:5">
      <c r="A54" s="4" t="s">
        <v>634</v>
      </c>
      <c r="B54" s="5" t="n">
        <v>907</v>
      </c>
      <c r="C54" s="5" t="n">
        <v>2105</v>
      </c>
      <c r="D54" s="5" t="n">
        <v>1504</v>
      </c>
      <c r="E54" s="5" t="n">
        <v>1102</v>
      </c>
    </row>
    <row r="55" spans="1:5">
      <c r="A55" s="4" t="s">
        <v>589</v>
      </c>
    </row>
    <row r="56" spans="1:5">
      <c r="A56" s="3" t="s">
        <v>627</v>
      </c>
    </row>
    <row r="57" spans="1:5">
      <c r="A57" s="4" t="s">
        <v>628</v>
      </c>
      <c r="B57" s="5" t="n">
        <v>12710</v>
      </c>
      <c r="C57" s="5" t="n">
        <v>3263</v>
      </c>
    </row>
    <row r="58" spans="1:5">
      <c r="A58" s="4" t="s">
        <v>629</v>
      </c>
      <c r="B58" s="5" t="n">
        <v>901</v>
      </c>
      <c r="C58" s="5" t="n">
        <v>347</v>
      </c>
    </row>
    <row r="59" spans="1:5">
      <c r="A59" s="3" t="s">
        <v>630</v>
      </c>
    </row>
    <row r="60" spans="1:5">
      <c r="A60" s="4" t="s">
        <v>631</v>
      </c>
      <c r="B60" s="5" t="n">
        <v>1470221</v>
      </c>
      <c r="C60" s="5" t="n">
        <v>1292448</v>
      </c>
    </row>
    <row r="61" spans="1:5">
      <c r="A61" s="4" t="s">
        <v>632</v>
      </c>
      <c r="B61" s="5" t="n">
        <v>17947</v>
      </c>
      <c r="C61" s="5" t="n">
        <v>17536</v>
      </c>
    </row>
    <row r="62" spans="1:5">
      <c r="A62" s="4" t="s">
        <v>633</v>
      </c>
      <c r="B62" s="5" t="n">
        <v>1482931</v>
      </c>
      <c r="C62" s="5" t="n">
        <v>1295711</v>
      </c>
    </row>
    <row r="63" spans="1:5">
      <c r="A63" s="4" t="s">
        <v>634</v>
      </c>
      <c r="B63" s="5" t="n">
        <v>18848</v>
      </c>
      <c r="C63" s="5" t="n">
        <v>17883</v>
      </c>
      <c r="D63" s="5" t="n">
        <v>14128</v>
      </c>
      <c r="E63" s="5" t="n">
        <v>10860</v>
      </c>
    </row>
    <row r="64" spans="1:5">
      <c r="A64" s="4" t="s">
        <v>590</v>
      </c>
    </row>
    <row r="65" spans="1:5">
      <c r="A65" s="3" t="s">
        <v>630</v>
      </c>
    </row>
    <row r="66" spans="1:5">
      <c r="A66" s="4" t="s">
        <v>633</v>
      </c>
      <c r="B66" s="5" t="n">
        <v>1233020</v>
      </c>
      <c r="C66" s="5" t="n">
        <v>1096583</v>
      </c>
    </row>
    <row r="67" spans="1:5">
      <c r="A67" s="4" t="s">
        <v>594</v>
      </c>
    </row>
    <row r="68" spans="1:5">
      <c r="A68" s="3" t="s">
        <v>627</v>
      </c>
    </row>
    <row r="69" spans="1:5">
      <c r="A69" s="4" t="s">
        <v>628</v>
      </c>
      <c r="B69" s="5" t="n">
        <v>2126</v>
      </c>
      <c r="C69" s="5" t="n">
        <v>920</v>
      </c>
    </row>
    <row r="70" spans="1:5">
      <c r="A70" s="4" t="s">
        <v>629</v>
      </c>
      <c r="B70" s="5" t="n">
        <v>51</v>
      </c>
      <c r="C70" s="5" t="n">
        <v>5</v>
      </c>
    </row>
    <row r="71" spans="1:5">
      <c r="A71" s="3" t="s">
        <v>630</v>
      </c>
    </row>
    <row r="72" spans="1:5">
      <c r="A72" s="4" t="s">
        <v>631</v>
      </c>
      <c r="B72" s="5" t="n">
        <v>247593</v>
      </c>
      <c r="C72" s="5" t="n">
        <v>197536</v>
      </c>
    </row>
    <row r="73" spans="1:5">
      <c r="A73" s="4" t="s">
        <v>632</v>
      </c>
      <c r="B73" s="5" t="n">
        <v>3427</v>
      </c>
      <c r="C73" s="5" t="n">
        <v>4235</v>
      </c>
    </row>
    <row r="74" spans="1:5">
      <c r="A74" s="4" t="s">
        <v>633</v>
      </c>
      <c r="B74" s="5" t="n">
        <v>249719</v>
      </c>
      <c r="C74" s="5" t="n">
        <v>198456</v>
      </c>
    </row>
    <row r="75" spans="1:5">
      <c r="A75" s="4" t="s">
        <v>634</v>
      </c>
      <c r="B75" s="5" t="n">
        <v>3478</v>
      </c>
      <c r="C75" s="5" t="n">
        <v>4240</v>
      </c>
      <c r="D75" s="5" t="n">
        <v>3310</v>
      </c>
      <c r="E75" s="5" t="n">
        <v>2638</v>
      </c>
    </row>
    <row r="76" spans="1:5">
      <c r="A76" s="4" t="s">
        <v>595</v>
      </c>
    </row>
    <row r="77" spans="1:5">
      <c r="A77" s="3" t="s">
        <v>627</v>
      </c>
    </row>
    <row r="78" spans="1:5">
      <c r="A78" s="4" t="s">
        <v>628</v>
      </c>
      <c r="C78" s="5" t="n">
        <v>341</v>
      </c>
    </row>
    <row r="79" spans="1:5">
      <c r="A79" s="4" t="s">
        <v>629</v>
      </c>
      <c r="C79" s="5" t="n">
        <v>341</v>
      </c>
    </row>
    <row r="80" spans="1:5">
      <c r="A80" s="3" t="s">
        <v>630</v>
      </c>
    </row>
    <row r="81" spans="1:5">
      <c r="A81" s="4" t="s">
        <v>631</v>
      </c>
      <c r="B81" s="5" t="n">
        <v>192</v>
      </c>
      <c r="C81" s="5" t="n">
        <v>331</v>
      </c>
    </row>
    <row r="82" spans="1:5">
      <c r="A82" s="4" t="s">
        <v>632</v>
      </c>
      <c r="B82" s="5" t="n">
        <v>1</v>
      </c>
      <c r="C82" s="5" t="n">
        <v>9</v>
      </c>
    </row>
    <row r="83" spans="1:5">
      <c r="A83" s="4" t="s">
        <v>633</v>
      </c>
      <c r="B83" s="5" t="n">
        <v>192</v>
      </c>
      <c r="C83" s="5" t="n">
        <v>672</v>
      </c>
    </row>
    <row r="84" spans="1:5">
      <c r="A84" s="4" t="s">
        <v>634</v>
      </c>
      <c r="B84" s="5" t="n">
        <v>1</v>
      </c>
      <c r="C84" s="5" t="n">
        <v>350</v>
      </c>
      <c r="D84" s="5" t="n">
        <v>3</v>
      </c>
      <c r="E84" s="5" t="n">
        <v>4</v>
      </c>
    </row>
    <row r="85" spans="1:5">
      <c r="A85" s="4" t="s">
        <v>620</v>
      </c>
    </row>
    <row r="86" spans="1:5">
      <c r="A86" s="3" t="s">
        <v>627</v>
      </c>
    </row>
    <row r="87" spans="1:5">
      <c r="A87" s="4" t="s">
        <v>628</v>
      </c>
      <c r="B87" s="5" t="n">
        <v>4168</v>
      </c>
      <c r="C87" s="5" t="n">
        <v>1228</v>
      </c>
    </row>
    <row r="88" spans="1:5">
      <c r="A88" s="4" t="s">
        <v>629</v>
      </c>
      <c r="B88" s="5" t="n">
        <v>8</v>
      </c>
      <c r="C88" s="5" t="n">
        <v>0</v>
      </c>
    </row>
    <row r="89" spans="1:5">
      <c r="A89" s="3" t="s">
        <v>630</v>
      </c>
    </row>
    <row r="90" spans="1:5">
      <c r="A90" s="4" t="s">
        <v>631</v>
      </c>
      <c r="B90" s="5" t="n">
        <v>181939</v>
      </c>
      <c r="C90" s="5" t="n">
        <v>185870</v>
      </c>
    </row>
    <row r="91" spans="1:5">
      <c r="A91" s="4" t="s">
        <v>632</v>
      </c>
      <c r="B91" s="5" t="n">
        <v>1713</v>
      </c>
      <c r="C91" s="5" t="n">
        <v>1802</v>
      </c>
    </row>
    <row r="92" spans="1:5">
      <c r="A92" s="4" t="s">
        <v>633</v>
      </c>
      <c r="B92" s="5" t="n">
        <v>186107</v>
      </c>
      <c r="C92" s="5" t="n">
        <v>187098</v>
      </c>
    </row>
    <row r="93" spans="1:5">
      <c r="A93" s="4" t="s">
        <v>634</v>
      </c>
      <c r="B93" s="5" t="n">
        <v>1721</v>
      </c>
      <c r="C93" s="5" t="n">
        <v>1802</v>
      </c>
      <c r="D93" s="5" t="n">
        <v>1618</v>
      </c>
      <c r="E93" s="5" t="n">
        <v>1636</v>
      </c>
    </row>
    <row r="94" spans="1:5">
      <c r="A94" s="4" t="s">
        <v>621</v>
      </c>
    </row>
    <row r="95" spans="1:5">
      <c r="A95" s="3" t="s">
        <v>627</v>
      </c>
    </row>
    <row r="96" spans="1:5">
      <c r="A96" s="4" t="s">
        <v>628</v>
      </c>
      <c r="B96" s="5" t="n">
        <v>6416</v>
      </c>
      <c r="C96" s="5" t="n">
        <v>774</v>
      </c>
    </row>
    <row r="97" spans="1:5">
      <c r="A97" s="4" t="s">
        <v>629</v>
      </c>
      <c r="B97" s="5" t="n">
        <v>842</v>
      </c>
      <c r="C97" s="5" t="n">
        <v>1</v>
      </c>
    </row>
    <row r="98" spans="1:5">
      <c r="A98" s="3" t="s">
        <v>630</v>
      </c>
    </row>
    <row r="99" spans="1:5">
      <c r="A99" s="4" t="s">
        <v>631</v>
      </c>
      <c r="B99" s="5" t="n">
        <v>938861</v>
      </c>
      <c r="C99" s="5" t="n">
        <v>801382</v>
      </c>
    </row>
    <row r="100" spans="1:5">
      <c r="A100" s="4" t="s">
        <v>632</v>
      </c>
      <c r="B100" s="5" t="n">
        <v>11899</v>
      </c>
      <c r="C100" s="5" t="n">
        <v>9385</v>
      </c>
    </row>
    <row r="101" spans="1:5">
      <c r="A101" s="4" t="s">
        <v>633</v>
      </c>
      <c r="B101" s="5" t="n">
        <v>945277</v>
      </c>
      <c r="C101" s="5" t="n">
        <v>802156</v>
      </c>
    </row>
    <row r="102" spans="1:5">
      <c r="A102" s="4" t="s">
        <v>634</v>
      </c>
      <c r="B102" s="5" t="n">
        <v>12741</v>
      </c>
      <c r="C102" s="5" t="n">
        <v>9386</v>
      </c>
      <c r="D102" s="5" t="n">
        <v>7693</v>
      </c>
      <c r="E102" s="5" t="n">
        <v>5480</v>
      </c>
    </row>
    <row r="103" spans="1:5">
      <c r="A103" s="4" t="s">
        <v>622</v>
      </c>
    </row>
    <row r="104" spans="1:5">
      <c r="A104" s="3" t="s">
        <v>630</v>
      </c>
    </row>
    <row r="105" spans="1:5">
      <c r="A105" s="4" t="s">
        <v>631</v>
      </c>
      <c r="B105" s="5" t="n">
        <v>101636</v>
      </c>
      <c r="C105" s="5" t="n">
        <v>107329</v>
      </c>
    </row>
    <row r="106" spans="1:5">
      <c r="A106" s="4" t="s">
        <v>632</v>
      </c>
      <c r="B106" s="5" t="n">
        <v>907</v>
      </c>
      <c r="C106" s="5" t="n">
        <v>2105</v>
      </c>
    </row>
    <row r="107" spans="1:5">
      <c r="A107" s="4" t="s">
        <v>633</v>
      </c>
      <c r="B107" s="5" t="n">
        <v>101636</v>
      </c>
      <c r="C107" s="5" t="n">
        <v>107329</v>
      </c>
    </row>
    <row r="108" spans="1:5">
      <c r="A108" s="4" t="s">
        <v>634</v>
      </c>
      <c r="B108" s="5" t="n">
        <v>907</v>
      </c>
      <c r="C108" s="5" t="n">
        <v>2105</v>
      </c>
      <c r="D108" s="5" t="n">
        <v>1504</v>
      </c>
      <c r="E108" s="5" t="n">
        <v>1102</v>
      </c>
    </row>
    <row r="109" spans="1:5">
      <c r="A109" s="4" t="s">
        <v>596</v>
      </c>
    </row>
    <row r="110" spans="1:5">
      <c r="A110" s="3" t="s">
        <v>627</v>
      </c>
    </row>
    <row r="111" spans="1:5">
      <c r="A111" s="4" t="s">
        <v>628</v>
      </c>
      <c r="B111" s="5" t="n">
        <v>2143</v>
      </c>
      <c r="C111" s="5" t="n">
        <v>1586</v>
      </c>
    </row>
    <row r="112" spans="1:5">
      <c r="A112" s="4" t="s">
        <v>629</v>
      </c>
      <c r="B112" s="5" t="n">
        <v>54</v>
      </c>
      <c r="C112" s="5" t="n">
        <v>71</v>
      </c>
    </row>
    <row r="113" spans="1:5">
      <c r="A113" s="3" t="s">
        <v>630</v>
      </c>
    </row>
    <row r="114" spans="1:5">
      <c r="A114" s="4" t="s">
        <v>631</v>
      </c>
      <c r="B114" s="5" t="n">
        <v>57942</v>
      </c>
      <c r="C114" s="5" t="n">
        <v>68642</v>
      </c>
    </row>
    <row r="115" spans="1:5">
      <c r="A115" s="4" t="s">
        <v>632</v>
      </c>
      <c r="B115" s="5" t="n">
        <v>2</v>
      </c>
      <c r="C115" s="5" t="n">
        <v>28</v>
      </c>
    </row>
    <row r="116" spans="1:5">
      <c r="A116" s="4" t="s">
        <v>633</v>
      </c>
      <c r="B116" s="5" t="n">
        <v>60085</v>
      </c>
      <c r="C116" s="5" t="n">
        <v>70228</v>
      </c>
    </row>
    <row r="117" spans="1:5">
      <c r="A117" s="4" t="s">
        <v>634</v>
      </c>
      <c r="B117" s="5" t="n">
        <v>56</v>
      </c>
      <c r="C117" s="5" t="n">
        <v>99</v>
      </c>
      <c r="D117" s="5" t="n">
        <v>41</v>
      </c>
      <c r="E117" s="5" t="n">
        <v>0</v>
      </c>
    </row>
    <row r="118" spans="1:5">
      <c r="A118" s="4" t="s">
        <v>597</v>
      </c>
    </row>
    <row r="119" spans="1:5">
      <c r="A119" s="3" t="s">
        <v>630</v>
      </c>
    </row>
    <row r="120" spans="1:5">
      <c r="A120" s="4" t="s">
        <v>633</v>
      </c>
      <c r="B120" s="5" t="n">
        <v>49382</v>
      </c>
      <c r="C120" s="5" t="n">
        <v>51909</v>
      </c>
    </row>
    <row r="121" spans="1:5">
      <c r="A121" s="4" t="s">
        <v>601</v>
      </c>
    </row>
    <row r="122" spans="1:5">
      <c r="A122" s="3" t="s">
        <v>627</v>
      </c>
    </row>
    <row r="123" spans="1:5">
      <c r="A123" s="4" t="s">
        <v>628</v>
      </c>
      <c r="B123" s="5" t="n">
        <v>534</v>
      </c>
      <c r="C123" s="5" t="n">
        <v>962</v>
      </c>
    </row>
    <row r="124" spans="1:5">
      <c r="A124" s="4" t="s">
        <v>629</v>
      </c>
      <c r="B124" s="5" t="n">
        <v>20</v>
      </c>
      <c r="C124" s="5" t="n">
        <v>37</v>
      </c>
    </row>
    <row r="125" spans="1:5">
      <c r="A125" s="3" t="s">
        <v>630</v>
      </c>
    </row>
    <row r="126" spans="1:5">
      <c r="A126" s="4" t="s">
        <v>631</v>
      </c>
      <c r="B126" s="5" t="n">
        <v>9742</v>
      </c>
      <c r="C126" s="5" t="n">
        <v>16496</v>
      </c>
    </row>
    <row r="127" spans="1:5">
      <c r="A127" s="4" t="s">
        <v>632</v>
      </c>
      <c r="B127" s="5" t="n">
        <v>0</v>
      </c>
      <c r="C127" s="5" t="n">
        <v>6</v>
      </c>
    </row>
    <row r="128" spans="1:5">
      <c r="A128" s="4" t="s">
        <v>633</v>
      </c>
      <c r="B128" s="5" t="n">
        <v>10276</v>
      </c>
      <c r="C128" s="5" t="n">
        <v>17458</v>
      </c>
    </row>
    <row r="129" spans="1:5">
      <c r="A129" s="4" t="s">
        <v>634</v>
      </c>
      <c r="B129" s="5" t="n">
        <v>20</v>
      </c>
      <c r="C129" s="5" t="n">
        <v>43</v>
      </c>
      <c r="D129" s="5" t="n">
        <v>24</v>
      </c>
      <c r="E129" s="5" t="n">
        <v>0</v>
      </c>
    </row>
    <row r="130" spans="1:5">
      <c r="A130" s="4" t="s">
        <v>602</v>
      </c>
    </row>
    <row r="131" spans="1:5">
      <c r="A131" s="3" t="s">
        <v>627</v>
      </c>
    </row>
    <row r="132" spans="1:5">
      <c r="A132" s="4" t="s">
        <v>628</v>
      </c>
      <c r="C132" s="5" t="n">
        <v>27</v>
      </c>
    </row>
    <row r="133" spans="1:5">
      <c r="A133" s="4" t="s">
        <v>629</v>
      </c>
      <c r="C133" s="5" t="n">
        <v>27</v>
      </c>
    </row>
    <row r="134" spans="1:5">
      <c r="A134" s="3" t="s">
        <v>630</v>
      </c>
    </row>
    <row r="135" spans="1:5">
      <c r="A135" s="4" t="s">
        <v>631</v>
      </c>
      <c r="B135" s="5" t="n">
        <v>427</v>
      </c>
      <c r="C135" s="5" t="n">
        <v>834</v>
      </c>
    </row>
    <row r="136" spans="1:5">
      <c r="A136" s="4" t="s">
        <v>632</v>
      </c>
      <c r="B136" s="5" t="n">
        <v>0</v>
      </c>
      <c r="C136" s="5" t="n">
        <v>0</v>
      </c>
    </row>
    <row r="137" spans="1:5">
      <c r="A137" s="4" t="s">
        <v>633</v>
      </c>
      <c r="B137" s="5" t="n">
        <v>427</v>
      </c>
      <c r="C137" s="5" t="n">
        <v>861</v>
      </c>
    </row>
    <row r="138" spans="1:5">
      <c r="A138" s="4" t="s">
        <v>634</v>
      </c>
      <c r="B138" s="5" t="n">
        <v>0</v>
      </c>
      <c r="C138" s="5" t="n">
        <v>27</v>
      </c>
      <c r="D138" s="5" t="n">
        <v>5</v>
      </c>
      <c r="E138" s="5" t="n">
        <v>0</v>
      </c>
    </row>
    <row r="139" spans="1:5">
      <c r="A139" s="4" t="s">
        <v>623</v>
      </c>
    </row>
    <row r="140" spans="1:5">
      <c r="A140" s="3" t="s">
        <v>627</v>
      </c>
    </row>
    <row r="141" spans="1:5">
      <c r="A141" s="4" t="s">
        <v>628</v>
      </c>
      <c r="B141" s="5" t="n">
        <v>439</v>
      </c>
      <c r="C141" s="5" t="n">
        <v>453</v>
      </c>
    </row>
    <row r="142" spans="1:5">
      <c r="A142" s="4" t="s">
        <v>629</v>
      </c>
      <c r="B142" s="5" t="n">
        <v>0</v>
      </c>
      <c r="C142" s="5" t="n">
        <v>0</v>
      </c>
    </row>
    <row r="143" spans="1:5">
      <c r="A143" s="3" t="s">
        <v>630</v>
      </c>
    </row>
    <row r="144" spans="1:5">
      <c r="A144" s="4" t="s">
        <v>631</v>
      </c>
      <c r="B144" s="5" t="n">
        <v>6978</v>
      </c>
      <c r="C144" s="5" t="n">
        <v>8178</v>
      </c>
    </row>
    <row r="145" spans="1:5">
      <c r="A145" s="4" t="s">
        <v>632</v>
      </c>
      <c r="B145" s="5" t="n">
        <v>0</v>
      </c>
      <c r="C145" s="5" t="n">
        <v>0</v>
      </c>
    </row>
    <row r="146" spans="1:5">
      <c r="A146" s="4" t="s">
        <v>633</v>
      </c>
      <c r="B146" s="5" t="n">
        <v>7417</v>
      </c>
      <c r="C146" s="5" t="n">
        <v>8631</v>
      </c>
    </row>
    <row r="147" spans="1:5">
      <c r="A147" s="4" t="s">
        <v>634</v>
      </c>
      <c r="B147" s="5" t="n">
        <v>0</v>
      </c>
      <c r="C147" s="5" t="n">
        <v>0</v>
      </c>
      <c r="D147" s="5" t="n">
        <v>0</v>
      </c>
      <c r="E147" s="5" t="n">
        <v>0</v>
      </c>
    </row>
    <row r="148" spans="1:5">
      <c r="A148" s="4" t="s">
        <v>624</v>
      </c>
    </row>
    <row r="149" spans="1:5">
      <c r="A149" s="3" t="s">
        <v>627</v>
      </c>
    </row>
    <row r="150" spans="1:5">
      <c r="A150" s="4" t="s">
        <v>628</v>
      </c>
      <c r="B150" s="5" t="n">
        <v>1170</v>
      </c>
      <c r="C150" s="5" t="n">
        <v>144</v>
      </c>
    </row>
    <row r="151" spans="1:5">
      <c r="A151" s="4" t="s">
        <v>629</v>
      </c>
      <c r="B151" s="5" t="n">
        <v>34</v>
      </c>
      <c r="C151" s="5" t="n">
        <v>7</v>
      </c>
    </row>
    <row r="152" spans="1:5">
      <c r="A152" s="3" t="s">
        <v>630</v>
      </c>
    </row>
    <row r="153" spans="1:5">
      <c r="A153" s="4" t="s">
        <v>631</v>
      </c>
      <c r="B153" s="5" t="n">
        <v>40795</v>
      </c>
      <c r="C153" s="5" t="n">
        <v>43022</v>
      </c>
    </row>
    <row r="154" spans="1:5">
      <c r="A154" s="4" t="s">
        <v>632</v>
      </c>
      <c r="B154" s="5" t="n">
        <v>2</v>
      </c>
      <c r="C154" s="5" t="n">
        <v>22</v>
      </c>
    </row>
    <row r="155" spans="1:5">
      <c r="A155" s="4" t="s">
        <v>633</v>
      </c>
      <c r="B155" s="5" t="n">
        <v>41965</v>
      </c>
      <c r="C155" s="5" t="n">
        <v>43166</v>
      </c>
    </row>
    <row r="156" spans="1:5">
      <c r="A156" s="4" t="s">
        <v>634</v>
      </c>
      <c r="B156" s="5" t="n">
        <v>36</v>
      </c>
      <c r="C156" s="5" t="n">
        <v>29</v>
      </c>
      <c r="D156" s="5" t="n">
        <v>12</v>
      </c>
      <c r="E156" s="5" t="n">
        <v>0</v>
      </c>
    </row>
    <row r="157" spans="1:5">
      <c r="A157" s="4" t="s">
        <v>625</v>
      </c>
    </row>
    <row r="158" spans="1:5">
      <c r="A158" s="3" t="s">
        <v>630</v>
      </c>
    </row>
    <row r="159" spans="1:5">
      <c r="A159" s="4" t="s">
        <v>631</v>
      </c>
      <c r="B159" s="5" t="n">
        <v>0</v>
      </c>
      <c r="C159" s="5" t="n">
        <v>112</v>
      </c>
    </row>
    <row r="160" spans="1:5">
      <c r="A160" s="4" t="s">
        <v>632</v>
      </c>
      <c r="B160" s="5" t="n">
        <v>0</v>
      </c>
      <c r="C160" s="5" t="n">
        <v>0</v>
      </c>
    </row>
    <row r="161" spans="1:5">
      <c r="A161" s="4" t="s">
        <v>633</v>
      </c>
      <c r="B161" s="5" t="n">
        <v>0</v>
      </c>
      <c r="C161" s="5" t="n">
        <v>112</v>
      </c>
    </row>
    <row r="162" spans="1:5">
      <c r="A162" s="4" t="s">
        <v>634</v>
      </c>
      <c r="B162" s="6" t="n">
        <v>0</v>
      </c>
      <c r="C162" s="6" t="n">
        <v>0</v>
      </c>
      <c r="D162" s="6" t="n">
        <v>0</v>
      </c>
      <c r="E16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578</v>
      </c>
      <c r="B3" s="6" t="n">
        <v>1543016</v>
      </c>
      <c r="C3" s="6" t="n">
        <v>1365939</v>
      </c>
    </row>
    <row r="4" spans="1:3">
      <c r="A4" s="4" t="s">
        <v>583</v>
      </c>
    </row>
    <row r="5" spans="1:3">
      <c r="A5" s="3" t="s">
        <v>636</v>
      </c>
    </row>
    <row r="6" spans="1:3">
      <c r="A6" s="4" t="s">
        <v>578</v>
      </c>
      <c r="B6" s="5" t="n">
        <v>1282402</v>
      </c>
      <c r="C6" s="5" t="n">
        <v>1148492</v>
      </c>
    </row>
    <row r="7" spans="1:3">
      <c r="A7" s="4" t="s">
        <v>584</v>
      </c>
    </row>
    <row r="8" spans="1:3">
      <c r="A8" s="3" t="s">
        <v>636</v>
      </c>
    </row>
    <row r="9" spans="1:3">
      <c r="A9" s="4" t="s">
        <v>578</v>
      </c>
      <c r="B9" s="5" t="n">
        <v>193524</v>
      </c>
      <c r="C9" s="5" t="n">
        <v>195729</v>
      </c>
    </row>
    <row r="10" spans="1:3">
      <c r="A10" s="4" t="s">
        <v>585</v>
      </c>
    </row>
    <row r="11" spans="1:3">
      <c r="A11" s="3" t="s">
        <v>636</v>
      </c>
    </row>
    <row r="12" spans="1:3">
      <c r="A12" s="4" t="s">
        <v>578</v>
      </c>
      <c r="B12" s="5" t="n">
        <v>987242</v>
      </c>
      <c r="C12" s="5" t="n">
        <v>845322</v>
      </c>
    </row>
    <row r="13" spans="1:3">
      <c r="A13" s="4" t="s">
        <v>586</v>
      </c>
    </row>
    <row r="14" spans="1:3">
      <c r="A14" s="3" t="s">
        <v>636</v>
      </c>
    </row>
    <row r="15" spans="1:3">
      <c r="A15" s="4" t="s">
        <v>578</v>
      </c>
      <c r="B15" s="5" t="n">
        <v>101636</v>
      </c>
      <c r="C15" s="5" t="n">
        <v>107441</v>
      </c>
    </row>
    <row r="16" spans="1:3">
      <c r="A16" s="4" t="s">
        <v>587</v>
      </c>
    </row>
    <row r="17" spans="1:3">
      <c r="A17" s="3" t="s">
        <v>636</v>
      </c>
    </row>
    <row r="18" spans="1:3">
      <c r="A18" s="4" t="s">
        <v>578</v>
      </c>
      <c r="B18" s="5" t="n">
        <v>259995</v>
      </c>
      <c r="C18" s="5" t="n">
        <v>215914</v>
      </c>
    </row>
    <row r="19" spans="1:3">
      <c r="A19" s="4" t="s">
        <v>588</v>
      </c>
    </row>
    <row r="20" spans="1:3">
      <c r="A20" s="3" t="s">
        <v>636</v>
      </c>
    </row>
    <row r="21" spans="1:3">
      <c r="A21" s="4" t="s">
        <v>578</v>
      </c>
      <c r="B21" s="5" t="n">
        <v>619</v>
      </c>
      <c r="C21" s="5" t="n">
        <v>1533</v>
      </c>
    </row>
    <row r="22" spans="1:3">
      <c r="A22" s="4" t="s">
        <v>589</v>
      </c>
    </row>
    <row r="23" spans="1:3">
      <c r="A23" s="3" t="s">
        <v>636</v>
      </c>
    </row>
    <row r="24" spans="1:3">
      <c r="A24" s="4" t="s">
        <v>578</v>
      </c>
      <c r="B24" s="5" t="n">
        <v>1482931</v>
      </c>
      <c r="C24" s="5" t="n">
        <v>1295711</v>
      </c>
    </row>
    <row r="25" spans="1:3">
      <c r="A25" s="4" t="s">
        <v>590</v>
      </c>
    </row>
    <row r="26" spans="1:3">
      <c r="A26" s="3" t="s">
        <v>636</v>
      </c>
    </row>
    <row r="27" spans="1:3">
      <c r="A27" s="4" t="s">
        <v>578</v>
      </c>
      <c r="B27" s="5" t="n">
        <v>1233020</v>
      </c>
      <c r="C27" s="5" t="n">
        <v>1096583</v>
      </c>
    </row>
    <row r="28" spans="1:3">
      <c r="A28" s="4" t="s">
        <v>591</v>
      </c>
    </row>
    <row r="29" spans="1:3">
      <c r="A29" s="3" t="s">
        <v>636</v>
      </c>
    </row>
    <row r="30" spans="1:3">
      <c r="A30" s="4" t="s">
        <v>578</v>
      </c>
      <c r="B30" s="5" t="n">
        <v>186107</v>
      </c>
      <c r="C30" s="5" t="n">
        <v>187098</v>
      </c>
    </row>
    <row r="31" spans="1:3">
      <c r="A31" s="4" t="s">
        <v>592</v>
      </c>
    </row>
    <row r="32" spans="1:3">
      <c r="A32" s="3" t="s">
        <v>636</v>
      </c>
    </row>
    <row r="33" spans="1:3">
      <c r="A33" s="4" t="s">
        <v>578</v>
      </c>
      <c r="B33" s="5" t="n">
        <v>945277</v>
      </c>
      <c r="C33" s="5" t="n">
        <v>802156</v>
      </c>
    </row>
    <row r="34" spans="1:3">
      <c r="A34" s="4" t="s">
        <v>593</v>
      </c>
    </row>
    <row r="35" spans="1:3">
      <c r="A35" s="3" t="s">
        <v>636</v>
      </c>
    </row>
    <row r="36" spans="1:3">
      <c r="A36" s="4" t="s">
        <v>578</v>
      </c>
      <c r="B36" s="5" t="n">
        <v>101636</v>
      </c>
      <c r="C36" s="5" t="n">
        <v>107329</v>
      </c>
    </row>
    <row r="37" spans="1:3">
      <c r="A37" s="4" t="s">
        <v>594</v>
      </c>
    </row>
    <row r="38" spans="1:3">
      <c r="A38" s="3" t="s">
        <v>636</v>
      </c>
    </row>
    <row r="39" spans="1:3">
      <c r="A39" s="4" t="s">
        <v>578</v>
      </c>
      <c r="B39" s="5" t="n">
        <v>249719</v>
      </c>
      <c r="C39" s="5" t="n">
        <v>198456</v>
      </c>
    </row>
    <row r="40" spans="1:3">
      <c r="A40" s="4" t="s">
        <v>595</v>
      </c>
    </row>
    <row r="41" spans="1:3">
      <c r="A41" s="3" t="s">
        <v>636</v>
      </c>
    </row>
    <row r="42" spans="1:3">
      <c r="A42" s="4" t="s">
        <v>578</v>
      </c>
      <c r="B42" s="5" t="n">
        <v>192</v>
      </c>
      <c r="C42" s="5" t="n">
        <v>672</v>
      </c>
    </row>
    <row r="43" spans="1:3">
      <c r="A43" s="4" t="s">
        <v>596</v>
      </c>
    </row>
    <row r="44" spans="1:3">
      <c r="A44" s="3" t="s">
        <v>636</v>
      </c>
    </row>
    <row r="45" spans="1:3">
      <c r="A45" s="4" t="s">
        <v>578</v>
      </c>
      <c r="B45" s="5" t="n">
        <v>60085</v>
      </c>
      <c r="C45" s="5" t="n">
        <v>70228</v>
      </c>
    </row>
    <row r="46" spans="1:3">
      <c r="A46" s="4" t="s">
        <v>597</v>
      </c>
    </row>
    <row r="47" spans="1:3">
      <c r="A47" s="3" t="s">
        <v>636</v>
      </c>
    </row>
    <row r="48" spans="1:3">
      <c r="A48" s="4" t="s">
        <v>578</v>
      </c>
      <c r="B48" s="5" t="n">
        <v>49382</v>
      </c>
      <c r="C48" s="5" t="n">
        <v>51909</v>
      </c>
    </row>
    <row r="49" spans="1:3">
      <c r="A49" s="4" t="s">
        <v>598</v>
      </c>
    </row>
    <row r="50" spans="1:3">
      <c r="A50" s="3" t="s">
        <v>636</v>
      </c>
    </row>
    <row r="51" spans="1:3">
      <c r="A51" s="4" t="s">
        <v>578</v>
      </c>
      <c r="B51" s="5" t="n">
        <v>7417</v>
      </c>
      <c r="C51" s="5" t="n">
        <v>8631</v>
      </c>
    </row>
    <row r="52" spans="1:3">
      <c r="A52" s="4" t="s">
        <v>599</v>
      </c>
    </row>
    <row r="53" spans="1:3">
      <c r="A53" s="3" t="s">
        <v>636</v>
      </c>
    </row>
    <row r="54" spans="1:3">
      <c r="A54" s="4" t="s">
        <v>578</v>
      </c>
      <c r="B54" s="5" t="n">
        <v>41965</v>
      </c>
      <c r="C54" s="5" t="n">
        <v>43166</v>
      </c>
    </row>
    <row r="55" spans="1:3">
      <c r="A55" s="4" t="s">
        <v>600</v>
      </c>
    </row>
    <row r="56" spans="1:3">
      <c r="A56" s="3" t="s">
        <v>636</v>
      </c>
    </row>
    <row r="57" spans="1:3">
      <c r="A57" s="4" t="s">
        <v>578</v>
      </c>
      <c r="B57" s="5" t="n">
        <v>0</v>
      </c>
      <c r="C57" s="5" t="n">
        <v>112</v>
      </c>
    </row>
    <row r="58" spans="1:3">
      <c r="A58" s="4" t="s">
        <v>601</v>
      </c>
    </row>
    <row r="59" spans="1:3">
      <c r="A59" s="3" t="s">
        <v>636</v>
      </c>
    </row>
    <row r="60" spans="1:3">
      <c r="A60" s="4" t="s">
        <v>578</v>
      </c>
      <c r="B60" s="5" t="n">
        <v>10276</v>
      </c>
      <c r="C60" s="5" t="n">
        <v>17458</v>
      </c>
    </row>
    <row r="61" spans="1:3">
      <c r="A61" s="4" t="s">
        <v>602</v>
      </c>
    </row>
    <row r="62" spans="1:3">
      <c r="A62" s="3" t="s">
        <v>636</v>
      </c>
    </row>
    <row r="63" spans="1:3">
      <c r="A63" s="4" t="s">
        <v>578</v>
      </c>
      <c r="B63" s="5" t="n">
        <v>427</v>
      </c>
      <c r="C63" s="5" t="n">
        <v>861</v>
      </c>
    </row>
    <row r="64" spans="1:3">
      <c r="A64" s="4" t="s">
        <v>637</v>
      </c>
    </row>
    <row r="65" spans="1:3">
      <c r="A65" s="3" t="s">
        <v>636</v>
      </c>
    </row>
    <row r="66" spans="1:3">
      <c r="A66" s="4" t="s">
        <v>578</v>
      </c>
      <c r="B66" s="5" t="n">
        <v>1348873</v>
      </c>
      <c r="C66" s="5" t="n">
        <v>1168677</v>
      </c>
    </row>
    <row r="67" spans="1:3">
      <c r="A67" s="4" t="s">
        <v>638</v>
      </c>
    </row>
    <row r="68" spans="1:3">
      <c r="A68" s="3" t="s">
        <v>636</v>
      </c>
    </row>
    <row r="69" spans="1:3">
      <c r="A69" s="4" t="s">
        <v>578</v>
      </c>
      <c r="B69" s="5" t="n">
        <v>1315108</v>
      </c>
      <c r="C69" s="5" t="n">
        <v>1159544</v>
      </c>
    </row>
    <row r="70" spans="1:3">
      <c r="A70" s="4" t="s">
        <v>639</v>
      </c>
    </row>
    <row r="71" spans="1:3">
      <c r="A71" s="3" t="s">
        <v>636</v>
      </c>
    </row>
    <row r="72" spans="1:3">
      <c r="A72" s="4" t="s">
        <v>578</v>
      </c>
      <c r="B72" s="5" t="n">
        <v>13390</v>
      </c>
      <c r="C72" s="5" t="n">
        <v>6390</v>
      </c>
    </row>
    <row r="73" spans="1:3">
      <c r="A73" s="4" t="s">
        <v>640</v>
      </c>
    </row>
    <row r="74" spans="1:3">
      <c r="A74" s="3" t="s">
        <v>636</v>
      </c>
    </row>
    <row r="75" spans="1:3">
      <c r="A75" s="4" t="s">
        <v>578</v>
      </c>
      <c r="B75" s="5" t="n">
        <v>20266</v>
      </c>
      <c r="C75" s="5" t="n">
        <v>2743</v>
      </c>
    </row>
    <row r="76" spans="1:3">
      <c r="A76" s="4" t="s">
        <v>641</v>
      </c>
    </row>
    <row r="77" spans="1:3">
      <c r="A77" s="3" t="s">
        <v>636</v>
      </c>
    </row>
    <row r="78" spans="1:3">
      <c r="A78" s="4" t="s">
        <v>578</v>
      </c>
      <c r="B78" s="5" t="n">
        <v>109</v>
      </c>
      <c r="C78" s="5" t="n">
        <v>0</v>
      </c>
    </row>
    <row r="79" spans="1:3">
      <c r="A79" s="4" t="s">
        <v>642</v>
      </c>
    </row>
    <row r="80" spans="1:3">
      <c r="A80" s="3" t="s">
        <v>636</v>
      </c>
    </row>
    <row r="81" spans="1:3">
      <c r="A81" s="4" t="s">
        <v>578</v>
      </c>
      <c r="B81" s="5" t="n">
        <v>0</v>
      </c>
      <c r="C81" s="5" t="n">
        <v>0</v>
      </c>
    </row>
    <row r="82" spans="1:3">
      <c r="A82" s="4" t="s">
        <v>643</v>
      </c>
    </row>
    <row r="83" spans="1:3">
      <c r="A83" s="3" t="s">
        <v>636</v>
      </c>
    </row>
    <row r="84" spans="1:3">
      <c r="A84" s="4" t="s">
        <v>578</v>
      </c>
      <c r="B84" s="5" t="n">
        <v>987242</v>
      </c>
      <c r="C84" s="5" t="n">
        <v>845322</v>
      </c>
    </row>
    <row r="85" spans="1:3">
      <c r="A85" s="4" t="s">
        <v>644</v>
      </c>
    </row>
    <row r="86" spans="1:3">
      <c r="A86" s="3" t="s">
        <v>636</v>
      </c>
    </row>
    <row r="87" spans="1:3">
      <c r="A87" s="4" t="s">
        <v>578</v>
      </c>
      <c r="B87" s="5" t="n">
        <v>960902</v>
      </c>
      <c r="C87" s="5" t="n">
        <v>838831</v>
      </c>
    </row>
    <row r="88" spans="1:3">
      <c r="A88" s="4" t="s">
        <v>645</v>
      </c>
    </row>
    <row r="89" spans="1:3">
      <c r="A89" s="3" t="s">
        <v>636</v>
      </c>
    </row>
    <row r="90" spans="1:3">
      <c r="A90" s="4" t="s">
        <v>578</v>
      </c>
      <c r="B90" s="5" t="n">
        <v>9371</v>
      </c>
      <c r="C90" s="5" t="n">
        <v>6189</v>
      </c>
    </row>
    <row r="91" spans="1:3">
      <c r="A91" s="4" t="s">
        <v>646</v>
      </c>
    </row>
    <row r="92" spans="1:3">
      <c r="A92" s="3" t="s">
        <v>636</v>
      </c>
    </row>
    <row r="93" spans="1:3">
      <c r="A93" s="4" t="s">
        <v>578</v>
      </c>
      <c r="B93" s="5" t="n">
        <v>16969</v>
      </c>
      <c r="C93" s="5" t="n">
        <v>302</v>
      </c>
    </row>
    <row r="94" spans="1:3">
      <c r="A94" s="4" t="s">
        <v>647</v>
      </c>
    </row>
    <row r="95" spans="1:3">
      <c r="A95" s="3" t="s">
        <v>636</v>
      </c>
    </row>
    <row r="96" spans="1:3">
      <c r="A96" s="4" t="s">
        <v>578</v>
      </c>
      <c r="B96" s="5" t="n">
        <v>0</v>
      </c>
      <c r="C96" s="5" t="n">
        <v>0</v>
      </c>
    </row>
    <row r="97" spans="1:3">
      <c r="A97" s="4" t="s">
        <v>648</v>
      </c>
    </row>
    <row r="98" spans="1:3">
      <c r="A98" s="3" t="s">
        <v>636</v>
      </c>
    </row>
    <row r="99" spans="1:3">
      <c r="A99" s="4" t="s">
        <v>578</v>
      </c>
      <c r="B99" s="5" t="n">
        <v>0</v>
      </c>
      <c r="C99" s="5" t="n">
        <v>0</v>
      </c>
    </row>
    <row r="100" spans="1:3">
      <c r="A100" s="4" t="s">
        <v>649</v>
      </c>
    </row>
    <row r="101" spans="1:3">
      <c r="A101" s="3" t="s">
        <v>636</v>
      </c>
    </row>
    <row r="102" spans="1:3">
      <c r="A102" s="4" t="s">
        <v>578</v>
      </c>
      <c r="B102" s="5" t="n">
        <v>101636</v>
      </c>
      <c r="C102" s="5" t="n">
        <v>107441</v>
      </c>
    </row>
    <row r="103" spans="1:3">
      <c r="A103" s="4" t="s">
        <v>650</v>
      </c>
    </row>
    <row r="104" spans="1:3">
      <c r="A104" s="3" t="s">
        <v>636</v>
      </c>
    </row>
    <row r="105" spans="1:3">
      <c r="A105" s="4" t="s">
        <v>578</v>
      </c>
      <c r="B105" s="5" t="n">
        <v>101636</v>
      </c>
      <c r="C105" s="5" t="n">
        <v>107441</v>
      </c>
    </row>
    <row r="106" spans="1:3">
      <c r="A106" s="4" t="s">
        <v>651</v>
      </c>
    </row>
    <row r="107" spans="1:3">
      <c r="A107" s="3" t="s">
        <v>636</v>
      </c>
    </row>
    <row r="108" spans="1:3">
      <c r="A108" s="4" t="s">
        <v>578</v>
      </c>
      <c r="B108" s="5" t="n">
        <v>0</v>
      </c>
      <c r="C108" s="5" t="n">
        <v>0</v>
      </c>
    </row>
    <row r="109" spans="1:3">
      <c r="A109" s="4" t="s">
        <v>652</v>
      </c>
    </row>
    <row r="110" spans="1:3">
      <c r="A110" s="3" t="s">
        <v>636</v>
      </c>
    </row>
    <row r="111" spans="1:3">
      <c r="A111" s="4" t="s">
        <v>578</v>
      </c>
      <c r="B111" s="5" t="n">
        <v>0</v>
      </c>
      <c r="C111" s="5" t="n">
        <v>0</v>
      </c>
    </row>
    <row r="112" spans="1:3">
      <c r="A112" s="4" t="s">
        <v>653</v>
      </c>
    </row>
    <row r="113" spans="1:3">
      <c r="A113" s="3" t="s">
        <v>636</v>
      </c>
    </row>
    <row r="114" spans="1:3">
      <c r="A114" s="4" t="s">
        <v>578</v>
      </c>
      <c r="B114" s="5" t="n">
        <v>0</v>
      </c>
      <c r="C114" s="5" t="n">
        <v>0</v>
      </c>
    </row>
    <row r="115" spans="1:3">
      <c r="A115" s="4" t="s">
        <v>654</v>
      </c>
    </row>
    <row r="116" spans="1:3">
      <c r="A116" s="3" t="s">
        <v>636</v>
      </c>
    </row>
    <row r="117" spans="1:3">
      <c r="A117" s="4" t="s">
        <v>578</v>
      </c>
      <c r="B117" s="5" t="n">
        <v>0</v>
      </c>
      <c r="C117" s="5" t="n">
        <v>0</v>
      </c>
    </row>
    <row r="118" spans="1:3">
      <c r="A118" s="4" t="s">
        <v>655</v>
      </c>
    </row>
    <row r="119" spans="1:3">
      <c r="A119" s="3" t="s">
        <v>636</v>
      </c>
    </row>
    <row r="120" spans="1:3">
      <c r="A120" s="4" t="s">
        <v>578</v>
      </c>
      <c r="B120" s="5" t="n">
        <v>259995</v>
      </c>
      <c r="C120" s="5" t="n">
        <v>215914</v>
      </c>
    </row>
    <row r="121" spans="1:3">
      <c r="A121" s="4" t="s">
        <v>656</v>
      </c>
    </row>
    <row r="122" spans="1:3">
      <c r="A122" s="3" t="s">
        <v>636</v>
      </c>
    </row>
    <row r="123" spans="1:3">
      <c r="A123" s="4" t="s">
        <v>578</v>
      </c>
      <c r="B123" s="5" t="n">
        <v>252570</v>
      </c>
      <c r="C123" s="5" t="n">
        <v>213272</v>
      </c>
    </row>
    <row r="124" spans="1:3">
      <c r="A124" s="4" t="s">
        <v>657</v>
      </c>
    </row>
    <row r="125" spans="1:3">
      <c r="A125" s="3" t="s">
        <v>636</v>
      </c>
    </row>
    <row r="126" spans="1:3">
      <c r="A126" s="4" t="s">
        <v>578</v>
      </c>
      <c r="B126" s="5" t="n">
        <v>4019</v>
      </c>
      <c r="C126" s="5" t="n">
        <v>201</v>
      </c>
    </row>
    <row r="127" spans="1:3">
      <c r="A127" s="4" t="s">
        <v>658</v>
      </c>
    </row>
    <row r="128" spans="1:3">
      <c r="A128" s="3" t="s">
        <v>636</v>
      </c>
    </row>
    <row r="129" spans="1:3">
      <c r="A129" s="4" t="s">
        <v>578</v>
      </c>
      <c r="B129" s="5" t="n">
        <v>3297</v>
      </c>
      <c r="C129" s="5" t="n">
        <v>2441</v>
      </c>
    </row>
    <row r="130" spans="1:3">
      <c r="A130" s="4" t="s">
        <v>659</v>
      </c>
    </row>
    <row r="131" spans="1:3">
      <c r="A131" s="3" t="s">
        <v>636</v>
      </c>
    </row>
    <row r="132" spans="1:3">
      <c r="A132" s="4" t="s">
        <v>578</v>
      </c>
      <c r="B132" s="5" t="n">
        <v>109</v>
      </c>
      <c r="C132" s="5" t="n">
        <v>0</v>
      </c>
    </row>
    <row r="133" spans="1:3">
      <c r="A133" s="4" t="s">
        <v>660</v>
      </c>
    </row>
    <row r="134" spans="1:3">
      <c r="A134" s="3" t="s">
        <v>636</v>
      </c>
    </row>
    <row r="135" spans="1:3">
      <c r="A135" s="4" t="s">
        <v>578</v>
      </c>
      <c r="B135" s="5" t="n">
        <v>0</v>
      </c>
      <c r="C135" s="5" t="n">
        <v>0</v>
      </c>
    </row>
    <row r="136" spans="1:3">
      <c r="A136" s="4" t="s">
        <v>661</v>
      </c>
    </row>
    <row r="137" spans="1:3">
      <c r="A137" s="3" t="s">
        <v>636</v>
      </c>
    </row>
    <row r="138" spans="1:3">
      <c r="A138" s="4" t="s">
        <v>578</v>
      </c>
      <c r="B138" s="5" t="n">
        <v>1296632</v>
      </c>
      <c r="C138" s="5" t="n">
        <v>1107941</v>
      </c>
    </row>
    <row r="139" spans="1:3">
      <c r="A139" s="4" t="s">
        <v>662</v>
      </c>
    </row>
    <row r="140" spans="1:3">
      <c r="A140" s="3" t="s">
        <v>636</v>
      </c>
    </row>
    <row r="141" spans="1:3">
      <c r="A141" s="4" t="s">
        <v>578</v>
      </c>
      <c r="B141" s="5" t="n">
        <v>1264680</v>
      </c>
      <c r="C141" s="5" t="n">
        <v>1101014</v>
      </c>
    </row>
    <row r="142" spans="1:3">
      <c r="A142" s="4" t="s">
        <v>663</v>
      </c>
    </row>
    <row r="143" spans="1:3">
      <c r="A143" s="3" t="s">
        <v>636</v>
      </c>
    </row>
    <row r="144" spans="1:3">
      <c r="A144" s="4" t="s">
        <v>578</v>
      </c>
      <c r="B144" s="5" t="n">
        <v>13281</v>
      </c>
      <c r="C144" s="5" t="n">
        <v>4720</v>
      </c>
    </row>
    <row r="145" spans="1:3">
      <c r="A145" s="4" t="s">
        <v>664</v>
      </c>
    </row>
    <row r="146" spans="1:3">
      <c r="A146" s="3" t="s">
        <v>636</v>
      </c>
    </row>
    <row r="147" spans="1:3">
      <c r="A147" s="4" t="s">
        <v>578</v>
      </c>
      <c r="B147" s="5" t="n">
        <v>18671</v>
      </c>
      <c r="C147" s="5" t="n">
        <v>2207</v>
      </c>
    </row>
    <row r="148" spans="1:3">
      <c r="A148" s="4" t="s">
        <v>665</v>
      </c>
    </row>
    <row r="149" spans="1:3">
      <c r="A149" s="3" t="s">
        <v>636</v>
      </c>
    </row>
    <row r="150" spans="1:3">
      <c r="A150" s="4" t="s">
        <v>578</v>
      </c>
      <c r="B150" s="5" t="n">
        <v>0</v>
      </c>
      <c r="C150" s="5" t="n">
        <v>0</v>
      </c>
    </row>
    <row r="151" spans="1:3">
      <c r="A151" s="4" t="s">
        <v>666</v>
      </c>
    </row>
    <row r="152" spans="1:3">
      <c r="A152" s="3" t="s">
        <v>636</v>
      </c>
    </row>
    <row r="153" spans="1:3">
      <c r="A153" s="4" t="s">
        <v>578</v>
      </c>
      <c r="B153" s="5" t="n">
        <v>0</v>
      </c>
      <c r="C153" s="5" t="n">
        <v>0</v>
      </c>
    </row>
    <row r="154" spans="1:3">
      <c r="A154" s="4" t="s">
        <v>667</v>
      </c>
    </row>
    <row r="155" spans="1:3">
      <c r="A155" s="3" t="s">
        <v>636</v>
      </c>
    </row>
    <row r="156" spans="1:3">
      <c r="A156" s="4" t="s">
        <v>578</v>
      </c>
      <c r="B156" s="5" t="n">
        <v>945277</v>
      </c>
      <c r="C156" s="5" t="n">
        <v>802156</v>
      </c>
    </row>
    <row r="157" spans="1:3">
      <c r="A157" s="4" t="s">
        <v>668</v>
      </c>
    </row>
    <row r="158" spans="1:3">
      <c r="A158" s="3" t="s">
        <v>636</v>
      </c>
    </row>
    <row r="159" spans="1:3">
      <c r="A159" s="4" t="s">
        <v>578</v>
      </c>
      <c r="B159" s="5" t="n">
        <v>920216</v>
      </c>
      <c r="C159" s="5" t="n">
        <v>797249</v>
      </c>
    </row>
    <row r="160" spans="1:3">
      <c r="A160" s="4" t="s">
        <v>669</v>
      </c>
    </row>
    <row r="161" spans="1:3">
      <c r="A161" s="3" t="s">
        <v>636</v>
      </c>
    </row>
    <row r="162" spans="1:3">
      <c r="A162" s="4" t="s">
        <v>578</v>
      </c>
      <c r="B162" s="5" t="n">
        <v>9262</v>
      </c>
      <c r="C162" s="5" t="n">
        <v>4605</v>
      </c>
    </row>
    <row r="163" spans="1:3">
      <c r="A163" s="4" t="s">
        <v>670</v>
      </c>
    </row>
    <row r="164" spans="1:3">
      <c r="A164" s="3" t="s">
        <v>636</v>
      </c>
    </row>
    <row r="165" spans="1:3">
      <c r="A165" s="4" t="s">
        <v>578</v>
      </c>
      <c r="B165" s="5" t="n">
        <v>15799</v>
      </c>
      <c r="C165" s="5" t="n">
        <v>302</v>
      </c>
    </row>
    <row r="166" spans="1:3">
      <c r="A166" s="4" t="s">
        <v>671</v>
      </c>
    </row>
    <row r="167" spans="1:3">
      <c r="A167" s="3" t="s">
        <v>636</v>
      </c>
    </row>
    <row r="168" spans="1:3">
      <c r="A168" s="4" t="s">
        <v>578</v>
      </c>
      <c r="B168" s="5" t="n">
        <v>0</v>
      </c>
      <c r="C168" s="5" t="n">
        <v>0</v>
      </c>
    </row>
    <row r="169" spans="1:3">
      <c r="A169" s="4" t="s">
        <v>672</v>
      </c>
    </row>
    <row r="170" spans="1:3">
      <c r="A170" s="3" t="s">
        <v>636</v>
      </c>
    </row>
    <row r="171" spans="1:3">
      <c r="A171" s="4" t="s">
        <v>578</v>
      </c>
      <c r="B171" s="5" t="n">
        <v>0</v>
      </c>
      <c r="C171" s="5" t="n">
        <v>0</v>
      </c>
    </row>
    <row r="172" spans="1:3">
      <c r="A172" s="4" t="s">
        <v>673</v>
      </c>
    </row>
    <row r="173" spans="1:3">
      <c r="A173" s="3" t="s">
        <v>636</v>
      </c>
    </row>
    <row r="174" spans="1:3">
      <c r="A174" s="4" t="s">
        <v>578</v>
      </c>
      <c r="B174" s="5" t="n">
        <v>101636</v>
      </c>
      <c r="C174" s="5" t="n">
        <v>107329</v>
      </c>
    </row>
    <row r="175" spans="1:3">
      <c r="A175" s="4" t="s">
        <v>674</v>
      </c>
    </row>
    <row r="176" spans="1:3">
      <c r="A176" s="3" t="s">
        <v>636</v>
      </c>
    </row>
    <row r="177" spans="1:3">
      <c r="A177" s="4" t="s">
        <v>578</v>
      </c>
      <c r="B177" s="5" t="n">
        <v>101636</v>
      </c>
      <c r="C177" s="5" t="n">
        <v>107329</v>
      </c>
    </row>
    <row r="178" spans="1:3">
      <c r="A178" s="4" t="s">
        <v>675</v>
      </c>
    </row>
    <row r="179" spans="1:3">
      <c r="A179" s="3" t="s">
        <v>636</v>
      </c>
    </row>
    <row r="180" spans="1:3">
      <c r="A180" s="4" t="s">
        <v>578</v>
      </c>
      <c r="B180" s="5" t="n">
        <v>0</v>
      </c>
      <c r="C180" s="5" t="n">
        <v>0</v>
      </c>
    </row>
    <row r="181" spans="1:3">
      <c r="A181" s="4" t="s">
        <v>676</v>
      </c>
    </row>
    <row r="182" spans="1:3">
      <c r="A182" s="3" t="s">
        <v>636</v>
      </c>
    </row>
    <row r="183" spans="1:3">
      <c r="A183" s="4" t="s">
        <v>578</v>
      </c>
      <c r="B183" s="5" t="n">
        <v>0</v>
      </c>
      <c r="C183" s="5" t="n">
        <v>0</v>
      </c>
    </row>
    <row r="184" spans="1:3">
      <c r="A184" s="4" t="s">
        <v>677</v>
      </c>
    </row>
    <row r="185" spans="1:3">
      <c r="A185" s="3" t="s">
        <v>636</v>
      </c>
    </row>
    <row r="186" spans="1:3">
      <c r="A186" s="4" t="s">
        <v>578</v>
      </c>
      <c r="B186" s="5" t="n">
        <v>0</v>
      </c>
      <c r="C186" s="5" t="n">
        <v>0</v>
      </c>
    </row>
    <row r="187" spans="1:3">
      <c r="A187" s="4" t="s">
        <v>678</v>
      </c>
    </row>
    <row r="188" spans="1:3">
      <c r="A188" s="3" t="s">
        <v>636</v>
      </c>
    </row>
    <row r="189" spans="1:3">
      <c r="A189" s="4" t="s">
        <v>578</v>
      </c>
      <c r="B189" s="5" t="n">
        <v>0</v>
      </c>
      <c r="C189" s="5" t="n">
        <v>0</v>
      </c>
    </row>
    <row r="190" spans="1:3">
      <c r="A190" s="4" t="s">
        <v>679</v>
      </c>
    </row>
    <row r="191" spans="1:3">
      <c r="A191" s="3" t="s">
        <v>636</v>
      </c>
    </row>
    <row r="192" spans="1:3">
      <c r="A192" s="4" t="s">
        <v>578</v>
      </c>
      <c r="B192" s="5" t="n">
        <v>249719</v>
      </c>
      <c r="C192" s="5" t="n">
        <v>198456</v>
      </c>
    </row>
    <row r="193" spans="1:3">
      <c r="A193" s="4" t="s">
        <v>680</v>
      </c>
    </row>
    <row r="194" spans="1:3">
      <c r="A194" s="3" t="s">
        <v>636</v>
      </c>
    </row>
    <row r="195" spans="1:3">
      <c r="A195" s="4" t="s">
        <v>578</v>
      </c>
      <c r="B195" s="5" t="n">
        <v>242828</v>
      </c>
      <c r="C195" s="5" t="n">
        <v>196436</v>
      </c>
    </row>
    <row r="196" spans="1:3">
      <c r="A196" s="4" t="s">
        <v>681</v>
      </c>
    </row>
    <row r="197" spans="1:3">
      <c r="A197" s="3" t="s">
        <v>636</v>
      </c>
    </row>
    <row r="198" spans="1:3">
      <c r="A198" s="4" t="s">
        <v>578</v>
      </c>
      <c r="B198" s="5" t="n">
        <v>4019</v>
      </c>
      <c r="C198" s="5" t="n">
        <v>115</v>
      </c>
    </row>
    <row r="199" spans="1:3">
      <c r="A199" s="4" t="s">
        <v>682</v>
      </c>
    </row>
    <row r="200" spans="1:3">
      <c r="A200" s="3" t="s">
        <v>636</v>
      </c>
    </row>
    <row r="201" spans="1:3">
      <c r="A201" s="4" t="s">
        <v>578</v>
      </c>
      <c r="B201" s="5" t="n">
        <v>2872</v>
      </c>
      <c r="C201" s="5" t="n">
        <v>1905</v>
      </c>
    </row>
    <row r="202" spans="1:3">
      <c r="A202" s="4" t="s">
        <v>683</v>
      </c>
    </row>
    <row r="203" spans="1:3">
      <c r="A203" s="3" t="s">
        <v>636</v>
      </c>
    </row>
    <row r="204" spans="1:3">
      <c r="A204" s="4" t="s">
        <v>578</v>
      </c>
      <c r="B204" s="5" t="n">
        <v>0</v>
      </c>
      <c r="C204" s="5" t="n">
        <v>0</v>
      </c>
    </row>
    <row r="205" spans="1:3">
      <c r="A205" s="4" t="s">
        <v>684</v>
      </c>
    </row>
    <row r="206" spans="1:3">
      <c r="A206" s="3" t="s">
        <v>636</v>
      </c>
    </row>
    <row r="207" spans="1:3">
      <c r="A207" s="4" t="s">
        <v>578</v>
      </c>
      <c r="B207" s="5" t="n">
        <v>0</v>
      </c>
      <c r="C207" s="5" t="n">
        <v>0</v>
      </c>
    </row>
    <row r="208" spans="1:3">
      <c r="A208" s="4" t="s">
        <v>685</v>
      </c>
    </row>
    <row r="209" spans="1:3">
      <c r="A209" s="3" t="s">
        <v>636</v>
      </c>
    </row>
    <row r="210" spans="1:3">
      <c r="A210" s="4" t="s">
        <v>578</v>
      </c>
      <c r="B210" s="5" t="n">
        <v>52241</v>
      </c>
      <c r="C210" s="5" t="n">
        <v>60736</v>
      </c>
    </row>
    <row r="211" spans="1:3">
      <c r="A211" s="4" t="s">
        <v>686</v>
      </c>
    </row>
    <row r="212" spans="1:3">
      <c r="A212" s="3" t="s">
        <v>636</v>
      </c>
    </row>
    <row r="213" spans="1:3">
      <c r="A213" s="4" t="s">
        <v>578</v>
      </c>
      <c r="B213" s="5" t="n">
        <v>50428</v>
      </c>
      <c r="C213" s="5" t="n">
        <v>58530</v>
      </c>
    </row>
    <row r="214" spans="1:3">
      <c r="A214" s="4" t="s">
        <v>687</v>
      </c>
    </row>
    <row r="215" spans="1:3">
      <c r="A215" s="3" t="s">
        <v>636</v>
      </c>
    </row>
    <row r="216" spans="1:3">
      <c r="A216" s="4" t="s">
        <v>578</v>
      </c>
      <c r="B216" s="5" t="n">
        <v>109</v>
      </c>
      <c r="C216" s="5" t="n">
        <v>1670</v>
      </c>
    </row>
    <row r="217" spans="1:3">
      <c r="A217" s="4" t="s">
        <v>688</v>
      </c>
    </row>
    <row r="218" spans="1:3">
      <c r="A218" s="3" t="s">
        <v>636</v>
      </c>
    </row>
    <row r="219" spans="1:3">
      <c r="A219" s="4" t="s">
        <v>578</v>
      </c>
      <c r="B219" s="5" t="n">
        <v>1595</v>
      </c>
      <c r="C219" s="5" t="n">
        <v>536</v>
      </c>
    </row>
    <row r="220" spans="1:3">
      <c r="A220" s="4" t="s">
        <v>689</v>
      </c>
    </row>
    <row r="221" spans="1:3">
      <c r="A221" s="3" t="s">
        <v>636</v>
      </c>
    </row>
    <row r="222" spans="1:3">
      <c r="A222" s="4" t="s">
        <v>578</v>
      </c>
      <c r="B222" s="5" t="n">
        <v>109</v>
      </c>
      <c r="C222" s="5" t="n">
        <v>0</v>
      </c>
    </row>
    <row r="223" spans="1:3">
      <c r="A223" s="4" t="s">
        <v>690</v>
      </c>
    </row>
    <row r="224" spans="1:3">
      <c r="A224" s="3" t="s">
        <v>636</v>
      </c>
    </row>
    <row r="225" spans="1:3">
      <c r="A225" s="4" t="s">
        <v>578</v>
      </c>
      <c r="B225" s="5" t="n">
        <v>0</v>
      </c>
      <c r="C225" s="5" t="n">
        <v>0</v>
      </c>
    </row>
    <row r="226" spans="1:3">
      <c r="A226" s="4" t="s">
        <v>691</v>
      </c>
    </row>
    <row r="227" spans="1:3">
      <c r="A227" s="3" t="s">
        <v>636</v>
      </c>
    </row>
    <row r="228" spans="1:3">
      <c r="A228" s="4" t="s">
        <v>578</v>
      </c>
      <c r="B228" s="5" t="n">
        <v>41965</v>
      </c>
      <c r="C228" s="5" t="n">
        <v>43166</v>
      </c>
    </row>
    <row r="229" spans="1:3">
      <c r="A229" s="4" t="s">
        <v>692</v>
      </c>
    </row>
    <row r="230" spans="1:3">
      <c r="A230" s="3" t="s">
        <v>636</v>
      </c>
    </row>
    <row r="231" spans="1:3">
      <c r="A231" s="4" t="s">
        <v>578</v>
      </c>
      <c r="B231" s="5" t="n">
        <v>40686</v>
      </c>
      <c r="C231" s="5" t="n">
        <v>41582</v>
      </c>
    </row>
    <row r="232" spans="1:3">
      <c r="A232" s="4" t="s">
        <v>693</v>
      </c>
    </row>
    <row r="233" spans="1:3">
      <c r="A233" s="3" t="s">
        <v>636</v>
      </c>
    </row>
    <row r="234" spans="1:3">
      <c r="A234" s="4" t="s">
        <v>578</v>
      </c>
      <c r="B234" s="5" t="n">
        <v>109</v>
      </c>
      <c r="C234" s="5" t="n">
        <v>1584</v>
      </c>
    </row>
    <row r="235" spans="1:3">
      <c r="A235" s="4" t="s">
        <v>694</v>
      </c>
    </row>
    <row r="236" spans="1:3">
      <c r="A236" s="3" t="s">
        <v>636</v>
      </c>
    </row>
    <row r="237" spans="1:3">
      <c r="A237" s="4" t="s">
        <v>578</v>
      </c>
      <c r="B237" s="5" t="n">
        <v>1170</v>
      </c>
      <c r="C237" s="5" t="n">
        <v>0</v>
      </c>
    </row>
    <row r="238" spans="1:3">
      <c r="A238" s="4" t="s">
        <v>695</v>
      </c>
    </row>
    <row r="239" spans="1:3">
      <c r="A239" s="3" t="s">
        <v>636</v>
      </c>
    </row>
    <row r="240" spans="1:3">
      <c r="A240" s="4" t="s">
        <v>578</v>
      </c>
      <c r="B240" s="5" t="n">
        <v>0</v>
      </c>
      <c r="C240" s="5" t="n">
        <v>0</v>
      </c>
    </row>
    <row r="241" spans="1:3">
      <c r="A241" s="4" t="s">
        <v>696</v>
      </c>
    </row>
    <row r="242" spans="1:3">
      <c r="A242" s="3" t="s">
        <v>636</v>
      </c>
    </row>
    <row r="243" spans="1:3">
      <c r="A243" s="4" t="s">
        <v>578</v>
      </c>
      <c r="B243" s="5" t="n">
        <v>0</v>
      </c>
      <c r="C243" s="5" t="n">
        <v>0</v>
      </c>
    </row>
    <row r="244" spans="1:3">
      <c r="A244" s="4" t="s">
        <v>697</v>
      </c>
    </row>
    <row r="245" spans="1:3">
      <c r="A245" s="3" t="s">
        <v>636</v>
      </c>
    </row>
    <row r="246" spans="1:3">
      <c r="A246" s="4" t="s">
        <v>578</v>
      </c>
      <c r="B246" s="5" t="n">
        <v>0</v>
      </c>
      <c r="C246" s="5" t="n">
        <v>112</v>
      </c>
    </row>
    <row r="247" spans="1:3">
      <c r="A247" s="4" t="s">
        <v>698</v>
      </c>
    </row>
    <row r="248" spans="1:3">
      <c r="A248" s="3" t="s">
        <v>636</v>
      </c>
    </row>
    <row r="249" spans="1:3">
      <c r="A249" s="4" t="s">
        <v>578</v>
      </c>
      <c r="B249" s="5" t="n">
        <v>0</v>
      </c>
      <c r="C249" s="5" t="n">
        <v>112</v>
      </c>
    </row>
    <row r="250" spans="1:3">
      <c r="A250" s="4" t="s">
        <v>699</v>
      </c>
    </row>
    <row r="251" spans="1:3">
      <c r="A251" s="3" t="s">
        <v>636</v>
      </c>
    </row>
    <row r="252" spans="1:3">
      <c r="A252" s="4" t="s">
        <v>578</v>
      </c>
      <c r="B252" s="5" t="n">
        <v>0</v>
      </c>
      <c r="C252" s="5" t="n">
        <v>0</v>
      </c>
    </row>
    <row r="253" spans="1:3">
      <c r="A253" s="4" t="s">
        <v>700</v>
      </c>
    </row>
    <row r="254" spans="1:3">
      <c r="A254" s="3" t="s">
        <v>636</v>
      </c>
    </row>
    <row r="255" spans="1:3">
      <c r="A255" s="4" t="s">
        <v>578</v>
      </c>
      <c r="B255" s="5" t="n">
        <v>0</v>
      </c>
      <c r="C255" s="5" t="n">
        <v>0</v>
      </c>
    </row>
    <row r="256" spans="1:3">
      <c r="A256" s="4" t="s">
        <v>701</v>
      </c>
    </row>
    <row r="257" spans="1:3">
      <c r="A257" s="3" t="s">
        <v>636</v>
      </c>
    </row>
    <row r="258" spans="1:3">
      <c r="A258" s="4" t="s">
        <v>578</v>
      </c>
      <c r="B258" s="5" t="n">
        <v>0</v>
      </c>
      <c r="C258" s="5" t="n">
        <v>0</v>
      </c>
    </row>
    <row r="259" spans="1:3">
      <c r="A259" s="4" t="s">
        <v>702</v>
      </c>
    </row>
    <row r="260" spans="1:3">
      <c r="A260" s="3" t="s">
        <v>636</v>
      </c>
    </row>
    <row r="261" spans="1:3">
      <c r="A261" s="4" t="s">
        <v>578</v>
      </c>
      <c r="B261" s="5" t="n">
        <v>0</v>
      </c>
      <c r="C261" s="5" t="n">
        <v>0</v>
      </c>
    </row>
    <row r="262" spans="1:3">
      <c r="A262" s="4" t="s">
        <v>703</v>
      </c>
    </row>
    <row r="263" spans="1:3">
      <c r="A263" s="3" t="s">
        <v>636</v>
      </c>
    </row>
    <row r="264" spans="1:3">
      <c r="A264" s="4" t="s">
        <v>578</v>
      </c>
      <c r="B264" s="5" t="n">
        <v>10276</v>
      </c>
      <c r="C264" s="5" t="n">
        <v>17458</v>
      </c>
    </row>
    <row r="265" spans="1:3">
      <c r="A265" s="4" t="s">
        <v>704</v>
      </c>
    </row>
    <row r="266" spans="1:3">
      <c r="A266" s="3" t="s">
        <v>636</v>
      </c>
    </row>
    <row r="267" spans="1:3">
      <c r="A267" s="4" t="s">
        <v>578</v>
      </c>
      <c r="B267" s="5" t="n">
        <v>9742</v>
      </c>
      <c r="C267" s="5" t="n">
        <v>16836</v>
      </c>
    </row>
    <row r="268" spans="1:3">
      <c r="A268" s="4" t="s">
        <v>705</v>
      </c>
    </row>
    <row r="269" spans="1:3">
      <c r="A269" s="3" t="s">
        <v>636</v>
      </c>
    </row>
    <row r="270" spans="1:3">
      <c r="A270" s="4" t="s">
        <v>578</v>
      </c>
      <c r="B270" s="5" t="n">
        <v>0</v>
      </c>
      <c r="C270" s="5" t="n">
        <v>86</v>
      </c>
    </row>
    <row r="271" spans="1:3">
      <c r="A271" s="4" t="s">
        <v>706</v>
      </c>
    </row>
    <row r="272" spans="1:3">
      <c r="A272" s="3" t="s">
        <v>636</v>
      </c>
    </row>
    <row r="273" spans="1:3">
      <c r="A273" s="4" t="s">
        <v>578</v>
      </c>
      <c r="B273" s="5" t="n">
        <v>425</v>
      </c>
      <c r="C273" s="5" t="n">
        <v>536</v>
      </c>
    </row>
    <row r="274" spans="1:3">
      <c r="A274" s="4" t="s">
        <v>707</v>
      </c>
    </row>
    <row r="275" spans="1:3">
      <c r="A275" s="3" t="s">
        <v>636</v>
      </c>
    </row>
    <row r="276" spans="1:3">
      <c r="A276" s="4" t="s">
        <v>578</v>
      </c>
      <c r="B276" s="5" t="n">
        <v>109</v>
      </c>
      <c r="C276" s="5" t="n">
        <v>0</v>
      </c>
    </row>
    <row r="277" spans="1:3">
      <c r="A277" s="4" t="s">
        <v>708</v>
      </c>
    </row>
    <row r="278" spans="1:3">
      <c r="A278" s="3" t="s">
        <v>636</v>
      </c>
    </row>
    <row r="279" spans="1:3">
      <c r="A279" s="4" t="s">
        <v>578</v>
      </c>
      <c r="B279" s="6" t="n">
        <v>0</v>
      </c>
      <c r="C27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636</v>
      </c>
    </row>
    <row r="3" spans="1:3">
      <c r="A3" s="4" t="s">
        <v>578</v>
      </c>
      <c r="B3" s="6" t="n">
        <v>1543016</v>
      </c>
      <c r="C3" s="6" t="n">
        <v>1365939</v>
      </c>
    </row>
    <row r="4" spans="1:3">
      <c r="A4" s="4" t="s">
        <v>583</v>
      </c>
    </row>
    <row r="5" spans="1:3">
      <c r="A5" s="3" t="s">
        <v>636</v>
      </c>
    </row>
    <row r="6" spans="1:3">
      <c r="A6" s="4" t="s">
        <v>578</v>
      </c>
      <c r="B6" s="5" t="n">
        <v>1282402</v>
      </c>
      <c r="C6" s="5" t="n">
        <v>1148492</v>
      </c>
    </row>
    <row r="7" spans="1:3">
      <c r="A7" s="4" t="s">
        <v>584</v>
      </c>
    </row>
    <row r="8" spans="1:3">
      <c r="A8" s="3" t="s">
        <v>636</v>
      </c>
    </row>
    <row r="9" spans="1:3">
      <c r="A9" s="4" t="s">
        <v>578</v>
      </c>
      <c r="B9" s="5" t="n">
        <v>193524</v>
      </c>
      <c r="C9" s="5" t="n">
        <v>195729</v>
      </c>
    </row>
    <row r="10" spans="1:3">
      <c r="A10" s="4" t="s">
        <v>585</v>
      </c>
    </row>
    <row r="11" spans="1:3">
      <c r="A11" s="3" t="s">
        <v>636</v>
      </c>
    </row>
    <row r="12" spans="1:3">
      <c r="A12" s="4" t="s">
        <v>578</v>
      </c>
      <c r="B12" s="5" t="n">
        <v>987242</v>
      </c>
      <c r="C12" s="5" t="n">
        <v>845322</v>
      </c>
    </row>
    <row r="13" spans="1:3">
      <c r="A13" s="4" t="s">
        <v>586</v>
      </c>
    </row>
    <row r="14" spans="1:3">
      <c r="A14" s="3" t="s">
        <v>636</v>
      </c>
    </row>
    <row r="15" spans="1:3">
      <c r="A15" s="4" t="s">
        <v>578</v>
      </c>
      <c r="B15" s="5" t="n">
        <v>101636</v>
      </c>
      <c r="C15" s="5" t="n">
        <v>107441</v>
      </c>
    </row>
    <row r="16" spans="1:3">
      <c r="A16" s="4" t="s">
        <v>587</v>
      </c>
    </row>
    <row r="17" spans="1:3">
      <c r="A17" s="3" t="s">
        <v>636</v>
      </c>
    </row>
    <row r="18" spans="1:3">
      <c r="A18" s="4" t="s">
        <v>578</v>
      </c>
      <c r="B18" s="5" t="n">
        <v>259995</v>
      </c>
      <c r="C18" s="5" t="n">
        <v>215914</v>
      </c>
    </row>
    <row r="19" spans="1:3">
      <c r="A19" s="4" t="s">
        <v>588</v>
      </c>
    </row>
    <row r="20" spans="1:3">
      <c r="A20" s="3" t="s">
        <v>636</v>
      </c>
    </row>
    <row r="21" spans="1:3">
      <c r="A21" s="4" t="s">
        <v>578</v>
      </c>
      <c r="B21" s="5" t="n">
        <v>619</v>
      </c>
      <c r="C21" s="5" t="n">
        <v>1533</v>
      </c>
    </row>
    <row r="22" spans="1:3">
      <c r="A22" s="4" t="s">
        <v>589</v>
      </c>
    </row>
    <row r="23" spans="1:3">
      <c r="A23" s="3" t="s">
        <v>636</v>
      </c>
    </row>
    <row r="24" spans="1:3">
      <c r="A24" s="4" t="s">
        <v>578</v>
      </c>
      <c r="B24" s="5" t="n">
        <v>1482931</v>
      </c>
      <c r="C24" s="5" t="n">
        <v>1295711</v>
      </c>
    </row>
    <row r="25" spans="1:3">
      <c r="A25" s="4" t="s">
        <v>590</v>
      </c>
    </row>
    <row r="26" spans="1:3">
      <c r="A26" s="3" t="s">
        <v>636</v>
      </c>
    </row>
    <row r="27" spans="1:3">
      <c r="A27" s="4" t="s">
        <v>578</v>
      </c>
      <c r="B27" s="5" t="n">
        <v>1233020</v>
      </c>
      <c r="C27" s="5" t="n">
        <v>1096583</v>
      </c>
    </row>
    <row r="28" spans="1:3">
      <c r="A28" s="4" t="s">
        <v>591</v>
      </c>
    </row>
    <row r="29" spans="1:3">
      <c r="A29" s="3" t="s">
        <v>636</v>
      </c>
    </row>
    <row r="30" spans="1:3">
      <c r="A30" s="4" t="s">
        <v>578</v>
      </c>
      <c r="B30" s="5" t="n">
        <v>186107</v>
      </c>
      <c r="C30" s="5" t="n">
        <v>187098</v>
      </c>
    </row>
    <row r="31" spans="1:3">
      <c r="A31" s="4" t="s">
        <v>592</v>
      </c>
    </row>
    <row r="32" spans="1:3">
      <c r="A32" s="3" t="s">
        <v>636</v>
      </c>
    </row>
    <row r="33" spans="1:3">
      <c r="A33" s="4" t="s">
        <v>578</v>
      </c>
      <c r="B33" s="5" t="n">
        <v>945277</v>
      </c>
      <c r="C33" s="5" t="n">
        <v>802156</v>
      </c>
    </row>
    <row r="34" spans="1:3">
      <c r="A34" s="4" t="s">
        <v>593</v>
      </c>
    </row>
    <row r="35" spans="1:3">
      <c r="A35" s="3" t="s">
        <v>636</v>
      </c>
    </row>
    <row r="36" spans="1:3">
      <c r="A36" s="4" t="s">
        <v>578</v>
      </c>
      <c r="B36" s="5" t="n">
        <v>101636</v>
      </c>
      <c r="C36" s="5" t="n">
        <v>107329</v>
      </c>
    </row>
    <row r="37" spans="1:3">
      <c r="A37" s="4" t="s">
        <v>594</v>
      </c>
    </row>
    <row r="38" spans="1:3">
      <c r="A38" s="3" t="s">
        <v>636</v>
      </c>
    </row>
    <row r="39" spans="1:3">
      <c r="A39" s="4" t="s">
        <v>578</v>
      </c>
      <c r="B39" s="5" t="n">
        <v>249719</v>
      </c>
      <c r="C39" s="5" t="n">
        <v>198456</v>
      </c>
    </row>
    <row r="40" spans="1:3">
      <c r="A40" s="4" t="s">
        <v>595</v>
      </c>
    </row>
    <row r="41" spans="1:3">
      <c r="A41" s="3" t="s">
        <v>636</v>
      </c>
    </row>
    <row r="42" spans="1:3">
      <c r="A42" s="4" t="s">
        <v>578</v>
      </c>
      <c r="B42" s="5" t="n">
        <v>192</v>
      </c>
      <c r="C42" s="5" t="n">
        <v>672</v>
      </c>
    </row>
    <row r="43" spans="1:3">
      <c r="A43" s="4" t="s">
        <v>596</v>
      </c>
    </row>
    <row r="44" spans="1:3">
      <c r="A44" s="3" t="s">
        <v>636</v>
      </c>
    </row>
    <row r="45" spans="1:3">
      <c r="A45" s="4" t="s">
        <v>578</v>
      </c>
      <c r="B45" s="5" t="n">
        <v>60085</v>
      </c>
      <c r="C45" s="5" t="n">
        <v>70228</v>
      </c>
    </row>
    <row r="46" spans="1:3">
      <c r="A46" s="4" t="s">
        <v>597</v>
      </c>
    </row>
    <row r="47" spans="1:3">
      <c r="A47" s="3" t="s">
        <v>636</v>
      </c>
    </row>
    <row r="48" spans="1:3">
      <c r="A48" s="4" t="s">
        <v>578</v>
      </c>
      <c r="B48" s="5" t="n">
        <v>49382</v>
      </c>
      <c r="C48" s="5" t="n">
        <v>51909</v>
      </c>
    </row>
    <row r="49" spans="1:3">
      <c r="A49" s="4" t="s">
        <v>598</v>
      </c>
    </row>
    <row r="50" spans="1:3">
      <c r="A50" s="3" t="s">
        <v>636</v>
      </c>
    </row>
    <row r="51" spans="1:3">
      <c r="A51" s="4" t="s">
        <v>578</v>
      </c>
      <c r="B51" s="5" t="n">
        <v>7417</v>
      </c>
      <c r="C51" s="5" t="n">
        <v>8631</v>
      </c>
    </row>
    <row r="52" spans="1:3">
      <c r="A52" s="4" t="s">
        <v>599</v>
      </c>
    </row>
    <row r="53" spans="1:3">
      <c r="A53" s="3" t="s">
        <v>636</v>
      </c>
    </row>
    <row r="54" spans="1:3">
      <c r="A54" s="4" t="s">
        <v>578</v>
      </c>
      <c r="B54" s="5" t="n">
        <v>41965</v>
      </c>
      <c r="C54" s="5" t="n">
        <v>43166</v>
      </c>
    </row>
    <row r="55" spans="1:3">
      <c r="A55" s="4" t="s">
        <v>600</v>
      </c>
    </row>
    <row r="56" spans="1:3">
      <c r="A56" s="3" t="s">
        <v>636</v>
      </c>
    </row>
    <row r="57" spans="1:3">
      <c r="A57" s="4" t="s">
        <v>578</v>
      </c>
      <c r="B57" s="5" t="n">
        <v>0</v>
      </c>
      <c r="C57" s="5" t="n">
        <v>112</v>
      </c>
    </row>
    <row r="58" spans="1:3">
      <c r="A58" s="4" t="s">
        <v>601</v>
      </c>
    </row>
    <row r="59" spans="1:3">
      <c r="A59" s="3" t="s">
        <v>636</v>
      </c>
    </row>
    <row r="60" spans="1:3">
      <c r="A60" s="4" t="s">
        <v>578</v>
      </c>
      <c r="B60" s="5" t="n">
        <v>10276</v>
      </c>
      <c r="C60" s="5" t="n">
        <v>17458</v>
      </c>
    </row>
    <row r="61" spans="1:3">
      <c r="A61" s="4" t="s">
        <v>602</v>
      </c>
    </row>
    <row r="62" spans="1:3">
      <c r="A62" s="3" t="s">
        <v>636</v>
      </c>
    </row>
    <row r="63" spans="1:3">
      <c r="A63" s="4" t="s">
        <v>578</v>
      </c>
      <c r="B63" s="5" t="n">
        <v>427</v>
      </c>
      <c r="C63" s="5" t="n">
        <v>861</v>
      </c>
    </row>
    <row r="64" spans="1:3">
      <c r="A64" s="4" t="s">
        <v>710</v>
      </c>
    </row>
    <row r="65" spans="1:3">
      <c r="A65" s="3" t="s">
        <v>636</v>
      </c>
    </row>
    <row r="66" spans="1:3">
      <c r="A66" s="4" t="s">
        <v>578</v>
      </c>
      <c r="B66" s="5" t="n">
        <v>194143</v>
      </c>
      <c r="C66" s="5" t="n">
        <v>197262</v>
      </c>
    </row>
    <row r="67" spans="1:3">
      <c r="A67" s="4" t="s">
        <v>711</v>
      </c>
    </row>
    <row r="68" spans="1:3">
      <c r="A68" s="3" t="s">
        <v>636</v>
      </c>
    </row>
    <row r="69" spans="1:3">
      <c r="A69" s="4" t="s">
        <v>578</v>
      </c>
      <c r="B69" s="5" t="n">
        <v>189536</v>
      </c>
      <c r="C69" s="5" t="n">
        <v>194064</v>
      </c>
    </row>
    <row r="70" spans="1:3">
      <c r="A70" s="4" t="s">
        <v>712</v>
      </c>
    </row>
    <row r="71" spans="1:3">
      <c r="A71" s="3" t="s">
        <v>636</v>
      </c>
    </row>
    <row r="72" spans="1:3">
      <c r="A72" s="4" t="s">
        <v>578</v>
      </c>
      <c r="B72" s="5" t="n">
        <v>0</v>
      </c>
      <c r="C72" s="5" t="n">
        <v>265</v>
      </c>
    </row>
    <row r="73" spans="1:3">
      <c r="A73" s="4" t="s">
        <v>713</v>
      </c>
    </row>
    <row r="74" spans="1:3">
      <c r="A74" s="3" t="s">
        <v>636</v>
      </c>
    </row>
    <row r="75" spans="1:3">
      <c r="A75" s="4" t="s">
        <v>578</v>
      </c>
      <c r="B75" s="5" t="n">
        <v>4607</v>
      </c>
      <c r="C75" s="5" t="n">
        <v>2568</v>
      </c>
    </row>
    <row r="76" spans="1:3">
      <c r="A76" s="4" t="s">
        <v>714</v>
      </c>
    </row>
    <row r="77" spans="1:3">
      <c r="A77" s="3" t="s">
        <v>636</v>
      </c>
    </row>
    <row r="78" spans="1:3">
      <c r="A78" s="4" t="s">
        <v>578</v>
      </c>
      <c r="B78" s="5" t="n">
        <v>0</v>
      </c>
      <c r="C78" s="5" t="n">
        <v>0</v>
      </c>
    </row>
    <row r="79" spans="1:3">
      <c r="A79" s="4" t="s">
        <v>715</v>
      </c>
    </row>
    <row r="80" spans="1:3">
      <c r="A80" s="3" t="s">
        <v>636</v>
      </c>
    </row>
    <row r="81" spans="1:3">
      <c r="A81" s="4" t="s">
        <v>578</v>
      </c>
      <c r="B81" s="5" t="n">
        <v>0</v>
      </c>
      <c r="C81" s="5" t="n">
        <v>365</v>
      </c>
    </row>
    <row r="82" spans="1:3">
      <c r="A82" s="4" t="s">
        <v>716</v>
      </c>
    </row>
    <row r="83" spans="1:3">
      <c r="A83" s="3" t="s">
        <v>636</v>
      </c>
    </row>
    <row r="84" spans="1:3">
      <c r="A84" s="4" t="s">
        <v>578</v>
      </c>
      <c r="B84" s="5" t="n">
        <v>193524</v>
      </c>
      <c r="C84" s="5" t="n">
        <v>195729</v>
      </c>
    </row>
    <row r="85" spans="1:3">
      <c r="A85" s="4" t="s">
        <v>717</v>
      </c>
    </row>
    <row r="86" spans="1:3">
      <c r="A86" s="3" t="s">
        <v>636</v>
      </c>
    </row>
    <row r="87" spans="1:3">
      <c r="A87" s="4" t="s">
        <v>578</v>
      </c>
      <c r="B87" s="5" t="n">
        <v>188917</v>
      </c>
      <c r="C87" s="5" t="n">
        <v>192898</v>
      </c>
    </row>
    <row r="88" spans="1:3">
      <c r="A88" s="4" t="s">
        <v>718</v>
      </c>
    </row>
    <row r="89" spans="1:3">
      <c r="A89" s="3" t="s">
        <v>636</v>
      </c>
    </row>
    <row r="90" spans="1:3">
      <c r="A90" s="4" t="s">
        <v>578</v>
      </c>
      <c r="B90" s="5" t="n">
        <v>0</v>
      </c>
      <c r="C90" s="5" t="n">
        <v>265</v>
      </c>
    </row>
    <row r="91" spans="1:3">
      <c r="A91" s="4" t="s">
        <v>719</v>
      </c>
    </row>
    <row r="92" spans="1:3">
      <c r="A92" s="3" t="s">
        <v>636</v>
      </c>
    </row>
    <row r="93" spans="1:3">
      <c r="A93" s="4" t="s">
        <v>578</v>
      </c>
      <c r="B93" s="5" t="n">
        <v>4607</v>
      </c>
      <c r="C93" s="5" t="n">
        <v>2566</v>
      </c>
    </row>
    <row r="94" spans="1:3">
      <c r="A94" s="4" t="s">
        <v>720</v>
      </c>
    </row>
    <row r="95" spans="1:3">
      <c r="A95" s="3" t="s">
        <v>636</v>
      </c>
    </row>
    <row r="96" spans="1:3">
      <c r="A96" s="4" t="s">
        <v>578</v>
      </c>
      <c r="B96" s="5" t="n">
        <v>0</v>
      </c>
      <c r="C96" s="5" t="n">
        <v>0</v>
      </c>
    </row>
    <row r="97" spans="1:3">
      <c r="A97" s="4" t="s">
        <v>721</v>
      </c>
    </row>
    <row r="98" spans="1:3">
      <c r="A98" s="3" t="s">
        <v>636</v>
      </c>
    </row>
    <row r="99" spans="1:3">
      <c r="A99" s="4" t="s">
        <v>578</v>
      </c>
      <c r="B99" s="5" t="n">
        <v>0</v>
      </c>
      <c r="C99" s="5" t="n">
        <v>0</v>
      </c>
    </row>
    <row r="100" spans="1:3">
      <c r="A100" s="4" t="s">
        <v>722</v>
      </c>
    </row>
    <row r="101" spans="1:3">
      <c r="A101" s="3" t="s">
        <v>636</v>
      </c>
    </row>
    <row r="102" spans="1:3">
      <c r="A102" s="4" t="s">
        <v>578</v>
      </c>
      <c r="B102" s="5" t="n">
        <v>619</v>
      </c>
      <c r="C102" s="5" t="n">
        <v>1533</v>
      </c>
    </row>
    <row r="103" spans="1:3">
      <c r="A103" s="4" t="s">
        <v>723</v>
      </c>
    </row>
    <row r="104" spans="1:3">
      <c r="A104" s="3" t="s">
        <v>636</v>
      </c>
    </row>
    <row r="105" spans="1:3">
      <c r="A105" s="4" t="s">
        <v>578</v>
      </c>
      <c r="B105" s="5" t="n">
        <v>619</v>
      </c>
      <c r="C105" s="5" t="n">
        <v>1166</v>
      </c>
    </row>
    <row r="106" spans="1:3">
      <c r="A106" s="4" t="s">
        <v>724</v>
      </c>
    </row>
    <row r="107" spans="1:3">
      <c r="A107" s="3" t="s">
        <v>636</v>
      </c>
    </row>
    <row r="108" spans="1:3">
      <c r="A108" s="4" t="s">
        <v>578</v>
      </c>
      <c r="B108" s="5" t="n">
        <v>0</v>
      </c>
      <c r="C108" s="5" t="n">
        <v>0</v>
      </c>
    </row>
    <row r="109" spans="1:3">
      <c r="A109" s="4" t="s">
        <v>725</v>
      </c>
    </row>
    <row r="110" spans="1:3">
      <c r="A110" s="3" t="s">
        <v>636</v>
      </c>
    </row>
    <row r="111" spans="1:3">
      <c r="A111" s="4" t="s">
        <v>578</v>
      </c>
      <c r="B111" s="5" t="n">
        <v>0</v>
      </c>
      <c r="C111" s="5" t="n">
        <v>2</v>
      </c>
    </row>
    <row r="112" spans="1:3">
      <c r="A112" s="4" t="s">
        <v>726</v>
      </c>
    </row>
    <row r="113" spans="1:3">
      <c r="A113" s="3" t="s">
        <v>636</v>
      </c>
    </row>
    <row r="114" spans="1:3">
      <c r="A114" s="4" t="s">
        <v>578</v>
      </c>
      <c r="B114" s="5" t="n">
        <v>0</v>
      </c>
      <c r="C114" s="5" t="n">
        <v>0</v>
      </c>
    </row>
    <row r="115" spans="1:3">
      <c r="A115" s="4" t="s">
        <v>727</v>
      </c>
    </row>
    <row r="116" spans="1:3">
      <c r="A116" s="3" t="s">
        <v>636</v>
      </c>
    </row>
    <row r="117" spans="1:3">
      <c r="A117" s="4" t="s">
        <v>578</v>
      </c>
      <c r="B117" s="5" t="n">
        <v>0</v>
      </c>
      <c r="C117" s="5" t="n">
        <v>365</v>
      </c>
    </row>
    <row r="118" spans="1:3">
      <c r="A118" s="4" t="s">
        <v>728</v>
      </c>
    </row>
    <row r="119" spans="1:3">
      <c r="A119" s="3" t="s">
        <v>636</v>
      </c>
    </row>
    <row r="120" spans="1:3">
      <c r="A120" s="4" t="s">
        <v>578</v>
      </c>
      <c r="B120" s="5" t="n">
        <v>186299</v>
      </c>
      <c r="C120" s="5" t="n">
        <v>187770</v>
      </c>
    </row>
    <row r="121" spans="1:3">
      <c r="A121" s="4" t="s">
        <v>729</v>
      </c>
    </row>
    <row r="122" spans="1:3">
      <c r="A122" s="3" t="s">
        <v>636</v>
      </c>
    </row>
    <row r="123" spans="1:3">
      <c r="A123" s="4" t="s">
        <v>578</v>
      </c>
      <c r="B123" s="5" t="n">
        <v>182131</v>
      </c>
      <c r="C123" s="5" t="n">
        <v>185583</v>
      </c>
    </row>
    <row r="124" spans="1:3">
      <c r="A124" s="4" t="s">
        <v>730</v>
      </c>
    </row>
    <row r="125" spans="1:3">
      <c r="A125" s="3" t="s">
        <v>636</v>
      </c>
    </row>
    <row r="126" spans="1:3">
      <c r="A126" s="4" t="s">
        <v>578</v>
      </c>
      <c r="B126" s="5" t="n">
        <v>0</v>
      </c>
      <c r="C126" s="5" t="n">
        <v>216</v>
      </c>
    </row>
    <row r="127" spans="1:3">
      <c r="A127" s="4" t="s">
        <v>731</v>
      </c>
    </row>
    <row r="128" spans="1:3">
      <c r="A128" s="3" t="s">
        <v>636</v>
      </c>
    </row>
    <row r="129" spans="1:3">
      <c r="A129" s="4" t="s">
        <v>578</v>
      </c>
      <c r="B129" s="5" t="n">
        <v>4168</v>
      </c>
      <c r="C129" s="5" t="n">
        <v>1630</v>
      </c>
    </row>
    <row r="130" spans="1:3">
      <c r="A130" s="4" t="s">
        <v>732</v>
      </c>
    </row>
    <row r="131" spans="1:3">
      <c r="A131" s="3" t="s">
        <v>636</v>
      </c>
    </row>
    <row r="132" spans="1:3">
      <c r="A132" s="4" t="s">
        <v>578</v>
      </c>
      <c r="B132" s="5" t="n">
        <v>0</v>
      </c>
      <c r="C132" s="5" t="n">
        <v>0</v>
      </c>
    </row>
    <row r="133" spans="1:3">
      <c r="A133" s="4" t="s">
        <v>733</v>
      </c>
    </row>
    <row r="134" spans="1:3">
      <c r="A134" s="3" t="s">
        <v>636</v>
      </c>
    </row>
    <row r="135" spans="1:3">
      <c r="A135" s="4" t="s">
        <v>578</v>
      </c>
      <c r="B135" s="5" t="n">
        <v>0</v>
      </c>
      <c r="C135" s="5" t="n">
        <v>341</v>
      </c>
    </row>
    <row r="136" spans="1:3">
      <c r="A136" s="4" t="s">
        <v>734</v>
      </c>
    </row>
    <row r="137" spans="1:3">
      <c r="A137" s="3" t="s">
        <v>636</v>
      </c>
    </row>
    <row r="138" spans="1:3">
      <c r="A138" s="4" t="s">
        <v>578</v>
      </c>
      <c r="B138" s="5" t="n">
        <v>186107</v>
      </c>
      <c r="C138" s="5" t="n">
        <v>187098</v>
      </c>
    </row>
    <row r="139" spans="1:3">
      <c r="A139" s="4" t="s">
        <v>735</v>
      </c>
    </row>
    <row r="140" spans="1:3">
      <c r="A140" s="3" t="s">
        <v>636</v>
      </c>
    </row>
    <row r="141" spans="1:3">
      <c r="A141" s="4" t="s">
        <v>578</v>
      </c>
      <c r="B141" s="5" t="n">
        <v>181939</v>
      </c>
      <c r="C141" s="5" t="n">
        <v>185252</v>
      </c>
    </row>
    <row r="142" spans="1:3">
      <c r="A142" s="4" t="s">
        <v>736</v>
      </c>
    </row>
    <row r="143" spans="1:3">
      <c r="A143" s="3" t="s">
        <v>636</v>
      </c>
    </row>
    <row r="144" spans="1:3">
      <c r="A144" s="4" t="s">
        <v>578</v>
      </c>
      <c r="B144" s="5" t="n">
        <v>0</v>
      </c>
      <c r="C144" s="5" t="n">
        <v>216</v>
      </c>
    </row>
    <row r="145" spans="1:3">
      <c r="A145" s="4" t="s">
        <v>737</v>
      </c>
    </row>
    <row r="146" spans="1:3">
      <c r="A146" s="3" t="s">
        <v>636</v>
      </c>
    </row>
    <row r="147" spans="1:3">
      <c r="A147" s="4" t="s">
        <v>578</v>
      </c>
      <c r="B147" s="5" t="n">
        <v>4168</v>
      </c>
      <c r="C147" s="5" t="n">
        <v>1630</v>
      </c>
    </row>
    <row r="148" spans="1:3">
      <c r="A148" s="4" t="s">
        <v>738</v>
      </c>
    </row>
    <row r="149" spans="1:3">
      <c r="A149" s="3" t="s">
        <v>636</v>
      </c>
    </row>
    <row r="150" spans="1:3">
      <c r="A150" s="4" t="s">
        <v>578</v>
      </c>
      <c r="B150" s="5" t="n">
        <v>0</v>
      </c>
      <c r="C150" s="5" t="n">
        <v>0</v>
      </c>
    </row>
    <row r="151" spans="1:3">
      <c r="A151" s="4" t="s">
        <v>739</v>
      </c>
    </row>
    <row r="152" spans="1:3">
      <c r="A152" s="3" t="s">
        <v>636</v>
      </c>
    </row>
    <row r="153" spans="1:3">
      <c r="A153" s="4" t="s">
        <v>578</v>
      </c>
      <c r="B153" s="5" t="n">
        <v>0</v>
      </c>
      <c r="C153" s="5" t="n">
        <v>0</v>
      </c>
    </row>
    <row r="154" spans="1:3">
      <c r="A154" s="4" t="s">
        <v>740</v>
      </c>
    </row>
    <row r="155" spans="1:3">
      <c r="A155" s="3" t="s">
        <v>636</v>
      </c>
    </row>
    <row r="156" spans="1:3">
      <c r="A156" s="4" t="s">
        <v>578</v>
      </c>
      <c r="B156" s="5" t="n">
        <v>192</v>
      </c>
      <c r="C156" s="5" t="n">
        <v>672</v>
      </c>
    </row>
    <row r="157" spans="1:3">
      <c r="A157" s="4" t="s">
        <v>741</v>
      </c>
    </row>
    <row r="158" spans="1:3">
      <c r="A158" s="3" t="s">
        <v>636</v>
      </c>
    </row>
    <row r="159" spans="1:3">
      <c r="A159" s="4" t="s">
        <v>578</v>
      </c>
      <c r="B159" s="5" t="n">
        <v>192</v>
      </c>
      <c r="C159" s="5" t="n">
        <v>331</v>
      </c>
    </row>
    <row r="160" spans="1:3">
      <c r="A160" s="4" t="s">
        <v>742</v>
      </c>
    </row>
    <row r="161" spans="1:3">
      <c r="A161" s="3" t="s">
        <v>636</v>
      </c>
    </row>
    <row r="162" spans="1:3">
      <c r="A162" s="4" t="s">
        <v>578</v>
      </c>
      <c r="B162" s="5" t="n">
        <v>0</v>
      </c>
      <c r="C162" s="5" t="n">
        <v>0</v>
      </c>
    </row>
    <row r="163" spans="1:3">
      <c r="A163" s="4" t="s">
        <v>743</v>
      </c>
    </row>
    <row r="164" spans="1:3">
      <c r="A164" s="3" t="s">
        <v>636</v>
      </c>
    </row>
    <row r="165" spans="1:3">
      <c r="A165" s="4" t="s">
        <v>578</v>
      </c>
      <c r="B165" s="5" t="n">
        <v>0</v>
      </c>
      <c r="C165" s="5" t="n">
        <v>0</v>
      </c>
    </row>
    <row r="166" spans="1:3">
      <c r="A166" s="4" t="s">
        <v>744</v>
      </c>
    </row>
    <row r="167" spans="1:3">
      <c r="A167" s="3" t="s">
        <v>636</v>
      </c>
    </row>
    <row r="168" spans="1:3">
      <c r="A168" s="4" t="s">
        <v>578</v>
      </c>
      <c r="B168" s="5" t="n">
        <v>0</v>
      </c>
      <c r="C168" s="5" t="n">
        <v>0</v>
      </c>
    </row>
    <row r="169" spans="1:3">
      <c r="A169" s="4" t="s">
        <v>745</v>
      </c>
    </row>
    <row r="170" spans="1:3">
      <c r="A170" s="3" t="s">
        <v>636</v>
      </c>
    </row>
    <row r="171" spans="1:3">
      <c r="A171" s="4" t="s">
        <v>578</v>
      </c>
      <c r="B171" s="5" t="n">
        <v>0</v>
      </c>
      <c r="C171" s="5" t="n">
        <v>341</v>
      </c>
    </row>
    <row r="172" spans="1:3">
      <c r="A172" s="4" t="s">
        <v>746</v>
      </c>
    </row>
    <row r="173" spans="1:3">
      <c r="A173" s="3" t="s">
        <v>636</v>
      </c>
    </row>
    <row r="174" spans="1:3">
      <c r="A174" s="4" t="s">
        <v>578</v>
      </c>
      <c r="B174" s="5" t="n">
        <v>7844</v>
      </c>
      <c r="C174" s="5" t="n">
        <v>9492</v>
      </c>
    </row>
    <row r="175" spans="1:3">
      <c r="A175" s="4" t="s">
        <v>747</v>
      </c>
    </row>
    <row r="176" spans="1:3">
      <c r="A176" s="3" t="s">
        <v>636</v>
      </c>
    </row>
    <row r="177" spans="1:3">
      <c r="A177" s="4" t="s">
        <v>578</v>
      </c>
      <c r="B177" s="5" t="n">
        <v>7405</v>
      </c>
      <c r="C177" s="5" t="n">
        <v>8481</v>
      </c>
    </row>
    <row r="178" spans="1:3">
      <c r="A178" s="4" t="s">
        <v>748</v>
      </c>
    </row>
    <row r="179" spans="1:3">
      <c r="A179" s="3" t="s">
        <v>636</v>
      </c>
    </row>
    <row r="180" spans="1:3">
      <c r="A180" s="4" t="s">
        <v>578</v>
      </c>
      <c r="B180" s="5" t="n">
        <v>0</v>
      </c>
      <c r="C180" s="5" t="n">
        <v>49</v>
      </c>
    </row>
    <row r="181" spans="1:3">
      <c r="A181" s="4" t="s">
        <v>749</v>
      </c>
    </row>
    <row r="182" spans="1:3">
      <c r="A182" s="3" t="s">
        <v>636</v>
      </c>
    </row>
    <row r="183" spans="1:3">
      <c r="A183" s="4" t="s">
        <v>578</v>
      </c>
      <c r="B183" s="5" t="n">
        <v>439</v>
      </c>
      <c r="C183" s="5" t="n">
        <v>938</v>
      </c>
    </row>
    <row r="184" spans="1:3">
      <c r="A184" s="4" t="s">
        <v>750</v>
      </c>
    </row>
    <row r="185" spans="1:3">
      <c r="A185" s="3" t="s">
        <v>636</v>
      </c>
    </row>
    <row r="186" spans="1:3">
      <c r="A186" s="4" t="s">
        <v>578</v>
      </c>
      <c r="B186" s="5" t="n">
        <v>0</v>
      </c>
      <c r="C186" s="5" t="n">
        <v>0</v>
      </c>
    </row>
    <row r="187" spans="1:3">
      <c r="A187" s="4" t="s">
        <v>751</v>
      </c>
    </row>
    <row r="188" spans="1:3">
      <c r="A188" s="3" t="s">
        <v>636</v>
      </c>
    </row>
    <row r="189" spans="1:3">
      <c r="A189" s="4" t="s">
        <v>578</v>
      </c>
      <c r="B189" s="5" t="n">
        <v>0</v>
      </c>
      <c r="C189" s="5" t="n">
        <v>24</v>
      </c>
    </row>
    <row r="190" spans="1:3">
      <c r="A190" s="4" t="s">
        <v>752</v>
      </c>
    </row>
    <row r="191" spans="1:3">
      <c r="A191" s="3" t="s">
        <v>636</v>
      </c>
    </row>
    <row r="192" spans="1:3">
      <c r="A192" s="4" t="s">
        <v>578</v>
      </c>
      <c r="B192" s="5" t="n">
        <v>7417</v>
      </c>
      <c r="C192" s="5" t="n">
        <v>8631</v>
      </c>
    </row>
    <row r="193" spans="1:3">
      <c r="A193" s="4" t="s">
        <v>753</v>
      </c>
    </row>
    <row r="194" spans="1:3">
      <c r="A194" s="3" t="s">
        <v>636</v>
      </c>
    </row>
    <row r="195" spans="1:3">
      <c r="A195" s="4" t="s">
        <v>578</v>
      </c>
      <c r="B195" s="5" t="n">
        <v>6978</v>
      </c>
      <c r="C195" s="5" t="n">
        <v>7646</v>
      </c>
    </row>
    <row r="196" spans="1:3">
      <c r="A196" s="4" t="s">
        <v>754</v>
      </c>
    </row>
    <row r="197" spans="1:3">
      <c r="A197" s="3" t="s">
        <v>636</v>
      </c>
    </row>
    <row r="198" spans="1:3">
      <c r="A198" s="4" t="s">
        <v>578</v>
      </c>
      <c r="B198" s="5" t="n">
        <v>0</v>
      </c>
      <c r="C198" s="5" t="n">
        <v>49</v>
      </c>
    </row>
    <row r="199" spans="1:3">
      <c r="A199" s="4" t="s">
        <v>755</v>
      </c>
    </row>
    <row r="200" spans="1:3">
      <c r="A200" s="3" t="s">
        <v>636</v>
      </c>
    </row>
    <row r="201" spans="1:3">
      <c r="A201" s="4" t="s">
        <v>578</v>
      </c>
      <c r="B201" s="5" t="n">
        <v>439</v>
      </c>
      <c r="C201" s="5" t="n">
        <v>936</v>
      </c>
    </row>
    <row r="202" spans="1:3">
      <c r="A202" s="4" t="s">
        <v>756</v>
      </c>
    </row>
    <row r="203" spans="1:3">
      <c r="A203" s="3" t="s">
        <v>636</v>
      </c>
    </row>
    <row r="204" spans="1:3">
      <c r="A204" s="4" t="s">
        <v>578</v>
      </c>
      <c r="B204" s="5" t="n">
        <v>0</v>
      </c>
      <c r="C204" s="5" t="n">
        <v>0</v>
      </c>
    </row>
    <row r="205" spans="1:3">
      <c r="A205" s="4" t="s">
        <v>757</v>
      </c>
    </row>
    <row r="206" spans="1:3">
      <c r="A206" s="3" t="s">
        <v>636</v>
      </c>
    </row>
    <row r="207" spans="1:3">
      <c r="A207" s="4" t="s">
        <v>578</v>
      </c>
      <c r="B207" s="5" t="n">
        <v>0</v>
      </c>
      <c r="C207" s="5" t="n">
        <v>0</v>
      </c>
    </row>
    <row r="208" spans="1:3">
      <c r="A208" s="4" t="s">
        <v>758</v>
      </c>
    </row>
    <row r="209" spans="1:3">
      <c r="A209" s="3" t="s">
        <v>636</v>
      </c>
    </row>
    <row r="210" spans="1:3">
      <c r="A210" s="4" t="s">
        <v>578</v>
      </c>
      <c r="B210" s="5" t="n">
        <v>427</v>
      </c>
      <c r="C210" s="5" t="n">
        <v>861</v>
      </c>
    </row>
    <row r="211" spans="1:3">
      <c r="A211" s="4" t="s">
        <v>759</v>
      </c>
    </row>
    <row r="212" spans="1:3">
      <c r="A212" s="3" t="s">
        <v>636</v>
      </c>
    </row>
    <row r="213" spans="1:3">
      <c r="A213" s="4" t="s">
        <v>578</v>
      </c>
      <c r="B213" s="5" t="n">
        <v>427</v>
      </c>
      <c r="C213" s="5" t="n">
        <v>835</v>
      </c>
    </row>
    <row r="214" spans="1:3">
      <c r="A214" s="4" t="s">
        <v>760</v>
      </c>
    </row>
    <row r="215" spans="1:3">
      <c r="A215" s="3" t="s">
        <v>636</v>
      </c>
    </row>
    <row r="216" spans="1:3">
      <c r="A216" s="4" t="s">
        <v>578</v>
      </c>
      <c r="B216" s="5" t="n">
        <v>0</v>
      </c>
      <c r="C216" s="5" t="n">
        <v>0</v>
      </c>
    </row>
    <row r="217" spans="1:3">
      <c r="A217" s="4" t="s">
        <v>761</v>
      </c>
    </row>
    <row r="218" spans="1:3">
      <c r="A218" s="3" t="s">
        <v>636</v>
      </c>
    </row>
    <row r="219" spans="1:3">
      <c r="A219" s="4" t="s">
        <v>578</v>
      </c>
      <c r="B219" s="5" t="n">
        <v>0</v>
      </c>
      <c r="C219" s="5" t="n">
        <v>2</v>
      </c>
    </row>
    <row r="220" spans="1:3">
      <c r="A220" s="4" t="s">
        <v>762</v>
      </c>
    </row>
    <row r="221" spans="1:3">
      <c r="A221" s="3" t="s">
        <v>636</v>
      </c>
    </row>
    <row r="222" spans="1:3">
      <c r="A222" s="4" t="s">
        <v>578</v>
      </c>
      <c r="B222" s="5" t="n">
        <v>0</v>
      </c>
      <c r="C222" s="5" t="n">
        <v>0</v>
      </c>
    </row>
    <row r="223" spans="1:3">
      <c r="A223" s="4" t="s">
        <v>763</v>
      </c>
    </row>
    <row r="224" spans="1:3">
      <c r="A224" s="3" t="s">
        <v>636</v>
      </c>
    </row>
    <row r="225" spans="1:3">
      <c r="A225" s="4" t="s">
        <v>578</v>
      </c>
      <c r="B225" s="6" t="n">
        <v>0</v>
      </c>
      <c r="C225" s="6"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25837</v>
      </c>
      <c r="C3" s="6" t="n">
        <v>6355</v>
      </c>
    </row>
    <row r="4" spans="1:3">
      <c r="A4" s="4" t="s">
        <v>767</v>
      </c>
      <c r="B4" s="5" t="n">
        <v>1517179</v>
      </c>
      <c r="C4" s="5" t="n">
        <v>1359584</v>
      </c>
    </row>
    <row r="5" spans="1:3">
      <c r="A5" s="4" t="s">
        <v>768</v>
      </c>
      <c r="B5" s="5" t="n">
        <v>1543016</v>
      </c>
      <c r="C5" s="5" t="n">
        <v>1365939</v>
      </c>
    </row>
    <row r="6" spans="1:3">
      <c r="A6" s="4" t="s">
        <v>769</v>
      </c>
    </row>
    <row r="7" spans="1:3">
      <c r="A7" s="3" t="s">
        <v>765</v>
      </c>
    </row>
    <row r="8" spans="1:3">
      <c r="A8" s="4" t="s">
        <v>766</v>
      </c>
      <c r="B8" s="5" t="n">
        <v>15597</v>
      </c>
      <c r="C8" s="5" t="n">
        <v>1118</v>
      </c>
    </row>
    <row r="9" spans="1:3">
      <c r="A9" s="4" t="s">
        <v>770</v>
      </c>
    </row>
    <row r="10" spans="1:3">
      <c r="A10" s="3" t="s">
        <v>765</v>
      </c>
    </row>
    <row r="11" spans="1:3">
      <c r="A11" s="4" t="s">
        <v>766</v>
      </c>
      <c r="B11" s="5" t="n">
        <v>6522</v>
      </c>
      <c r="C11" s="5" t="n">
        <v>2992</v>
      </c>
    </row>
    <row r="12" spans="1:3">
      <c r="A12" s="4" t="s">
        <v>771</v>
      </c>
    </row>
    <row r="13" spans="1:3">
      <c r="A13" s="3" t="s">
        <v>765</v>
      </c>
    </row>
    <row r="14" spans="1:3">
      <c r="A14" s="4" t="s">
        <v>766</v>
      </c>
      <c r="B14" s="5" t="n">
        <v>3718</v>
      </c>
      <c r="C14" s="5" t="n">
        <v>2245</v>
      </c>
    </row>
    <row r="15" spans="1:3">
      <c r="A15" s="4" t="s">
        <v>589</v>
      </c>
    </row>
    <row r="16" spans="1:3">
      <c r="A16" s="3" t="s">
        <v>765</v>
      </c>
    </row>
    <row r="17" spans="1:3">
      <c r="A17" s="4" t="s">
        <v>766</v>
      </c>
      <c r="B17" s="5" t="n">
        <v>23759</v>
      </c>
      <c r="C17" s="5" t="n">
        <v>3817</v>
      </c>
    </row>
    <row r="18" spans="1:3">
      <c r="A18" s="4" t="s">
        <v>767</v>
      </c>
      <c r="B18" s="5" t="n">
        <v>1459172</v>
      </c>
      <c r="C18" s="5" t="n">
        <v>1291894</v>
      </c>
    </row>
    <row r="19" spans="1:3">
      <c r="A19" s="4" t="s">
        <v>768</v>
      </c>
      <c r="B19" s="5" t="n">
        <v>1482931</v>
      </c>
      <c r="C19" s="5" t="n">
        <v>1295711</v>
      </c>
    </row>
    <row r="20" spans="1:3">
      <c r="A20" s="4" t="s">
        <v>772</v>
      </c>
    </row>
    <row r="21" spans="1:3">
      <c r="A21" s="3" t="s">
        <v>765</v>
      </c>
    </row>
    <row r="22" spans="1:3">
      <c r="A22" s="4" t="s">
        <v>766</v>
      </c>
      <c r="B22" s="5" t="n">
        <v>14844</v>
      </c>
      <c r="C22" s="5" t="n">
        <v>147</v>
      </c>
    </row>
    <row r="23" spans="1:3">
      <c r="A23" s="4" t="s">
        <v>773</v>
      </c>
    </row>
    <row r="24" spans="1:3">
      <c r="A24" s="3" t="s">
        <v>765</v>
      </c>
    </row>
    <row r="25" spans="1:3">
      <c r="A25" s="4" t="s">
        <v>766</v>
      </c>
      <c r="B25" s="5" t="n">
        <v>6360</v>
      </c>
      <c r="C25" s="5" t="n">
        <v>2021</v>
      </c>
    </row>
    <row r="26" spans="1:3">
      <c r="A26" s="4" t="s">
        <v>774</v>
      </c>
    </row>
    <row r="27" spans="1:3">
      <c r="A27" s="3" t="s">
        <v>765</v>
      </c>
    </row>
    <row r="28" spans="1:3">
      <c r="A28" s="4" t="s">
        <v>766</v>
      </c>
      <c r="B28" s="5" t="n">
        <v>2555</v>
      </c>
      <c r="C28" s="5" t="n">
        <v>1649</v>
      </c>
    </row>
    <row r="29" spans="1:3">
      <c r="A29" s="4" t="s">
        <v>594</v>
      </c>
    </row>
    <row r="30" spans="1:3">
      <c r="A30" s="3" t="s">
        <v>765</v>
      </c>
    </row>
    <row r="31" spans="1:3">
      <c r="A31" s="4" t="s">
        <v>766</v>
      </c>
      <c r="B31" s="5" t="n">
        <v>4365</v>
      </c>
      <c r="C31" s="5" t="n">
        <v>378</v>
      </c>
    </row>
    <row r="32" spans="1:3">
      <c r="A32" s="4" t="s">
        <v>767</v>
      </c>
      <c r="B32" s="5" t="n">
        <v>245354</v>
      </c>
      <c r="C32" s="5" t="n">
        <v>198078</v>
      </c>
    </row>
    <row r="33" spans="1:3">
      <c r="A33" s="4" t="s">
        <v>768</v>
      </c>
      <c r="B33" s="5" t="n">
        <v>249719</v>
      </c>
      <c r="C33" s="5" t="n">
        <v>198456</v>
      </c>
    </row>
    <row r="34" spans="1:3">
      <c r="A34" s="4" t="s">
        <v>775</v>
      </c>
    </row>
    <row r="35" spans="1:3">
      <c r="A35" s="3" t="s">
        <v>765</v>
      </c>
    </row>
    <row r="36" spans="1:3">
      <c r="A36" s="4" t="s">
        <v>766</v>
      </c>
      <c r="B36" s="5" t="n">
        <v>4223</v>
      </c>
      <c r="C36" s="5" t="n">
        <v>0</v>
      </c>
    </row>
    <row r="37" spans="1:3">
      <c r="A37" s="4" t="s">
        <v>776</v>
      </c>
    </row>
    <row r="38" spans="1:3">
      <c r="A38" s="3" t="s">
        <v>765</v>
      </c>
    </row>
    <row r="39" spans="1:3">
      <c r="A39" s="4" t="s">
        <v>766</v>
      </c>
      <c r="B39" s="5" t="n">
        <v>0</v>
      </c>
      <c r="C39" s="5" t="n">
        <v>0</v>
      </c>
    </row>
    <row r="40" spans="1:3">
      <c r="A40" s="4" t="s">
        <v>777</v>
      </c>
    </row>
    <row r="41" spans="1:3">
      <c r="A41" s="3" t="s">
        <v>765</v>
      </c>
    </row>
    <row r="42" spans="1:3">
      <c r="A42" s="4" t="s">
        <v>766</v>
      </c>
      <c r="B42" s="5" t="n">
        <v>142</v>
      </c>
      <c r="C42" s="5" t="n">
        <v>378</v>
      </c>
    </row>
    <row r="43" spans="1:3">
      <c r="A43" s="4" t="s">
        <v>595</v>
      </c>
    </row>
    <row r="44" spans="1:3">
      <c r="A44" s="3" t="s">
        <v>765</v>
      </c>
    </row>
    <row r="45" spans="1:3">
      <c r="A45" s="4" t="s">
        <v>766</v>
      </c>
      <c r="B45" s="5" t="n">
        <v>0</v>
      </c>
      <c r="C45" s="5" t="n">
        <v>0</v>
      </c>
    </row>
    <row r="46" spans="1:3">
      <c r="A46" s="4" t="s">
        <v>767</v>
      </c>
      <c r="B46" s="5" t="n">
        <v>192</v>
      </c>
      <c r="C46" s="5" t="n">
        <v>672</v>
      </c>
    </row>
    <row r="47" spans="1:3">
      <c r="A47" s="4" t="s">
        <v>768</v>
      </c>
      <c r="B47" s="5" t="n">
        <v>192</v>
      </c>
      <c r="C47" s="5" t="n">
        <v>672</v>
      </c>
    </row>
    <row r="48" spans="1:3">
      <c r="A48" s="4" t="s">
        <v>778</v>
      </c>
    </row>
    <row r="49" spans="1:3">
      <c r="A49" s="3" t="s">
        <v>765</v>
      </c>
    </row>
    <row r="50" spans="1:3">
      <c r="A50" s="4" t="s">
        <v>766</v>
      </c>
      <c r="B50" s="5" t="n">
        <v>0</v>
      </c>
      <c r="C50" s="5" t="n">
        <v>0</v>
      </c>
    </row>
    <row r="51" spans="1:3">
      <c r="A51" s="4" t="s">
        <v>779</v>
      </c>
    </row>
    <row r="52" spans="1:3">
      <c r="A52" s="3" t="s">
        <v>765</v>
      </c>
    </row>
    <row r="53" spans="1:3">
      <c r="A53" s="4" t="s">
        <v>766</v>
      </c>
      <c r="B53" s="5" t="n">
        <v>0</v>
      </c>
      <c r="C53" s="5" t="n">
        <v>0</v>
      </c>
    </row>
    <row r="54" spans="1:3">
      <c r="A54" s="4" t="s">
        <v>780</v>
      </c>
    </row>
    <row r="55" spans="1:3">
      <c r="A55" s="3" t="s">
        <v>765</v>
      </c>
    </row>
    <row r="56" spans="1:3">
      <c r="A56" s="4" t="s">
        <v>766</v>
      </c>
      <c r="B56" s="5" t="n">
        <v>0</v>
      </c>
      <c r="C56" s="5" t="n">
        <v>0</v>
      </c>
    </row>
    <row r="57" spans="1:3">
      <c r="A57" s="4" t="s">
        <v>620</v>
      </c>
    </row>
    <row r="58" spans="1:3">
      <c r="A58" s="3" t="s">
        <v>765</v>
      </c>
    </row>
    <row r="59" spans="1:3">
      <c r="A59" s="4" t="s">
        <v>766</v>
      </c>
      <c r="B59" s="5" t="n">
        <v>4305</v>
      </c>
      <c r="C59" s="5" t="n">
        <v>1142</v>
      </c>
    </row>
    <row r="60" spans="1:3">
      <c r="A60" s="4" t="s">
        <v>767</v>
      </c>
      <c r="B60" s="5" t="n">
        <v>181802</v>
      </c>
      <c r="C60" s="5" t="n">
        <v>185956</v>
      </c>
    </row>
    <row r="61" spans="1:3">
      <c r="A61" s="4" t="s">
        <v>768</v>
      </c>
      <c r="B61" s="5" t="n">
        <v>186107</v>
      </c>
      <c r="C61" s="5" t="n">
        <v>187098</v>
      </c>
    </row>
    <row r="62" spans="1:3">
      <c r="A62" s="4" t="s">
        <v>781</v>
      </c>
    </row>
    <row r="63" spans="1:3">
      <c r="A63" s="3" t="s">
        <v>765</v>
      </c>
    </row>
    <row r="64" spans="1:3">
      <c r="A64" s="4" t="s">
        <v>766</v>
      </c>
      <c r="B64" s="5" t="n">
        <v>1092</v>
      </c>
      <c r="C64" s="5" t="n">
        <v>0</v>
      </c>
    </row>
    <row r="65" spans="1:3">
      <c r="A65" s="4" t="s">
        <v>782</v>
      </c>
    </row>
    <row r="66" spans="1:3">
      <c r="A66" s="3" t="s">
        <v>765</v>
      </c>
    </row>
    <row r="67" spans="1:3">
      <c r="A67" s="4" t="s">
        <v>766</v>
      </c>
      <c r="B67" s="5" t="n">
        <v>2244</v>
      </c>
      <c r="C67" s="5" t="n">
        <v>173</v>
      </c>
    </row>
    <row r="68" spans="1:3">
      <c r="A68" s="4" t="s">
        <v>783</v>
      </c>
    </row>
    <row r="69" spans="1:3">
      <c r="A69" s="3" t="s">
        <v>765</v>
      </c>
    </row>
    <row r="70" spans="1:3">
      <c r="A70" s="4" t="s">
        <v>766</v>
      </c>
      <c r="B70" s="5" t="n">
        <v>969</v>
      </c>
      <c r="C70" s="5" t="n">
        <v>969</v>
      </c>
    </row>
    <row r="71" spans="1:3">
      <c r="A71" s="4" t="s">
        <v>621</v>
      </c>
    </row>
    <row r="72" spans="1:3">
      <c r="A72" s="3" t="s">
        <v>765</v>
      </c>
    </row>
    <row r="73" spans="1:3">
      <c r="A73" s="4" t="s">
        <v>766</v>
      </c>
      <c r="B73" s="5" t="n">
        <v>15089</v>
      </c>
      <c r="C73" s="5" t="n">
        <v>2297</v>
      </c>
    </row>
    <row r="74" spans="1:3">
      <c r="A74" s="4" t="s">
        <v>767</v>
      </c>
      <c r="B74" s="5" t="n">
        <v>930188</v>
      </c>
      <c r="C74" s="5" t="n">
        <v>799859</v>
      </c>
    </row>
    <row r="75" spans="1:3">
      <c r="A75" s="4" t="s">
        <v>768</v>
      </c>
      <c r="B75" s="5" t="n">
        <v>945277</v>
      </c>
      <c r="C75" s="5" t="n">
        <v>802156</v>
      </c>
    </row>
    <row r="76" spans="1:3">
      <c r="A76" s="4" t="s">
        <v>784</v>
      </c>
    </row>
    <row r="77" spans="1:3">
      <c r="A77" s="3" t="s">
        <v>765</v>
      </c>
    </row>
    <row r="78" spans="1:3">
      <c r="A78" s="4" t="s">
        <v>766</v>
      </c>
      <c r="B78" s="5" t="n">
        <v>9529</v>
      </c>
      <c r="C78" s="5" t="n">
        <v>147</v>
      </c>
    </row>
    <row r="79" spans="1:3">
      <c r="A79" s="4" t="s">
        <v>785</v>
      </c>
    </row>
    <row r="80" spans="1:3">
      <c r="A80" s="3" t="s">
        <v>765</v>
      </c>
    </row>
    <row r="81" spans="1:3">
      <c r="A81" s="4" t="s">
        <v>766</v>
      </c>
      <c r="B81" s="5" t="n">
        <v>4116</v>
      </c>
      <c r="C81" s="5" t="n">
        <v>1848</v>
      </c>
    </row>
    <row r="82" spans="1:3">
      <c r="A82" s="4" t="s">
        <v>786</v>
      </c>
    </row>
    <row r="83" spans="1:3">
      <c r="A83" s="3" t="s">
        <v>765</v>
      </c>
    </row>
    <row r="84" spans="1:3">
      <c r="A84" s="4" t="s">
        <v>766</v>
      </c>
      <c r="B84" s="5" t="n">
        <v>1444</v>
      </c>
      <c r="C84" s="5" t="n">
        <v>302</v>
      </c>
    </row>
    <row r="85" spans="1:3">
      <c r="A85" s="4" t="s">
        <v>622</v>
      </c>
    </row>
    <row r="86" spans="1:3">
      <c r="A86" s="3" t="s">
        <v>765</v>
      </c>
    </row>
    <row r="87" spans="1:3">
      <c r="A87" s="4" t="s">
        <v>766</v>
      </c>
      <c r="B87" s="5" t="n">
        <v>0</v>
      </c>
      <c r="C87" s="5" t="n">
        <v>0</v>
      </c>
    </row>
    <row r="88" spans="1:3">
      <c r="A88" s="4" t="s">
        <v>767</v>
      </c>
      <c r="B88" s="5" t="n">
        <v>101636</v>
      </c>
      <c r="C88" s="5" t="n">
        <v>107329</v>
      </c>
    </row>
    <row r="89" spans="1:3">
      <c r="A89" s="4" t="s">
        <v>768</v>
      </c>
      <c r="B89" s="5" t="n">
        <v>101636</v>
      </c>
      <c r="C89" s="5" t="n">
        <v>107329</v>
      </c>
    </row>
    <row r="90" spans="1:3">
      <c r="A90" s="4" t="s">
        <v>787</v>
      </c>
    </row>
    <row r="91" spans="1:3">
      <c r="A91" s="3" t="s">
        <v>765</v>
      </c>
    </row>
    <row r="92" spans="1:3">
      <c r="A92" s="4" t="s">
        <v>766</v>
      </c>
      <c r="B92" s="5" t="n">
        <v>0</v>
      </c>
      <c r="C92" s="5" t="n">
        <v>0</v>
      </c>
    </row>
    <row r="93" spans="1:3">
      <c r="A93" s="4" t="s">
        <v>788</v>
      </c>
    </row>
    <row r="94" spans="1:3">
      <c r="A94" s="3" t="s">
        <v>765</v>
      </c>
    </row>
    <row r="95" spans="1:3">
      <c r="A95" s="4" t="s">
        <v>766</v>
      </c>
      <c r="B95" s="5" t="n">
        <v>0</v>
      </c>
      <c r="C95" s="5" t="n">
        <v>0</v>
      </c>
    </row>
    <row r="96" spans="1:3">
      <c r="A96" s="4" t="s">
        <v>789</v>
      </c>
    </row>
    <row r="97" spans="1:3">
      <c r="A97" s="3" t="s">
        <v>765</v>
      </c>
    </row>
    <row r="98" spans="1:3">
      <c r="A98" s="4" t="s">
        <v>766</v>
      </c>
      <c r="B98" s="5" t="n">
        <v>0</v>
      </c>
      <c r="C98" s="5" t="n">
        <v>0</v>
      </c>
    </row>
    <row r="99" spans="1:3">
      <c r="A99" s="4" t="s">
        <v>596</v>
      </c>
    </row>
    <row r="100" spans="1:3">
      <c r="A100" s="3" t="s">
        <v>765</v>
      </c>
    </row>
    <row r="101" spans="1:3">
      <c r="A101" s="4" t="s">
        <v>766</v>
      </c>
      <c r="B101" s="5" t="n">
        <v>2078</v>
      </c>
      <c r="C101" s="5" t="n">
        <v>2538</v>
      </c>
    </row>
    <row r="102" spans="1:3">
      <c r="A102" s="4" t="s">
        <v>767</v>
      </c>
      <c r="B102" s="5" t="n">
        <v>58007</v>
      </c>
      <c r="C102" s="5" t="n">
        <v>67690</v>
      </c>
    </row>
    <row r="103" spans="1:3">
      <c r="A103" s="4" t="s">
        <v>768</v>
      </c>
      <c r="B103" s="5" t="n">
        <v>60085</v>
      </c>
      <c r="C103" s="5" t="n">
        <v>70228</v>
      </c>
    </row>
    <row r="104" spans="1:3">
      <c r="A104" s="4" t="s">
        <v>790</v>
      </c>
    </row>
    <row r="105" spans="1:3">
      <c r="A105" s="3" t="s">
        <v>765</v>
      </c>
    </row>
    <row r="106" spans="1:3">
      <c r="A106" s="4" t="s">
        <v>766</v>
      </c>
      <c r="B106" s="5" t="n">
        <v>753</v>
      </c>
      <c r="C106" s="5" t="n">
        <v>971</v>
      </c>
    </row>
    <row r="107" spans="1:3">
      <c r="A107" s="4" t="s">
        <v>791</v>
      </c>
    </row>
    <row r="108" spans="1:3">
      <c r="A108" s="3" t="s">
        <v>765</v>
      </c>
    </row>
    <row r="109" spans="1:3">
      <c r="A109" s="4" t="s">
        <v>766</v>
      </c>
      <c r="B109" s="5" t="n">
        <v>162</v>
      </c>
      <c r="C109" s="5" t="n">
        <v>971</v>
      </c>
    </row>
    <row r="110" spans="1:3">
      <c r="A110" s="4" t="s">
        <v>792</v>
      </c>
    </row>
    <row r="111" spans="1:3">
      <c r="A111" s="3" t="s">
        <v>765</v>
      </c>
    </row>
    <row r="112" spans="1:3">
      <c r="A112" s="4" t="s">
        <v>766</v>
      </c>
      <c r="B112" s="5" t="n">
        <v>1163</v>
      </c>
      <c r="C112" s="5" t="n">
        <v>596</v>
      </c>
    </row>
    <row r="113" spans="1:3">
      <c r="A113" s="4" t="s">
        <v>601</v>
      </c>
    </row>
    <row r="114" spans="1:3">
      <c r="A114" s="3" t="s">
        <v>765</v>
      </c>
    </row>
    <row r="115" spans="1:3">
      <c r="A115" s="4" t="s">
        <v>766</v>
      </c>
      <c r="B115" s="5" t="n">
        <v>596</v>
      </c>
      <c r="C115" s="5" t="n">
        <v>348</v>
      </c>
    </row>
    <row r="116" spans="1:3">
      <c r="A116" s="4" t="s">
        <v>767</v>
      </c>
      <c r="B116" s="5" t="n">
        <v>9680</v>
      </c>
      <c r="C116" s="5" t="n">
        <v>17110</v>
      </c>
    </row>
    <row r="117" spans="1:3">
      <c r="A117" s="4" t="s">
        <v>768</v>
      </c>
      <c r="B117" s="5" t="n">
        <v>10276</v>
      </c>
      <c r="C117" s="5" t="n">
        <v>17458</v>
      </c>
    </row>
    <row r="118" spans="1:3">
      <c r="A118" s="4" t="s">
        <v>793</v>
      </c>
    </row>
    <row r="119" spans="1:3">
      <c r="A119" s="3" t="s">
        <v>765</v>
      </c>
    </row>
    <row r="120" spans="1:3">
      <c r="A120" s="4" t="s">
        <v>766</v>
      </c>
      <c r="B120" s="5" t="n">
        <v>95</v>
      </c>
      <c r="C120" s="5" t="n">
        <v>99</v>
      </c>
    </row>
    <row r="121" spans="1:3">
      <c r="A121" s="4" t="s">
        <v>794</v>
      </c>
    </row>
    <row r="122" spans="1:3">
      <c r="A122" s="3" t="s">
        <v>765</v>
      </c>
    </row>
    <row r="123" spans="1:3">
      <c r="A123" s="4" t="s">
        <v>766</v>
      </c>
      <c r="B123" s="5" t="n">
        <v>162</v>
      </c>
      <c r="C123" s="5" t="n">
        <v>249</v>
      </c>
    </row>
    <row r="124" spans="1:3">
      <c r="A124" s="4" t="s">
        <v>795</v>
      </c>
    </row>
    <row r="125" spans="1:3">
      <c r="A125" s="3" t="s">
        <v>765</v>
      </c>
    </row>
    <row r="126" spans="1:3">
      <c r="A126" s="4" t="s">
        <v>766</v>
      </c>
      <c r="B126" s="5" t="n">
        <v>339</v>
      </c>
      <c r="C126" s="5" t="n">
        <v>0</v>
      </c>
    </row>
    <row r="127" spans="1:3">
      <c r="A127" s="4" t="s">
        <v>602</v>
      </c>
    </row>
    <row r="128" spans="1:3">
      <c r="A128" s="3" t="s">
        <v>765</v>
      </c>
    </row>
    <row r="129" spans="1:3">
      <c r="A129" s="4" t="s">
        <v>766</v>
      </c>
      <c r="B129" s="5" t="n">
        <v>5</v>
      </c>
      <c r="C129" s="5" t="n">
        <v>6</v>
      </c>
    </row>
    <row r="130" spans="1:3">
      <c r="A130" s="4" t="s">
        <v>767</v>
      </c>
      <c r="B130" s="5" t="n">
        <v>422</v>
      </c>
      <c r="C130" s="5" t="n">
        <v>855</v>
      </c>
    </row>
    <row r="131" spans="1:3">
      <c r="A131" s="4" t="s">
        <v>768</v>
      </c>
      <c r="B131" s="5" t="n">
        <v>427</v>
      </c>
      <c r="C131" s="5" t="n">
        <v>861</v>
      </c>
    </row>
    <row r="132" spans="1:3">
      <c r="A132" s="4" t="s">
        <v>796</v>
      </c>
    </row>
    <row r="133" spans="1:3">
      <c r="A133" s="3" t="s">
        <v>765</v>
      </c>
    </row>
    <row r="134" spans="1:3">
      <c r="A134" s="4" t="s">
        <v>766</v>
      </c>
      <c r="B134" s="5" t="n">
        <v>3</v>
      </c>
      <c r="C134" s="5" t="n">
        <v>6</v>
      </c>
    </row>
    <row r="135" spans="1:3">
      <c r="A135" s="4" t="s">
        <v>797</v>
      </c>
    </row>
    <row r="136" spans="1:3">
      <c r="A136" s="3" t="s">
        <v>765</v>
      </c>
    </row>
    <row r="137" spans="1:3">
      <c r="A137" s="4" t="s">
        <v>766</v>
      </c>
      <c r="B137" s="5" t="n">
        <v>0</v>
      </c>
      <c r="C137" s="5" t="n">
        <v>0</v>
      </c>
    </row>
    <row r="138" spans="1:3">
      <c r="A138" s="4" t="s">
        <v>798</v>
      </c>
    </row>
    <row r="139" spans="1:3">
      <c r="A139" s="3" t="s">
        <v>765</v>
      </c>
    </row>
    <row r="140" spans="1:3">
      <c r="A140" s="4" t="s">
        <v>766</v>
      </c>
      <c r="B140" s="5" t="n">
        <v>2</v>
      </c>
      <c r="C140" s="5" t="n">
        <v>0</v>
      </c>
    </row>
    <row r="141" spans="1:3">
      <c r="A141" s="4" t="s">
        <v>623</v>
      </c>
    </row>
    <row r="142" spans="1:3">
      <c r="A142" s="3" t="s">
        <v>765</v>
      </c>
    </row>
    <row r="143" spans="1:3">
      <c r="A143" s="4" t="s">
        <v>766</v>
      </c>
      <c r="B143" s="5" t="n">
        <v>348</v>
      </c>
      <c r="C143" s="5" t="n">
        <v>453</v>
      </c>
    </row>
    <row r="144" spans="1:3">
      <c r="A144" s="4" t="s">
        <v>767</v>
      </c>
      <c r="B144" s="5" t="n">
        <v>7069</v>
      </c>
      <c r="C144" s="5" t="n">
        <v>8178</v>
      </c>
    </row>
    <row r="145" spans="1:3">
      <c r="A145" s="4" t="s">
        <v>768</v>
      </c>
      <c r="B145" s="5" t="n">
        <v>7417</v>
      </c>
      <c r="C145" s="5" t="n">
        <v>8631</v>
      </c>
    </row>
    <row r="146" spans="1:3">
      <c r="A146" s="4" t="s">
        <v>799</v>
      </c>
    </row>
    <row r="147" spans="1:3">
      <c r="A147" s="3" t="s">
        <v>765</v>
      </c>
    </row>
    <row r="148" spans="1:3">
      <c r="A148" s="4" t="s">
        <v>766</v>
      </c>
      <c r="B148" s="5" t="n">
        <v>156</v>
      </c>
      <c r="C148" s="5" t="n">
        <v>0</v>
      </c>
    </row>
    <row r="149" spans="1:3">
      <c r="A149" s="4" t="s">
        <v>800</v>
      </c>
    </row>
    <row r="150" spans="1:3">
      <c r="A150" s="3" t="s">
        <v>765</v>
      </c>
    </row>
    <row r="151" spans="1:3">
      <c r="A151" s="4" t="s">
        <v>766</v>
      </c>
      <c r="B151" s="5" t="n">
        <v>0</v>
      </c>
      <c r="C151" s="5" t="n">
        <v>0</v>
      </c>
    </row>
    <row r="152" spans="1:3">
      <c r="A152" s="4" t="s">
        <v>801</v>
      </c>
    </row>
    <row r="153" spans="1:3">
      <c r="A153" s="3" t="s">
        <v>765</v>
      </c>
    </row>
    <row r="154" spans="1:3">
      <c r="A154" s="4" t="s">
        <v>766</v>
      </c>
      <c r="B154" s="5" t="n">
        <v>192</v>
      </c>
      <c r="C154" s="5" t="n">
        <v>453</v>
      </c>
    </row>
    <row r="155" spans="1:3">
      <c r="A155" s="4" t="s">
        <v>624</v>
      </c>
    </row>
    <row r="156" spans="1:3">
      <c r="A156" s="3" t="s">
        <v>765</v>
      </c>
    </row>
    <row r="157" spans="1:3">
      <c r="A157" s="4" t="s">
        <v>766</v>
      </c>
      <c r="B157" s="5" t="n">
        <v>1129</v>
      </c>
      <c r="C157" s="5" t="n">
        <v>1731</v>
      </c>
    </row>
    <row r="158" spans="1:3">
      <c r="A158" s="4" t="s">
        <v>767</v>
      </c>
      <c r="B158" s="5" t="n">
        <v>40836</v>
      </c>
      <c r="C158" s="5" t="n">
        <v>41435</v>
      </c>
    </row>
    <row r="159" spans="1:3">
      <c r="A159" s="4" t="s">
        <v>768</v>
      </c>
      <c r="B159" s="5" t="n">
        <v>41965</v>
      </c>
      <c r="C159" s="5" t="n">
        <v>43166</v>
      </c>
    </row>
    <row r="160" spans="1:3">
      <c r="A160" s="4" t="s">
        <v>802</v>
      </c>
    </row>
    <row r="161" spans="1:3">
      <c r="A161" s="3" t="s">
        <v>765</v>
      </c>
    </row>
    <row r="162" spans="1:3">
      <c r="A162" s="4" t="s">
        <v>766</v>
      </c>
      <c r="B162" s="5" t="n">
        <v>499</v>
      </c>
      <c r="C162" s="5" t="n">
        <v>866</v>
      </c>
    </row>
    <row r="163" spans="1:3">
      <c r="A163" s="4" t="s">
        <v>803</v>
      </c>
    </row>
    <row r="164" spans="1:3">
      <c r="A164" s="3" t="s">
        <v>765</v>
      </c>
    </row>
    <row r="165" spans="1:3">
      <c r="A165" s="4" t="s">
        <v>766</v>
      </c>
      <c r="B165" s="5" t="n">
        <v>0</v>
      </c>
      <c r="C165" s="5" t="n">
        <v>722</v>
      </c>
    </row>
    <row r="166" spans="1:3">
      <c r="A166" s="4" t="s">
        <v>804</v>
      </c>
    </row>
    <row r="167" spans="1:3">
      <c r="A167" s="3" t="s">
        <v>765</v>
      </c>
    </row>
    <row r="168" spans="1:3">
      <c r="A168" s="4" t="s">
        <v>766</v>
      </c>
      <c r="B168" s="6" t="n">
        <v>630</v>
      </c>
      <c r="C168" s="5" t="n">
        <v>143</v>
      </c>
    </row>
    <row r="169" spans="1:3">
      <c r="A169" s="4" t="s">
        <v>625</v>
      </c>
    </row>
    <row r="170" spans="1:3">
      <c r="A170" s="3" t="s">
        <v>765</v>
      </c>
    </row>
    <row r="171" spans="1:3">
      <c r="A171" s="4" t="s">
        <v>766</v>
      </c>
      <c r="C171" s="5" t="n">
        <v>0</v>
      </c>
    </row>
    <row r="172" spans="1:3">
      <c r="A172" s="4" t="s">
        <v>767</v>
      </c>
      <c r="C172" s="5" t="n">
        <v>112</v>
      </c>
    </row>
    <row r="173" spans="1:3">
      <c r="A173" s="4" t="s">
        <v>768</v>
      </c>
      <c r="C173" s="5" t="n">
        <v>112</v>
      </c>
    </row>
    <row r="174" spans="1:3">
      <c r="A174" s="4" t="s">
        <v>805</v>
      </c>
    </row>
    <row r="175" spans="1:3">
      <c r="A175" s="3" t="s">
        <v>765</v>
      </c>
    </row>
    <row r="176" spans="1:3">
      <c r="A176" s="4" t="s">
        <v>766</v>
      </c>
      <c r="C176" s="5" t="n">
        <v>0</v>
      </c>
    </row>
    <row r="177" spans="1:3">
      <c r="A177" s="4" t="s">
        <v>806</v>
      </c>
    </row>
    <row r="178" spans="1:3">
      <c r="A178" s="3" t="s">
        <v>765</v>
      </c>
    </row>
    <row r="179" spans="1:3">
      <c r="A179" s="4" t="s">
        <v>766</v>
      </c>
      <c r="C179" s="5" t="n">
        <v>0</v>
      </c>
    </row>
    <row r="180" spans="1:3">
      <c r="A180" s="4" t="s">
        <v>807</v>
      </c>
    </row>
    <row r="181" spans="1:3">
      <c r="A181" s="3" t="s">
        <v>765</v>
      </c>
    </row>
    <row r="182" spans="1:3">
      <c r="A182" s="4" t="s">
        <v>766</v>
      </c>
      <c r="C18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32</v>
      </c>
      <c r="D2" s="2" t="s">
        <v>75</v>
      </c>
    </row>
    <row r="3" spans="1:4">
      <c r="A3" s="3" t="s">
        <v>161</v>
      </c>
    </row>
    <row r="4" spans="1:4">
      <c r="A4" s="4" t="s">
        <v>162</v>
      </c>
      <c r="B4" s="7" t="n">
        <v>0.28</v>
      </c>
      <c r="C4" s="7" t="n">
        <v>0.22</v>
      </c>
      <c r="D4" s="7" t="n">
        <v>0.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765</v>
      </c>
    </row>
    <row r="3" spans="1:3">
      <c r="A3" s="4" t="s">
        <v>809</v>
      </c>
      <c r="B3" s="6" t="n">
        <v>5481</v>
      </c>
      <c r="C3" s="6" t="n">
        <v>2937</v>
      </c>
    </row>
    <row r="4" spans="1:3">
      <c r="A4" s="4" t="s">
        <v>587</v>
      </c>
    </row>
    <row r="5" spans="1:3">
      <c r="A5" s="3" t="s">
        <v>765</v>
      </c>
    </row>
    <row r="6" spans="1:3">
      <c r="A6" s="4" t="s">
        <v>809</v>
      </c>
      <c r="B6" s="5" t="n">
        <v>520</v>
      </c>
      <c r="C6" s="5" t="n">
        <v>538</v>
      </c>
    </row>
    <row r="7" spans="1:3">
      <c r="A7" s="4" t="s">
        <v>588</v>
      </c>
    </row>
    <row r="8" spans="1:3">
      <c r="A8" s="3" t="s">
        <v>765</v>
      </c>
    </row>
    <row r="9" spans="1:3">
      <c r="A9" s="4" t="s">
        <v>809</v>
      </c>
      <c r="B9" s="5" t="n">
        <v>0</v>
      </c>
      <c r="C9" s="5" t="n">
        <v>341</v>
      </c>
    </row>
    <row r="10" spans="1:3">
      <c r="A10" s="4" t="s">
        <v>617</v>
      </c>
    </row>
    <row r="11" spans="1:3">
      <c r="A11" s="3" t="s">
        <v>765</v>
      </c>
    </row>
    <row r="12" spans="1:3">
      <c r="A12" s="4" t="s">
        <v>809</v>
      </c>
      <c r="B12" s="5" t="n">
        <v>1590</v>
      </c>
      <c r="C12" s="5" t="n">
        <v>1612</v>
      </c>
    </row>
    <row r="13" spans="1:3">
      <c r="A13" s="4" t="s">
        <v>618</v>
      </c>
    </row>
    <row r="14" spans="1:3">
      <c r="A14" s="3" t="s">
        <v>765</v>
      </c>
    </row>
    <row r="15" spans="1:3">
      <c r="A15" s="4" t="s">
        <v>809</v>
      </c>
      <c r="B15" s="6" t="n">
        <v>3371</v>
      </c>
      <c r="C15" s="6" t="n">
        <v>4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5</v>
      </c>
    </row>
    <row r="3" spans="1:4">
      <c r="A3" s="4" t="s">
        <v>589</v>
      </c>
    </row>
    <row r="4" spans="1:4">
      <c r="A4" s="3" t="s">
        <v>811</v>
      </c>
    </row>
    <row r="5" spans="1:4">
      <c r="A5" s="4" t="s">
        <v>812</v>
      </c>
      <c r="B5" s="6" t="n">
        <v>5483</v>
      </c>
      <c r="C5" s="6" t="n">
        <v>2430</v>
      </c>
      <c r="D5" s="6" t="n">
        <v>7033</v>
      </c>
    </row>
    <row r="6" spans="1:4">
      <c r="A6" s="4" t="s">
        <v>813</v>
      </c>
      <c r="B6" s="5" t="n">
        <v>5517</v>
      </c>
      <c r="C6" s="5" t="n">
        <v>2473</v>
      </c>
      <c r="D6" s="5" t="n">
        <v>7056</v>
      </c>
    </row>
    <row r="7" spans="1:4">
      <c r="A7" s="4" t="s">
        <v>814</v>
      </c>
      <c r="B7" s="5" t="n">
        <v>5582</v>
      </c>
      <c r="C7" s="5" t="n">
        <v>2891</v>
      </c>
      <c r="D7" s="5" t="n">
        <v>7084</v>
      </c>
    </row>
    <row r="8" spans="1:4">
      <c r="A8" s="4" t="s">
        <v>815</v>
      </c>
      <c r="B8" s="5" t="n">
        <v>81</v>
      </c>
      <c r="C8" s="5" t="n">
        <v>115</v>
      </c>
      <c r="D8" s="5" t="n">
        <v>210</v>
      </c>
    </row>
    <row r="9" spans="1:4">
      <c r="A9" s="3" t="s">
        <v>816</v>
      </c>
    </row>
    <row r="10" spans="1:4">
      <c r="A10" s="4" t="s">
        <v>817</v>
      </c>
      <c r="B10" s="5" t="n">
        <v>7227</v>
      </c>
      <c r="C10" s="5" t="n">
        <v>833</v>
      </c>
      <c r="D10" s="5" t="n">
        <v>1490</v>
      </c>
    </row>
    <row r="11" spans="1:4">
      <c r="A11" s="4" t="s">
        <v>818</v>
      </c>
      <c r="B11" s="5" t="n">
        <v>7227</v>
      </c>
      <c r="C11" s="5" t="n">
        <v>833</v>
      </c>
      <c r="D11" s="5" t="n">
        <v>1554</v>
      </c>
    </row>
    <row r="12" spans="1:4">
      <c r="A12" s="4" t="s">
        <v>819</v>
      </c>
      <c r="B12" s="5" t="n">
        <v>901</v>
      </c>
      <c r="C12" s="5" t="n">
        <v>347</v>
      </c>
      <c r="D12" s="5" t="n">
        <v>73</v>
      </c>
    </row>
    <row r="13" spans="1:4">
      <c r="A13" s="4" t="s">
        <v>820</v>
      </c>
      <c r="B13" s="5" t="n">
        <v>7291</v>
      </c>
      <c r="C13" s="5" t="n">
        <v>886</v>
      </c>
      <c r="D13" s="5" t="n">
        <v>1537</v>
      </c>
    </row>
    <row r="14" spans="1:4">
      <c r="A14" s="4" t="s">
        <v>821</v>
      </c>
      <c r="B14" s="5" t="n">
        <v>308</v>
      </c>
      <c r="C14" s="5" t="n">
        <v>28</v>
      </c>
      <c r="D14" s="5" t="n">
        <v>62</v>
      </c>
    </row>
    <row r="15" spans="1:4">
      <c r="A15" s="3" t="s">
        <v>822</v>
      </c>
    </row>
    <row r="16" spans="1:4">
      <c r="A16" s="4" t="s">
        <v>823</v>
      </c>
      <c r="B16" s="5" t="n">
        <v>12710</v>
      </c>
      <c r="C16" s="5" t="n">
        <v>3263</v>
      </c>
      <c r="D16" s="5" t="n">
        <v>8523</v>
      </c>
    </row>
    <row r="17" spans="1:4">
      <c r="A17" s="4" t="s">
        <v>824</v>
      </c>
      <c r="B17" s="5" t="n">
        <v>12744</v>
      </c>
      <c r="C17" s="5" t="n">
        <v>3306</v>
      </c>
      <c r="D17" s="5" t="n">
        <v>8610</v>
      </c>
    </row>
    <row r="18" spans="1:4">
      <c r="A18" s="4" t="s">
        <v>825</v>
      </c>
      <c r="B18" s="5" t="n">
        <v>901</v>
      </c>
      <c r="C18" s="5" t="n">
        <v>347</v>
      </c>
      <c r="D18" s="5" t="n">
        <v>73</v>
      </c>
    </row>
    <row r="19" spans="1:4">
      <c r="A19" s="4" t="s">
        <v>826</v>
      </c>
      <c r="B19" s="5" t="n">
        <v>12873</v>
      </c>
      <c r="C19" s="5" t="n">
        <v>3777</v>
      </c>
      <c r="D19" s="5" t="n">
        <v>8621</v>
      </c>
    </row>
    <row r="20" spans="1:4">
      <c r="A20" s="4" t="s">
        <v>827</v>
      </c>
      <c r="B20" s="5" t="n">
        <v>389</v>
      </c>
      <c r="C20" s="5" t="n">
        <v>143</v>
      </c>
      <c r="D20" s="5" t="n">
        <v>272</v>
      </c>
    </row>
    <row r="21" spans="1:4">
      <c r="A21" s="4" t="s">
        <v>594</v>
      </c>
    </row>
    <row r="22" spans="1:4">
      <c r="A22" s="3" t="s">
        <v>811</v>
      </c>
    </row>
    <row r="23" spans="1:4">
      <c r="A23" s="4" t="s">
        <v>812</v>
      </c>
      <c r="B23" s="5" t="n">
        <v>1548</v>
      </c>
      <c r="C23" s="5" t="n">
        <v>551</v>
      </c>
      <c r="D23" s="5" t="n">
        <v>1351</v>
      </c>
    </row>
    <row r="24" spans="1:4">
      <c r="A24" s="4" t="s">
        <v>813</v>
      </c>
      <c r="B24" s="5" t="n">
        <v>1548</v>
      </c>
      <c r="C24" s="5" t="n">
        <v>584</v>
      </c>
      <c r="D24" s="5" t="n">
        <v>1372</v>
      </c>
    </row>
    <row r="25" spans="1:4">
      <c r="A25" s="4" t="s">
        <v>814</v>
      </c>
      <c r="B25" s="5" t="n">
        <v>1621</v>
      </c>
      <c r="C25" s="5" t="n">
        <v>987</v>
      </c>
      <c r="D25" s="5" t="n">
        <v>1374</v>
      </c>
    </row>
    <row r="26" spans="1:4">
      <c r="A26" s="4" t="s">
        <v>815</v>
      </c>
      <c r="B26" s="5" t="n">
        <v>70</v>
      </c>
      <c r="C26" s="5" t="n">
        <v>76</v>
      </c>
      <c r="D26" s="5" t="n">
        <v>49</v>
      </c>
    </row>
    <row r="27" spans="1:4">
      <c r="A27" s="3" t="s">
        <v>816</v>
      </c>
    </row>
    <row r="28" spans="1:4">
      <c r="A28" s="4" t="s">
        <v>817</v>
      </c>
      <c r="B28" s="5" t="n">
        <v>578</v>
      </c>
      <c r="C28" s="5" t="n">
        <v>369</v>
      </c>
      <c r="D28" s="5" t="n">
        <v>626</v>
      </c>
    </row>
    <row r="29" spans="1:4">
      <c r="A29" s="4" t="s">
        <v>818</v>
      </c>
      <c r="B29" s="5" t="n">
        <v>578</v>
      </c>
      <c r="C29" s="5" t="n">
        <v>369</v>
      </c>
      <c r="D29" s="5" t="n">
        <v>690</v>
      </c>
    </row>
    <row r="30" spans="1:4">
      <c r="A30" s="4" t="s">
        <v>819</v>
      </c>
      <c r="B30" s="5" t="n">
        <v>51</v>
      </c>
      <c r="C30" s="5" t="n">
        <v>5</v>
      </c>
      <c r="D30" s="5" t="n">
        <v>71</v>
      </c>
    </row>
    <row r="31" spans="1:4">
      <c r="A31" s="4" t="s">
        <v>820</v>
      </c>
      <c r="B31" s="5" t="n">
        <v>588</v>
      </c>
      <c r="C31" s="5" t="n">
        <v>417</v>
      </c>
      <c r="D31" s="5" t="n">
        <v>673</v>
      </c>
    </row>
    <row r="32" spans="1:4">
      <c r="A32" s="4" t="s">
        <v>821</v>
      </c>
      <c r="B32" s="5" t="n">
        <v>47</v>
      </c>
      <c r="C32" s="5" t="n">
        <v>22</v>
      </c>
      <c r="D32" s="5" t="n">
        <v>34</v>
      </c>
    </row>
    <row r="33" spans="1:4">
      <c r="A33" s="4" t="s">
        <v>595</v>
      </c>
    </row>
    <row r="34" spans="1:4">
      <c r="A34" s="3" t="s">
        <v>816</v>
      </c>
    </row>
    <row r="35" spans="1:4">
      <c r="A35" s="4" t="s">
        <v>817</v>
      </c>
      <c r="C35" s="5" t="n">
        <v>341</v>
      </c>
    </row>
    <row r="36" spans="1:4">
      <c r="A36" s="4" t="s">
        <v>818</v>
      </c>
      <c r="C36" s="5" t="n">
        <v>341</v>
      </c>
    </row>
    <row r="37" spans="1:4">
      <c r="A37" s="4" t="s">
        <v>819</v>
      </c>
      <c r="C37" s="5" t="n">
        <v>341</v>
      </c>
    </row>
    <row r="38" spans="1:4">
      <c r="A38" s="4" t="s">
        <v>820</v>
      </c>
      <c r="C38" s="5" t="n">
        <v>341</v>
      </c>
    </row>
    <row r="39" spans="1:4">
      <c r="A39" s="4" t="s">
        <v>821</v>
      </c>
      <c r="C39" s="5" t="n">
        <v>0</v>
      </c>
    </row>
    <row r="40" spans="1:4">
      <c r="A40" s="4" t="s">
        <v>620</v>
      </c>
    </row>
    <row r="41" spans="1:4">
      <c r="A41" s="3" t="s">
        <v>811</v>
      </c>
    </row>
    <row r="42" spans="1:4">
      <c r="A42" s="4" t="s">
        <v>812</v>
      </c>
      <c r="B42" s="5" t="n">
        <v>3076</v>
      </c>
      <c r="C42" s="5" t="n">
        <v>1228</v>
      </c>
      <c r="D42" s="5" t="n">
        <v>1391</v>
      </c>
    </row>
    <row r="43" spans="1:4">
      <c r="A43" s="4" t="s">
        <v>813</v>
      </c>
      <c r="B43" s="5" t="n">
        <v>3094</v>
      </c>
      <c r="C43" s="5" t="n">
        <v>1238</v>
      </c>
      <c r="D43" s="5" t="n">
        <v>1393</v>
      </c>
    </row>
    <row r="44" spans="1:4">
      <c r="A44" s="4" t="s">
        <v>814</v>
      </c>
      <c r="B44" s="5" t="n">
        <v>3080</v>
      </c>
      <c r="C44" s="5" t="n">
        <v>1236</v>
      </c>
      <c r="D44" s="5" t="n">
        <v>1402</v>
      </c>
    </row>
    <row r="45" spans="1:4">
      <c r="A45" s="4" t="s">
        <v>815</v>
      </c>
      <c r="B45" s="5" t="n">
        <v>0</v>
      </c>
      <c r="C45" s="5" t="n">
        <v>10</v>
      </c>
      <c r="D45" s="5" t="n">
        <v>37</v>
      </c>
    </row>
    <row r="46" spans="1:4">
      <c r="A46" s="3" t="s">
        <v>816</v>
      </c>
    </row>
    <row r="47" spans="1:4">
      <c r="A47" s="4" t="s">
        <v>817</v>
      </c>
      <c r="B47" s="5" t="n">
        <v>1092</v>
      </c>
      <c r="D47" s="5" t="n">
        <v>864</v>
      </c>
    </row>
    <row r="48" spans="1:4">
      <c r="A48" s="4" t="s">
        <v>818</v>
      </c>
      <c r="B48" s="5" t="n">
        <v>1092</v>
      </c>
      <c r="D48" s="5" t="n">
        <v>864</v>
      </c>
    </row>
    <row r="49" spans="1:4">
      <c r="A49" s="4" t="s">
        <v>819</v>
      </c>
      <c r="B49" s="5" t="n">
        <v>8</v>
      </c>
      <c r="D49" s="5" t="n">
        <v>2</v>
      </c>
    </row>
    <row r="50" spans="1:4">
      <c r="A50" s="4" t="s">
        <v>820</v>
      </c>
      <c r="B50" s="5" t="n">
        <v>1100</v>
      </c>
      <c r="D50" s="5" t="n">
        <v>864</v>
      </c>
    </row>
    <row r="51" spans="1:4">
      <c r="A51" s="4" t="s">
        <v>821</v>
      </c>
      <c r="B51" s="5" t="n">
        <v>0</v>
      </c>
      <c r="D51" s="5" t="n">
        <v>28</v>
      </c>
    </row>
    <row r="52" spans="1:4">
      <c r="A52" s="4" t="s">
        <v>621</v>
      </c>
    </row>
    <row r="53" spans="1:4">
      <c r="A53" s="3" t="s">
        <v>811</v>
      </c>
    </row>
    <row r="54" spans="1:4">
      <c r="A54" s="4" t="s">
        <v>812</v>
      </c>
      <c r="B54" s="5" t="n">
        <v>859</v>
      </c>
      <c r="C54" s="5" t="n">
        <v>651</v>
      </c>
      <c r="D54" s="5" t="n">
        <v>4291</v>
      </c>
    </row>
    <row r="55" spans="1:4">
      <c r="A55" s="4" t="s">
        <v>813</v>
      </c>
      <c r="B55" s="5" t="n">
        <v>875</v>
      </c>
      <c r="C55" s="5" t="n">
        <v>651</v>
      </c>
      <c r="D55" s="5" t="n">
        <v>4291</v>
      </c>
    </row>
    <row r="56" spans="1:4">
      <c r="A56" s="4" t="s">
        <v>814</v>
      </c>
      <c r="B56" s="5" t="n">
        <v>881</v>
      </c>
      <c r="C56" s="5" t="n">
        <v>668</v>
      </c>
      <c r="D56" s="5" t="n">
        <v>4308</v>
      </c>
    </row>
    <row r="57" spans="1:4">
      <c r="A57" s="4" t="s">
        <v>815</v>
      </c>
      <c r="B57" s="5" t="n">
        <v>11</v>
      </c>
      <c r="C57" s="5" t="n">
        <v>29</v>
      </c>
      <c r="D57" s="5" t="n">
        <v>124</v>
      </c>
    </row>
    <row r="58" spans="1:4">
      <c r="A58" s="3" t="s">
        <v>816</v>
      </c>
    </row>
    <row r="59" spans="1:4">
      <c r="A59" s="4" t="s">
        <v>817</v>
      </c>
      <c r="B59" s="5" t="n">
        <v>5557</v>
      </c>
      <c r="C59" s="5" t="n">
        <v>123</v>
      </c>
    </row>
    <row r="60" spans="1:4">
      <c r="A60" s="4" t="s">
        <v>818</v>
      </c>
      <c r="B60" s="5" t="n">
        <v>5557</v>
      </c>
      <c r="C60" s="5" t="n">
        <v>123</v>
      </c>
    </row>
    <row r="61" spans="1:4">
      <c r="A61" s="4" t="s">
        <v>819</v>
      </c>
      <c r="B61" s="5" t="n">
        <v>842</v>
      </c>
      <c r="C61" s="5" t="n">
        <v>1</v>
      </c>
    </row>
    <row r="62" spans="1:4">
      <c r="A62" s="4" t="s">
        <v>820</v>
      </c>
      <c r="B62" s="5" t="n">
        <v>5603</v>
      </c>
      <c r="C62" s="5" t="n">
        <v>128</v>
      </c>
    </row>
    <row r="63" spans="1:4">
      <c r="A63" s="4" t="s">
        <v>821</v>
      </c>
      <c r="B63" s="5" t="n">
        <v>261</v>
      </c>
      <c r="C63" s="5" t="n">
        <v>6</v>
      </c>
    </row>
    <row r="64" spans="1:4">
      <c r="A64" s="4" t="s">
        <v>622</v>
      </c>
    </row>
    <row r="65" spans="1:4">
      <c r="A65" s="3" t="s">
        <v>811</v>
      </c>
    </row>
    <row r="66" spans="1:4">
      <c r="A66" s="4" t="s">
        <v>812</v>
      </c>
      <c r="B66" s="5" t="n">
        <v>0</v>
      </c>
    </row>
    <row r="67" spans="1:4">
      <c r="A67" s="4" t="s">
        <v>813</v>
      </c>
      <c r="B67" s="5" t="n">
        <v>0</v>
      </c>
    </row>
    <row r="68" spans="1:4">
      <c r="A68" s="4" t="s">
        <v>814</v>
      </c>
      <c r="B68" s="5" t="n">
        <v>0</v>
      </c>
    </row>
    <row r="69" spans="1:4">
      <c r="A69" s="4" t="s">
        <v>815</v>
      </c>
      <c r="B69" s="5" t="n">
        <v>0</v>
      </c>
    </row>
    <row r="70" spans="1:4">
      <c r="A70" s="4" t="s">
        <v>596</v>
      </c>
    </row>
    <row r="71" spans="1:4">
      <c r="A71" s="3" t="s">
        <v>811</v>
      </c>
    </row>
    <row r="72" spans="1:4">
      <c r="A72" s="4" t="s">
        <v>812</v>
      </c>
      <c r="B72" s="5" t="n">
        <v>1823</v>
      </c>
      <c r="C72" s="5" t="n">
        <v>1025</v>
      </c>
      <c r="D72" s="5" t="n">
        <v>1771</v>
      </c>
    </row>
    <row r="73" spans="1:4">
      <c r="A73" s="4" t="s">
        <v>813</v>
      </c>
      <c r="B73" s="5" t="n">
        <v>1978</v>
      </c>
      <c r="C73" s="5" t="n">
        <v>1055</v>
      </c>
      <c r="D73" s="5" t="n">
        <v>1841</v>
      </c>
    </row>
    <row r="74" spans="1:4">
      <c r="A74" s="4" t="s">
        <v>814</v>
      </c>
      <c r="B74" s="5" t="n">
        <v>1973</v>
      </c>
      <c r="C74" s="5" t="n">
        <v>1085</v>
      </c>
      <c r="D74" s="5" t="n">
        <v>1799</v>
      </c>
    </row>
    <row r="75" spans="1:4">
      <c r="A75" s="4" t="s">
        <v>815</v>
      </c>
      <c r="B75" s="5" t="n">
        <v>29</v>
      </c>
      <c r="C75" s="5" t="n">
        <v>45</v>
      </c>
      <c r="D75" s="5" t="n">
        <v>62</v>
      </c>
    </row>
    <row r="76" spans="1:4">
      <c r="A76" s="3" t="s">
        <v>816</v>
      </c>
    </row>
    <row r="77" spans="1:4">
      <c r="A77" s="4" t="s">
        <v>817</v>
      </c>
      <c r="B77" s="5" t="n">
        <v>320</v>
      </c>
      <c r="C77" s="5" t="n">
        <v>561</v>
      </c>
      <c r="D77" s="5" t="n">
        <v>628</v>
      </c>
    </row>
    <row r="78" spans="1:4">
      <c r="A78" s="4" t="s">
        <v>818</v>
      </c>
      <c r="B78" s="5" t="n">
        <v>322</v>
      </c>
      <c r="C78" s="5" t="n">
        <v>561</v>
      </c>
      <c r="D78" s="5" t="n">
        <v>638</v>
      </c>
    </row>
    <row r="79" spans="1:4">
      <c r="A79" s="4" t="s">
        <v>819</v>
      </c>
      <c r="B79" s="5" t="n">
        <v>54</v>
      </c>
      <c r="C79" s="5" t="n">
        <v>71</v>
      </c>
      <c r="D79" s="5" t="n">
        <v>38</v>
      </c>
    </row>
    <row r="80" spans="1:4">
      <c r="A80" s="4" t="s">
        <v>820</v>
      </c>
      <c r="B80" s="5" t="n">
        <v>536</v>
      </c>
      <c r="C80" s="5" t="n">
        <v>577</v>
      </c>
      <c r="D80" s="5" t="n">
        <v>664</v>
      </c>
    </row>
    <row r="81" spans="1:4">
      <c r="A81" s="4" t="s">
        <v>821</v>
      </c>
      <c r="B81" s="5" t="n">
        <v>0</v>
      </c>
      <c r="C81" s="5" t="n">
        <v>19</v>
      </c>
      <c r="D81" s="5" t="n">
        <v>18</v>
      </c>
    </row>
    <row r="82" spans="1:4">
      <c r="A82" s="3" t="s">
        <v>822</v>
      </c>
    </row>
    <row r="83" spans="1:4">
      <c r="A83" s="4" t="s">
        <v>823</v>
      </c>
      <c r="B83" s="5" t="n">
        <v>2143</v>
      </c>
      <c r="C83" s="5" t="n">
        <v>1586</v>
      </c>
      <c r="D83" s="5" t="n">
        <v>2399</v>
      </c>
    </row>
    <row r="84" spans="1:4">
      <c r="A84" s="4" t="s">
        <v>824</v>
      </c>
      <c r="B84" s="5" t="n">
        <v>2300</v>
      </c>
      <c r="C84" s="5" t="n">
        <v>1616</v>
      </c>
      <c r="D84" s="5" t="n">
        <v>2479</v>
      </c>
    </row>
    <row r="85" spans="1:4">
      <c r="A85" s="4" t="s">
        <v>825</v>
      </c>
      <c r="B85" s="5" t="n">
        <v>54</v>
      </c>
      <c r="C85" s="5" t="n">
        <v>71</v>
      </c>
      <c r="D85" s="5" t="n">
        <v>38</v>
      </c>
    </row>
    <row r="86" spans="1:4">
      <c r="A86" s="4" t="s">
        <v>826</v>
      </c>
      <c r="B86" s="5" t="n">
        <v>2509</v>
      </c>
      <c r="C86" s="5" t="n">
        <v>1662</v>
      </c>
      <c r="D86" s="5" t="n">
        <v>2463</v>
      </c>
    </row>
    <row r="87" spans="1:4">
      <c r="A87" s="4" t="s">
        <v>827</v>
      </c>
      <c r="B87" s="5" t="n">
        <v>29</v>
      </c>
      <c r="C87" s="5" t="n">
        <v>64</v>
      </c>
      <c r="D87" s="5" t="n">
        <v>80</v>
      </c>
    </row>
    <row r="88" spans="1:4">
      <c r="A88" s="4" t="s">
        <v>601</v>
      </c>
    </row>
    <row r="89" spans="1:4">
      <c r="A89" s="3" t="s">
        <v>811</v>
      </c>
    </row>
    <row r="90" spans="1:4">
      <c r="A90" s="4" t="s">
        <v>812</v>
      </c>
      <c r="B90" s="5" t="n">
        <v>402</v>
      </c>
      <c r="C90" s="5" t="n">
        <v>572</v>
      </c>
      <c r="D90" s="5" t="n">
        <v>963</v>
      </c>
    </row>
    <row r="91" spans="1:4">
      <c r="A91" s="4" t="s">
        <v>813</v>
      </c>
      <c r="B91" s="5" t="n">
        <v>476</v>
      </c>
      <c r="C91" s="5" t="n">
        <v>593</v>
      </c>
      <c r="D91" s="5" t="n">
        <v>963</v>
      </c>
    </row>
    <row r="92" spans="1:4">
      <c r="A92" s="4" t="s">
        <v>814</v>
      </c>
      <c r="B92" s="5" t="n">
        <v>488</v>
      </c>
      <c r="C92" s="5" t="n">
        <v>629</v>
      </c>
      <c r="D92" s="5" t="n">
        <v>999</v>
      </c>
    </row>
    <row r="93" spans="1:4">
      <c r="A93" s="4" t="s">
        <v>815</v>
      </c>
      <c r="B93" s="5" t="n">
        <v>19</v>
      </c>
      <c r="C93" s="5" t="n">
        <v>36</v>
      </c>
      <c r="D93" s="5" t="n">
        <v>54</v>
      </c>
    </row>
    <row r="94" spans="1:4">
      <c r="A94" s="3" t="s">
        <v>816</v>
      </c>
    </row>
    <row r="95" spans="1:4">
      <c r="A95" s="4" t="s">
        <v>817</v>
      </c>
      <c r="B95" s="5" t="n">
        <v>132</v>
      </c>
      <c r="C95" s="5" t="n">
        <v>390</v>
      </c>
      <c r="D95" s="5" t="n">
        <v>470</v>
      </c>
    </row>
    <row r="96" spans="1:4">
      <c r="A96" s="4" t="s">
        <v>818</v>
      </c>
      <c r="B96" s="5" t="n">
        <v>134</v>
      </c>
      <c r="C96" s="5" t="n">
        <v>390</v>
      </c>
      <c r="D96" s="5" t="n">
        <v>480</v>
      </c>
    </row>
    <row r="97" spans="1:4">
      <c r="A97" s="4" t="s">
        <v>819</v>
      </c>
      <c r="B97" s="5" t="n">
        <v>20</v>
      </c>
      <c r="C97" s="5" t="n">
        <v>37</v>
      </c>
      <c r="D97" s="5" t="n">
        <v>21</v>
      </c>
    </row>
    <row r="98" spans="1:4">
      <c r="A98" s="4" t="s">
        <v>820</v>
      </c>
      <c r="B98" s="5" t="n">
        <v>285</v>
      </c>
      <c r="C98" s="5" t="n">
        <v>406</v>
      </c>
      <c r="D98" s="5" t="n">
        <v>506</v>
      </c>
    </row>
    <row r="99" spans="1:4">
      <c r="A99" s="4" t="s">
        <v>821</v>
      </c>
      <c r="B99" s="5" t="n">
        <v>0</v>
      </c>
      <c r="C99" s="5" t="n">
        <v>19</v>
      </c>
      <c r="D99" s="5" t="n">
        <v>14</v>
      </c>
    </row>
    <row r="100" spans="1:4">
      <c r="A100" s="4" t="s">
        <v>602</v>
      </c>
    </row>
    <row r="101" spans="1:4">
      <c r="A101" s="3" t="s">
        <v>811</v>
      </c>
    </row>
    <row r="102" spans="1:4">
      <c r="A102" s="4" t="s">
        <v>812</v>
      </c>
      <c r="B102" s="5" t="n">
        <v>0</v>
      </c>
    </row>
    <row r="103" spans="1:4">
      <c r="A103" s="4" t="s">
        <v>813</v>
      </c>
      <c r="B103" s="5" t="n">
        <v>0</v>
      </c>
    </row>
    <row r="104" spans="1:4">
      <c r="A104" s="4" t="s">
        <v>814</v>
      </c>
      <c r="B104" s="5" t="n">
        <v>0</v>
      </c>
    </row>
    <row r="105" spans="1:4">
      <c r="A105" s="4" t="s">
        <v>815</v>
      </c>
      <c r="B105" s="5" t="n">
        <v>0</v>
      </c>
    </row>
    <row r="106" spans="1:4">
      <c r="A106" s="3" t="s">
        <v>816</v>
      </c>
    </row>
    <row r="107" spans="1:4">
      <c r="A107" s="4" t="s">
        <v>817</v>
      </c>
      <c r="C107" s="5" t="n">
        <v>27</v>
      </c>
      <c r="D107" s="5" t="n">
        <v>7</v>
      </c>
    </row>
    <row r="108" spans="1:4">
      <c r="A108" s="4" t="s">
        <v>818</v>
      </c>
      <c r="C108" s="5" t="n">
        <v>27</v>
      </c>
      <c r="D108" s="5" t="n">
        <v>7</v>
      </c>
    </row>
    <row r="109" spans="1:4">
      <c r="A109" s="4" t="s">
        <v>819</v>
      </c>
      <c r="C109" s="5" t="n">
        <v>27</v>
      </c>
      <c r="D109" s="5" t="n">
        <v>5</v>
      </c>
    </row>
    <row r="110" spans="1:4">
      <c r="A110" s="4" t="s">
        <v>820</v>
      </c>
      <c r="C110" s="5" t="n">
        <v>27</v>
      </c>
      <c r="D110" s="5" t="n">
        <v>7</v>
      </c>
    </row>
    <row r="111" spans="1:4">
      <c r="A111" s="4" t="s">
        <v>821</v>
      </c>
      <c r="C111" s="5" t="n">
        <v>0</v>
      </c>
      <c r="D111" s="5" t="n">
        <v>1</v>
      </c>
    </row>
    <row r="112" spans="1:4">
      <c r="A112" s="4" t="s">
        <v>623</v>
      </c>
    </row>
    <row r="113" spans="1:4">
      <c r="A113" s="3" t="s">
        <v>811</v>
      </c>
    </row>
    <row r="114" spans="1:4">
      <c r="A114" s="4" t="s">
        <v>812</v>
      </c>
      <c r="B114" s="5" t="n">
        <v>439</v>
      </c>
      <c r="C114" s="5" t="n">
        <v>453</v>
      </c>
      <c r="D114" s="5" t="n">
        <v>197</v>
      </c>
    </row>
    <row r="115" spans="1:4">
      <c r="A115" s="4" t="s">
        <v>813</v>
      </c>
      <c r="B115" s="5" t="n">
        <v>462</v>
      </c>
      <c r="C115" s="5" t="n">
        <v>462</v>
      </c>
      <c r="D115" s="5" t="n">
        <v>200</v>
      </c>
    </row>
    <row r="116" spans="1:4">
      <c r="A116" s="4" t="s">
        <v>814</v>
      </c>
      <c r="B116" s="5" t="n">
        <v>450</v>
      </c>
      <c r="C116" s="5" t="n">
        <v>456</v>
      </c>
      <c r="D116" s="5" t="n">
        <v>198</v>
      </c>
    </row>
    <row r="117" spans="1:4">
      <c r="A117" s="4" t="s">
        <v>815</v>
      </c>
      <c r="B117" s="5" t="n">
        <v>0</v>
      </c>
      <c r="C117" s="5" t="n">
        <v>9</v>
      </c>
      <c r="D117" s="5" t="n">
        <v>2</v>
      </c>
    </row>
    <row r="118" spans="1:4">
      <c r="A118" s="4" t="s">
        <v>624</v>
      </c>
    </row>
    <row r="119" spans="1:4">
      <c r="A119" s="3" t="s">
        <v>811</v>
      </c>
    </row>
    <row r="120" spans="1:4">
      <c r="A120" s="4" t="s">
        <v>812</v>
      </c>
      <c r="B120" s="5" t="n">
        <v>982</v>
      </c>
      <c r="D120" s="5" t="n">
        <v>611</v>
      </c>
    </row>
    <row r="121" spans="1:4">
      <c r="A121" s="4" t="s">
        <v>813</v>
      </c>
      <c r="B121" s="5" t="n">
        <v>1040</v>
      </c>
      <c r="D121" s="5" t="n">
        <v>678</v>
      </c>
    </row>
    <row r="122" spans="1:4">
      <c r="A122" s="4" t="s">
        <v>814</v>
      </c>
      <c r="B122" s="5" t="n">
        <v>1035</v>
      </c>
      <c r="D122" s="5" t="n">
        <v>602</v>
      </c>
    </row>
    <row r="123" spans="1:4">
      <c r="A123" s="4" t="s">
        <v>815</v>
      </c>
      <c r="B123" s="5" t="n">
        <v>10</v>
      </c>
      <c r="D123" s="5" t="n">
        <v>6</v>
      </c>
    </row>
    <row r="124" spans="1:4">
      <c r="A124" s="3" t="s">
        <v>816</v>
      </c>
    </row>
    <row r="125" spans="1:4">
      <c r="A125" s="4" t="s">
        <v>817</v>
      </c>
      <c r="B125" s="5" t="n">
        <v>188</v>
      </c>
      <c r="C125" s="5" t="n">
        <v>144</v>
      </c>
      <c r="D125" s="5" t="n">
        <v>151</v>
      </c>
    </row>
    <row r="126" spans="1:4">
      <c r="A126" s="4" t="s">
        <v>818</v>
      </c>
      <c r="B126" s="5" t="n">
        <v>188</v>
      </c>
      <c r="C126" s="5" t="n">
        <v>144</v>
      </c>
      <c r="D126" s="5" t="n">
        <v>151</v>
      </c>
    </row>
    <row r="127" spans="1:4">
      <c r="A127" s="4" t="s">
        <v>819</v>
      </c>
      <c r="B127" s="5" t="n">
        <v>34</v>
      </c>
      <c r="C127" s="5" t="n">
        <v>7</v>
      </c>
      <c r="D127" s="5" t="n">
        <v>12</v>
      </c>
    </row>
    <row r="128" spans="1:4">
      <c r="A128" s="4" t="s">
        <v>820</v>
      </c>
      <c r="B128" s="5" t="n">
        <v>251</v>
      </c>
      <c r="C128" s="5" t="n">
        <v>144</v>
      </c>
      <c r="D128" s="5" t="n">
        <v>151</v>
      </c>
    </row>
    <row r="129" spans="1:4">
      <c r="A129" s="4" t="s">
        <v>821</v>
      </c>
      <c r="B129" s="6" t="n">
        <v>0</v>
      </c>
      <c r="C129" s="6" t="n">
        <v>0</v>
      </c>
      <c r="D129" s="6"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8</v>
      </c>
      <c r="B1" s="2" t="s">
        <v>1</v>
      </c>
    </row>
    <row r="2" spans="1:4">
      <c r="B2" s="2" t="s">
        <v>829</v>
      </c>
      <c r="C2" s="2" t="s">
        <v>830</v>
      </c>
      <c r="D2" s="2" t="s">
        <v>831</v>
      </c>
    </row>
    <row r="3" spans="1:4">
      <c r="A3" s="3" t="s">
        <v>832</v>
      </c>
    </row>
    <row r="4" spans="1:4">
      <c r="A4" s="4" t="s">
        <v>833</v>
      </c>
      <c r="B4" s="5" t="n">
        <v>6</v>
      </c>
      <c r="C4" s="5" t="n">
        <v>3</v>
      </c>
      <c r="D4" s="5" t="n">
        <v>4</v>
      </c>
    </row>
    <row r="5" spans="1:4">
      <c r="A5" s="4" t="s">
        <v>834</v>
      </c>
      <c r="B5" s="6" t="n">
        <v>3698</v>
      </c>
      <c r="C5" s="6" t="n">
        <v>299</v>
      </c>
      <c r="D5" s="6" t="n">
        <v>4083</v>
      </c>
    </row>
    <row r="6" spans="1:4">
      <c r="A6" s="4" t="s">
        <v>835</v>
      </c>
      <c r="B6" s="6" t="n">
        <v>3698</v>
      </c>
      <c r="C6" s="6" t="n">
        <v>299</v>
      </c>
      <c r="D6" s="6" t="n">
        <v>4083</v>
      </c>
    </row>
    <row r="7" spans="1:4">
      <c r="A7" s="4" t="s">
        <v>587</v>
      </c>
    </row>
    <row r="8" spans="1:4">
      <c r="A8" s="3" t="s">
        <v>832</v>
      </c>
    </row>
    <row r="9" spans="1:4">
      <c r="A9" s="4" t="s">
        <v>833</v>
      </c>
      <c r="B9" s="5" t="n">
        <v>4</v>
      </c>
      <c r="C9" s="5" t="n">
        <v>2</v>
      </c>
      <c r="D9" s="5" t="n">
        <v>1</v>
      </c>
    </row>
    <row r="10" spans="1:4">
      <c r="A10" s="4" t="s">
        <v>834</v>
      </c>
      <c r="B10" s="6" t="n">
        <v>741</v>
      </c>
      <c r="C10" s="6" t="n">
        <v>237</v>
      </c>
      <c r="D10" s="6" t="n">
        <v>39</v>
      </c>
    </row>
    <row r="11" spans="1:4">
      <c r="A11" s="4" t="s">
        <v>835</v>
      </c>
      <c r="B11" s="6" t="n">
        <v>741</v>
      </c>
      <c r="C11" s="6" t="n">
        <v>237</v>
      </c>
      <c r="D11" s="6" t="n">
        <v>39</v>
      </c>
    </row>
    <row r="12" spans="1:4">
      <c r="A12" s="4" t="s">
        <v>618</v>
      </c>
    </row>
    <row r="13" spans="1:4">
      <c r="A13" s="3" t="s">
        <v>832</v>
      </c>
    </row>
    <row r="14" spans="1:4">
      <c r="A14" s="4" t="s">
        <v>833</v>
      </c>
      <c r="B14" s="5" t="n">
        <v>2</v>
      </c>
      <c r="C14" s="5" t="n">
        <v>0</v>
      </c>
      <c r="D14" s="5" t="n">
        <v>0</v>
      </c>
    </row>
    <row r="15" spans="1:4">
      <c r="A15" s="4" t="s">
        <v>834</v>
      </c>
      <c r="B15" s="6" t="n">
        <v>2957</v>
      </c>
      <c r="C15" s="6" t="n">
        <v>0</v>
      </c>
      <c r="D15" s="6" t="n">
        <v>0</v>
      </c>
    </row>
    <row r="16" spans="1:4">
      <c r="A16" s="4" t="s">
        <v>835</v>
      </c>
      <c r="B16" s="6" t="n">
        <v>2957</v>
      </c>
      <c r="C16" s="6" t="n">
        <v>0</v>
      </c>
      <c r="D16" s="6" t="n">
        <v>0</v>
      </c>
    </row>
    <row r="17" spans="1:4">
      <c r="A17" s="4" t="s">
        <v>617</v>
      </c>
    </row>
    <row r="18" spans="1:4">
      <c r="A18" s="3" t="s">
        <v>832</v>
      </c>
    </row>
    <row r="19" spans="1:4">
      <c r="A19" s="4" t="s">
        <v>833</v>
      </c>
      <c r="B19" s="5" t="n">
        <v>0</v>
      </c>
      <c r="C19" s="5" t="n">
        <v>1</v>
      </c>
      <c r="D19" s="5" t="n">
        <v>3</v>
      </c>
    </row>
    <row r="20" spans="1:4">
      <c r="A20" s="4" t="s">
        <v>834</v>
      </c>
      <c r="B20" s="6" t="n">
        <v>0</v>
      </c>
      <c r="C20" s="6" t="n">
        <v>62</v>
      </c>
      <c r="D20" s="6" t="n">
        <v>4044</v>
      </c>
    </row>
    <row r="21" spans="1:4">
      <c r="A21" s="4" t="s">
        <v>835</v>
      </c>
      <c r="B21" s="6" t="n">
        <v>0</v>
      </c>
      <c r="C21" s="6" t="n">
        <v>62</v>
      </c>
      <c r="D21" s="6" t="n">
        <v>40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5</v>
      </c>
    </row>
    <row r="3" spans="1:4">
      <c r="A3" s="3" t="s">
        <v>234</v>
      </c>
    </row>
    <row r="4" spans="1:4">
      <c r="A4" s="4" t="s">
        <v>837</v>
      </c>
      <c r="B4" s="6" t="n">
        <v>638</v>
      </c>
      <c r="C4" s="6" t="n">
        <v>299</v>
      </c>
      <c r="D4" s="6" t="n">
        <v>0</v>
      </c>
    </row>
    <row r="5" spans="1:4">
      <c r="A5" s="4" t="s">
        <v>838</v>
      </c>
      <c r="B5" s="5" t="n">
        <v>0</v>
      </c>
      <c r="C5" s="5" t="n">
        <v>0</v>
      </c>
      <c r="D5" s="5" t="n">
        <v>825</v>
      </c>
    </row>
    <row r="6" spans="1:4">
      <c r="A6" s="4" t="s">
        <v>839</v>
      </c>
      <c r="B6" s="5" t="n">
        <v>1925</v>
      </c>
      <c r="C6" s="5" t="n">
        <v>0</v>
      </c>
      <c r="D6" s="5" t="n">
        <v>3258</v>
      </c>
    </row>
    <row r="7" spans="1:4">
      <c r="A7" s="4" t="s">
        <v>840</v>
      </c>
      <c r="B7" s="5" t="n">
        <v>1032</v>
      </c>
      <c r="C7" s="5" t="n">
        <v>0</v>
      </c>
      <c r="D7" s="5" t="n">
        <v>0</v>
      </c>
    </row>
    <row r="8" spans="1:4">
      <c r="A8" s="4" t="s">
        <v>841</v>
      </c>
      <c r="B8" s="5" t="n">
        <v>103</v>
      </c>
      <c r="C8" s="5" t="n">
        <v>0</v>
      </c>
      <c r="D8" s="5" t="n">
        <v>0</v>
      </c>
    </row>
    <row r="9" spans="1:4">
      <c r="A9" s="4" t="s">
        <v>137</v>
      </c>
      <c r="B9" s="6" t="n">
        <v>3698</v>
      </c>
      <c r="C9" s="6" t="n">
        <v>299</v>
      </c>
      <c r="D9" s="6" t="n">
        <v>40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5</v>
      </c>
    </row>
    <row r="3" spans="1:4">
      <c r="A3" s="3" t="s">
        <v>577</v>
      </c>
    </row>
    <row r="4" spans="1:4">
      <c r="A4" s="4" t="s">
        <v>843</v>
      </c>
      <c r="B4" s="4" t="s">
        <v>844</v>
      </c>
    </row>
    <row r="5" spans="1:4">
      <c r="A5" s="4" t="s">
        <v>845</v>
      </c>
      <c r="B5" s="4" t="s">
        <v>844</v>
      </c>
    </row>
    <row r="6" spans="1:4">
      <c r="A6" s="4" t="s">
        <v>846</v>
      </c>
      <c r="B6" s="6" t="n">
        <v>1300</v>
      </c>
    </row>
    <row r="7" spans="1:4">
      <c r="A7" s="4" t="s">
        <v>847</v>
      </c>
      <c r="B7" s="5" t="n">
        <v>174</v>
      </c>
      <c r="C7" s="6" t="n">
        <v>17</v>
      </c>
      <c r="D7" s="6" t="n">
        <v>25</v>
      </c>
    </row>
    <row r="8" spans="1:4">
      <c r="A8" s="4" t="s">
        <v>848</v>
      </c>
      <c r="B8" s="5" t="n">
        <v>68</v>
      </c>
      <c r="C8" s="5" t="n">
        <v>74</v>
      </c>
      <c r="D8" s="6" t="n">
        <v>43</v>
      </c>
    </row>
    <row r="9" spans="1:4">
      <c r="A9" s="4" t="s">
        <v>849</v>
      </c>
      <c r="B9" s="5" t="n">
        <v>4900</v>
      </c>
      <c r="C9" s="5" t="n">
        <v>1400</v>
      </c>
    </row>
    <row r="10" spans="1:4">
      <c r="A10" s="4" t="s">
        <v>850</v>
      </c>
      <c r="B10" s="5" t="n">
        <v>553</v>
      </c>
      <c r="C10" s="6" t="n">
        <v>66</v>
      </c>
    </row>
    <row r="11" spans="1:4">
      <c r="A11" s="4" t="s">
        <v>851</v>
      </c>
      <c r="B11" s="6" t="n">
        <v>1200</v>
      </c>
    </row>
    <row r="12" spans="1:4">
      <c r="A12" s="4" t="s">
        <v>584</v>
      </c>
    </row>
    <row r="13" spans="1:4">
      <c r="A13" s="3" t="s">
        <v>577</v>
      </c>
    </row>
    <row r="14" spans="1:4">
      <c r="A14" s="4" t="s">
        <v>852</v>
      </c>
      <c r="B14" s="4" t="s">
        <v>8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3</v>
      </c>
      <c r="B1" s="2" t="s">
        <v>2</v>
      </c>
      <c r="C1" s="2" t="s">
        <v>32</v>
      </c>
    </row>
    <row r="2" spans="1:3">
      <c r="A2" s="3" t="s">
        <v>854</v>
      </c>
    </row>
    <row r="3" spans="1:3">
      <c r="A3" s="4" t="s">
        <v>855</v>
      </c>
      <c r="B3" s="6" t="n">
        <v>28529</v>
      </c>
      <c r="C3" s="6" t="n">
        <v>27327</v>
      </c>
    </row>
    <row r="4" spans="1:3">
      <c r="A4" s="4" t="s">
        <v>856</v>
      </c>
      <c r="B4" s="5" t="n">
        <v>-10333</v>
      </c>
      <c r="C4" s="5" t="n">
        <v>-9492</v>
      </c>
    </row>
    <row r="5" spans="1:3">
      <c r="A5" s="4" t="s">
        <v>44</v>
      </c>
      <c r="B5" s="5" t="n">
        <v>18196</v>
      </c>
      <c r="C5" s="5" t="n">
        <v>17835</v>
      </c>
    </row>
    <row r="6" spans="1:3">
      <c r="A6" s="4" t="s">
        <v>857</v>
      </c>
    </row>
    <row r="7" spans="1:3">
      <c r="A7" s="3" t="s">
        <v>854</v>
      </c>
    </row>
    <row r="8" spans="1:3">
      <c r="A8" s="4" t="s">
        <v>855</v>
      </c>
      <c r="B8" s="5" t="n">
        <v>2300</v>
      </c>
      <c r="C8" s="5" t="n">
        <v>2300</v>
      </c>
    </row>
    <row r="9" spans="1:3">
      <c r="A9" s="4" t="s">
        <v>858</v>
      </c>
    </row>
    <row r="10" spans="1:3">
      <c r="A10" s="3" t="s">
        <v>854</v>
      </c>
    </row>
    <row r="11" spans="1:3">
      <c r="A11" s="4" t="s">
        <v>855</v>
      </c>
      <c r="B11" s="5" t="n">
        <v>14030</v>
      </c>
      <c r="C11" s="5" t="n">
        <v>14061</v>
      </c>
    </row>
    <row r="12" spans="1:3">
      <c r="A12" s="4" t="s">
        <v>859</v>
      </c>
    </row>
    <row r="13" spans="1:3">
      <c r="A13" s="3" t="s">
        <v>854</v>
      </c>
    </row>
    <row r="14" spans="1:3">
      <c r="A14" s="4" t="s">
        <v>855</v>
      </c>
      <c r="B14" s="5" t="n">
        <v>4558</v>
      </c>
      <c r="C14" s="5" t="n">
        <v>4532</v>
      </c>
    </row>
    <row r="15" spans="1:3">
      <c r="A15" s="4" t="s">
        <v>860</v>
      </c>
    </row>
    <row r="16" spans="1:3">
      <c r="A16" s="3" t="s">
        <v>854</v>
      </c>
    </row>
    <row r="17" spans="1:3">
      <c r="A17" s="4" t="s">
        <v>855</v>
      </c>
      <c r="B17" s="5" t="n">
        <v>3096</v>
      </c>
      <c r="C17" s="5" t="n">
        <v>2118</v>
      </c>
    </row>
    <row r="18" spans="1:3">
      <c r="A18" s="4" t="s">
        <v>861</v>
      </c>
    </row>
    <row r="19" spans="1:3">
      <c r="A19" s="3" t="s">
        <v>854</v>
      </c>
    </row>
    <row r="20" spans="1:3">
      <c r="A20" s="4" t="s">
        <v>855</v>
      </c>
      <c r="B20" s="5" t="n">
        <v>4478</v>
      </c>
      <c r="C20" s="5" t="n">
        <v>4249</v>
      </c>
    </row>
    <row r="21" spans="1:3">
      <c r="A21" s="4" t="s">
        <v>862</v>
      </c>
    </row>
    <row r="22" spans="1:3">
      <c r="A22" s="3" t="s">
        <v>854</v>
      </c>
    </row>
    <row r="23" spans="1:3">
      <c r="A23" s="4" t="s">
        <v>855</v>
      </c>
      <c r="B23" s="6" t="n">
        <v>67</v>
      </c>
      <c r="C23" s="6" t="n">
        <v>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3</v>
      </c>
      <c r="B1" s="2" t="s">
        <v>1</v>
      </c>
    </row>
    <row r="2" spans="1:4">
      <c r="B2" s="2" t="s">
        <v>2</v>
      </c>
      <c r="C2" s="2" t="s">
        <v>32</v>
      </c>
      <c r="D2" s="2" t="s">
        <v>75</v>
      </c>
    </row>
    <row r="3" spans="1:4">
      <c r="A3" s="3" t="s">
        <v>237</v>
      </c>
    </row>
    <row r="4" spans="1:4">
      <c r="A4" s="4" t="s">
        <v>864</v>
      </c>
      <c r="B4" s="6" t="n">
        <v>1513</v>
      </c>
      <c r="C4" s="6" t="n">
        <v>1729</v>
      </c>
      <c r="D4" s="6" t="n">
        <v>16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240</v>
      </c>
    </row>
    <row r="3" spans="1:3">
      <c r="A3" s="4" t="s">
        <v>866</v>
      </c>
      <c r="B3" s="6" t="n">
        <v>4097</v>
      </c>
      <c r="C3" s="6" t="n">
        <v>3582</v>
      </c>
    </row>
    <row r="4" spans="1:3">
      <c r="A4" s="4" t="s">
        <v>867</v>
      </c>
      <c r="B4" s="5" t="n">
        <v>1113</v>
      </c>
      <c r="C4" s="5" t="n">
        <v>0</v>
      </c>
    </row>
    <row r="5" spans="1:3">
      <c r="A5" s="4" t="s">
        <v>868</v>
      </c>
      <c r="B5" s="5" t="n">
        <v>2035</v>
      </c>
      <c r="C5" s="5" t="n">
        <v>966</v>
      </c>
    </row>
    <row r="6" spans="1:3">
      <c r="A6" s="4" t="s">
        <v>94</v>
      </c>
      <c r="B6" s="5" t="n">
        <v>3203</v>
      </c>
      <c r="C6" s="5" t="n">
        <v>2626</v>
      </c>
    </row>
    <row r="7" spans="1:3">
      <c r="A7" s="4" t="s">
        <v>869</v>
      </c>
      <c r="B7" s="6" t="n">
        <v>10448</v>
      </c>
      <c r="C7" s="6" t="n">
        <v>71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871</v>
      </c>
    </row>
    <row r="3" spans="1:2">
      <c r="A3" s="3" t="s">
        <v>872</v>
      </c>
    </row>
    <row r="4" spans="1:2">
      <c r="A4" s="4" t="s">
        <v>873</v>
      </c>
      <c r="B4" s="6" t="n">
        <v>0</v>
      </c>
    </row>
    <row r="5" spans="1:2">
      <c r="A5" s="4" t="s">
        <v>874</v>
      </c>
      <c r="B5" s="5" t="n">
        <v>115</v>
      </c>
    </row>
    <row r="6" spans="1:2">
      <c r="A6" s="4" t="s">
        <v>875</v>
      </c>
      <c r="B6" s="5" t="n">
        <v>-58</v>
      </c>
    </row>
    <row r="7" spans="1:2">
      <c r="A7" s="4" t="s">
        <v>876</v>
      </c>
      <c r="B7" s="5" t="n">
        <v>1056</v>
      </c>
    </row>
    <row r="8" spans="1:2">
      <c r="A8" s="4" t="s">
        <v>877</v>
      </c>
      <c r="B8" s="6" t="n">
        <v>11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8</v>
      </c>
      <c r="B1" s="2" t="s">
        <v>1</v>
      </c>
    </row>
    <row r="2" spans="1:3">
      <c r="B2" s="2" t="s">
        <v>2</v>
      </c>
      <c r="C2" s="2" t="s">
        <v>32</v>
      </c>
    </row>
    <row r="3" spans="1:3">
      <c r="A3" s="3" t="s">
        <v>879</v>
      </c>
    </row>
    <row r="4" spans="1:3">
      <c r="A4" s="4" t="s">
        <v>880</v>
      </c>
      <c r="B4" s="6" t="n">
        <v>122800</v>
      </c>
      <c r="C4" s="6" t="n">
        <v>121800</v>
      </c>
    </row>
    <row r="5" spans="1:3">
      <c r="A5" s="4" t="s">
        <v>881</v>
      </c>
      <c r="B5" s="5" t="n">
        <v>1100</v>
      </c>
      <c r="C5" s="6" t="n">
        <v>0</v>
      </c>
    </row>
    <row r="6" spans="1:3">
      <c r="A6" s="4" t="s">
        <v>882</v>
      </c>
      <c r="B6" s="6" t="n">
        <v>83</v>
      </c>
    </row>
    <row r="7" spans="1:3">
      <c r="A7" s="4" t="s">
        <v>883</v>
      </c>
    </row>
    <row r="8" spans="1:3">
      <c r="A8" s="3" t="s">
        <v>879</v>
      </c>
    </row>
    <row r="9" spans="1:3">
      <c r="A9" s="4" t="s">
        <v>884</v>
      </c>
      <c r="B9" s="4" t="s">
        <v>885</v>
      </c>
    </row>
    <row r="10" spans="1:3">
      <c r="A10" s="4" t="s">
        <v>886</v>
      </c>
      <c r="B10" s="4" t="s">
        <v>885</v>
      </c>
    </row>
    <row r="11" spans="1:3">
      <c r="A11" s="4" t="s">
        <v>887</v>
      </c>
    </row>
    <row r="12" spans="1:3">
      <c r="A12" s="3" t="s">
        <v>879</v>
      </c>
    </row>
    <row r="13" spans="1:3">
      <c r="A13" s="4" t="s">
        <v>884</v>
      </c>
      <c r="B13" s="4" t="s">
        <v>888</v>
      </c>
    </row>
    <row r="14" spans="1:3">
      <c r="A14" s="4" t="s">
        <v>886</v>
      </c>
      <c r="B14" s="4" t="s">
        <v>8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5</v>
      </c>
    </row>
    <row r="3" spans="1:4">
      <c r="A3" s="3" t="s">
        <v>164</v>
      </c>
    </row>
    <row r="4" spans="1:4">
      <c r="A4" s="4" t="s">
        <v>109</v>
      </c>
      <c r="B4" s="6" t="n">
        <v>13830</v>
      </c>
      <c r="C4" s="6" t="n">
        <v>12350</v>
      </c>
      <c r="D4" s="6" t="n">
        <v>9030</v>
      </c>
    </row>
    <row r="5" spans="1:4">
      <c r="A5" s="3" t="s">
        <v>165</v>
      </c>
    </row>
    <row r="6" spans="1:4">
      <c r="A6" s="4" t="s">
        <v>166</v>
      </c>
      <c r="B6" s="5" t="n">
        <v>-31</v>
      </c>
      <c r="C6" s="5" t="n">
        <v>1737</v>
      </c>
      <c r="D6" s="5" t="n">
        <v>99</v>
      </c>
    </row>
    <row r="7" spans="1:4">
      <c r="A7" s="4" t="s">
        <v>86</v>
      </c>
      <c r="B7" s="5" t="n">
        <v>1341</v>
      </c>
      <c r="C7" s="5" t="n">
        <v>3914</v>
      </c>
      <c r="D7" s="5" t="n">
        <v>3230</v>
      </c>
    </row>
    <row r="8" spans="1:4">
      <c r="A8" s="4" t="s">
        <v>167</v>
      </c>
      <c r="B8" s="5" t="n">
        <v>3908</v>
      </c>
      <c r="C8" s="5" t="n">
        <v>-1104</v>
      </c>
      <c r="D8" s="5" t="n">
        <v>-966</v>
      </c>
    </row>
    <row r="9" spans="1:4">
      <c r="A9" s="4" t="s">
        <v>168</v>
      </c>
      <c r="B9" s="5" t="n">
        <v>-165</v>
      </c>
      <c r="C9" s="5" t="n">
        <v>115</v>
      </c>
    </row>
    <row r="10" spans="1:4">
      <c r="A10" s="4" t="s">
        <v>169</v>
      </c>
      <c r="B10" s="5" t="n">
        <v>1513</v>
      </c>
      <c r="C10" s="5" t="n">
        <v>1729</v>
      </c>
      <c r="D10" s="5" t="n">
        <v>1685</v>
      </c>
    </row>
    <row r="11" spans="1:4">
      <c r="A11" s="4" t="s">
        <v>170</v>
      </c>
      <c r="B11" s="5" t="n">
        <v>52</v>
      </c>
      <c r="C11" s="5" t="n">
        <v>51</v>
      </c>
    </row>
    <row r="12" spans="1:4">
      <c r="A12" s="4" t="s">
        <v>171</v>
      </c>
      <c r="B12" s="5" t="n">
        <v>-1170</v>
      </c>
      <c r="C12" s="5" t="n">
        <v>-693</v>
      </c>
      <c r="D12" s="5" t="n">
        <v>-727</v>
      </c>
    </row>
    <row r="13" spans="1:4">
      <c r="A13" s="4" t="s">
        <v>172</v>
      </c>
      <c r="B13" s="5" t="n">
        <v>-3485</v>
      </c>
      <c r="C13" s="5" t="n">
        <v>-3313</v>
      </c>
      <c r="D13" s="5" t="n">
        <v>-6929</v>
      </c>
    </row>
    <row r="14" spans="1:4">
      <c r="A14" s="4" t="s">
        <v>173</v>
      </c>
      <c r="B14" s="5" t="n">
        <v>4626</v>
      </c>
      <c r="C14" s="5" t="n">
        <v>3381</v>
      </c>
      <c r="D14" s="5" t="n">
        <v>7546</v>
      </c>
    </row>
    <row r="15" spans="1:4">
      <c r="A15" s="4" t="s">
        <v>174</v>
      </c>
      <c r="C15" s="5" t="n">
        <v>-254</v>
      </c>
    </row>
    <row r="16" spans="1:4">
      <c r="A16" s="4" t="s">
        <v>175</v>
      </c>
      <c r="B16" s="5" t="n">
        <v>-1427</v>
      </c>
      <c r="C16" s="5" t="n">
        <v>-466</v>
      </c>
      <c r="D16" s="5" t="n">
        <v>-1113</v>
      </c>
    </row>
    <row r="17" spans="1:4">
      <c r="A17" s="4" t="s">
        <v>176</v>
      </c>
      <c r="B17" s="5" t="n">
        <v>917</v>
      </c>
      <c r="C17" s="5" t="n">
        <v>1188</v>
      </c>
      <c r="D17" s="5" t="n">
        <v>1033</v>
      </c>
    </row>
    <row r="18" spans="1:4">
      <c r="A18" s="4" t="s">
        <v>177</v>
      </c>
      <c r="B18" s="5" t="n">
        <v>-80</v>
      </c>
      <c r="C18" s="5" t="n">
        <v>-136</v>
      </c>
      <c r="D18" s="5" t="n">
        <v>-104</v>
      </c>
    </row>
    <row r="19" spans="1:4">
      <c r="A19" s="4" t="s">
        <v>178</v>
      </c>
      <c r="B19" s="5" t="n">
        <v>128</v>
      </c>
      <c r="C19" s="5" t="n">
        <v>25</v>
      </c>
      <c r="D19" s="5" t="n">
        <v>184</v>
      </c>
    </row>
    <row r="20" spans="1:4">
      <c r="A20" s="3" t="s">
        <v>179</v>
      </c>
    </row>
    <row r="21" spans="1:4">
      <c r="A21" s="4" t="s">
        <v>180</v>
      </c>
      <c r="B21" s="5" t="n">
        <v>-829</v>
      </c>
      <c r="C21" s="5" t="n">
        <v>466</v>
      </c>
      <c r="D21" s="5" t="n">
        <v>668</v>
      </c>
    </row>
    <row r="22" spans="1:4">
      <c r="A22" s="4" t="s">
        <v>42</v>
      </c>
      <c r="B22" s="5" t="n">
        <v>-952</v>
      </c>
      <c r="C22" s="5" t="n">
        <v>-887</v>
      </c>
      <c r="D22" s="5" t="n">
        <v>-748</v>
      </c>
    </row>
    <row r="23" spans="1:4">
      <c r="A23" s="4" t="s">
        <v>49</v>
      </c>
      <c r="B23" s="5" t="n">
        <v>-1740</v>
      </c>
      <c r="C23" s="5" t="n">
        <v>-3006</v>
      </c>
      <c r="D23" s="5" t="n">
        <v>-519</v>
      </c>
    </row>
    <row r="24" spans="1:4">
      <c r="A24" s="4" t="s">
        <v>57</v>
      </c>
      <c r="B24" s="5" t="n">
        <v>4136</v>
      </c>
      <c r="C24" s="5" t="n">
        <v>2275</v>
      </c>
      <c r="D24" s="5" t="n">
        <v>779</v>
      </c>
    </row>
    <row r="25" spans="1:4">
      <c r="A25" s="4" t="s">
        <v>181</v>
      </c>
      <c r="B25" s="5" t="n">
        <v>20572</v>
      </c>
      <c r="C25" s="5" t="n">
        <v>17372</v>
      </c>
      <c r="D25" s="5" t="n">
        <v>13148</v>
      </c>
    </row>
    <row r="26" spans="1:4">
      <c r="A26" s="3" t="s">
        <v>182</v>
      </c>
    </row>
    <row r="27" spans="1:4">
      <c r="A27" s="4" t="s">
        <v>183</v>
      </c>
      <c r="B27" s="5" t="n">
        <v>5217</v>
      </c>
      <c r="C27" s="5" t="n">
        <v>770</v>
      </c>
      <c r="D27" s="5" t="n">
        <v>1877</v>
      </c>
    </row>
    <row r="28" spans="1:4">
      <c r="A28" s="4" t="s">
        <v>184</v>
      </c>
      <c r="B28" s="5" t="n">
        <v>212</v>
      </c>
      <c r="C28" s="5" t="n">
        <v>205</v>
      </c>
      <c r="D28" s="5" t="n">
        <v>220</v>
      </c>
    </row>
    <row r="29" spans="1:4">
      <c r="A29" s="4" t="s">
        <v>185</v>
      </c>
      <c r="B29" s="5" t="n">
        <v>54705</v>
      </c>
      <c r="C29" s="5" t="n">
        <v>60696</v>
      </c>
      <c r="D29" s="5" t="n">
        <v>22030</v>
      </c>
    </row>
    <row r="30" spans="1:4">
      <c r="A30" s="4" t="s">
        <v>186</v>
      </c>
      <c r="B30" s="5" t="n">
        <v>5690</v>
      </c>
      <c r="D30" s="5" t="n">
        <v>1000</v>
      </c>
    </row>
    <row r="31" spans="1:4">
      <c r="A31" s="4" t="s">
        <v>187</v>
      </c>
      <c r="B31" s="5" t="n">
        <v>-64700</v>
      </c>
      <c r="C31" s="5" t="n">
        <v>-110485</v>
      </c>
    </row>
    <row r="32" spans="1:4">
      <c r="A32" s="4" t="s">
        <v>188</v>
      </c>
      <c r="B32" s="5" t="n">
        <v>-10609</v>
      </c>
      <c r="C32" s="5" t="n">
        <v>-6835</v>
      </c>
    </row>
    <row r="33" spans="1:4">
      <c r="A33" s="4" t="s">
        <v>189</v>
      </c>
      <c r="B33" s="5" t="n">
        <v>-5000</v>
      </c>
      <c r="C33" s="5" t="n">
        <v>-9000</v>
      </c>
    </row>
    <row r="34" spans="1:4">
      <c r="A34" s="4" t="s">
        <v>190</v>
      </c>
      <c r="B34" s="5" t="n">
        <v>-177549</v>
      </c>
      <c r="C34" s="5" t="n">
        <v>-218603</v>
      </c>
      <c r="D34" s="5" t="n">
        <v>-218772</v>
      </c>
    </row>
    <row r="35" spans="1:4">
      <c r="A35" s="4" t="s">
        <v>191</v>
      </c>
      <c r="B35" s="5" t="n">
        <v>-14264</v>
      </c>
      <c r="C35" s="5" t="n">
        <v>-4069</v>
      </c>
      <c r="D35" s="5" t="n">
        <v>-23380</v>
      </c>
    </row>
    <row r="36" spans="1:4">
      <c r="A36" s="4" t="s">
        <v>192</v>
      </c>
      <c r="B36" s="5" t="n">
        <v>14805</v>
      </c>
      <c r="C36" s="5" t="n">
        <v>4467</v>
      </c>
      <c r="D36" s="5" t="n">
        <v>24462</v>
      </c>
    </row>
    <row r="37" spans="1:4">
      <c r="A37" s="4" t="s">
        <v>193</v>
      </c>
      <c r="B37" s="5" t="n">
        <v>-1874</v>
      </c>
      <c r="C37" s="5" t="n">
        <v>-8401</v>
      </c>
      <c r="D37" s="5" t="n">
        <v>-938</v>
      </c>
    </row>
    <row r="38" spans="1:4">
      <c r="A38" s="4" t="s">
        <v>194</v>
      </c>
      <c r="B38" s="5" t="n">
        <v>-1239</v>
      </c>
      <c r="C38" s="5" t="n">
        <v>-1389</v>
      </c>
      <c r="D38" s="5" t="n">
        <v>-445</v>
      </c>
    </row>
    <row r="39" spans="1:4">
      <c r="A39" s="4" t="s">
        <v>195</v>
      </c>
      <c r="B39" s="5" t="n">
        <v>144</v>
      </c>
      <c r="C39" s="5" t="n">
        <v>951</v>
      </c>
      <c r="D39" s="5" t="n">
        <v>400</v>
      </c>
    </row>
    <row r="40" spans="1:4">
      <c r="A40" s="4" t="s">
        <v>196</v>
      </c>
      <c r="B40" s="5" t="n">
        <v>-194462</v>
      </c>
      <c r="C40" s="5" t="n">
        <v>-291693</v>
      </c>
      <c r="D40" s="5" t="n">
        <v>-193546</v>
      </c>
    </row>
    <row r="41" spans="1:4">
      <c r="A41" s="3" t="s">
        <v>197</v>
      </c>
    </row>
    <row r="42" spans="1:4">
      <c r="A42" s="4" t="s">
        <v>198</v>
      </c>
      <c r="B42" s="5" t="n">
        <v>29417</v>
      </c>
      <c r="C42" s="5" t="n">
        <v>165224</v>
      </c>
      <c r="D42" s="5" t="n">
        <v>128379</v>
      </c>
    </row>
    <row r="43" spans="1:4">
      <c r="A43" s="4" t="s">
        <v>199</v>
      </c>
      <c r="B43" s="5" t="n">
        <v>79967</v>
      </c>
      <c r="C43" s="5" t="n">
        <v>76930</v>
      </c>
      <c r="D43" s="5" t="n">
        <v>83257</v>
      </c>
    </row>
    <row r="44" spans="1:4">
      <c r="A44" s="4" t="s">
        <v>200</v>
      </c>
      <c r="B44" s="5" t="n">
        <v>39000</v>
      </c>
      <c r="C44" s="5" t="n">
        <v>40000</v>
      </c>
      <c r="D44" s="5" t="n">
        <v>-9000</v>
      </c>
    </row>
    <row r="45" spans="1:4">
      <c r="A45" s="4" t="s">
        <v>201</v>
      </c>
      <c r="B45" s="5" t="n">
        <v>663</v>
      </c>
      <c r="C45" s="5" t="n">
        <v>200</v>
      </c>
      <c r="D45" s="5" t="n">
        <v>3780</v>
      </c>
    </row>
    <row r="46" spans="1:4">
      <c r="A46" s="4" t="s">
        <v>202</v>
      </c>
      <c r="B46" s="5" t="n">
        <v>1368</v>
      </c>
      <c r="C46" s="5" t="n">
        <v>1106</v>
      </c>
      <c r="D46" s="5" t="n">
        <v>501</v>
      </c>
    </row>
    <row r="47" spans="1:4">
      <c r="A47" s="4" t="s">
        <v>203</v>
      </c>
      <c r="D47" s="5" t="n">
        <v>25000</v>
      </c>
    </row>
    <row r="48" spans="1:4">
      <c r="A48" s="4" t="s">
        <v>144</v>
      </c>
      <c r="D48" s="5" t="n">
        <v>-10980</v>
      </c>
    </row>
    <row r="49" spans="1:4">
      <c r="A49" s="4" t="s">
        <v>204</v>
      </c>
      <c r="B49" s="5" t="n">
        <v>-2149</v>
      </c>
      <c r="C49" s="5" t="n">
        <v>-1661</v>
      </c>
      <c r="D49" s="5" t="n">
        <v>-376</v>
      </c>
    </row>
    <row r="50" spans="1:4">
      <c r="A50" s="4" t="s">
        <v>205</v>
      </c>
      <c r="D50" s="5" t="n">
        <v>-125</v>
      </c>
    </row>
    <row r="51" spans="1:4">
      <c r="A51" s="4" t="s">
        <v>154</v>
      </c>
      <c r="C51" s="5" t="n">
        <v>280</v>
      </c>
    </row>
    <row r="52" spans="1:4">
      <c r="A52" s="4" t="s">
        <v>206</v>
      </c>
      <c r="B52" s="5" t="n">
        <v>148266</v>
      </c>
      <c r="C52" s="5" t="n">
        <v>282079</v>
      </c>
      <c r="D52" s="5" t="n">
        <v>220436</v>
      </c>
    </row>
    <row r="53" spans="1:4">
      <c r="A53" s="4" t="s">
        <v>207</v>
      </c>
      <c r="B53" s="5" t="n">
        <v>-25624</v>
      </c>
      <c r="C53" s="5" t="n">
        <v>7758</v>
      </c>
      <c r="D53" s="5" t="n">
        <v>40038</v>
      </c>
    </row>
    <row r="54" spans="1:4">
      <c r="A54" s="3" t="s">
        <v>208</v>
      </c>
    </row>
    <row r="55" spans="1:4">
      <c r="A55" s="4" t="s">
        <v>209</v>
      </c>
      <c r="B55" s="5" t="n">
        <v>96355</v>
      </c>
      <c r="C55" s="5" t="n">
        <v>88597</v>
      </c>
      <c r="D55" s="5" t="n">
        <v>48559</v>
      </c>
    </row>
    <row r="56" spans="1:4">
      <c r="A56" s="4" t="s">
        <v>210</v>
      </c>
      <c r="B56" s="5" t="n">
        <v>70731</v>
      </c>
      <c r="C56" s="5" t="n">
        <v>96355</v>
      </c>
      <c r="D56" s="5" t="n">
        <v>88597</v>
      </c>
    </row>
    <row r="57" spans="1:4">
      <c r="A57" s="3" t="s">
        <v>211</v>
      </c>
    </row>
    <row r="58" spans="1:4">
      <c r="A58" s="4" t="s">
        <v>212</v>
      </c>
      <c r="B58" s="5" t="n">
        <v>16582</v>
      </c>
      <c r="C58" s="5" t="n">
        <v>11793</v>
      </c>
      <c r="D58" s="5" t="n">
        <v>7544</v>
      </c>
    </row>
    <row r="59" spans="1:4">
      <c r="A59" s="4" t="s">
        <v>213</v>
      </c>
      <c r="B59" s="5" t="n">
        <v>8020</v>
      </c>
      <c r="C59" s="5" t="n">
        <v>8584</v>
      </c>
      <c r="D59" s="5" t="n">
        <v>6136</v>
      </c>
    </row>
    <row r="60" spans="1:4">
      <c r="A60" s="3" t="s">
        <v>214</v>
      </c>
    </row>
    <row r="61" spans="1:4">
      <c r="A61" s="4" t="s">
        <v>215</v>
      </c>
      <c r="D61" s="5" t="n">
        <v>883</v>
      </c>
    </row>
    <row r="62" spans="1:4">
      <c r="A62" s="4" t="s">
        <v>216</v>
      </c>
      <c r="B62" s="6" t="n">
        <v>-522</v>
      </c>
      <c r="C62" s="6" t="n">
        <v>6</v>
      </c>
      <c r="D62" s="6" t="n">
        <v>-4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0</v>
      </c>
      <c r="B1" s="2" t="s">
        <v>2</v>
      </c>
      <c r="C1" s="2" t="s">
        <v>32</v>
      </c>
    </row>
    <row r="2" spans="1:3">
      <c r="A2" s="3" t="s">
        <v>242</v>
      </c>
    </row>
    <row r="3" spans="1:3">
      <c r="A3" s="4" t="s">
        <v>891</v>
      </c>
      <c r="B3" s="6" t="n">
        <v>172638</v>
      </c>
      <c r="C3" s="6" t="n">
        <v>187593</v>
      </c>
    </row>
    <row r="4" spans="1:3">
      <c r="A4" s="3" t="s">
        <v>892</v>
      </c>
    </row>
    <row r="5" spans="1:3">
      <c r="A5" s="4" t="s">
        <v>893</v>
      </c>
      <c r="B5" s="5" t="n">
        <v>510746</v>
      </c>
      <c r="C5" s="5" t="n">
        <v>403081</v>
      </c>
    </row>
    <row r="6" spans="1:3">
      <c r="A6" s="4" t="s">
        <v>894</v>
      </c>
      <c r="B6" s="5" t="n">
        <v>83758</v>
      </c>
      <c r="C6" s="5" t="n">
        <v>96502</v>
      </c>
    </row>
    <row r="7" spans="1:3">
      <c r="A7" s="4" t="s">
        <v>895</v>
      </c>
      <c r="B7" s="5" t="n">
        <v>631263</v>
      </c>
      <c r="C7" s="5" t="n">
        <v>601861</v>
      </c>
    </row>
    <row r="8" spans="1:3">
      <c r="A8" s="4" t="s">
        <v>896</v>
      </c>
      <c r="B8" s="5" t="n">
        <v>1225767</v>
      </c>
      <c r="C8" s="5" t="n">
        <v>1101444</v>
      </c>
    </row>
    <row r="9" spans="1:3">
      <c r="A9" s="4" t="s">
        <v>54</v>
      </c>
      <c r="B9" s="6" t="n">
        <v>1398405</v>
      </c>
      <c r="C9" s="6" t="n">
        <v>12890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242</v>
      </c>
    </row>
    <row r="3" spans="1:3">
      <c r="A3" s="5" t="n">
        <v>2017</v>
      </c>
      <c r="C3" s="6" t="n">
        <v>323742</v>
      </c>
    </row>
    <row r="4" spans="1:3">
      <c r="A4" s="5" t="n">
        <v>2018</v>
      </c>
      <c r="B4" s="6" t="n">
        <v>391509</v>
      </c>
      <c r="C4" s="5" t="n">
        <v>247517</v>
      </c>
    </row>
    <row r="5" spans="1:3">
      <c r="A5" s="5" t="n">
        <v>2019</v>
      </c>
      <c r="B5" s="5" t="n">
        <v>214383</v>
      </c>
      <c r="C5" s="5" t="n">
        <v>29778</v>
      </c>
    </row>
    <row r="6" spans="1:3">
      <c r="A6" s="5" t="n">
        <v>2020</v>
      </c>
      <c r="B6" s="5" t="n">
        <v>24466</v>
      </c>
      <c r="C6" s="5" t="n">
        <v>433</v>
      </c>
    </row>
    <row r="7" spans="1:3">
      <c r="A7" s="5" t="n">
        <v>2021</v>
      </c>
      <c r="B7" s="5" t="n">
        <v>373</v>
      </c>
      <c r="C7" s="5" t="n">
        <v>391</v>
      </c>
    </row>
    <row r="8" spans="1:3">
      <c r="A8" s="5" t="n">
        <v>2022</v>
      </c>
      <c r="B8" s="5" t="n">
        <v>532</v>
      </c>
    </row>
    <row r="9" spans="1:3">
      <c r="A9" s="4" t="s">
        <v>898</v>
      </c>
      <c r="B9" s="6" t="n">
        <v>631263</v>
      </c>
      <c r="C9" s="6" t="n">
        <v>6018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5</v>
      </c>
    </row>
    <row r="3" spans="1:4">
      <c r="A3" s="3" t="s">
        <v>242</v>
      </c>
    </row>
    <row r="4" spans="1:4">
      <c r="A4" s="4" t="s">
        <v>893</v>
      </c>
      <c r="B4" s="6" t="n">
        <v>3520</v>
      </c>
      <c r="C4" s="6" t="n">
        <v>1945</v>
      </c>
      <c r="D4" s="6" t="n">
        <v>1473</v>
      </c>
    </row>
    <row r="5" spans="1:4">
      <c r="A5" s="4" t="s">
        <v>894</v>
      </c>
      <c r="B5" s="5" t="n">
        <v>763</v>
      </c>
      <c r="C5" s="5" t="n">
        <v>315</v>
      </c>
      <c r="D5" s="5" t="n">
        <v>693</v>
      </c>
    </row>
    <row r="6" spans="1:4">
      <c r="A6" s="4" t="s">
        <v>895</v>
      </c>
      <c r="B6" s="5" t="n">
        <v>8411</v>
      </c>
      <c r="C6" s="5" t="n">
        <v>6040</v>
      </c>
      <c r="D6" s="5" t="n">
        <v>3515</v>
      </c>
    </row>
    <row r="7" spans="1:4">
      <c r="A7" s="4" t="s">
        <v>900</v>
      </c>
      <c r="B7" s="6" t="n">
        <v>12694</v>
      </c>
      <c r="C7" s="6" t="n">
        <v>8300</v>
      </c>
      <c r="D7" s="6" t="n">
        <v>56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1</v>
      </c>
      <c r="B1" s="2" t="s">
        <v>2</v>
      </c>
      <c r="C1" s="2" t="s">
        <v>32</v>
      </c>
    </row>
    <row r="2" spans="1:3">
      <c r="A2" s="3" t="s">
        <v>242</v>
      </c>
    </row>
    <row r="3" spans="1:3">
      <c r="A3" s="4" t="s">
        <v>902</v>
      </c>
      <c r="B3" s="8" t="n">
        <v>153.8</v>
      </c>
      <c r="C3" s="8" t="n">
        <v>148.5</v>
      </c>
    </row>
    <row r="4" spans="1:3">
      <c r="A4" s="4" t="s">
        <v>903</v>
      </c>
      <c r="B4" s="9" t="n">
        <v>44.3</v>
      </c>
      <c r="C4" s="9" t="n">
        <v>58.2</v>
      </c>
    </row>
    <row r="5" spans="1:3">
      <c r="A5" s="4" t="s">
        <v>904</v>
      </c>
      <c r="B5" s="8" t="n">
        <v>43.5</v>
      </c>
      <c r="C5" s="6" t="n">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5" t="n">
        <v>2017</v>
      </c>
      <c r="B3" s="6" t="n">
        <v>0</v>
      </c>
      <c r="C3" s="6" t="n">
        <v>135000</v>
      </c>
    </row>
    <row r="4" spans="1:3">
      <c r="A4" s="5" t="n">
        <v>2018</v>
      </c>
      <c r="B4" s="5" t="n">
        <v>174000</v>
      </c>
      <c r="C4" s="5" t="n">
        <v>0</v>
      </c>
    </row>
    <row r="5" spans="1:3">
      <c r="A5" s="5" t="n">
        <v>2020</v>
      </c>
      <c r="B5" s="5" t="n">
        <v>25000</v>
      </c>
      <c r="C5" s="5" t="n">
        <v>25000</v>
      </c>
    </row>
    <row r="6" spans="1:3">
      <c r="A6" s="4" t="s">
        <v>907</v>
      </c>
      <c r="B6" s="6" t="n">
        <v>199000</v>
      </c>
      <c r="C6" s="6" t="n">
        <v>160000</v>
      </c>
    </row>
    <row r="7" spans="1:3">
      <c r="A7" s="3" t="s">
        <v>908</v>
      </c>
    </row>
    <row r="8" spans="1:3">
      <c r="A8" s="5" t="n">
        <v>2017</v>
      </c>
      <c r="B8" s="4" t="s">
        <v>550</v>
      </c>
      <c r="C8" s="4" t="s">
        <v>909</v>
      </c>
    </row>
    <row r="9" spans="1:3">
      <c r="A9" s="5" t="n">
        <v>2018</v>
      </c>
      <c r="B9" s="4" t="s">
        <v>910</v>
      </c>
      <c r="C9" s="4" t="s">
        <v>550</v>
      </c>
    </row>
    <row r="10" spans="1:3">
      <c r="A10" s="5" t="n">
        <v>2020</v>
      </c>
      <c r="B10" s="4" t="s">
        <v>911</v>
      </c>
      <c r="C10" s="4" t="s">
        <v>911</v>
      </c>
    </row>
    <row r="11" spans="1:3">
      <c r="A11" s="4" t="s">
        <v>912</v>
      </c>
      <c r="B11" s="4" t="s">
        <v>913</v>
      </c>
      <c r="C11" s="4" t="s">
        <v>9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5</v>
      </c>
    </row>
    <row r="3" spans="1:4">
      <c r="A3" s="4" t="s">
        <v>916</v>
      </c>
    </row>
    <row r="4" spans="1:4">
      <c r="A4" s="3" t="s">
        <v>917</v>
      </c>
    </row>
    <row r="5" spans="1:4">
      <c r="A5" s="4" t="s">
        <v>918</v>
      </c>
      <c r="B5" s="6" t="n">
        <v>150000</v>
      </c>
    </row>
    <row r="6" spans="1:4">
      <c r="A6" s="4" t="s">
        <v>919</v>
      </c>
      <c r="B6" s="5" t="n">
        <v>2000</v>
      </c>
      <c r="C6" s="6" t="n">
        <v>1300</v>
      </c>
      <c r="D6" s="6" t="n">
        <v>903</v>
      </c>
    </row>
    <row r="7" spans="1:4">
      <c r="A7" s="4" t="s">
        <v>920</v>
      </c>
      <c r="B7" s="5" t="n">
        <v>742000</v>
      </c>
    </row>
    <row r="8" spans="1:4">
      <c r="A8" s="4" t="s">
        <v>921</v>
      </c>
      <c r="B8" s="6" t="n">
        <v>257600</v>
      </c>
    </row>
    <row r="9" spans="1:4">
      <c r="A9" s="4" t="s">
        <v>922</v>
      </c>
      <c r="B9" s="5" t="n">
        <v>91827</v>
      </c>
      <c r="C9" s="5" t="n">
        <v>79430</v>
      </c>
    </row>
    <row r="10" spans="1:4">
      <c r="A10" s="4" t="s">
        <v>923</v>
      </c>
      <c r="B10" s="6" t="n">
        <v>100</v>
      </c>
      <c r="C10" s="6" t="n">
        <v>100</v>
      </c>
    </row>
    <row r="11" spans="1:4">
      <c r="A11" s="4" t="s">
        <v>924</v>
      </c>
    </row>
    <row r="12" spans="1:4">
      <c r="A12" s="3" t="s">
        <v>917</v>
      </c>
    </row>
    <row r="13" spans="1:4">
      <c r="A13" s="4" t="s">
        <v>925</v>
      </c>
      <c r="B13" s="6" t="n">
        <v>450</v>
      </c>
      <c r="C13" s="6" t="n">
        <v>450</v>
      </c>
    </row>
    <row r="14" spans="1:4">
      <c r="A14" s="4" t="s">
        <v>926</v>
      </c>
    </row>
    <row r="15" spans="1:4">
      <c r="A15" s="3" t="s">
        <v>917</v>
      </c>
    </row>
    <row r="16" spans="1:4">
      <c r="A16" s="4" t="s">
        <v>927</v>
      </c>
      <c r="B16" s="5" t="n">
        <v>7500</v>
      </c>
      <c r="C16" s="6" t="n">
        <v>7500</v>
      </c>
    </row>
    <row r="17" spans="1:4">
      <c r="A17" s="4" t="s">
        <v>928</v>
      </c>
    </row>
    <row r="18" spans="1:4">
      <c r="A18" s="3" t="s">
        <v>917</v>
      </c>
    </row>
    <row r="19" spans="1:4">
      <c r="A19" s="4" t="s">
        <v>927</v>
      </c>
      <c r="B19" s="6" t="n">
        <v>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50</v>
      </c>
    </row>
    <row r="2" spans="1:2">
      <c r="B2" s="2" t="s">
        <v>930</v>
      </c>
    </row>
    <row r="3" spans="1:2">
      <c r="A3" s="3" t="s">
        <v>931</v>
      </c>
    </row>
    <row r="4" spans="1:2">
      <c r="A4" s="4" t="s">
        <v>932</v>
      </c>
      <c r="B4" s="8" t="n">
        <v>25.5</v>
      </c>
    </row>
    <row r="5" spans="1:2">
      <c r="A5" s="4" t="s">
        <v>933</v>
      </c>
      <c r="B5" s="4" t="s">
        <v>505</v>
      </c>
    </row>
    <row r="6" spans="1:2">
      <c r="A6" s="4" t="s">
        <v>934</v>
      </c>
      <c r="B6" s="4" t="s">
        <v>935</v>
      </c>
    </row>
    <row r="7" spans="1:2">
      <c r="A7" s="4" t="s">
        <v>936</v>
      </c>
      <c r="B7" s="4" t="s">
        <v>93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251</v>
      </c>
    </row>
    <row r="3" spans="1:3">
      <c r="A3" s="5" t="n">
        <v>2018</v>
      </c>
      <c r="B3" s="6" t="n">
        <v>1808</v>
      </c>
    </row>
    <row r="4" spans="1:3">
      <c r="A4" s="5" t="n">
        <v>2019</v>
      </c>
      <c r="B4" s="5" t="n">
        <v>1774</v>
      </c>
    </row>
    <row r="5" spans="1:3">
      <c r="A5" s="5" t="n">
        <v>2020</v>
      </c>
      <c r="B5" s="5" t="n">
        <v>1666</v>
      </c>
    </row>
    <row r="6" spans="1:3">
      <c r="A6" s="5" t="n">
        <v>2021</v>
      </c>
      <c r="B6" s="5" t="n">
        <v>1561</v>
      </c>
    </row>
    <row r="7" spans="1:3">
      <c r="A7" s="5" t="n">
        <v>2022</v>
      </c>
      <c r="B7" s="5" t="n">
        <v>937</v>
      </c>
    </row>
    <row r="8" spans="1:3">
      <c r="A8" s="4" t="s">
        <v>939</v>
      </c>
      <c r="B8" s="5" t="n">
        <v>13977</v>
      </c>
    </row>
    <row r="9" spans="1:3">
      <c r="A9" s="4" t="s">
        <v>137</v>
      </c>
      <c r="B9" s="6" t="n">
        <v>21723</v>
      </c>
      <c r="C9" s="6" t="n">
        <v>19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41</v>
      </c>
    </row>
    <row r="3" spans="1:3">
      <c r="A3" s="4" t="s">
        <v>942</v>
      </c>
      <c r="B3" s="6" t="n">
        <v>200286</v>
      </c>
      <c r="C3" s="6" t="n">
        <v>168434</v>
      </c>
    </row>
    <row r="4" spans="1:3">
      <c r="A4" s="4" t="s">
        <v>943</v>
      </c>
    </row>
    <row r="5" spans="1:3">
      <c r="A5" s="3" t="s">
        <v>941</v>
      </c>
    </row>
    <row r="6" spans="1:3">
      <c r="A6" s="4" t="s">
        <v>942</v>
      </c>
      <c r="B6" s="5" t="n">
        <v>112649</v>
      </c>
      <c r="C6" s="5" t="n">
        <v>89825</v>
      </c>
    </row>
    <row r="7" spans="1:3">
      <c r="A7" s="4" t="s">
        <v>944</v>
      </c>
    </row>
    <row r="8" spans="1:3">
      <c r="A8" s="3" t="s">
        <v>941</v>
      </c>
    </row>
    <row r="9" spans="1:3">
      <c r="A9" s="4" t="s">
        <v>942</v>
      </c>
      <c r="B9" s="5" t="n">
        <v>80064</v>
      </c>
      <c r="C9" s="5" t="n">
        <v>70526</v>
      </c>
    </row>
    <row r="10" spans="1:3">
      <c r="A10" s="4" t="s">
        <v>945</v>
      </c>
    </row>
    <row r="11" spans="1:3">
      <c r="A11" s="3" t="s">
        <v>941</v>
      </c>
    </row>
    <row r="12" spans="1:3">
      <c r="A12" s="4" t="s">
        <v>942</v>
      </c>
      <c r="B12" s="6" t="n">
        <v>7573</v>
      </c>
      <c r="C12" s="6" t="n">
        <v>80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9"/>
    <col customWidth="1" max="3" min="3" width="14"/>
    <col customWidth="1" max="4" min="4" width="14"/>
  </cols>
  <sheetData>
    <row r="1" spans="1:4">
      <c r="A1" s="1" t="s">
        <v>946</v>
      </c>
      <c r="B1" s="2" t="s">
        <v>1</v>
      </c>
    </row>
    <row r="2" spans="1:4">
      <c r="B2" s="2" t="s">
        <v>2</v>
      </c>
      <c r="C2" s="2" t="s">
        <v>32</v>
      </c>
      <c r="D2" s="2" t="s">
        <v>75</v>
      </c>
    </row>
    <row r="3" spans="1:4">
      <c r="A3" s="3" t="s">
        <v>251</v>
      </c>
    </row>
    <row r="4" spans="1:4">
      <c r="A4" s="4" t="s">
        <v>947</v>
      </c>
      <c r="B4" s="6" t="n">
        <v>21723</v>
      </c>
      <c r="C4" s="6" t="n">
        <v>19200</v>
      </c>
    </row>
    <row r="5" spans="1:4">
      <c r="A5" s="4" t="s">
        <v>948</v>
      </c>
      <c r="B5" s="4" t="s">
        <v>949</v>
      </c>
    </row>
    <row r="6" spans="1:4">
      <c r="A6" s="4" t="s">
        <v>950</v>
      </c>
      <c r="B6" s="6" t="n">
        <v>144</v>
      </c>
    </row>
    <row r="7" spans="1:4">
      <c r="A7" s="4" t="s">
        <v>951</v>
      </c>
      <c r="B7" s="5" t="n">
        <v>1800</v>
      </c>
      <c r="C7" s="6" t="n">
        <v>2000</v>
      </c>
      <c r="D7" s="6" t="n">
        <v>1800</v>
      </c>
    </row>
    <row r="8" spans="1:4">
      <c r="A8" s="4" t="s">
        <v>952</v>
      </c>
      <c r="B8" s="6" t="n">
        <v>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954</v>
      </c>
      <c r="J1" s="2" t="s">
        <v>1</v>
      </c>
    </row>
    <row r="2" spans="1:12">
      <c r="B2" s="2" t="s">
        <v>2</v>
      </c>
      <c r="C2" s="2" t="s">
        <v>955</v>
      </c>
      <c r="D2" s="2" t="s">
        <v>4</v>
      </c>
      <c r="E2" s="2" t="s">
        <v>956</v>
      </c>
      <c r="F2" s="2" t="s">
        <v>32</v>
      </c>
      <c r="G2" s="2" t="s">
        <v>957</v>
      </c>
      <c r="H2" s="2" t="s">
        <v>958</v>
      </c>
      <c r="I2" s="2" t="s">
        <v>959</v>
      </c>
      <c r="J2" s="2" t="s">
        <v>2</v>
      </c>
      <c r="K2" s="2" t="s">
        <v>32</v>
      </c>
      <c r="L2" s="2" t="s">
        <v>75</v>
      </c>
    </row>
    <row r="3" spans="1:12">
      <c r="A3" s="3" t="s">
        <v>960</v>
      </c>
    </row>
    <row r="4" spans="1:12">
      <c r="A4" s="4" t="s">
        <v>961</v>
      </c>
      <c r="J4" s="6" t="n">
        <v>7468</v>
      </c>
      <c r="K4" s="6" t="n">
        <v>6838</v>
      </c>
      <c r="L4" s="6" t="n">
        <v>5113</v>
      </c>
    </row>
    <row r="5" spans="1:12">
      <c r="A5" s="4" t="s">
        <v>962</v>
      </c>
      <c r="J5" s="5" t="n">
        <v>431</v>
      </c>
      <c r="K5" s="5" t="n">
        <v>226</v>
      </c>
      <c r="L5" s="5" t="n">
        <v>694</v>
      </c>
    </row>
    <row r="6" spans="1:12">
      <c r="A6" s="4" t="s">
        <v>963</v>
      </c>
      <c r="J6" s="5" t="n">
        <v>7899</v>
      </c>
      <c r="K6" s="5" t="n">
        <v>7064</v>
      </c>
      <c r="L6" s="5" t="n">
        <v>5807</v>
      </c>
    </row>
    <row r="7" spans="1:12">
      <c r="A7" s="3" t="s">
        <v>964</v>
      </c>
    </row>
    <row r="8" spans="1:12">
      <c r="A8" s="4" t="s">
        <v>961</v>
      </c>
      <c r="J8" s="5" t="n">
        <v>3400</v>
      </c>
      <c r="K8" s="5" t="n">
        <v>-1104</v>
      </c>
      <c r="L8" s="5" t="n">
        <v>-1749</v>
      </c>
    </row>
    <row r="9" spans="1:12">
      <c r="A9" s="4" t="s">
        <v>962</v>
      </c>
      <c r="J9" s="5" t="n">
        <v>0</v>
      </c>
      <c r="K9" s="5" t="n">
        <v>0</v>
      </c>
      <c r="L9" s="5" t="n">
        <v>783</v>
      </c>
    </row>
    <row r="10" spans="1:12">
      <c r="A10" s="4" t="s">
        <v>965</v>
      </c>
      <c r="J10" s="5" t="n">
        <v>3908</v>
      </c>
      <c r="K10" s="5" t="n">
        <v>-1104</v>
      </c>
      <c r="L10" s="5" t="n">
        <v>-966</v>
      </c>
    </row>
    <row r="11" spans="1:12">
      <c r="A11" s="4" t="s">
        <v>966</v>
      </c>
      <c r="B11" s="6" t="n">
        <v>5275</v>
      </c>
      <c r="C11" s="6" t="n">
        <v>1895</v>
      </c>
      <c r="D11" s="6" t="n">
        <v>2394</v>
      </c>
      <c r="E11" s="6" t="n">
        <v>1735</v>
      </c>
      <c r="F11" s="6" t="n">
        <v>1850</v>
      </c>
      <c r="G11" s="6" t="n">
        <v>1437</v>
      </c>
      <c r="H11" s="6" t="n">
        <v>1320</v>
      </c>
      <c r="I11" s="6" t="n">
        <v>1353</v>
      </c>
      <c r="J11" s="6" t="n">
        <v>11299</v>
      </c>
      <c r="K11" s="6" t="n">
        <v>5960</v>
      </c>
      <c r="L11" s="6" t="n">
        <v>484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954</v>
      </c>
      <c r="J1" s="2" t="s">
        <v>1</v>
      </c>
    </row>
    <row r="2" spans="1:12">
      <c r="B2" s="2" t="s">
        <v>2</v>
      </c>
      <c r="C2" s="2" t="s">
        <v>955</v>
      </c>
      <c r="D2" s="2" t="s">
        <v>4</v>
      </c>
      <c r="E2" s="2" t="s">
        <v>956</v>
      </c>
      <c r="F2" s="2" t="s">
        <v>32</v>
      </c>
      <c r="G2" s="2" t="s">
        <v>957</v>
      </c>
      <c r="H2" s="2" t="s">
        <v>958</v>
      </c>
      <c r="I2" s="2" t="s">
        <v>959</v>
      </c>
      <c r="J2" s="2" t="s">
        <v>2</v>
      </c>
      <c r="K2" s="2" t="s">
        <v>32</v>
      </c>
      <c r="L2" s="2" t="s">
        <v>75</v>
      </c>
    </row>
    <row r="3" spans="1:12">
      <c r="A3" s="3" t="s">
        <v>254</v>
      </c>
    </row>
    <row r="4" spans="1:12">
      <c r="A4" s="4" t="s">
        <v>968</v>
      </c>
      <c r="J4" s="6" t="n">
        <v>8795</v>
      </c>
      <c r="K4" s="6" t="n">
        <v>6409</v>
      </c>
      <c r="L4" s="6" t="n">
        <v>4855</v>
      </c>
    </row>
    <row r="5" spans="1:12">
      <c r="A5" s="4" t="s">
        <v>969</v>
      </c>
      <c r="J5" s="5" t="n">
        <v>280</v>
      </c>
      <c r="K5" s="5" t="n">
        <v>147</v>
      </c>
      <c r="L5" s="5" t="n">
        <v>566</v>
      </c>
    </row>
    <row r="6" spans="1:12">
      <c r="A6" s="4" t="s">
        <v>970</v>
      </c>
      <c r="J6" s="5" t="n">
        <v>3270</v>
      </c>
      <c r="K6" s="5" t="n">
        <v>0</v>
      </c>
      <c r="L6" s="5" t="n">
        <v>811</v>
      </c>
    </row>
    <row r="7" spans="1:12">
      <c r="A7" s="4" t="s">
        <v>971</v>
      </c>
      <c r="J7" s="5" t="n">
        <v>-822</v>
      </c>
      <c r="K7" s="5" t="n">
        <v>-687</v>
      </c>
      <c r="L7" s="5" t="n">
        <v>-627</v>
      </c>
    </row>
    <row r="8" spans="1:12">
      <c r="A8" s="4" t="s">
        <v>972</v>
      </c>
      <c r="J8" s="5" t="n">
        <v>-490</v>
      </c>
      <c r="K8" s="5" t="n">
        <v>0</v>
      </c>
      <c r="L8" s="5" t="n">
        <v>0</v>
      </c>
    </row>
    <row r="9" spans="1:12">
      <c r="A9" s="4" t="s">
        <v>973</v>
      </c>
      <c r="J9" s="5" t="n">
        <v>266</v>
      </c>
      <c r="K9" s="5" t="n">
        <v>91</v>
      </c>
      <c r="L9" s="5" t="n">
        <v>42</v>
      </c>
    </row>
    <row r="10" spans="1:12">
      <c r="A10" s="4" t="s">
        <v>974</v>
      </c>
      <c r="J10" s="5" t="n">
        <v>11299</v>
      </c>
      <c r="K10" s="5" t="n">
        <v>5960</v>
      </c>
      <c r="L10" s="5" t="n">
        <v>5647</v>
      </c>
    </row>
    <row r="11" spans="1:12">
      <c r="A11" s="4" t="s">
        <v>975</v>
      </c>
      <c r="J11" s="5" t="n">
        <v>0</v>
      </c>
      <c r="K11" s="5" t="n">
        <v>0</v>
      </c>
      <c r="L11" s="5" t="n">
        <v>-806</v>
      </c>
    </row>
    <row r="12" spans="1:12">
      <c r="A12" s="4" t="s">
        <v>966</v>
      </c>
      <c r="B12" s="6" t="n">
        <v>5275</v>
      </c>
      <c r="C12" s="6" t="n">
        <v>1895</v>
      </c>
      <c r="D12" s="6" t="n">
        <v>2394</v>
      </c>
      <c r="E12" s="6" t="n">
        <v>1735</v>
      </c>
      <c r="F12" s="6" t="n">
        <v>1850</v>
      </c>
      <c r="G12" s="6" t="n">
        <v>1437</v>
      </c>
      <c r="H12" s="6" t="n">
        <v>1320</v>
      </c>
      <c r="I12" s="6" t="n">
        <v>1353</v>
      </c>
      <c r="J12" s="6" t="n">
        <v>11299</v>
      </c>
      <c r="K12" s="6" t="n">
        <v>5960</v>
      </c>
      <c r="L12" s="6" t="n">
        <v>48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579</v>
      </c>
      <c r="B3" s="6" t="n">
        <v>4022</v>
      </c>
      <c r="C3" s="6" t="n">
        <v>6378</v>
      </c>
    </row>
    <row r="4" spans="1:3">
      <c r="A4" s="4" t="s">
        <v>978</v>
      </c>
      <c r="B4" s="5" t="n">
        <v>555</v>
      </c>
      <c r="C4" s="5" t="n">
        <v>996</v>
      </c>
    </row>
    <row r="5" spans="1:3">
      <c r="A5" s="4" t="s">
        <v>979</v>
      </c>
      <c r="B5" s="5" t="n">
        <v>14</v>
      </c>
      <c r="C5" s="5" t="n">
        <v>20</v>
      </c>
    </row>
    <row r="6" spans="1:3">
      <c r="A6" s="4" t="s">
        <v>980</v>
      </c>
      <c r="B6" s="5" t="n">
        <v>1162</v>
      </c>
      <c r="C6" s="5" t="n">
        <v>1437</v>
      </c>
    </row>
    <row r="7" spans="1:3">
      <c r="A7" s="4" t="s">
        <v>981</v>
      </c>
      <c r="B7" s="5" t="n">
        <v>0</v>
      </c>
      <c r="C7" s="5" t="n">
        <v>716</v>
      </c>
    </row>
    <row r="8" spans="1:3">
      <c r="A8" s="4" t="s">
        <v>982</v>
      </c>
      <c r="B8" s="5" t="n">
        <v>144</v>
      </c>
      <c r="C8" s="5" t="n">
        <v>275</v>
      </c>
    </row>
    <row r="9" spans="1:3">
      <c r="A9" s="4" t="s">
        <v>983</v>
      </c>
      <c r="B9" s="5" t="n">
        <v>67</v>
      </c>
      <c r="C9" s="5" t="n">
        <v>0</v>
      </c>
    </row>
    <row r="10" spans="1:3">
      <c r="A10" s="4" t="s">
        <v>94</v>
      </c>
      <c r="B10" s="5" t="n">
        <v>88</v>
      </c>
      <c r="C10" s="5" t="n">
        <v>192</v>
      </c>
    </row>
    <row r="11" spans="1:3">
      <c r="A11" s="4" t="s">
        <v>984</v>
      </c>
      <c r="B11" s="5" t="n">
        <v>6052</v>
      </c>
      <c r="C11" s="5" t="n">
        <v>10014</v>
      </c>
    </row>
    <row r="12" spans="1:3">
      <c r="A12" s="3" t="s">
        <v>985</v>
      </c>
    </row>
    <row r="13" spans="1:3">
      <c r="A13" s="4" t="s">
        <v>986</v>
      </c>
      <c r="B13" s="5" t="n">
        <v>482</v>
      </c>
      <c r="C13" s="5" t="n">
        <v>0</v>
      </c>
    </row>
    <row r="14" spans="1:3">
      <c r="A14" s="4" t="s">
        <v>323</v>
      </c>
      <c r="B14" s="5" t="n">
        <v>216</v>
      </c>
      <c r="C14" s="5" t="n">
        <v>0</v>
      </c>
    </row>
    <row r="15" spans="1:3">
      <c r="A15" s="4" t="s">
        <v>987</v>
      </c>
      <c r="B15" s="5" t="n">
        <v>0</v>
      </c>
      <c r="C15" s="5" t="n">
        <v>195</v>
      </c>
    </row>
    <row r="16" spans="1:3">
      <c r="A16" s="4" t="s">
        <v>983</v>
      </c>
      <c r="B16" s="5" t="n">
        <v>0</v>
      </c>
      <c r="C16" s="5" t="n">
        <v>255</v>
      </c>
    </row>
    <row r="17" spans="1:3">
      <c r="A17" s="4" t="s">
        <v>988</v>
      </c>
      <c r="B17" s="5" t="n">
        <v>427</v>
      </c>
      <c r="C17" s="5" t="n">
        <v>258</v>
      </c>
    </row>
    <row r="18" spans="1:3">
      <c r="A18" s="4" t="s">
        <v>989</v>
      </c>
      <c r="B18" s="5" t="n">
        <v>23</v>
      </c>
      <c r="C18" s="5" t="n">
        <v>221</v>
      </c>
    </row>
    <row r="19" spans="1:3">
      <c r="A19" s="4" t="s">
        <v>990</v>
      </c>
      <c r="B19" s="5" t="n">
        <v>1148</v>
      </c>
      <c r="C19" s="5" t="n">
        <v>929</v>
      </c>
    </row>
    <row r="20" spans="1:3">
      <c r="A20" s="4" t="s">
        <v>991</v>
      </c>
      <c r="B20" s="6" t="n">
        <v>4904</v>
      </c>
      <c r="C20" s="6" t="n">
        <v>90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5</v>
      </c>
    </row>
    <row r="3" spans="1:4">
      <c r="A3" s="3" t="s">
        <v>993</v>
      </c>
    </row>
    <row r="4" spans="1:4">
      <c r="A4" s="4" t="s">
        <v>994</v>
      </c>
      <c r="B4" s="6" t="n">
        <v>95</v>
      </c>
      <c r="C4" s="6" t="n">
        <v>0</v>
      </c>
      <c r="D4" s="6" t="n">
        <v>0</v>
      </c>
    </row>
    <row r="5" spans="1:4">
      <c r="A5" s="4" t="s">
        <v>995</v>
      </c>
      <c r="B5" s="5" t="n">
        <v>298</v>
      </c>
      <c r="C5" s="5" t="n">
        <v>95</v>
      </c>
      <c r="D5" s="5" t="n">
        <v>0</v>
      </c>
    </row>
    <row r="6" spans="1:4">
      <c r="A6" s="4" t="s">
        <v>996</v>
      </c>
      <c r="B6" s="6" t="n">
        <v>393</v>
      </c>
      <c r="C6" s="6" t="n">
        <v>95</v>
      </c>
      <c r="D6"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997</v>
      </c>
      <c r="B1" s="2" t="s">
        <v>1</v>
      </c>
    </row>
    <row r="2" spans="1:5">
      <c r="B2" s="2" t="s">
        <v>2</v>
      </c>
      <c r="C2" s="2" t="s">
        <v>32</v>
      </c>
      <c r="D2" s="2" t="s">
        <v>75</v>
      </c>
      <c r="E2" s="2" t="s">
        <v>576</v>
      </c>
    </row>
    <row r="3" spans="1:5">
      <c r="A3" s="3" t="s">
        <v>998</v>
      </c>
    </row>
    <row r="4" spans="1:5">
      <c r="A4" s="4" t="s">
        <v>465</v>
      </c>
      <c r="B4" s="4" t="s">
        <v>466</v>
      </c>
    </row>
    <row r="5" spans="1:5">
      <c r="A5" s="4" t="s">
        <v>467</v>
      </c>
      <c r="B5" s="4" t="s">
        <v>468</v>
      </c>
    </row>
    <row r="6" spans="1:5">
      <c r="A6" s="4" t="s">
        <v>999</v>
      </c>
      <c r="B6" s="6" t="n">
        <v>3300</v>
      </c>
    </row>
    <row r="7" spans="1:5">
      <c r="A7" s="4" t="s">
        <v>463</v>
      </c>
      <c r="B7" s="5" t="n">
        <v>393</v>
      </c>
      <c r="C7" s="6" t="n">
        <v>95</v>
      </c>
      <c r="D7" s="6" t="n">
        <v>0</v>
      </c>
      <c r="E7" s="6" t="n">
        <v>0</v>
      </c>
    </row>
    <row r="8" spans="1:5">
      <c r="A8" s="4" t="s">
        <v>961</v>
      </c>
    </row>
    <row r="9" spans="1:5">
      <c r="A9" s="3" t="s">
        <v>998</v>
      </c>
    </row>
    <row r="10" spans="1:5">
      <c r="A10" s="4" t="s">
        <v>1000</v>
      </c>
      <c r="B10" s="5" t="n">
        <v>2600</v>
      </c>
    </row>
    <row r="11" spans="1:5">
      <c r="A11" s="4" t="s">
        <v>1001</v>
      </c>
      <c r="B11" s="6" t="n">
        <v>1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2</v>
      </c>
      <c r="B1" s="2" t="s">
        <v>1</v>
      </c>
    </row>
    <row r="2" spans="1:4">
      <c r="B2" s="2" t="s">
        <v>2</v>
      </c>
      <c r="C2" s="2" t="s">
        <v>32</v>
      </c>
      <c r="D2" s="2" t="s">
        <v>75</v>
      </c>
    </row>
    <row r="3" spans="1:4">
      <c r="A3" s="3" t="s">
        <v>257</v>
      </c>
    </row>
    <row r="4" spans="1:4">
      <c r="A4" s="4" t="s">
        <v>1003</v>
      </c>
      <c r="B4" s="4" t="s">
        <v>1004</v>
      </c>
    </row>
    <row r="5" spans="1:4">
      <c r="A5" s="4" t="s">
        <v>1005</v>
      </c>
      <c r="B5" s="4" t="s">
        <v>505</v>
      </c>
    </row>
    <row r="6" spans="1:4">
      <c r="A6" s="4" t="s">
        <v>1006</v>
      </c>
      <c r="B6" s="6" t="n">
        <v>257</v>
      </c>
      <c r="C6" s="6" t="n">
        <v>227</v>
      </c>
      <c r="D6" s="6" t="n">
        <v>1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7</v>
      </c>
      <c r="C1" s="2" t="s">
        <v>954</v>
      </c>
      <c r="K1" s="2" t="s">
        <v>1</v>
      </c>
    </row>
    <row r="2" spans="1:13">
      <c r="C2" s="2" t="s">
        <v>2</v>
      </c>
      <c r="D2" s="2" t="s">
        <v>955</v>
      </c>
      <c r="E2" s="2" t="s">
        <v>4</v>
      </c>
      <c r="F2" s="2" t="s">
        <v>956</v>
      </c>
      <c r="G2" s="2" t="s">
        <v>32</v>
      </c>
      <c r="H2" s="2" t="s">
        <v>957</v>
      </c>
      <c r="I2" s="2" t="s">
        <v>958</v>
      </c>
      <c r="J2" s="2" t="s">
        <v>959</v>
      </c>
      <c r="K2" s="2" t="s">
        <v>2</v>
      </c>
      <c r="L2" s="2" t="s">
        <v>32</v>
      </c>
      <c r="M2" s="2" t="s">
        <v>75</v>
      </c>
    </row>
    <row r="3" spans="1:13">
      <c r="A3" s="3" t="s">
        <v>260</v>
      </c>
    </row>
    <row r="4" spans="1:13">
      <c r="A4" s="4" t="s">
        <v>109</v>
      </c>
      <c r="C4" s="6" t="n">
        <v>2096</v>
      </c>
      <c r="D4" s="6" t="n">
        <v>4263</v>
      </c>
      <c r="E4" s="6" t="n">
        <v>3769</v>
      </c>
      <c r="F4" s="6" t="n">
        <v>3702</v>
      </c>
      <c r="G4" s="6" t="n">
        <v>3323</v>
      </c>
      <c r="H4" s="6" t="n">
        <v>3140</v>
      </c>
      <c r="I4" s="6" t="n">
        <v>2896</v>
      </c>
      <c r="J4" s="6" t="n">
        <v>2991</v>
      </c>
      <c r="K4" s="6" t="n">
        <v>13830</v>
      </c>
      <c r="L4" s="6" t="n">
        <v>12350</v>
      </c>
      <c r="M4" s="6" t="n">
        <v>9030</v>
      </c>
    </row>
    <row r="5" spans="1:13">
      <c r="A5" s="4" t="s">
        <v>1008</v>
      </c>
      <c r="K5" s="5" t="n">
        <v>0</v>
      </c>
      <c r="L5" s="5" t="n">
        <v>0</v>
      </c>
      <c r="M5" s="5" t="n">
        <v>-125</v>
      </c>
    </row>
    <row r="6" spans="1:13">
      <c r="A6" s="4" t="s">
        <v>1009</v>
      </c>
      <c r="B6" s="4" t="s">
        <v>607</v>
      </c>
      <c r="K6" s="5" t="n">
        <v>-28</v>
      </c>
      <c r="L6" s="5" t="n">
        <v>-27</v>
      </c>
      <c r="M6" s="5" t="n">
        <v>-5</v>
      </c>
    </row>
    <row r="7" spans="1:13">
      <c r="A7" s="4" t="s">
        <v>1010</v>
      </c>
      <c r="B7" s="4" t="s">
        <v>607</v>
      </c>
      <c r="K7" s="5" t="n">
        <v>-151</v>
      </c>
      <c r="L7" s="5" t="n">
        <v>-211</v>
      </c>
      <c r="M7" s="5" t="n">
        <v>-226</v>
      </c>
    </row>
    <row r="8" spans="1:13">
      <c r="A8" s="4" t="s">
        <v>1011</v>
      </c>
      <c r="K8" s="6" t="n">
        <v>13651</v>
      </c>
      <c r="L8" s="6" t="n">
        <v>12112</v>
      </c>
      <c r="M8" s="6" t="n">
        <v>8674</v>
      </c>
    </row>
    <row r="9" spans="1:13">
      <c r="A9" s="4" t="s">
        <v>1012</v>
      </c>
      <c r="K9" s="5" t="n">
        <v>7572409</v>
      </c>
      <c r="L9" s="5" t="n">
        <v>7396019</v>
      </c>
      <c r="M9" s="5" t="n">
        <v>7071550</v>
      </c>
    </row>
    <row r="10" spans="1:13">
      <c r="A10" s="4" t="s">
        <v>1013</v>
      </c>
      <c r="B10" s="4" t="s">
        <v>1014</v>
      </c>
      <c r="K10" s="5" t="n">
        <v>98</v>
      </c>
      <c r="L10" s="5" t="n">
        <v>95</v>
      </c>
      <c r="M10" s="5" t="n">
        <v>69</v>
      </c>
    </row>
    <row r="11" spans="1:13">
      <c r="A11" s="4" t="s">
        <v>1015</v>
      </c>
      <c r="K11" s="5" t="n">
        <v>7670413</v>
      </c>
      <c r="L11" s="5" t="n">
        <v>7491052</v>
      </c>
      <c r="M11" s="5" t="n">
        <v>7140558</v>
      </c>
    </row>
    <row r="12" spans="1:13">
      <c r="A12" s="3" t="s">
        <v>1016</v>
      </c>
    </row>
    <row r="13" spans="1:13">
      <c r="A13" s="4" t="s">
        <v>1017</v>
      </c>
      <c r="C13" s="7" t="n">
        <v>0.27</v>
      </c>
      <c r="D13" s="7" t="n">
        <v>0.55</v>
      </c>
      <c r="E13" s="7" t="n">
        <v>0.49</v>
      </c>
      <c r="F13" s="7" t="n">
        <v>0.49</v>
      </c>
      <c r="G13" s="7" t="n">
        <v>0.44</v>
      </c>
      <c r="H13" s="7" t="n">
        <v>0.42</v>
      </c>
      <c r="I13" s="7" t="n">
        <v>0.38</v>
      </c>
      <c r="J13" s="8" t="n">
        <v>0.4</v>
      </c>
      <c r="K13" s="7" t="n">
        <v>1.8</v>
      </c>
      <c r="L13" s="7" t="n">
        <v>1.64</v>
      </c>
      <c r="M13" s="7" t="n">
        <v>1.23</v>
      </c>
    </row>
    <row r="14" spans="1:13">
      <c r="A14" s="4" t="s">
        <v>1018</v>
      </c>
      <c r="C14" s="7" t="n">
        <v>0.27</v>
      </c>
      <c r="D14" s="7" t="n">
        <v>0.55</v>
      </c>
      <c r="E14" s="7" t="n">
        <v>0.49</v>
      </c>
      <c r="F14" s="7" t="n">
        <v>0.48</v>
      </c>
      <c r="G14" s="7" t="n">
        <v>0.43</v>
      </c>
      <c r="H14" s="7" t="n">
        <v>0.41</v>
      </c>
      <c r="I14" s="7" t="n">
        <v>0.38</v>
      </c>
      <c r="J14" s="8" t="n">
        <v>0.4</v>
      </c>
      <c r="K14" s="7" t="n">
        <v>1.78</v>
      </c>
      <c r="L14" s="7" t="n">
        <v>1.62</v>
      </c>
      <c r="M14" s="7" t="n">
        <v>1.21</v>
      </c>
    </row>
    <row r="15" spans="1:13"/>
    <row r="16" spans="1:13">
      <c r="A16" s="4" t="s">
        <v>607</v>
      </c>
      <c r="B16" s="4" t="s">
        <v>1019</v>
      </c>
    </row>
    <row r="17" spans="1:13">
      <c r="A17" s="4" t="s">
        <v>1014</v>
      </c>
      <c r="B17" s="4" t="s">
        <v>1020</v>
      </c>
    </row>
  </sheetData>
  <mergeCells count="6">
    <mergeCell ref="A1:B2"/>
    <mergeCell ref="C1:J1"/>
    <mergeCell ref="K1:M1"/>
    <mergeCell ref="A15:L15"/>
    <mergeCell ref="B16:L16"/>
    <mergeCell ref="B17:L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1</v>
      </c>
      <c r="B1" s="2" t="s">
        <v>1</v>
      </c>
    </row>
    <row r="2" spans="1:2">
      <c r="B2" s="2" t="s">
        <v>1022</v>
      </c>
    </row>
    <row r="3" spans="1:2">
      <c r="A3" s="3" t="s">
        <v>1023</v>
      </c>
    </row>
    <row r="4" spans="1:2">
      <c r="A4" s="4" t="s">
        <v>1024</v>
      </c>
      <c r="B4" s="5" t="n">
        <v>120988</v>
      </c>
    </row>
    <row r="5" spans="1:2">
      <c r="A5" s="4" t="s">
        <v>1025</v>
      </c>
      <c r="B5" s="5" t="n">
        <v>-73738</v>
      </c>
    </row>
    <row r="6" spans="1:2">
      <c r="A6" s="4" t="s">
        <v>1026</v>
      </c>
      <c r="B6" s="5" t="n">
        <v>-200</v>
      </c>
    </row>
    <row r="7" spans="1:2">
      <c r="A7" s="4" t="s">
        <v>1027</v>
      </c>
      <c r="B7" s="5" t="n">
        <v>47050</v>
      </c>
    </row>
    <row r="8" spans="1:2">
      <c r="A8" s="4" t="s">
        <v>1028</v>
      </c>
      <c r="B8" s="5" t="n">
        <v>47050</v>
      </c>
    </row>
    <row r="9" spans="1:2">
      <c r="A9" s="3" t="s">
        <v>1029</v>
      </c>
    </row>
    <row r="10" spans="1:2">
      <c r="A10" s="4" t="s">
        <v>1030</v>
      </c>
      <c r="B10" s="7" t="n">
        <v>18.58</v>
      </c>
    </row>
    <row r="11" spans="1:2">
      <c r="A11" s="4" t="s">
        <v>1031</v>
      </c>
      <c r="B11" s="10" t="n">
        <v>19.06</v>
      </c>
    </row>
    <row r="12" spans="1:2">
      <c r="A12" s="4" t="s">
        <v>1032</v>
      </c>
      <c r="B12" s="5" t="n">
        <v>15</v>
      </c>
    </row>
    <row r="13" spans="1:2">
      <c r="A13" s="4" t="s">
        <v>1033</v>
      </c>
      <c r="B13" s="10" t="n">
        <v>17.83</v>
      </c>
    </row>
    <row r="14" spans="1:2">
      <c r="A14" s="4" t="s">
        <v>1034</v>
      </c>
      <c r="B14" s="7" t="n">
        <v>17.8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22</v>
      </c>
    </row>
    <row r="3" spans="1:2">
      <c r="A3" s="3" t="s">
        <v>1036</v>
      </c>
    </row>
    <row r="4" spans="1:2">
      <c r="A4" s="4" t="s">
        <v>1037</v>
      </c>
      <c r="B4" s="5" t="n">
        <v>47050</v>
      </c>
    </row>
    <row r="5" spans="1:2">
      <c r="A5" s="4" t="s">
        <v>1038</v>
      </c>
      <c r="B5" s="4" t="s">
        <v>1039</v>
      </c>
    </row>
    <row r="6" spans="1:2">
      <c r="A6" s="4" t="s">
        <v>1040</v>
      </c>
      <c r="B6" s="7" t="n">
        <v>17.83</v>
      </c>
    </row>
    <row r="7" spans="1:2">
      <c r="A7" s="4" t="s">
        <v>1041</v>
      </c>
    </row>
    <row r="8" spans="1:2">
      <c r="A8" s="3" t="s">
        <v>1036</v>
      </c>
    </row>
    <row r="9" spans="1:2">
      <c r="A9" s="4" t="s">
        <v>1037</v>
      </c>
      <c r="B9" s="5" t="n">
        <v>34700</v>
      </c>
    </row>
    <row r="10" spans="1:2">
      <c r="A10" s="4" t="s">
        <v>1042</v>
      </c>
      <c r="B10" s="7" t="n">
        <v>17.86</v>
      </c>
    </row>
    <row r="11" spans="1:2">
      <c r="A11" s="4" t="s">
        <v>1043</v>
      </c>
      <c r="B11" s="7" t="n">
        <v>20.81</v>
      </c>
    </row>
    <row r="12" spans="1:2">
      <c r="A12" s="4" t="s">
        <v>1038</v>
      </c>
      <c r="B12" s="4" t="s">
        <v>1039</v>
      </c>
    </row>
    <row r="13" spans="1:2">
      <c r="A13" s="4" t="s">
        <v>1040</v>
      </c>
      <c r="B13" s="7" t="n">
        <v>19.28</v>
      </c>
    </row>
    <row r="14" spans="1:2">
      <c r="A14" s="4" t="s">
        <v>1044</v>
      </c>
    </row>
    <row r="15" spans="1:2">
      <c r="A15" s="3" t="s">
        <v>1036</v>
      </c>
    </row>
    <row r="16" spans="1:2">
      <c r="A16" s="4" t="s">
        <v>1037</v>
      </c>
      <c r="B16" s="5" t="n">
        <v>12350</v>
      </c>
    </row>
    <row r="17" spans="1:2">
      <c r="A17" s="4" t="s">
        <v>1042</v>
      </c>
      <c r="B17" s="6" t="n">
        <v>11</v>
      </c>
    </row>
    <row r="18" spans="1:2">
      <c r="A18" s="4" t="s">
        <v>1043</v>
      </c>
      <c r="B18" s="6" t="n">
        <v>15</v>
      </c>
    </row>
    <row r="19" spans="1:2">
      <c r="A19" s="4" t="s">
        <v>1038</v>
      </c>
      <c r="B19" s="4" t="s">
        <v>1045</v>
      </c>
    </row>
    <row r="20" spans="1:2">
      <c r="A20" s="4" t="s">
        <v>1040</v>
      </c>
      <c r="B20" s="7" t="n">
        <v>13.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1046</v>
      </c>
      <c r="B1" s="2" t="s">
        <v>1</v>
      </c>
    </row>
    <row r="2" spans="1:2">
      <c r="B2" s="2" t="s">
        <v>1022</v>
      </c>
    </row>
    <row r="3" spans="1:2">
      <c r="A3" s="3" t="s">
        <v>1023</v>
      </c>
    </row>
    <row r="4" spans="1:2">
      <c r="A4" s="4" t="s">
        <v>1047</v>
      </c>
      <c r="B4" s="5" t="n">
        <v>96594</v>
      </c>
    </row>
    <row r="5" spans="1:2">
      <c r="A5" s="4" t="s">
        <v>1048</v>
      </c>
      <c r="B5" s="5" t="n">
        <v>40250</v>
      </c>
    </row>
    <row r="6" spans="1:2">
      <c r="A6" s="4" t="s">
        <v>1049</v>
      </c>
      <c r="B6" s="5" t="n">
        <v>-43430</v>
      </c>
    </row>
    <row r="7" spans="1:2">
      <c r="A7" s="4" t="s">
        <v>1050</v>
      </c>
      <c r="B7" s="5" t="n">
        <v>-18228</v>
      </c>
    </row>
    <row r="8" spans="1:2">
      <c r="A8" s="4" t="s">
        <v>1051</v>
      </c>
      <c r="B8" s="5" t="n">
        <v>75186</v>
      </c>
    </row>
    <row r="9" spans="1:2">
      <c r="A9" s="3" t="s">
        <v>1052</v>
      </c>
    </row>
    <row r="10" spans="1:2">
      <c r="A10" s="4" t="s">
        <v>1053</v>
      </c>
      <c r="B10" s="7" t="n">
        <v>19.8</v>
      </c>
    </row>
    <row r="11" spans="1:2">
      <c r="A11" s="4" t="s">
        <v>1054</v>
      </c>
      <c r="B11" s="10" t="n">
        <v>34.03</v>
      </c>
    </row>
    <row r="12" spans="1:2">
      <c r="A12" s="4" t="s">
        <v>1055</v>
      </c>
      <c r="B12" s="10" t="n">
        <v>21.35</v>
      </c>
    </row>
    <row r="13" spans="1:2">
      <c r="A13" s="4" t="s">
        <v>1056</v>
      </c>
      <c r="B13" s="10" t="n">
        <v>20.52</v>
      </c>
    </row>
    <row r="14" spans="1:2">
      <c r="A14" s="4" t="s">
        <v>1057</v>
      </c>
      <c r="B14" s="7" t="n">
        <v>26.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17:01Z</dcterms:created>
  <dcterms:modified xmlns:dcterms="http://purl.org/dc/terms/" xmlns:xsi="http://www.w3.org/2001/XMLSchema-instance" xsi:type="dcterms:W3CDTF">2018-03-30T13:17:01Z</dcterms:modified>
</cp:coreProperties>
</file>